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Consolidated Fina"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hanges in Consol" sheetId="6" state="visible" r:id="rId6"/>
    <sheet xmlns:r="http://schemas.openxmlformats.org/officeDocument/2006/relationships" name="Statements of Changes in Cons_2" sheetId="7" state="visible" r:id="rId7"/>
    <sheet xmlns:r="http://schemas.openxmlformats.org/officeDocument/2006/relationships" name="The Company" sheetId="8" state="visible" r:id="rId8"/>
    <sheet xmlns:r="http://schemas.openxmlformats.org/officeDocument/2006/relationships" name="Accounting principles" sheetId="9" state="visible" r:id="rId9"/>
    <sheet xmlns:r="http://schemas.openxmlformats.org/officeDocument/2006/relationships" name="Information concerning the Grou" sheetId="10" state="visible" r:id="rId10"/>
    <sheet xmlns:r="http://schemas.openxmlformats.org/officeDocument/2006/relationships" name="Impairment tests" sheetId="11" state="visible" r:id="rId11"/>
    <sheet xmlns:r="http://schemas.openxmlformats.org/officeDocument/2006/relationships" name="Intangible assets" sheetId="12" state="visible" r:id="rId12"/>
    <sheet xmlns:r="http://schemas.openxmlformats.org/officeDocument/2006/relationships" name="Right-of-use assets" sheetId="13" state="visible" r:id="rId13"/>
    <sheet xmlns:r="http://schemas.openxmlformats.org/officeDocument/2006/relationships" name="Property, plant and equipment" sheetId="14" state="visible" r:id="rId14"/>
    <sheet xmlns:r="http://schemas.openxmlformats.org/officeDocument/2006/relationships" name="Financial assets and liabilitie" sheetId="15" state="visible" r:id="rId15"/>
    <sheet xmlns:r="http://schemas.openxmlformats.org/officeDocument/2006/relationships" name="Inventories" sheetId="16" state="visible" r:id="rId16"/>
    <sheet xmlns:r="http://schemas.openxmlformats.org/officeDocument/2006/relationships" name="Trade receivables and other cur" sheetId="17" state="visible" r:id="rId17"/>
    <sheet xmlns:r="http://schemas.openxmlformats.org/officeDocument/2006/relationships" name="Current financial assets and Ca" sheetId="18" state="visible" r:id="rId18"/>
    <sheet xmlns:r="http://schemas.openxmlformats.org/officeDocument/2006/relationships" name="Financial liabilities" sheetId="19" state="visible" r:id="rId19"/>
    <sheet xmlns:r="http://schemas.openxmlformats.org/officeDocument/2006/relationships" name="Other current liabilities" sheetId="20" state="visible" r:id="rId20"/>
    <sheet xmlns:r="http://schemas.openxmlformats.org/officeDocument/2006/relationships" name="Deferred revenues and contract " sheetId="21" state="visible" r:id="rId21"/>
    <sheet xmlns:r="http://schemas.openxmlformats.org/officeDocument/2006/relationships" name="Capital" sheetId="22" state="visible" r:id="rId22"/>
    <sheet xmlns:r="http://schemas.openxmlformats.org/officeDocument/2006/relationships" name="Share-based payments" sheetId="23" state="visible" r:id="rId23"/>
    <sheet xmlns:r="http://schemas.openxmlformats.org/officeDocument/2006/relationships" name="Earnings per share" sheetId="24" state="visible" r:id="rId24"/>
    <sheet xmlns:r="http://schemas.openxmlformats.org/officeDocument/2006/relationships" name="Provisions" sheetId="25" state="visible" r:id="rId25"/>
    <sheet xmlns:r="http://schemas.openxmlformats.org/officeDocument/2006/relationships" name="Commitments"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Accounting principles (Policies" sheetId="29" state="visible" r:id="rId29"/>
    <sheet xmlns:r="http://schemas.openxmlformats.org/officeDocument/2006/relationships" name="Accounting principles (Tables)" sheetId="30" state="visible" r:id="rId30"/>
    <sheet xmlns:r="http://schemas.openxmlformats.org/officeDocument/2006/relationships" name="Information concerning the Gr_2" sheetId="31" state="visible" r:id="rId31"/>
    <sheet xmlns:r="http://schemas.openxmlformats.org/officeDocument/2006/relationships" name="Intangible assets (Tables)" sheetId="32" state="visible" r:id="rId32"/>
    <sheet xmlns:r="http://schemas.openxmlformats.org/officeDocument/2006/relationships" name="Right-of-use assets (Tables)" sheetId="33" state="visible" r:id="rId33"/>
    <sheet xmlns:r="http://schemas.openxmlformats.org/officeDocument/2006/relationships" name="Property, plant and equipment (" sheetId="34" state="visible" r:id="rId34"/>
    <sheet xmlns:r="http://schemas.openxmlformats.org/officeDocument/2006/relationships" name="Financial assets and liabilit_2" sheetId="35" state="visible" r:id="rId35"/>
    <sheet xmlns:r="http://schemas.openxmlformats.org/officeDocument/2006/relationships" name="Trade receivables and other c_2" sheetId="36" state="visible" r:id="rId36"/>
    <sheet xmlns:r="http://schemas.openxmlformats.org/officeDocument/2006/relationships" name="Current financial assets and _2" sheetId="37" state="visible" r:id="rId37"/>
    <sheet xmlns:r="http://schemas.openxmlformats.org/officeDocument/2006/relationships" name="Financial liabilities (Tables)" sheetId="38" state="visible" r:id="rId38"/>
    <sheet xmlns:r="http://schemas.openxmlformats.org/officeDocument/2006/relationships" name="Other current liabilities (Tabl" sheetId="39" state="visible" r:id="rId39"/>
    <sheet xmlns:r="http://schemas.openxmlformats.org/officeDocument/2006/relationships" name="Deferred revenues and contrac_2" sheetId="40" state="visible" r:id="rId40"/>
    <sheet xmlns:r="http://schemas.openxmlformats.org/officeDocument/2006/relationships" name="Capital (Tables)" sheetId="41" state="visible" r:id="rId41"/>
    <sheet xmlns:r="http://schemas.openxmlformats.org/officeDocument/2006/relationships" name="Share-based payments (Tables)" sheetId="42" state="visible" r:id="rId42"/>
    <sheet xmlns:r="http://schemas.openxmlformats.org/officeDocument/2006/relationships" name="Earnings per share (Tables)" sheetId="43" state="visible" r:id="rId43"/>
    <sheet xmlns:r="http://schemas.openxmlformats.org/officeDocument/2006/relationships" name="Provisions (Tables)" sheetId="44" state="visible" r:id="rId44"/>
    <sheet xmlns:r="http://schemas.openxmlformats.org/officeDocument/2006/relationships" name="Commitments (Tables)" sheetId="45" state="visible" r:id="rId45"/>
    <sheet xmlns:r="http://schemas.openxmlformats.org/officeDocument/2006/relationships" name="Accounting Principles - Additio" sheetId="46" state="visible" r:id="rId46"/>
    <sheet xmlns:r="http://schemas.openxmlformats.org/officeDocument/2006/relationships" name="Accounting Principles - Schedul" sheetId="47" state="visible" r:id="rId47"/>
    <sheet xmlns:r="http://schemas.openxmlformats.org/officeDocument/2006/relationships" name="Accounting Principles - Summary" sheetId="48" state="visible" r:id="rId48"/>
    <sheet xmlns:r="http://schemas.openxmlformats.org/officeDocument/2006/relationships" name="Information Concerning the Gr_3" sheetId="49" state="visible" r:id="rId49"/>
    <sheet xmlns:r="http://schemas.openxmlformats.org/officeDocument/2006/relationships" name="Information Concerning the Gr_4" sheetId="50" state="visible" r:id="rId50"/>
    <sheet xmlns:r="http://schemas.openxmlformats.org/officeDocument/2006/relationships" name="Information Concerning the Gr_5" sheetId="51" state="visible" r:id="rId51"/>
    <sheet xmlns:r="http://schemas.openxmlformats.org/officeDocument/2006/relationships" name="Information Concerning the Gr_6" sheetId="52" state="visible" r:id="rId52"/>
    <sheet xmlns:r="http://schemas.openxmlformats.org/officeDocument/2006/relationships" name="Information Concerning the Gr_7" sheetId="53" state="visible" r:id="rId53"/>
    <sheet xmlns:r="http://schemas.openxmlformats.org/officeDocument/2006/relationships" name="Information Concerning the Gr_8" sheetId="54" state="visible" r:id="rId54"/>
    <sheet xmlns:r="http://schemas.openxmlformats.org/officeDocument/2006/relationships" name="Information Concerning the Gr_9" sheetId="55" state="visible" r:id="rId55"/>
    <sheet xmlns:r="http://schemas.openxmlformats.org/officeDocument/2006/relationships" name="Information Concerning the G_10" sheetId="56" state="visible" r:id="rId56"/>
    <sheet xmlns:r="http://schemas.openxmlformats.org/officeDocument/2006/relationships" name="Impairment Tests - Additional I" sheetId="57" state="visible" r:id="rId57"/>
    <sheet xmlns:r="http://schemas.openxmlformats.org/officeDocument/2006/relationships" name="Intangible Assets - Additional " sheetId="58" state="visible" r:id="rId58"/>
    <sheet xmlns:r="http://schemas.openxmlformats.org/officeDocument/2006/relationships" name="Intangible Assets - Details Inf" sheetId="59" state="visible" r:id="rId59"/>
    <sheet xmlns:r="http://schemas.openxmlformats.org/officeDocument/2006/relationships" name="Right-of-use Assets - Additiona" sheetId="60" state="visible" r:id="rId60"/>
    <sheet xmlns:r="http://schemas.openxmlformats.org/officeDocument/2006/relationships" name="Right-of-use Assets - Details I"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Financial Assets and Liabilit_3" sheetId="65" state="visible" r:id="rId65"/>
    <sheet xmlns:r="http://schemas.openxmlformats.org/officeDocument/2006/relationships" name="Financial Assets and Liabilit_4" sheetId="66" state="visible" r:id="rId66"/>
    <sheet xmlns:r="http://schemas.openxmlformats.org/officeDocument/2006/relationships" name="Inventories - Additional Inform" sheetId="67" state="visible" r:id="rId67"/>
    <sheet xmlns:r="http://schemas.openxmlformats.org/officeDocument/2006/relationships" name="Trade Receivables and Other C_3" sheetId="68" state="visible" r:id="rId68"/>
    <sheet xmlns:r="http://schemas.openxmlformats.org/officeDocument/2006/relationships" name="Trade Receivables and Other C_4" sheetId="69" state="visible" r:id="rId69"/>
    <sheet xmlns:r="http://schemas.openxmlformats.org/officeDocument/2006/relationships" name="Trade Receivables and Other C_5" sheetId="70" state="visible" r:id="rId70"/>
    <sheet xmlns:r="http://schemas.openxmlformats.org/officeDocument/2006/relationships" name="Trade Receivables and Other C_6" sheetId="71" state="visible" r:id="rId71"/>
    <sheet xmlns:r="http://schemas.openxmlformats.org/officeDocument/2006/relationships" name="Current Financial Assets and _3" sheetId="72" state="visible" r:id="rId72"/>
    <sheet xmlns:r="http://schemas.openxmlformats.org/officeDocument/2006/relationships" name="Current Financial Assets and _4" sheetId="73" state="visible" r:id="rId73"/>
    <sheet xmlns:r="http://schemas.openxmlformats.org/officeDocument/2006/relationships" name="Current Financial Assets and _5" sheetId="74" state="visible" r:id="rId74"/>
    <sheet xmlns:r="http://schemas.openxmlformats.org/officeDocument/2006/relationships" name="Financial Liabilities - Schedul" sheetId="75" state="visible" r:id="rId75"/>
    <sheet xmlns:r="http://schemas.openxmlformats.org/officeDocument/2006/relationships" name="Financial Liabilities - Sched_2" sheetId="76" state="visible" r:id="rId76"/>
    <sheet xmlns:r="http://schemas.openxmlformats.org/officeDocument/2006/relationships" name="Other Current Liabilities - Sum" sheetId="77" state="visible" r:id="rId77"/>
    <sheet xmlns:r="http://schemas.openxmlformats.org/officeDocument/2006/relationships" name="Other Current Liabilities - Add" sheetId="78" state="visible" r:id="rId78"/>
    <sheet xmlns:r="http://schemas.openxmlformats.org/officeDocument/2006/relationships" name="Deferred Revenues and Contrac_3" sheetId="79" state="visible" r:id="rId79"/>
    <sheet xmlns:r="http://schemas.openxmlformats.org/officeDocument/2006/relationships" name="Capital - Schedule of Classes o" sheetId="80" state="visible" r:id="rId80"/>
    <sheet xmlns:r="http://schemas.openxmlformats.org/officeDocument/2006/relationships" name="Capital - Additional Informatio" sheetId="81" state="visible" r:id="rId81"/>
    <sheet xmlns:r="http://schemas.openxmlformats.org/officeDocument/2006/relationships" name="Capital - Disclosure of Share W" sheetId="82" state="visible" r:id="rId82"/>
    <sheet xmlns:r="http://schemas.openxmlformats.org/officeDocument/2006/relationships" name="Capital - Schedule of Informati" sheetId="83" state="visible" r:id="rId83"/>
    <sheet xmlns:r="http://schemas.openxmlformats.org/officeDocument/2006/relationships" name="Share-based Payments - Addition" sheetId="84" state="visible" r:id="rId84"/>
    <sheet xmlns:r="http://schemas.openxmlformats.org/officeDocument/2006/relationships" name="Share-based Payments - Summary " sheetId="85" state="visible" r:id="rId85"/>
    <sheet xmlns:r="http://schemas.openxmlformats.org/officeDocument/2006/relationships" name="Share-Based Payments - Summar_2" sheetId="86" state="visible" r:id="rId86"/>
    <sheet xmlns:r="http://schemas.openxmlformats.org/officeDocument/2006/relationships" name="Share-Based Payments - Summar_3" sheetId="87" state="visible" r:id="rId87"/>
    <sheet xmlns:r="http://schemas.openxmlformats.org/officeDocument/2006/relationships" name="Share-Based Payments - Summar_4" sheetId="88" state="visible" r:id="rId88"/>
    <sheet xmlns:r="http://schemas.openxmlformats.org/officeDocument/2006/relationships" name="Share-Based Payment - Summary o" sheetId="89" state="visible" r:id="rId89"/>
    <sheet xmlns:r="http://schemas.openxmlformats.org/officeDocument/2006/relationships" name="Share-Based Payments - Calyxt E" sheetId="90" state="visible" r:id="rId90"/>
    <sheet xmlns:r="http://schemas.openxmlformats.org/officeDocument/2006/relationships" name="Share-Based Payments - Summar_5" sheetId="91" state="visible" r:id="rId91"/>
    <sheet xmlns:r="http://schemas.openxmlformats.org/officeDocument/2006/relationships" name="Share-Based Payments - Detailed" sheetId="92" state="visible" r:id="rId92"/>
    <sheet xmlns:r="http://schemas.openxmlformats.org/officeDocument/2006/relationships" name="Share-Based Payments - Detail_2" sheetId="93" state="visible" r:id="rId93"/>
    <sheet xmlns:r="http://schemas.openxmlformats.org/officeDocument/2006/relationships" name="Earnings Per Share - Details of" sheetId="94" state="visible" r:id="rId94"/>
    <sheet xmlns:r="http://schemas.openxmlformats.org/officeDocument/2006/relationships" name="Provisions - Summary of Provisi" sheetId="95" state="visible" r:id="rId95"/>
    <sheet xmlns:r="http://schemas.openxmlformats.org/officeDocument/2006/relationships" name="Provisions - Additional Informa" sheetId="96" state="visible" r:id="rId96"/>
    <sheet xmlns:r="http://schemas.openxmlformats.org/officeDocument/2006/relationships" name="Provisions - Schedule of Estima" sheetId="97" state="visible" r:id="rId97"/>
    <sheet xmlns:r="http://schemas.openxmlformats.org/officeDocument/2006/relationships" name="Provisions - Summary of Net Def" sheetId="98" state="visible" r:id="rId98"/>
    <sheet xmlns:r="http://schemas.openxmlformats.org/officeDocument/2006/relationships" name="Commitments - Schedule of Commi" sheetId="99" state="visible" r:id="rId99"/>
    <sheet xmlns:r="http://schemas.openxmlformats.org/officeDocument/2006/relationships" name="Related Parties - Additional In" sheetId="100" state="visible" r:id="rId100"/>
    <sheet xmlns:r="http://schemas.openxmlformats.org/officeDocument/2006/relationships" name="Subsequent Events - Additional " sheetId="101" state="visible" r:id="rId101"/>
  </sheets>
  <definedNames/>
  <calcPr calcId="124519" fullCalcOnLoad="1"/>
</workbook>
</file>

<file path=xl/sharedStrings.xml><?xml version="1.0" encoding="utf-8"?>
<sst xmlns="http://schemas.openxmlformats.org/spreadsheetml/2006/main" uniqueCount="1136">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CELLECTIS S.A.</t>
  </si>
  <si>
    <t>Entity Central Index Key</t>
  </si>
  <si>
    <t>0001627281</t>
  </si>
  <si>
    <t>Current Fiscal Year End Date</t>
  </si>
  <si>
    <t>--12-31</t>
  </si>
  <si>
    <t>Entity Well-known Seasoned Issuer</t>
  </si>
  <si>
    <t>No</t>
  </si>
  <si>
    <t>Entity Current Reporting Status</t>
  </si>
  <si>
    <t>Yes</t>
  </si>
  <si>
    <t>Entity Filer Category</t>
  </si>
  <si>
    <t>Large Accelerated Filer</t>
  </si>
  <si>
    <t>Entity Common Stock, Shares Outstanding</t>
  </si>
  <si>
    <t>Entity Shell Company</t>
  </si>
  <si>
    <t>Entity Emerging Growth Company</t>
  </si>
  <si>
    <t>Document Transition Report</t>
  </si>
  <si>
    <t>Document Annual Report</t>
  </si>
  <si>
    <t>true</t>
  </si>
  <si>
    <t>Entity Voluntary Filers</t>
  </si>
  <si>
    <t>Entity Interactive Data Current</t>
  </si>
  <si>
    <t>Entity Address, Country</t>
  </si>
  <si>
    <t>FR</t>
  </si>
  <si>
    <t>Document Shell Company Report</t>
  </si>
  <si>
    <t>American Depositary Shares [member]</t>
  </si>
  <si>
    <t>Trading Symbol</t>
  </si>
  <si>
    <t>CLLS</t>
  </si>
  <si>
    <t>Title of 12(b) Security</t>
  </si>
  <si>
    <t>American Depositary Shares, each representing one  ordinary share, nominal value &amp;#8364;0.05 per share</t>
  </si>
  <si>
    <t>Security Exchange Name</t>
  </si>
  <si>
    <t>NASDAQ</t>
  </si>
  <si>
    <t>Statements of Consolidated Financial Position - USD ($) $ in Thousands</t>
  </si>
  <si>
    <t>Dec. 31, 2019</t>
  </si>
  <si>
    <t>[1]</t>
  </si>
  <si>
    <t>Jan. 01, 2019</t>
  </si>
  <si>
    <t>Dec. 31, 2018</t>
  </si>
  <si>
    <t>Dec. 31, 2017</t>
  </si>
  <si>
    <t>Dec. 31, 2016</t>
  </si>
  <si>
    <t>Non-current assets</t>
  </si>
  <si>
    <t>Intangible assets</t>
  </si>
  <si>
    <t>Property, plant, and equipment</t>
  </si>
  <si>
    <t>Right-of-use assets</t>
  </si>
  <si>
    <t>Other non-current financial assets</t>
  </si>
  <si>
    <t>Total non-current assets</t>
  </si>
  <si>
    <t>Current assets</t>
  </si>
  <si>
    <t>Inventories</t>
  </si>
  <si>
    <t>Trade receivables</t>
  </si>
  <si>
    <t>Subsidies receivables</t>
  </si>
  <si>
    <t>Other current assets</t>
  </si>
  <si>
    <t>Current financial assets</t>
  </si>
  <si>
    <t>Cash and cash equivalents</t>
  </si>
  <si>
    <t>Total current assets</t>
  </si>
  <si>
    <t>TOTAL ASSETS</t>
  </si>
  <si>
    <t>Shareholders' equity</t>
  </si>
  <si>
    <t>Share capital</t>
  </si>
  <si>
    <t>Premiums related to the share capital</t>
  </si>
  <si>
    <t>Currency translation adjustment</t>
  </si>
  <si>
    <t>Retained deficit</t>
  </si>
  <si>
    <t>Net income (loss)</t>
  </si>
  <si>
    <t>Total shareholders' equity - Group Share</t>
  </si>
  <si>
    <t>Non-controlling interests</t>
  </si>
  <si>
    <t>Total shareholders' equity</t>
  </si>
  <si>
    <t>[2]</t>
  </si>
  <si>
    <t>[2],[3]</t>
  </si>
  <si>
    <t>Non-current liabilities</t>
  </si>
  <si>
    <t>Non-current lease debts</t>
  </si>
  <si>
    <t>Non-current provisions</t>
  </si>
  <si>
    <t>Total non-current liabilities</t>
  </si>
  <si>
    <t>Current liabilities</t>
  </si>
  <si>
    <t>Current lease debts</t>
  </si>
  <si>
    <t>Trade payables</t>
  </si>
  <si>
    <t>Deferred revenues and contract liabilities</t>
  </si>
  <si>
    <t>Current provisions</t>
  </si>
  <si>
    <t>Other current liabilities</t>
  </si>
  <si>
    <t>Total current liabilities</t>
  </si>
  <si>
    <t>TOTAL LIABILITIES AND SHAREHOLDERS' EQUITY</t>
  </si>
  <si>
    <t>The 2019 Consolidated Financial Statements have been prepared according to the new IFRS 16 “Leases” standard with a new “right-of-use assets” category and a resulting significant increase of “lease debts” compared to the previous period (see note 2.2 for discussion of the application of IFRS 16 “Leases” from January 1, 2019 under the modified retrospective transition method). Prior periods have not been restated for the adoption.</t>
  </si>
  <si>
    <t>Corresponds to the impact of Calyxt stock options exercises during the period.</t>
  </si>
  <si>
    <t>[3]</t>
  </si>
  <si>
    <t>Reflects the application of IFRS15 with effect from January 1, 2018 using the full retrospective method.</t>
  </si>
  <si>
    <t>Statements of Consolidated Operations - USD ($) $ in Thousands</t>
  </si>
  <si>
    <t>Profit or loss [abstract]</t>
  </si>
  <si>
    <t>Revenues</t>
  </si>
  <si>
    <t>Other income</t>
  </si>
  <si>
    <t>Total revenues and other income</t>
  </si>
  <si>
    <t>Operating expenses</t>
  </si>
  <si>
    <t>Cost of revenue</t>
  </si>
  <si>
    <t>Research and development expenses</t>
  </si>
  <si>
    <t>Selling, general and administrative expenses</t>
  </si>
  <si>
    <t>Other operating income (expenses)</t>
  </si>
  <si>
    <t>Total operating expenses</t>
  </si>
  <si>
    <t>Operating income (loss)</t>
  </si>
  <si>
    <t>Financial income</t>
  </si>
  <si>
    <t>Financial expenses</t>
  </si>
  <si>
    <t>Financial gain (loss)</t>
  </si>
  <si>
    <t>Income tax</t>
  </si>
  <si>
    <t xml:space="preserve"> </t>
  </si>
  <si>
    <t>Attributable to shareholders of Cellectis</t>
  </si>
  <si>
    <t>Attributable to non-controlling interests</t>
  </si>
  <si>
    <t>Basic / Diluted net income (loss) per share attributable to shareholders of Cellectis</t>
  </si>
  <si>
    <t>Basic net income (loss) attributable to shareholders of Cellectis per share ($ /share)</t>
  </si>
  <si>
    <t>Diluted net income (loss) attributable to shareholders of Cellectis per share ($ /share)</t>
  </si>
  <si>
    <t>Statements of Consolidated Comprehensive Income (Loss) - USD ($) $ in Thousands</t>
  </si>
  <si>
    <t>Statement of comprehensive income [abstract]</t>
  </si>
  <si>
    <t>Actuarial gains and losses</t>
  </si>
  <si>
    <t>Other comprehensive income (loss) that will not be reclassified subsequently to income or loss</t>
  </si>
  <si>
    <t>Commodity derivative contracts</t>
  </si>
  <si>
    <t>Other comprehensive income (loss) that will be reclassified subsequently to income or loss</t>
  </si>
  <si>
    <t>Total Comprehensive income (loss)</t>
  </si>
  <si>
    <t>Statements of Consolidated Cash Flows - USD ($) $ in Thousands</t>
  </si>
  <si>
    <t>Cash flows from operating activities</t>
  </si>
  <si>
    <t>Net loss for the period</t>
  </si>
  <si>
    <t>Reconciliation of net loss and of the cash provided by (used in) operating activities</t>
  </si>
  <si>
    <t>Amortization and depreciation</t>
  </si>
  <si>
    <t>Net loss (income) on disposals</t>
  </si>
  <si>
    <t>Net financial loss (gain)</t>
  </si>
  <si>
    <t>Expenses related to share-based payments</t>
  </si>
  <si>
    <t>Provisions</t>
  </si>
  <si>
    <t>Other non cash items</t>
  </si>
  <si>
    <t>Interest (paid) / received</t>
  </si>
  <si>
    <t>Operating cash flows before change in working capital</t>
  </si>
  <si>
    <t>Decrease (increase) in inventories</t>
  </si>
  <si>
    <t>Decrease (increase) in trade receivables and other current assets</t>
  </si>
  <si>
    <t>Decrease (increase) in subsidies receivables</t>
  </si>
  <si>
    <t>(Decrease) increase in trade payables and other current liabilities</t>
  </si>
  <si>
    <t>(Decrease) increase in deferred income</t>
  </si>
  <si>
    <t>Change in working capital</t>
  </si>
  <si>
    <t>Net cash flows provided by (used in) operating activities</t>
  </si>
  <si>
    <t>Cash flows from investing activities</t>
  </si>
  <si>
    <t>Proceeds from disposal of property, plant and equipment</t>
  </si>
  <si>
    <t>Acquisition of intangible assets</t>
  </si>
  <si>
    <t>Acquisition of property, plant and equipment</t>
  </si>
  <si>
    <t>Net change in non-current financial assets</t>
  </si>
  <si>
    <t>Sale (Acquisition) of current financial assets</t>
  </si>
  <si>
    <t>Net cash flows provided by (used in) investing activities</t>
  </si>
  <si>
    <t>Cash flows from financing activities</t>
  </si>
  <si>
    <t>Increase in share capital net of transaction costs</t>
  </si>
  <si>
    <t>Shares of Calyxt issued to / (purchased from) third parties</t>
  </si>
  <si>
    <t>Decrease in borrowings</t>
  </si>
  <si>
    <t>Payments on lease debts</t>
  </si>
  <si>
    <t>Treasury shares</t>
  </si>
  <si>
    <t>Net cash flows provided by (used in) financing activities</t>
  </si>
  <si>
    <t>(Decrease) increase in cash and cash equivalents</t>
  </si>
  <si>
    <t>Cash and cash equivalents at the beginning of the year</t>
  </si>
  <si>
    <t>Effect of exchange rate changes on cash</t>
  </si>
  <si>
    <t>Cash and cash equivalents at the end of the period</t>
  </si>
  <si>
    <t>Statements of Changes in Consolidated Shareholders' Equity - USD ($) $ in Thousands</t>
  </si>
  <si>
    <t>Total</t>
  </si>
  <si>
    <t>Share Capital Ordinary Shares [member]</t>
  </si>
  <si>
    <t>Premiums Related to Share Capital [member]</t>
  </si>
  <si>
    <t>Treasury Shares [member]</t>
  </si>
  <si>
    <t>Currency Translation Adjustment [member]</t>
  </si>
  <si>
    <t>Retained Earnings (Deficit) [member]</t>
  </si>
  <si>
    <t>Income (Loss) [member]</t>
  </si>
  <si>
    <t>Attributable to Shareholders of Cellectis [member]</t>
  </si>
  <si>
    <t>Non controlling Interests [member]</t>
  </si>
  <si>
    <t>Beginning balance at Dec. 31, 2016</t>
  </si>
  <si>
    <t>[1],[2]</t>
  </si>
  <si>
    <t>Beginning balance, shares at Dec. 31, 2016</t>
  </si>
  <si>
    <t>Statement [Line Items]</t>
  </si>
  <si>
    <t>Net Loss</t>
  </si>
  <si>
    <t>Other comprehensive income (loss)</t>
  </si>
  <si>
    <t>Allocation of prior period loss</t>
  </si>
  <si>
    <t>Capital Increase</t>
  </si>
  <si>
    <t>Capital Increase, Shares</t>
  </si>
  <si>
    <t>Transaction with subsidiaries</t>
  </si>
  <si>
    <t>Exercise of share warrants and employee warrants</t>
  </si>
  <si>
    <t>Exercise of share warrants and employee warrants, amount</t>
  </si>
  <si>
    <t>Exercise of share warrants and employee warrants, shares</t>
  </si>
  <si>
    <t>Other movements</t>
  </si>
  <si>
    <t>Balance at end of year at Dec. 31, 2017</t>
  </si>
  <si>
    <t>Ending balance, shares at Dec. 31, 2017</t>
  </si>
  <si>
    <t>Non-cash stock-based compensation expense</t>
  </si>
  <si>
    <t>[4]</t>
  </si>
  <si>
    <t>Balance at end of year at Dec. 31, 2018</t>
  </si>
  <si>
    <t>Ending balance, shares at Dec. 31, 2018</t>
  </si>
  <si>
    <t>[5]</t>
  </si>
  <si>
    <t>Balance at end of year at Dec. 31, 2019</t>
  </si>
  <si>
    <t>Ending balance, shares at Dec. 31, 2019</t>
  </si>
  <si>
    <t>Net proceeds to Calyxt from the Calyxt IPO of $58.0 million after deduction of $3.1 million of underwriting discounts and commissions and $3.3 million of other offering expenses. Equity of Calyxt attributable to non-controlling interests of 20.3% was $11.8 million and equity of Calyxt attributable to Cellectis of 79.3% is $26.4 million (after consideration of Cellectis’ investment in shares of Calyxt issued as part of the Calyxt IPO for a purchase price of $20 million).</t>
  </si>
  <si>
    <t>On May 22, 2018, Calyxt Inc completed a follow-on offering of its common stock. Calyxt Inc sold an aggregate of 4,057,500 shares of common stock at a price of $15.00 per share, including 457,500 shares of common stock pursuant to the exercise of the underwriters’ option to purchase additional shares. In the aggregate, Calyxt Inc received net proceeds from the follow-on offering and exercise of the overallotment option of approximately $57.0 million, after deducting underwriting discounts and commissions of $3.2 million and offering expenses totaling approximately $0.7 million. As part of the follow-on offering, Cellectis SA purchased 550,000 shares of common stock for a value of $8.3 million. Transaction with subsidiaries also includes the exercise of 592,342 Calyxt stock options during the period for $2.4 million, partially offset by Cellectis’ purchase on June 14, 2018 of 63,175 shares of Calyxt common stock from employees and nonemployees of Calyxt and Cellectis at a price of $19.49 per share (the closing price reported on the Nasdaq Global Market on June 14, 2018) for $1.2 million.</t>
  </si>
  <si>
    <t>Statements of Changes in Consolidated Shareholders' Equity (Parenthetical) - USD ($) $ in Thousands</t>
  </si>
  <si>
    <t>Jun. 14, 2018</t>
  </si>
  <si>
    <t>Calyxt Inc [member]</t>
  </si>
  <si>
    <t>Gross proceeds</t>
  </si>
  <si>
    <t>Underwriting discounts and commissions</t>
  </si>
  <si>
    <t>Other offering expense</t>
  </si>
  <si>
    <t>Non-controlling shareholders interest</t>
  </si>
  <si>
    <t>20.30%</t>
  </si>
  <si>
    <t>Number of stock options exercised</t>
  </si>
  <si>
    <t>Equity value</t>
  </si>
  <si>
    <t>Stock options exercised, value</t>
  </si>
  <si>
    <t>Purchase price</t>
  </si>
  <si>
    <t>Calyxt Inc [member] | Cellectis [member]</t>
  </si>
  <si>
    <t>Percentage of interest attributable to parent</t>
  </si>
  <si>
    <t>79.30%</t>
  </si>
  <si>
    <t>Purchase of common shares</t>
  </si>
  <si>
    <t>Purchase of common shares price per share</t>
  </si>
  <si>
    <t>Purchase of common stock, value</t>
  </si>
  <si>
    <t>The Company</t>
  </si>
  <si>
    <t>Text block1 [abstract]</t>
  </si>
  <si>
    <t xml:space="preserve">Note 1. The Company Cellectis S.A. (hereinafter “Cellectis” or “we”) is a limited liability company (“société anonyme”) registered and domiciled in Paris, France. We are a clinical-stage biotechnological company, employing our core proprietary technologies to develop best-in-class T-cells T-cells, Cellectis S.A., Cellectis, Inc., Cellectis Biologics Inc. (which was incorporated on January 18, 2019) and Calyxt, Inc. are sometimes referred to as a consolidated group of companies as the “Group.” </t>
  </si>
  <si>
    <t>Accounting principles</t>
  </si>
  <si>
    <t>Note 2. Accounting principles 2.1 Basis for preparation The Consolidated Financial Statements of Cellectis as of and for the year ended December 31, 2019 were approved by our Board of Directors on March 4, 2020. Our Consolidated Financial Statements are presented in U.S. dollars. See Note 2.4. The Consolidated Financial Statements have been prepared in accordance with International Financial Reporting Standards (“IFRS”) as issued by the International Accounting Standards Board (“IASB”) and in accordance The Consolidated Financial Statements have been prepared using the historical cost measurement basis except for certain assets and liabilities that are measured at fair value in accordance with IFRS. IFR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or new amendments The following pronouncements and related amendments have been adopted by us from January 1, 2019 but had no significant impact on the Consolidated Financial Statements: • Amendment to IFRS 9 “Financial Instruments – Prepayment Features with Negative Compensation” (applicable for periods beginning after January 1, 2019) • IFRIC 23 “Uncertainty over Income Tax Treatments” (applicable for periods beginning after January 1, 2019) • Amendment to IAS 28 “Long-term Interests in Associates and Joint Ventures” (applicable for periods beginning after January 1, 2019) • Amendment to IAS 19 “Plan Amendment, Curtailment or Settlement” (applicable for periods beginning after January 1, 2019) • Annual Improvements to IFRSs 2015–2017 Cycle (Amendments to IFRS 3, IFRS 11, IAS 12 and IAS 23, applicable for periods beginning after January 1, 2019) Standards, interpretations and amendments issued but not yet effective The following pronouncements and related amendments are applicable for first quarter accounting periods beginning after January 1, 2020. We do not anticipate that the adoption of these pronouncements and amendments will have a material impact on our results of operations, financial position or cash flows. • Amendments to References to the Conceptual Framework in IFRS Standards (Effective for the accounting periods as of January 1, 2020) • Amendment to IFRS 3 “Business Combinations” (Effective for the accounting periods as of January 1, 2020 and not yet adopted by the European Union) • Amendments to IAS 1 “Presentation of financial statements” and IAS 8 “Accounting policies, changes in accounting estimates and errors” (Effective for the accounting periods as of January 1, 2020) • Amendements to IFRS 9 “Financial instruments”, IAS 39 “Financial instruments: Recognition and Measurement” et IFRS 7 “Financial instruments: Disclosures” (Effective for the accounting periods as of January 1, 2020) - Interest Rate Benchmark Reform • IFRS 17 “Insurance Contracts” (applicable for periods beginning after January 1, 2021 and not yet adopted by the European Union) 2.2 IFRS16 application Since January 1, 2019, Cellectis has applied the new standard IFRS 16 “Leases”. Under this standard, a financial asset and a financial liability are recognized for Group leases that meet the standard’s criteria. The financial statements for prior periods have not been restated in accordance with the transition options of IFRS 16 elected by the Group since Cellectis has applied the modified retrospective approach. The Group uses the two capitalization exemptions provided by the standard: • lease contracts with a duration of less than 12 months ; • lease contracts for which the underlying asset has a low value, which has been defined by the Group to be below $5,000. The Group has also applied the following practical expedients at the transition date: • exclusion of initial direct costs from the measurement of the • accounting for leases for which the lease term ends within 12 months of the date of initial application as short-term leases • the carrying amount of the right-of-use The following discount rates have been applied: • building rental in Paris, France (discounting rate 2%), building rental in Roseville, Minnesota, USA and Raleigh, North Carolina, USA (discounting rate of 8%), building rental in New York, New York, USA (discounting rate of 4.4%), and equipment rental (discounting rate 1%). The main changes introduced by IFRS 16 are the following: Capitalization of the right-of-use Identified lease contracts mainly concern Cellectis’ Headquarters and R&amp;D buildings in Paris, New York and Raleigh, North Carolina, USA and Calyxt’s Headquarters and its production and storage areas in Roseville, Minnesota, USA. For purposes of IFRS 16, the lease term reflects the Group’s reasonable expectation of the period during which the underlying asset will be used. The discount rate used to calculate the lease debt has been determined, for each portfolio of assets, according to the incremental borrowing rate at the transition date. The sale and lease-back agreement entered into by Calyxt in the third quarter of 2017 has a defined lease term and was classified as an operating lease agreement under IAS 17. According to IFRS 16, this lease receives the standard accounting treatment for operating leases existing at the date of initial application and the value of the right-of-use Accounting for the other assets leases: The main lease contracts identified correspond to office and laboratory equipment. The cumulative effect of initially applying IFRS 16 has been recognized as an adjustment to the opening balance sheet at the date of initial application, January 1, 2019, as presented in the table below: January 1, 2019 as IFRS 16 January 1, 2019 ASSETS Non-current Intangible assets 1,268 1,268 Property, plant, and equipment 10,041 (1,309 ) 8,732 Right-of-use — 37,569 37,569 Other non-current 1,891 1,891 Total non-current 13,199 36,260 49,460 Current assets Inventories 275 275 Trade receivables 2,971 2,971 Subsidies receivables 17,173 17,173 Other current assets 15,333 (2,139 ) 13,194 Current financial assets 388 388 Cash and cash equivalents 451,501 451,501 Total current assets 487,641 (2,139 ) 485,502 TOTAL ASSETS 500,840 34,121 534,961 LIABILITIES Shareholders’ equity Share capital 2,765 2,765 Premiums related to the share capital 828,525 828,525 Treasury share reserve — — Currency translation adjustment (16,668 ) (16,668 ) Retained earnings (deficit) (326,628 ) (326,628 ) Net income (loss) (78,693 ) (78,693 ) Total shareholders’ equity - Group Share 409,301 409,301 Non-controlling 40,970 40,970 Total shareholders’ equity 450,272 450,272 Non-current Non-current 1,018 31,720 32,737 Non-current 2,681 (639 ) 2,042 Total non-current 3,699 31,081 34,779 Current liabilities Current lease debts 333 3,743 4,076 Trade payables 15,883 15,883 Deferred revenues and contract liabilities 20,754 (299 ) 20,454 Current provisions 1,530 (403 ) 1,127 Other current liabilities 8,369 8,369 Total current liabilities 46,869 3,041 49,910 TOTAL LIABILITIES AND SHAREHOLDERS’ EQUITY 500,840 34,121 534,961 The rental charges relating to these leases – i.e. $4.0 million for the year ended December 31, 2019 – are replaced with the recognition of an amortization expense of $4.6 million and a financial expense of $2.6 million. The rental charges relating to short-term and low-value In the statement of cash flows, • rent paid on leases that meet the criteria of IFRS 16 are classified within financing activities as principal portion and interest payment on the lease debt, which was $3.4 million for the year ended December 31, 2019; and • short-term lease payments, payments for leases of low-value The table below explains the differences between Operating lease commitments disclosed under IAS 17 as of December 31, 2018, discounted using the incremental borrowing rate at the date of initial application, and Lease liabilities recognized in the statement of financial position at the date of initial application. Operating lease commitments disclosed under IAS 17 as of December 31, 2018 (in thousands): Sale and lease-back agreement $ 31,668 Facility lease agreements $ 28,230 Total $ 59,898 -Discounting impact &amp; assumption changes $ (18,966 ) -Facility lease termination $ (4,220 ) -Other $ 101 Total lease debt $ 36,813 Use of judgment, estimates and assumptions: The application of IFRS 16 “Leases” requires the Group to make assumptions and estimates in order to determine the value of the right-of-use 2.3 Currency of the financial statements The Consolidated Financial Statements are presented in U.S. dollars, which differs from the functional currency of Cellectis, which is the euro.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Currency Translation Adjustments” in the Consolidated Statements of Changes in Shareholders’ Equity. 2.4 Basis of consolidation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Consolidated entities For the year ended December 31, 2019, the consolidated group of companies (sometimes referred to as the “Group”) includes Cellectis S.A., Cellectis, Inc., Cellectis Biologics Inc., which was incorporated on January 18, 2019, and Calyxt, Inc. As of December 31, 2019, Cellectis S.A. owns 100% of Cellectis, Inc., which owns 100% of Cellectis Biologics, Inc., and approximately 68.9% of Calyxt’s outstanding shares of common stock. As of December 31, 2018, Cellectis S.A. owned 100% of Cellectis, Inc. and approximately 69.5% of Calyxt’s outstanding shares of common stock. Until July 25, 2017, Cellectis S.A. fully owned Calyxt, Inc. On July 25, 2017, Calyxt closed its IPO with $64.4 million in gross proceeds to Calyxt from the sale of 8,050,000 shares at $8 per share, including the full exercise of the underwriter’s over-allotment option and Cellectis’ purchase of $20.0 million of shares in the IPO. On May 22, 2018, Calyxt Inc completed a follow-on follow-on follow-on Non-controlling Non-controlling non-controlling follow-on 2.5 Foreign currency Foreign currency transactions and balances Significant transactions in foreign currencies are translated into the respective functional currencies at the exchange rates effective at the transaction dates, otherwise the average rate of the previous month is used for non-significant The resulting exchange gains or losses are recorded in the consolidated statements of operations in financial gain (loss). Foreign currency transl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Consolidated financial statements are then converted into dollars using the method described in Note 2.4.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 2.6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8.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 Note 3.1 • Share-based payments – Note 16 • Provisions for risks and charges – Note 18 • Right-of-use</t>
  </si>
  <si>
    <t>Information concerning the Group's Consolidated Operations</t>
  </si>
  <si>
    <t xml:space="preserve"> Note 3. Information concerning the Group’s Consolidated Operations 3.1 Revenues and other income Accounting policies Collaboration agreements and licenses Under IFRS 15, “Revenue from contracts with customers”, revenue is recognized when Cellectis satisfies a performance obligation by transferring a distinct good or service (or a distinct bundle of goods and or/ services) to a customer, i.e. when the customer obtains control of these goods or services. We have entered into certain research and development collaboration agreements that consist of the licensing of rights to technology, research and development programs, research and development cost reimbursements and royalties. We have analyzed the agreements to identify the separate performance obligations. These collaboration agreements may generate cash flows through non-refundable non-cancelable, non-refundable co-contracting Up-front Research and development costs reimbursements are recognized on a time and material basis over the length of the specific research and development project. Milestone payments represent variable consideration, the receipt of which is dependent upon the achievement of certain scientific, regulatory, or commercial milestones. Such payments are considered variable consideration. We recognize milestone payments when it is highly probable that any revenue recognized will not be subsequently reversed. This includes consideration of whether the performance obligation is achieved and may be when the triggering event has occurred, depending on the nature of the triggering event, there are no further contingencies or services to be provided with respect to that event, and the co-contracting Royalty revenues arise from our contractual entitlement to receive a percentage of product sales achieved by co-contracting In addition, we license our technology to other third parties and revenues are recognized ratably over the period of the license agreements. Sales of products and services Revenues on sales of products are recognized once the control over the delivered products is transferred to the customer.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Trade promotions are recorded based on estimated participation and performance levels for offered programs at the time of sale. We generally do not allow a right of return. We also offer research services, which revenue is recognized over time, as the customer receives the benefits of the services. Research Tax Credit The main Research Tax Credit from which we benefit is the Crédit d’Impôt Recherche, We apply for CIR for research expenditures incurred in each fiscal year and recognize the amount claimed in the line item “Other income” in the same fiscal year. Research tax credit is subject to audit of tax authorities. When tax authorities’ payment related to CIR is late, default interests are applied and are recognized in “other income”. Details of revenues and other income Revenues by country of origin and other income For 2017 2018 2019 $ in thousands From France 24,680 12,495 7,896 From USA 508 236 7,294 Revenues 25,188 12,731 15,190 Research tax credit 8,327 8,561 7,800 Subsidies and other 201 140 — Other income 8,528 8,701 7,800 Total revenues and other income 33,715 21,432 22,990 For the years ended December 31, 2019, 2018 and 2017, the revenue from France was generated by Cellectis S.A. For the years ended December 31, 2019, 2018 and 2017, the revenue from USA was generated by Calyxt, Inc. Revenues by nature For 2017 2018 2019 $ in thousands Recognition of previously deferred upfront payments 14,875 7,114 — Other revenues 7,945 3,383 6,055 Collaboration agreements 22,821 10,497 6,055 Licenses 2,270 2,142 1,762 Products &amp; services 97 92 7,373 Total revenues 25,188 12,731 15,190 Revenues are primarily generated by therapeutics activities, which are mainly attributable to our entering into two major collaboration agreements signed with Pfizer Inc. and Les Laboratoires Servier during 2014. Effective as of April 2018, Pfizer sold certain assets to which the Research Collaboration and License Agreement relates to Allogene Therapeutics, Inc. (“Allogene”) (the “Asset Contribution Agreement”). As part of this Asset Contribution Agreement, Pfizer assigned the Research Collaboration and License Agreement to Allogene , and on March 7, 2019, we and Allogene agreed to terminate the Research Collaboration and License Agreement and entered into a new license agreement (the “Allogene License Agreement”) to reflect the relationship between us and Allogene following the asset contribution. In 2017 and 2018, revenue previously deferred was recognized upon satisfaction of performance obligations . In 2017 and 2018, other revenues primarily consisted of research and development cost reimbursement. In addition to the cost reimbursement, for the year ended December 31, 2019, other revenues also include the recognition of a $5.0 million milestone which is associated with the initiation of the study of ALLO-715 in 2019. For the years ended December 31, 2019, 2018 and 2017 revenues related to licenses includes royalties received under our various license agreements. For the year ended December 31, 2019, products and services revenues mainly include the revenues of plants activities which in 2019 are primarily attributable to the commercialization of ’s high oleic soybean meal for $5.6 million and high oleic soybean oil for $1.7 million. Entity-wide disclosures: In , two clients represent more than % of the total revenue: Client A with % and Client B with %. In , two clients represent more than % of the total revenue: Client A with % and Client B with %. In , two clients represent more than % of the total revenue: Client A with % and Client B with %. 3.2 Operating expenses Accounting policies Prior to 2019, cost of goods sold represented immaterial costs associated with Calyxt’s out-licensing Royalty expenses correspond to costs from license agreements that we entered into to obtain access to technology that we use in our product development efforts. Depending on the contractual provisions, expenses are based either on a percentage of revenue generated by using the patents based on fixed annual royalties or conditioned by milestones. Research and development expenses include employee-related costs, laboratory consumables, materials supplies and facility costs, as well as fees paid to non-employees Selling, general and administrative expenses consist primarily of employee-related expenses for executive, business development, intellectual property, finance, legal and human resource functions. Administrative expenses also include facility-related costs and service fees, other professional services, recruiting fees and expenses associated with maintaining patents. We classify a portion of personnel and other costs related to information technology, human resources, business development, legal, intellectual property and general management in research and development expenses based on the time that each employee or person spent contributing to research and development activities versus sales, general and administrative activities. Details of operating expenses by nature F 2017 2018 2019 $ in thousands Cost of revenue Cost of good sold — — (9,280 ) Royalty expenses (2,620 ) (2,739 ) (2,112 ) Cost of revenue (2,620 ) (2,739 ) (11,392 ) For 2017 2018 2019 $ in thousands Research and development expenses Wages and salaries (12,986 ) (16,452 ) (21,294 ) Social charges on free shares and stock option grants (1,088 ) (99 ) (1,357 ) Non-cash (23,832 ) (18,057 ) (12,260 ) Personnel expenses (37,906 ) (34,608 ) (34,911 ) Purchases and external expenses (38,458 ) (40,458 ) (49,251 ) Other (2,863 ) (1,501 ) (7,880 ) Total research and development expenses (79,227 ) (76,567 ) (92,042 ) For 2017 2018 2019 $ in thousands Selling, general and administrative expenses Wages and salaries (7,019 ) (11,373 ) (12,822 ) Social charges on free shares and stock option grants (881 ) (29 ) (491 ) Non-cash (26,586 ) (19,161 ) (14,621 ) Personnel expenses (34,486 ) (30,563 ) (27,934 ) Purchases and external expenses (9,138 ) (14,251 ) (11,431 ) Other (1,126 ) (2,433 ) (3,652 ) Total selling, general and administrative expenses (44,750 ) (47,248 ) (43,017 ) For 2017 2018 2019 $ in thousands Personnel expenses Wages and salaries (20,005 ) (27,825 ) (34,116 ) Social charges on free shares and stock option grants (1,969 ) (128 ) (1,848 ) Non-cash (50,418 ) (37,218 ) (26,881 ) Total personnel expenses (72,392 ) (65,171 ) (62,845 ) 3.3 Financial income and expenses Accounting policies Financial income and financial expense include, in particular, the following: • Interest income from savings accounts and fixed term bank deposits; • Interest expense from leases; • Foreign exchange gain (loss) from transactions in foreign currencies; and • Other financial income and expenses, mainly derived from fair value adjustments related to our financial assets and derivative instruments. Details of financial income and expenses For 2017 2018 2019 Interest income 1,974 6,787 6,985 Foreign exchange gain 1,185 13,597 4,481 Other financial revenues 4,102 188 505 Total financial revenues 7,262 20,572 11,971 Interest expenses — (39 ) (3 ) Interest expenses for lease s (4 ) (7 ) (2,603 ) Foreign exchange loss (17,734 ) (3,090 ) (671 ) Other financial expenses (556 ) (677 ) (354 ) Total financial expenses (18,294 ) (3,813 ) (3,631 ) Total (11,032 ) 16,758 8,340 The de decrease and expenses related to IFRS 16 application , increase and the increase in ne t int eres t income ( $0.2 million and other immate r variances for $0.1 mill i The increase in financial income and expenses between 2017 and 2018 of $27.8 million was mainly attributable to the increase in net foreign exchange gain ($27.0 million), the increase in interest income ($4.8 million) partly offset by the decrease of foreign exchange derivatives fair value adjustment ($4.0 million), included in other financial revenues and expenses. 3.4 Income tax Accounting policies Income tax (expense or income) comprises current tax expense (income) and deferred tax expense (income). Deferred taxes are recognized for all the temporary differences arising from the difference between the tax basis and the accounting basis of assets and liabilities. Tax losses that can be carried forward or backward may also be recognized as deferred tax assets. Tax rates that have been enacted as of the closing date are utilized to determine deferred tax. Deferred tax assets are recognized only to the extent that it is likely that future profits will be sufficient to recover them. We have not recorded deferred tax assets or liabilities in the statements of financial position. Tax proof For the year ended December 31, 2017 2018 2019 $ in thousands Income (loss) before taxes from continuing operations (103,683 ) (88,333 ) (115,212 ) Theoretical group tax rate 34.43 % 23.66 % 25.35 % Theoretical tax benefit (expense) 35,698 20,901 29,208 Increase/decrease in tax benefit arising from: Permanent differences 293 832 (1,131 ) Research tax credit 2,926 2,079 2,786 Share-based compensation &amp; other IFRS adjustments (8,297 ) (8,065 ) (7,828 ) Non recognition of deferred tax assets related to tax losses and temporary differences (30,713 ) (15,652 ) (23,079 ) Other differences 92 (95 ) 43 Effective tax expense — — — Effective tax rate 0.00 % 0.00 % 0.00 % Deferred tax assets and liabilities As of December 31, 2017 2018 2019 $ in thousands Credits and net operating loss carryforwards 51,640 65,555 102,112 Pension commitments 548 569 714 Leases (12 ) (4 ) 47 Impairment of assets 10 10 1 Revenue recognition — 200 197 Other 604 491 284 Total unrecognized deferred tax assets, net (52,790 ) (66,823 ) (103,354 ) We have cumulative tax loss carryforwards for the French entity of the Group totaling $246 million as of December 31, 2019, $186 million as of December 31, 2018 and $144 million as of December 31, 2017. Such carryforwards can be offset against future taxable profit within a limit of $1.0 million per year, plus 50% of the profit exceeding this limit. Remaining unused losses will continue to be carried forward indefinitely. The cumulative tax loss carryforwards for the U.S. entities of the Group totaled $162 million as of December 31, 2019, $86 million as of December 31, 2018 and $62 million as of December 31, 2017. Calyxt’s carryforward periods are as follows: $64.0 million do not expire; zero expire in 2019 and 2020; and $41.9 million expire in 2032 and beyond. 3.5 Reportable segments Accounting policies Reportable segments are identified as components of the Group that have discrete financial information available for evaluation by the Chief Operating Decision Maker (“CODM”), for purposes of performance assessment and resource allocation. Cellectis’ CODM is composed of: • The Chairman and Chief Executive Officer; • The Chief Operating Officer (through July 24, 2019); • The Executive Vice President Technical Operation (beginning July 22, 2019); • The Executive Vice President Strategic Initiatives; • The Executive Vice President Global Quality (beginning July 22, 2019); • The Chief Scientific Officer; • The Chief Financial Officer; • The General Counsel; • The VP Corporate Development (beginning November, 2019); and • The Chief Regulatory &amp; Compliance Officer. We view our operations and manage our business in two operating and reportable segments that are engaged in the following activities: • Therapeutics: • Plants: There are inter-segment transactions between the two reportable segments, including allocation of corporate general and administrative expenses by Cellectis S.A. and allocation of research and development expenses to the reportable segments. With respect to corporate general and administrative expenses, Cellectis S.A. has provided Calyxt, Inc. with general sales and administrative functions, accounting and finance functions, investor relations, intellectual property, legal advice, human resources, communication and information technology under a Management Services Agreement. As of December 31, 2019, Calyxt has internalized nearly all of the services previously provided by Cellectis under this agreement. Under the Management Services Agreement, Cellectis S.A. charges Calyxt, Inc. in euros at cost plus a mark-up 12-month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Cost of revenue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includes the impact of the operations between segments while the intra-segment operations are eliminated. Details of key performance indicators by reportable segment $ in thousands For the year ended December 31, 2017 For the year ended December 31, 2018 For the year ended December 31, 2019 Plants Therapeutics Total Plants Therapeutics Total Plants Therapeutics Total External revenues 508 24,680 25,188 236 12,495 12,731 7,294 7,896 15,190 External other income 239 8,290 8,528 178 8,523 8,701 — 7,800 7,800 External revenues and other income 747 32,969 33,715 414 21,018 21,432 7,294 15,696 22,990 Cost of revenue (390 ) (2,230 ) (2,620 ) (595 ) (2,144 ) (2,739 ) (9,275 ) (2,117 ) (11,392 ) Research and development expenses (6,057 ) (73,170 ) (79,227 ) (8,638 ) (67,929 ) (76,567 ) (12,390 ) (79,652 ) (92,042 ) Selling, general and administrative expenses (13,143 ) (31,607 ) (44,750 ) (21,067 ) (26,180 ) (47,248 ) (26,090 ) (16,927 ) (43,017 ) Other operating income and expenses 6 225 232 (50 ) 81 31 25 (116 ) (91 ) Total operating expenses (19,584 ) (106,782 ) (126,366 ) (30,351 ) (96,172 ) (126,523 ) (47,730 ) (98,812 ) (146,542 ) Operating income (loss) before tax (18,837 ) (73,813 ) (92,650 ) (29,937 ) (75,154 ) (105,091 ) (40,436 ) (83,116 ) (123,552 ) Financial gain (loss) — (11,032 ) (11,032 ) 1,420 15,339 16,758 294 8,045 8,340 Net income (loss) (18,837 ) (84,846 ) (103,683 ) (28,517 ) (59,816 ) (88,333 ) (40,142 ) (75,071 ) (115,212 ) Non controlling interests 4,315 — 4,315 9,640 — 9,640 13,121 — 13,121 Net income (loss) attributable to shareholders of Cellectis (14,522 ) (84,846 ) (99,368 ) (18,877 ) (59,816 ) (78,693 ) (27,021 ) (75,071 ) (102,091 ) R&amp;D non-cash 967 22,623 23,590 838 16,852 17,689 1,619 10,010 11,629 SG&amp;A non-cash 4,990 20,345 25,335 5,218 11,655 16,873 6,673 4,940 11,613 Adjustment of share-based compensation attributable to shareholders of Cellectis 5,957 42,968 48,925 6,056 28,507 34,563 8,292 14,950 23,242 Adjusted net income (loss) attributable to shareholders of Cellectis (8,565 ) (41,877 ) (50,442 ) (12,821 ) (31,309 ) (44,130 ) (18,729 ) (60,121 ) (78,849 ) Depreciation and amortization (551 ) (2,820 ) (3,371 ) (637 ) (1,740 ) (2,377 ) (1,233 ) (5,642 ) (6,875 ) Additions to tangible and intangible assets 792 1,849 2,642 1,871 3,040 4,911 2,998 14,668 17,666 Impairment of tangible assets — (798 ) (798 ) — — — — — — </t>
  </si>
  <si>
    <t>Impairment tests</t>
  </si>
  <si>
    <t xml:space="preserve"> Note 4. Impairment tests Accounting policy Amortizable intangible assets, depreciable tangible assets and right-of-use Our cash-generating units (“CGUs”) correspond to the operating/reportable segments: Therapeutics and Plants. Results of impairment test No 2018 or 2019. In 2017, as we had the willingness to discontinue the lease of the facility in Montvale, New Jersey (USA), we recorded a $0.8 million tangible assets impairment. </t>
  </si>
  <si>
    <t xml:space="preserve">Note 5. Intangible assets Accounting policy Capitalization of development expenses In accordance with IAS 38 Intangible Assets • technical feasibility necessary for the completion of the development project; • intention on our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development expenses. Other intangible assets The other intangible assets we acquired with definite useful lives are recognized at cost less accumulated amortization and impairment. Amortization expense is recorded on a straight-line basis over the estimated useful lives of the intangible assets, in the line Research and Development expenses or Selling, general and administrative expenses of the Statement of Consolidated Operations, depending on the use of the related asset. The estimated useful lives are as follows: • Software: from 1 3 • Patents: amortized from acquisition until legal protection expires, maximum of 20 Details of intangible assets $ in thousands Software and Patents Assets under construction Total Net book value as of January 1, 2017 924 419 1,343 Change in scope — — — Additions to intangible assets 6 135 141 Depreciation expense (231 ) — (231 ) Translation adjustments 112 66 178 Net book value as of December 31, 2017 811 619 1,431 Gross value at end of period 2,571 517 3,190 Accumulated depreciation and impairment at end of period (1,759 ) — (1,759 ) Net book value as of January 1, 2018 811 619 1,431 Change in scope — — — Additions to intangible assets 14 103 117 Disposal of intangible assets (7 ) — (7 ) Reclassification 6 — 6 Depreciation expense (217 ) — (217 ) Translation adjustments (30 ) (31 ) (61 ) Net book value as of December 31, 2018 577 691 1,268 Gross value at end of period 2,454 691 3,146 Accumulated depreciation and impairment at end of period (1,878 ) — (1,878 ) Net book value as of January 1, 2019 577 691 1,268 Change in scope — — — Additions to intangible assets 84 (2 ) 82 Disposal of intangible assets (50 ) — (50 ) Reclassification 6 — 6 Depreciation expense (174 ) — (174 ) Translation adjustments (12 ) (12 ) (24 ) Net book value as of December 31, 2019 431 677 1,108 Gross value at end of period 2,448 677 3,125 Accumulated depreciation and impairment at end of period (2,017 ) — (2,017 ) Intangible assets mainly consist of electroporation technology patents acquired in 2011. The 2017, 2018 and 2019 additions in intangible assets under construction corresponds to the internal development of existing technology. </t>
  </si>
  <si>
    <t>Right-of-use assets</t>
  </si>
  <si>
    <t xml:space="preserve">Note 6 Right-of-use Accounting policy Lease contracts recognition Lease contracts, as defined by IFRS 16 “Leases”, are recorded in the statement of consolidated financial position, which leads to the recognition of: • an asset representing a right of use of the asset leased during the lease term of the contract “right-of-use”; • a liability related to the payment obligation “lease debt”. Measurement of the right-of At the commencement date, the right-of-use • the amount of the initial measurement of the lease liability, to which is added, if applicable, any lease payments made at or before the commencement date, less any lease incentives received; • where relevant, any initial direct costs incurred by the lessee for the conclusion of the contract. These are incremental costs which would not have been incurred if the contract had not been concluded; and • estimated costs for restoration of the leased asset according to the terms of the contract. Following the initial recognition, the right-of-use Measurement of the lease liability At the commencement date, the lease liability is recognized for an amount equal to the present value of the lease payments over the lease term. Amounts involved in the measurement of the lease liability are: • fixed payments (including in-substance in-substance • variable lease payments that depend on an index or a rate, initially measured using the index or the rate in force at the lease commencement date; amounts expected to be payable by the lessee under residual value guarantees; and • payments of penalties for terminating the lease, if the lease term reflects the lessee exercising an option to terminate the lease. The lease liability is subsequently measured based on a process similar to the amortized cost method using the discount rate: • the liability is increased by the accrued interests resulting from the discounting of the lease liability, at the beginning of the lease period; and • payments made are deducted. The interest cost for the period as well as variable payments, not taken into account in the initial measurement of the lease liability and incurred over the relevant period are recognized as costs. In addition, the lease liability may be remeasured in the following situations: • the occurrence of a change in the lease term or a modification related to the assessment of the reasonably certain nature (or not) of the exercise of an option, • a remeasurement linked to residual value guarantees, • the occurrence of an adjustment to the rates and indices according to which the rents are calculated when rent adjustments occur. Main contracts applicable Based on its analysis, the Group has identified lease contracts according to the standard concerning office buildings, laboratories, production facilities and storage facilities. For purposes of IFRS 16, the lease term reflects the Group’s reasonable expectation of the period during which the underlying asset will be used. The discount rate used to calculate the lease debt is determined, for each portfolio of assets, according to the incremental borrowing rate at the contract date. The incremental borrowing rate is the rate of interest that a lessee would have to pay to borrow over a similar term, and with a similar security, the funds necessary to obtain an asset of a similar value to the right-of-use The rental charges relating to short terms and low value lease remains classified as leases expenses in operating expenses. Details of Right-of-use IFRS 16 “Leases” is applicable for annual periods beginning on or after January 1, 2019. The consequence of the application of this standard is to recognize a right of use and lease liability on the balance sheet. For the leaseback on Calyxt Headquarters, according to IFRS 16, the value of the right-of-use The breakdown of right-of-use Building lease Office and Total $ in thousands Net book value as of January 1, 2019 as restated 36,061 1,508 37,569 Additions 11,357 1,516 12,873 Depreciation expense (4,058 ) (520 ) (4,578 ) Translation adjustments (248 ) (4 ) (252 ) Net book value as of December 31, 2019 43,112 2,500 45,612 Gross value at end of period 47,175 3,153 50,328 Accumulated depreciation at end of period (4,063 ) (653 ) (4,716 ) </t>
  </si>
  <si>
    <t>Property, plant and equipment</t>
  </si>
  <si>
    <t>Note 7 Accounting policy Property, plant and equipment are recognized at acquisition cost less accumulated depreciation and any impairment losses. Acquisition costs include expenditures that are directly attributable to the acquisition of the asset and costs to ready it for use. Depreciation is expensed on a straight-line basis over the estimated useful lives of the assets. If components of property, plant and equipment have different useful lives, they are accounted for separately. The estimated useful lives are as follows: • Buildings and other outside improvements 10-20 • Leasehold improvements 5-10 • Office furniture 10 years • Laboratory equipment 3-10 • Office equipment 5 years • IT equipment 3 years Depreciation methods, useful lives and residual values are reviewed at each reporting date and adjusted, if appropriate. Any gain or loss on disposal of an item of property, plants and equipment is determined by comparing the proceeds from disposal with the carrying amount of the item. The net amount is recognized in the statement of consolidated operations under the line item “Other operating income and expenses.” Before IFRS 16 adoption as of January 1, 2019, payments made under operating leases were expensed on a straight-line basis over the term of the lease. Lease incentives received were recognized as an integral part of the total lease expense, over the term of the lease. If, according to the terms of a lease, it appeared that substantially all the risks and rewards incidental to ownership were transferred from the lessor to the lessee, the associated leased assets were initially recognized as an asset at the lower of their fair value and the present value of the minimum lease payments and subsequently depreciated or impaired, as necessary. The associated financial obligations were reported in the line item “non-current Details of property, plant and equipment Lands and Technical Fixtures, Assets under Total $ in thousands Net book value as of January 1, 2017 12,436 2,858 707 898 16,900 Additions to tangible assets 718 701 203 878 2,501 Disposal of tangible assets (9,243 ) (103 ) 2 (109 ) (9,453 ) Reclassification 14 47 18 (79 ) — Depreciation expense (972 ) (1,126 ) (245 ) (798 ) (3,140 ) Translation adjustments 206 127 68 18 418 Net book value as of December 31, 2017 3,159 2,505 753 809 7,226 Gross value at end of period 6,936 12,114 1,447 1,606 22,103 Accumulated depreciation and impairment at end of period (3,777 ) (9,609 ) (693 ) (798 ) (14,877 ) Net book value as of January 1, 2018 3,159 2,505 753 809 7,226 Additions to tangible assets 879 1,622 1,820 1,942 6,263 Disposal of tangible assets — (49 ) (690 ) (426 ) (1,164 ) Reclassification 39 216 793 (1,053 ) (6 ) Depreciation expense (758 ) (854 ) (478 ) — (2,091 ) Translation adjustments (90 ) (46 ) (27 ) (25 ) (188 ) Net book value as of December 31, 2018 3,229 3,393 2,172 1,247 10,041 Gross value at end of period 7,604 13,297 3,215 2,045 26,160 Accumulated depreciation and impairment at end of period (4,375 ) (9,903 ) (1,043 ) (798 ) (16,119 ) Net book value as of January 1, 2019 as restated* 3,229 2,084 2,172 1,247 8,732 Additions to tangible assets 318 374 329 16,563 17,584 Disposal of tangible assets — (10 ) (1 ) (419 ) (430 ) Reclassification 15 1,974 630 (2,624 ) (5 ) Depreciation expense (192 ) (1,247 ) (684 ) — (2,123 ) Translation adjustments (40 ) (15 ) (11 ) 20 (46 ) Net book value as of December 31, 2019 3,330 3,160 2,435 14,787 23,712 Gross value at end of period 7,833 13,962 4,149 15,585 41,529 Accumulated depreciation and impairment at end of period (4,503 ) (10,802 ) (1,714 ) (798 ) (17,817 ) * See note 2.2 on IFRS16 application No In 2017, Calyxt entered into a transaction whereby it sold a certain land and building (with a total net book value of $ 9.2 The sale and lease-back agreement has a defined lease term and was classified as an operating lease agreement under IAS 17. According to IFRS 16, this lease receives the standard accounting treatment for operating leases existing at the date of initial application and the value of the right-of-use asset is adjusted for the amount of the net deferred losses recognized in the statement of financial position immediately before the date of initial application, which was $1.8 million. For the year ended December 31, 2019, we continued our investments in research and development equipment in both the United States of America and France. The addition in tangible assets reflects improvements of Calyxt and Cellectis sites for $ 0.3 0.7 Assets under construction as of December 31, 2019 primarily relates to Cellectis’ new raw materials manufacturing facility in Paris ($ 4.9 8.8</t>
  </si>
  <si>
    <t>Financial assets and liabilities</t>
  </si>
  <si>
    <t xml:space="preserve">Note 8 8 The new standard IFRS 9 “Financial instruments” is of mandatory application since January 1, 2018. Cellectis elected not to restate the 2016 and 2017 comparative periods, as authorized by the standard. Such adoption did not lead to any adjustment recorded in the Group opening equity at January 1, 2018. IFRS 9 comprises three phases: classification and measurement of financial assets and liabilities, impairment of financial assets and hedge accounting. Cellectis was not affected by the new classification required by the standard to determine the way financial assets are recognized and measured. Financial assets Under IFRS 9, Cellectis holds either: • financial assets measured at amortized cost or; • financial assets measured at fair value through profit or loss. Non-current Current financial assets correspond to investments and are recorded at fair value through profit and loss, which is the nominal value of the investment adjusted with the daily mark-to-market Trade and other receivables are recorded at fair value, which is the nominal value of invoices unless payment terms require a material adjustment for the time value discounting effect at market interest rates. Trade receivables are subsequently measured at amortized cost. A provision for expected credit losses for trade and other receivables is recognized if their recoverable amount is less than their carrying amount. The introduction of a new expected loss model for impairment of financial assets under IFRS 9 had no significant impact on the initial recognition of Cellectis trade and other receivables. Receivables are classified as current assets, except for those with a maturity exceeding 12 months after the reporting date. Government grants to Cellectis related to research and development expenses for research programs are recognized as subsidies receivables in the period in which the expenses subject to the subsidy have been incurred, provided there is a reasonable assurance that we will comply with conditions attached to the subsidy and that the subsidy will be received. Financial liabilities The application of IFRS 9 has no impact on the Cellectis’ accounting policy regarding financial liabilities. Financial liabilities include trade and other payables, finance leases and conditional advances. We initially recognize financial liabilities on the transaction date, which is the date that we become a party to the contractual provisions of the instrument. We derecognize financial liabilities when our contractual obligations are discharged, canceled or expire. Financial liabilities are valued at amortized cost. The amount of interest recognized in financial expenses is calculated by applying the financial liability’s effective interest rate to its carrying amount. Any difference between the expense calculated using the effective interest rate and the actual interest payment impacts the value at which the financial liability is recognized. Liabilities for short term employee benefits are included in financial liabilities. They are recognized for the amount expected to be paid under short-term cash bonus or profit-sharing plans if we have a present legal or constructive obligation to pay the amount as a result of past service provided by the employee, and the obligation can be estimated reliably. 8 The following table shows the carrying amounts and fair values of financial assets and financial liabilities. Accounting category Book value on the Fair Value 2018 Fair value through Amortized cost $ in thousands Financial assets Non-current — 1,891 1,891 1,891 Trade receivables — 2,971 2,971 2,971 Subsidies receivables — 17,173 17,173 17,173 Current financial assets 7 381 388 388 Cash and cash equivalents 451,501 — 451,501 451,501 Total financial assets 451,508 22,416 473,924 473,924 Financial liabilities Non-current — 1,018 1,018 1,018 Current financial liabilities — 333 333 333 Trade payables — 15,883 15,883 15,883 Other current liabilities — 8,369 8,369 8,369 Total financial liabilities — 25,603 25,603 25,603 Accounting category Book value on the Fair Value 2019 Fair value through Amortized cost $ in thousands Financial assets Non-current — 5,517 5,517 5,517 Trade receivables — 2,959 2,959 2,959 Subsidies receivables — 9,140 9,140 9,140 Current financial assets — 20,385 20,385 20,385 Cash and cash equivalents 340,522 — 340,522 340,522 Total financial assets 340,522 38,001 378,523 378,523 Financial liabilities Non-current — 46,540 46,540 46,540 Current financial liabilities — 1,067 1,067 1,067 Trade payables — 29,264 29,264 29,264 Other current liabilities — 8,497 8,497 8,497 Total financial liabilities — 85,368 85,368 85,368 8 We have exposure to the following risks arising from financial instruments: Foreign exchange risk A portion of our revenue is generated in currencies other than euro. Although our strategy is to favor the euro as our transaction currency when signing contracts, some agreements have been signed in US dollars (primarily our agreement with Allogene Therapeutics, Inc.). As of December 31, 2018, 66% of our cash and cash equivalents were denominated in US dollars. As of December 31, 2019, 63% of our cash and cash equivalents were denominated in US dollars. Cellectis hedging policy is not affected by the application of IFRS 9 . As of December 31, 2018 and 2019, we did not hold derivative financial instruments to hedge foreign currency exchange risks. Liquidity risk Our financial debt consists of lease debt s for We have incurred losses and cumulative negative cash flows from operations since our inception in 2000, and we anticipate that we will continue to incur losses for at least the next several years. As of December 31, 2019, we held $340.5 million in cash and cash equivalents. Interest rate risk We seek to engage in prudent management of our cash and cash equivalents, mainly cash on hand and common financial instruments (typically short- and mid-term Credit risk Credit risk is the risk of our financial loss if a customer or counterparty to a financial instrument defaults on its contract commitments. We are exposed to credit risk due to our trade receivables, subsidies receivables and cash equivalents. Our policy is to manage our risk by dealing with third parties with good credit standards. </t>
  </si>
  <si>
    <t xml:space="preserve"> Note 9. Inventories Accounting policy Inventories are measured at the lower of cost and net realizable value. Cost is determined using the first in first out cost method. They include all costs of seed production and grain Calyxt purchases as well as costs to store, transport and process the grain into finished products. Consideration Calyxt receives from growers when they purchase seed is recorded as a reduction of inventory. Calyxt evaluates inventory balances for obsolescence on a regular basis using projected selling prices for our products, market prices for the underlying agricultural markets, the age of products and other factors that take into consideration our limited operating history. Prior to the commercialization of Caly x t's Description of inventories As of December 31, 2019, inventories amounted to $2.9 million, $2.6 million of which related to Calyxt’s grain and seed costs, and $0.3 million to raw materials and laboratory consumables (representing pharmaceutical and chemical products). As of December 31, 2018, inventories consisted of $0.3 million of raw materials and laboratory consumables (representing pharmaceutical and chemical products). No provision for impairment has been recorded as of December 31, 2019 and 2018. </t>
  </si>
  <si>
    <t>Trade receivables and other current assets</t>
  </si>
  <si>
    <t>Note 10 Accounting policies for trade receivables and other current assets are described in Note 8 10 As of December 31, As of December 31, 2018 2019 $ in thousands Trade receivables 3,353 3,513 Valuation allowance (382 ) (554 ) Total net value of trade receivables 2,971 2,959 All trade receivables have payment terms of less than one year. The trade receivables are mainly due to collaboration contracts and to the commercialization of Calyxt’s high oleic soybean 10 As of December 31, As of December 31, 2018 2019 $ in thousands Research tax credit 16,842 9,140 Other subsidies 1,598 — Valuation allowance for other subsidies (1,266 ) — Total subsidies receivables 17,173 9,140 Research tax credit receivables as of December 31, 2019 mainly include the accrual for a French research tax credit related to 2019 for $7.9 million. The remaining amount mainly relates to refundable tax credits in the United States. In December 2018, the French Tax Authority initiated an audit related to the 2014, 2015, 2016 and 2017 French research tax credits. Based on our current evaluation of the status of the audit, we do not believe that a provision should be recorded as of December 31, 2019. During the last quarter of 2019, we received payments of $7.4 million and $7.3 million related to 2017 and 2018 tax credit receivables. The valuation allowance for other subsidies was fully reversed in 2019 as a loss was incurred. Research tax credit receivables as of December 31, 2018 include the accrual for a French research tax credit related to 2017 for $8.0 million and to 2018 for $7.8 million and the remaining amount mainly relates to refundable tax credits in the United States. The valuation allowance for other subsidies corresponds mainly to a grant, which was fully reserved in 2014. 10 As of December 31, As of December 31, 2018 2019 $ in thousands VAT receivables 1,679 3,044 Prepaid expenses and other prepayments 10,985 11,829 Tax and social receivables 244 150 Deferred expenses and other current assets 2,425 594 Total other current assets 15,333 15,617 Prepaid expenses and other prepayments primarily include advances to our sub-contractors During the years ended December 31, 2019, and December 31, 2018, we prepaid certain manufacturing costs related to our product candidates UCART123, UCARTCS1 and UCART22 of which the delivery of products or services is expected in the coming months. As of December 31, 2018, deferred expenses and other current assets include (i) a deferred expense of $2.1 million related to the sale and lease-back transaction entered into by Calyxt and (ii) other current assets for $0.3 million. As of January 1, 2019, the $2.1 million deferred expense mentioned above has been reclassified in “Right-of-use mainly relates to As of December 31, 2018, tax and social receivables include $0.2 million of social charges on personnel expenses. As of December 31, 2019, tax and social receivables relate mainly to social charges on personnel expenses and t ax reimburse ment</t>
  </si>
  <si>
    <t>Current financial assets and Cash and cash equivalents</t>
  </si>
  <si>
    <t xml:space="preserve">Note 1 1 As of December 31, 2018 Carrying amount Unrealized Gains/(Losses) Estimated fair value $ in thousands Current financial assets 388 — 388 Cash and cash equivalents 451,501 — 451,501 Current financial assets and cash and cash equivalents 451,889 — 451,889 As of December 31, 2019 Carrying amount Unrealized Gains/(Losses) Estimated fair value $ in thousands Current financial assets 20,385 — 20,385 Cash and cash equivalents 340,522 — 340,522 Current financial assets and cash and cash equivalents 360,907 — 360,907 1 1 Accounting policies Current financial assets include current restricted cash and other current financial assets. As of December 31, 2019, restricted cash consists of: i. deposit to secure commitment to supplier regarding the manufacturing facility construction for $ 20 ii. deposits to secure a Calyxt furniture and equipment sale-leaseback for $ 1.5 0.4 As of December 31, 2018, restricted cash consists of deposits to secure a Calyxt furniture and equipment sale-leaseback for $1.5 million of which $0.4 million are classified as short-term restricted cash. Financial assets are measured at fair value through profit or loss in accordance with IAS 39 include the following: • Financial assets including embedded derivatives for which Cellectis elected to designate at fair value through profit or loss; • Financial assets managed on a fair value basis; and • Derivative instruments that are not documented in hedging relationships. IFRS 13 (Fair Value Measurement) requires counterparty and own credit risk to be taken into account when measuring the fair value of financial instruments. This risk is estimated on the basis of observable, publicly-available statistical data. 1 1 Accounting policy Cash and cash equivalents are held for the purpose of meeting short-term cash commitments rather than for the purpose of investment or for other purposes. They are readily convertible into a known amount of cash and are subject to an insignificant risk of changes in value. Cash and cash equivalents include cash, bank accounts, money market funds and fixed bank deposits that meet the definition of a cash equivalent. Cash equivalents are fair valued at the end of each reporting period. Details of cash and cash equivalents As of December 31, As of December 31, 2018 2019 $ in thousands Cash and bank accounts 398,178 270,630 Money market funds 13,248 13,722 Fixed bank deposits 40,075 56,170 Total cash and cash equivalents 451,501 340,522 Money market funds earn interest and are refundable overnight. Fixed bank deposits have fixed terms that are less than three months or are readily convertible to a known amount of cash. </t>
  </si>
  <si>
    <t>Financial liabilities</t>
  </si>
  <si>
    <t xml:space="preserve"> Note 1 2 12.1 Detail of financial liabilities As of December 31, As of December 31, 2018 2019 $ in thousands Lease debt s / Finance lease 1,018 46,540 Total non-current 1,018 46,540 Lease debt s / Fina nce lease 333 1,067 Total current financial liabilities 333 1,067 Trade payables 15,883 29,264 Other current liabilities 8,369 8,497 Total Financial liabilities 25,603 85,368 Certain finance leases were recorded under IAS 17. IFRS 16 “Leases” is applicable for annual periods beginning on or after January 1, 2019. The consequence of the application of this standard is to recognize a right-of-use 12.2 Due dates of the financial liabilities Balance as of December 31, 2019 Discounted amount Less than One One to Five More than Five $ in thousands L debts 47,607 1,067 46,540 — Financial liabilities 47,607 1,067 46,540 — Trade payables 29,264 29,264 — — Other current liabilities 8,497 8,497 — Total financial liabilities 85,368 38,828 46,540 — </t>
  </si>
  <si>
    <t xml:space="preserve">Note 1 3 As of December 31, As of December 31, 2018 2019 $ in thousands VAT Payables 291 130 Accruals for personnel related expenses 7,041 7,295 Other 1,037 1,072 Total 8,369 8,497 Accruals for personnel are related to annual bonuses, vacations accruals and social expenses on stock options. The increase in accruals for personnel related expenses between December 31, 2018 and December 31, 2019, is mainly driven by higher accrual for annual bonuses due to the increase of headcount recruited both in the United States and in France. As of December 31, 2019 “Other” mainly include payables to fi xed asset suppliers for $0.6 million , other tax As of December 31, 2018 “Other” mainly include Board of Directors attendance fees for $0.3 million liabilities and subsidies liabilities for $0.3 million. </t>
  </si>
  <si>
    <t xml:space="preserve">Note 14. Deferred revenues and contract liabilities Details of deferred revenues and deferred income As of December 31, 2018 As of December 31, 2019 $ in thousands Deferred revenues and c ontract liab ilities 20,454 20,033 Others 299 — Total Deferred revenue and contract liabilities 20,754 20,033 Deferred revenues The deferred revenues and contract liabilities correspond mainly to upfront payments for the collaboration agreements with Les Laboratoires Servier and Institut de Recherche Servier (together “Servier”). At December 31, 2019, certain development programs were put on hold. </t>
  </si>
  <si>
    <t>Capital</t>
  </si>
  <si>
    <t>Note 1 5 1 5 Accounting policy In general, each shareholder is entitled to one vote per share at any general shareholders’ meeting. However, our By-Laws Nature of the Transactions Share Capital Share premium Number of shares Nominal value $ in thousands in $ Balance as of January 1, 2017 2,332 568,185 35,335,060 0.05 Capital Increase 26 — 466,950 — Exercise of share warrants, employee warrants and stock options 9 2,921 158,052 — Non-cash — 42,968 — — Other movements — (37 ) — — Balance as of December 31, 2017 2,367 614,037 35,960,062 0.05 Capital Increase 379 178,230 6,146,000 — Exercise of share warrants, employee warrants and stock options 19 7,751 324,007 — Non-cash — 28,507 — — Balance as of December 31, 2018 2,765 828,525 42,430,069 0.05 Capital Increase 2 — 35,600 — Exercise of share warrants, employee warrants and stock options — — — — Non-cash — 14,951 — — Other movements — 2 — Balance as of December 31, 2019 2,767 843,478 42,465,669 0.05 Capital evolution in 2019 • During the full year ended December 31, 2019, 3 3 Capital evolution in 2018 • During the full year ended December 31, 2018, 6,146,000 follow-on 178,611,687 1,939 1,867 322,068 7,525,542 160,000 non-employees 230,629 Capital evolution in 2017 • During the full year ended December 31, 2017, 126,179 121,492 2,173,058 466,950 31,873 31,873 734,234 228,000 non-employees 252,171 BSA 2011: On October 28, 2011, using the delegation of authority granted by the General Assembly held the same day, we issued 12,195,113 warrants (Bon de Souscription d’Actions or “BSA”) to the existing shareholders with a ratio of one BSA for one share. October 28, 2014 was the closing date for the exercise of the “BSA 2011.” Pursuant to the terms of the plan, we issued 1,470,836 ordinary shares for gross proceeds of $16.4 million. Voting rights: After a shareholder continuously holds ordinary shares for two years, each ordinary share held by such shareholder is entitled to two votes. • At December 31, 2019, we had 42,465,669 4,389,581 • At December 31, 2018, we had 42,430,069 5,016,911 • At December 31, 2017, we had 35,960,062 5,155,335 Otherwise, our ordinary shares are not entitled to any preferential voting right or restriction. 1 5 non-employee Share warrants and non-employee Date Type Number of Number of Number of Number of Number of Maximum of shares to be issued Number of Strike price per 07/27/2010 BSPCE E 19,702 — — — 19,702 20,464 19,702 7.97 05/18/2015 Free shares 15,600 — 15,600 — — — — — 03/24/2015 Stock Options 1,730,646 — — 117,652 1,612,994 1,612,994 1,612,994 38.45 03/27/2015 BSA 130,000 — — — 130,000 130,000 130,000 38.45 05/18/2015 BSA 50,000 — — — 50,000 50,000 50,000 29.58 09/08/2015 BSA 224,200 — — — 224,200 224,200 224,200 28.01 09/08/2015 Stock Options 1,770,000 — — 146,800 1,623,200 1,623,200 1,623,200 27.55 03/14/2016 BSA 147,025 — — 147,025 147,025 147,025 27.37 03/14/2016 Stock Options 1,785,271 — — 132,676 1,652,595 1,652,595 1,549,308 22.44 10/28/2016 BSA 148,000 — — 148,000 148,000 148,000 18.68 10/28/2016 Stock Options 2,369,689 — — 190,796 2,178,893 2,178,893 1,634,170 17.90 10/11/2017 BSA 200,000 — — — 200,000 200,000 133,333 24.34 10/11/2017 Stock Options 1,182,500 — — 222,500 960,000 960,000 480,000 22.57 10/08/2018 Free shares 43,000 — 20,000 20,000 3,000 3,000 — — 10/08/2018 Stock Options 100,000 — — 50,000 50,000 50,000 12,500 24.80 12/17/2018 Free shares 13,000 — — — 13,000 13,000 — — 12/17/2018 Stock Options 40,000 — — — 40,000 40,000 10,000 18.37 07/03/2019 Free shares — 3,500 — 1,000 2,500 2,500 — — 07/03/2019 Stock Options — 3,000 — 3,000 — — — 15.69 04/24/2019 Stock Options — 1,562,800 — 93,100 1,469,700 1,469,700 — 18.25 04/24/2019 Free shares — 6,500 — — 6,500 6,500 — — 07/16/2019 Free shares — 9,000 — 5,000 4,000 4,000 — — 11/06/2019 Stock Options — 55,000 — — 55,000 55,000 — 11.06 11/06/2019 Free shares — 21,500 — — 21,500 21,500 — — 11/18/2019 Stock Options — 30,000 — — 30,000 30,000 — 12.33 11/18/2019 Free shares — 16,500 — — 16,500 16,500 — — Total 9,968,633 1,707,800 35,600 982,524 10,658,309 10,659,071 7,774,432 Holders of vested stock options and warrants are entitled to subscribe to a capital increase of Cellectis at predetermined exercise price. • In 2019, our subsidiary Calyxt Inc. granted stock options, restricted stock unit and performance stock unit in Calyxt Inc. representing as of December 31, 2019 a 6.1% interest of that subsidiary if fully exercised to a group of its employees, directors, executive officers and consultants. The compensation expense for 2019 amounted to $4.4 million (see Note 16). • In 2018, our subsidiary Calyxt Inc. granted stock options and restricted stock unit in Calyxt Inc. representing as of December 31, 2018 a 3.1 3.3 6 • In June 2017, our subsidiary Calyxt Inc. granted stock options and restricted stock unit in Calyxt Inc. representing as of December 31, 2017 a 9.8 5.2 6 1 5 Non-controlling On July 25, 2017, Calyxt closed its IPO with $64.4 million in gross proceeds to Calyxt from the sale of 8,050,000 shares at $8 per share, including the full exercise of the underwriter’s over-allotment option and Cellectis’ purchase of $20.0 million of shares in the IPO. On May 22, 2018, Calyxt Inc completed a follow-on follow-on 9 non-controlling The following table summarizes the information relating to each of our subsidiaries that reported non-controlling CALYXT 201 8 201 9 $ in thousands Revenue 236 7,294 Net Profit (Loss) (28,517 ) (40,142 ) Net Profit (Loss) attributable to NCI (9,640 ) (13,121 ) Other comprehensive income (5,373 ) (1,237 ) Total comprehensive income (33,891 ) (41,378 ) Total comprehensive income attributable to NCI (10,330 ) (12,856 ) Current assets 97,735 63,528 Non-current 4,539 22,518 Current liabilities 5,460 6,642 Non-current 8 26 15,121 Net assets 95,987 64,283 Net assets attributable to NCI 29,257 19,973 1 5 In 2008, Cellectis executed a liquidity contract with Natixis Securities (“Natixis”). This contract entitles Natixis to transact on Euronext, on our behalf, in order to enhance the liquidity of transactions and regularity of quotation of our ordinary shares, in an independent way, without hindering the functioning of the market or misleading investors. The initial advance payment made to Natixis for the purpose of making transactions under this contract was $0.4 million. As of December 31, 2017, $0.3 million are classified in treasury shares and the balance is presented in the line item “Other non-current In 2018, we terminated our liquidity contract with Natix is</t>
  </si>
  <si>
    <t>Share-based payments</t>
  </si>
  <si>
    <t>Note 15. Share-based payments 15.1 Detail of Cellectis equity awards Holders of vested Cellectis stock options and warrants are entitled to exercise such options and warrants to purchase Cellectis Ordinary shares at a fixed exercise price established at the time of such options and warrants are granted during their useful life. For stock options and warrants, we estimate the fair value of each option on the grant date or other measurement date if applicable using a Black-Scholes option-pricing model, which requires us to make predictive assumptions regarding future stock price volatility, employee exercise behavior, dividend yield, and the forfeiture rate. We estimate our future stock price volatility based on Cellectis historical closing share prices over the expected term period. Our expected term represents the period of time that options granted are expected to be outstanding determined using the simplified method. The risk-free interest rate for periods during the expected term of the options is based on the French government securities with maturities similar to the expected term of the options in effect at the time of grant. We have never declared or paid any cash dividends and do not presently plan to pay cash dividends in the foreseeable future. Consequently, we used an expected dividend yield of zero. Options may be priced at 100 percent or more of the fair market value on the date of grant, and generally vest over four years after the date of grant. Options generally expire within ten years after the date of grant. Stock Options The weighted-average fair values of stock options granted and the assumptions used for the Black-Scholes option pricing model were as follows: 2016 2017 2018 Weighted-Average fair values of stock options granted 10.53€ 14.30€ 8.89€ Assumptions: Risk-free interest rate 0.00% - 0.03% 0.03% 0.13% Share entitlement per options 1 1 1 Exercise price 17.90€ - 22.44€ 22.57€ 24.80€ Grant date share fair value 16.42€ - 22.48€ 24.01€ 17.78€ Expected volatility 62.8% - 63.2% 65.6% 63.3% Expected term (in years) 6.11 - 6.12 6.12 6.25 Vesting conditions Service Service Service Vesting period Graded Graded Graded Information on stock option activity follows: Options Weighted- Options Weighted- Remaining Balance as of December 31, 2016 1,355,680 33.75 € 8,436,255 25.43 € 9.09y Granted — — 1,220,000 22.57 € Exercised — — (31,873 ) 20.40 € Forfeited or Expired — — (291,778 ) 22.19 € Balance as of December 31, 2017 3,822,772 28.02 € 9,332,604 25.17 € 8.31y Granted — — 100,000 24.80 € Exercised — — (319,568 ) 19.72 € Forfeited or Expired — — (174,930 ) 23.68 € Balance as of December 31, 2018 5,644,044 27.47 € 8,938,106 25.39 € 7.32y Share-based compensation expense related to stock option awards was $26.0 million in 2018, $36.8 million in 2017, and $45.6 million in 2016. Warrants The weighted-average fair values of warrants granted and the assumptions used for the Black-Scholes option pricing model were as follows: 2016 2017 Weighted-Average fair values of warrants granted 9.33€ 13.20€ Assumptions: Risk-free interest rate 0.00% - 0.04% 0.12% Share entitlement per options 1 1 Exercise price 18.68€ - 27.37€ 24.34€ Grant date share fair value 16.42€ - 22.48€ 24.95€ Expected volatility 62.8% - 63.1% 64.7% Expected term (in years) 6.00 6.00 Vesting conditions Service Service Vesting period Graded Graded Information on warrants activity follows: Warrants Weighted- Warrants Weighted- Remaining Balance as of December 31, 2016 315,928 23.00 € 1,027,261 25.91 € 7.78y Granted — — 240,000 24.34 € Exercised — — (126,179 ) 13.75 € Forfeited or Expired — — (40,113 ) 18.67 € Balance as of December 31, 2017 469,436 28.80 € 1,100,969 27.23 € 8.20y Granted — — 0 0.00 € Exercised — — (1,867 ) 6.16 € Forfeited or Expired — — (180,175 ) 29.95 € Balance as of December 31, 2018 687,252 27.74 € 918,927 26.74 € 7.22y Share-based compensation expense related to warrants awards was $2.3 million in 2018, $3.5 million in 2017, and $4.7 million in 2016. Free shares The free shares granted prior to 2018 are subject to a two-year one-year two-years Information on free shares activity follows: Number of Free Weighted- Unvested balance at December 31, 201 7 15,600 28.17 € Granted 56,000 17.37 € Vested 0 0.00 € Cancelled 0 0.00 € Unvested balance at December 31, 201 8 71,600 27.37 € Granted 57,000 13.04 € Vested (35,600 ) 25.74 € Cancelled (26,000 ) 21.65 € Unvested balance at December 31, 201 9 67,000 13.98 € The fair value of free shares corresponds to the grant date share fair value. We have never declared or paid any cash dividends and do not presently plan to pay cash dividends in the foreseeable future. Consequently, we used an expected dividend yield of zero in determining fair value. Share-based compensation expense related to free shares awards was $0.7 million in 201 9 8 7 1 6 Stock Options The estimated fair values of stock options granted and the assumptions used for the Black-Scholes option pricing model were as follows: 201 7 201 8 201 9 Weighted-Average fair values of stock options granted $4.00 $9.09 $10.21 Assumptions: Risk-free interest rate 1.96% 2.45% - 2.89% 1.7% - 2.5% Share entitlement per options 1 1 1 Exercise price $13.29 $14.24 - $23.39 $4.05 - $15.39 Grant date share fair value $13.29 $14.24 - $23.39 $4.05 - $15.39 Expected volatility 25% 40.86% - 57.22% 52.6% - 78.9% Expected term (in years) 6.6 5.6 - 10.0 6.8 - 10.0 Vesting conditions Service Service Service Vesting period Graded Graded Graded Calyxt estimates the fair value of each option on the grant date or other measurement date if applicable using a Black-Scholes option-pricing model, which requires Calyxt to make predictive assumptions regarding future stock price volatility, employee exercise behavior, dividend yield, and the forfeiture rate. Calyxt estimates its future stock price volatility using the historical volatility of comparable public companies over the expected term of the option. Our expected term represents the period of time that options granted are expected to be outstanding determined using the simplified method. The risk-free interest rate for periods during the expected term of the options is based on the U.S. Treasury zero-coupon Calyxt has not paid and does not expect to pay dividends for the foreseeable future. Options may be priced at 100 percent or more of the fair market value on the date of grant, and generally vest over six ten Information on stock option activity follows: Options Weighted- Options Weighted- Remaining Balance as of December 31, 201 7 1,244,968 $ 5.20 3,883,432 $ 9.16 8.8y Granted 554,243 $ 16.69 Exercised (592,342 ) $ 4.43 Forfeited or Expired (643,446 ) $ 12.52 Balance as of December 31, 201 8 1,278,038 $ 7.45 3,201,887 $ 10.67 8.2y Granted 1,590,000 $ 13.80 Exercised (95,327 ) $ 3.61 Forfeited or Expired (227,696 ) $ 14.68 Other activity 12,495 $ 13.29 Balance as of December 31, 201 9 1,789,567 $ 8.73 4,481,359 $ 11.73 6.8y Stock-based compensation expense related to stock option awards was $6.8 million in 2019, $3.2 million in 2018 and $3.8 million in 2017. The options granted under the plans were originally only exercisable upon a triggering event or initial public offering as defined by the plans. Restricted Stock Units Units settled in stock subject to a restricted period may be granted to key employees under the 2017 Omnibus Plan. Restricted stock units generally vest and become unrestricted over five years after the date of grant. Information on restricted stock unit activity follows: Number of Weighted-Average Unvested balance at December 31, 201 7 1,373,933 $ 13.29 Granted 315,825 $ 16.68 Vested (261,507 ) $ 14.07 Cancelled (376,837 ) $ 13.30 Unvested balance at December 31, 201 8 1,051,414 $ 14.11 Granted 100,000 $ 12.48 Vested (324,043 ) $ 9.69 Cancelled (13,845 ) $ 12.72 Unvested balance at December 31, 201 9 813,526 $ 9.41 The fair value of restricted stock units corresponds to the grant date share fair value. Calyxt has not paid and does not expect to pay dividends for the foreseeable future. Share-based compensation expense related to restricted stock units awards was $4.9 million in 2019, $5.5 million in 2018 and $4.7 million in 2017. Performance Stock Unit In June 2019, Calyxt granted performance stock units, which carry a market condition based on Calyxt share price. These awards contain a continuous service period of three years, the performance period, from the date of grant, followed by a restricted period of two years if the shares are issued following the performance period during which the grantee is required to provide continuous service and the awarded shares must be held by the grantee until the end of the period. The number of shares of common stock delivered following the performance period depends upon the change in Calyxt share price during the performance period. Calyxt granted a targeted 311,667 performance stock units, the performance criteria allow for the actual payout to be between zero and 120 percent of target. 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Information on performance stock unit activity follows: Number of Weighted- Unvested balance at December 31, 2018 $ — $ — Granted 311,667 $ 7.06 Vested $ — $ — Cancelled $ — $ — Unvested balance at December 31, 2019 311,667 $ 7.06 Share-based compensation expense related to performance stock units awards was $0.2 million in 2019.</t>
  </si>
  <si>
    <t>Earnings per share</t>
  </si>
  <si>
    <t xml:space="preserve">Note 1 7 Accounting policy Basic earnings per share are calculated by dividing profit attributable to our ordinary shareholders by the weighted average number of ordinary shares outstanding during the period, adjusted to take into account the impact of treasury shares. Diluted earnings per share is calculated by adjusting profit attributable to ordinary shareholders and the weighted average number of ordinary shares outstanding, for the effects of all potentially dilutive ordinary shares (stock-options, free shares, share warrants, employee warrants). Detail of earnings per share For 2017 2018 2019 Net income (loss) attributable to shareholders of Cellectis ($ in thousands) (99,368 ) (78,693 ) (102,091 ) Adjusted weighted average number of outstanding shares, used to calculate both basic and diluted net result per share 35,690,636 40,774,197 42,442,136 Basic / Diluted net income (loss) per share ($ / share) Basic net income (loss) per share ($ /share) (2.78 ) (1.93 ) (2.41 ) Diluted net income (loss) per share ($ /share) (2.78 ) (1.93 ) (2.41 ) </t>
  </si>
  <si>
    <t xml:space="preserve">Note 1 8 Accounting policy A provision is recognized if, as a result of a past event, we have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Provisions for retirement and other benefits Our defined benefit obligations, and their cost, are determined using the projected unit credit method. The method consists in measuring the obligation based on a projected end-of-career Actuarial assumptions used to determine the benefit obligations are specific to each country and each benefit plan. The discount rate used is the yield at the reporting date on AA credit-rated bonds with maturity dates that approximate the expected payments for our obligations. Actuarial gains or losses are recognized in the statement of comprehensive loss for the year in which they occur. Other long-term employee benefits Our net obligation for long-term employee benefits other than retirement plans is equal to the value of employees’ future benefits vested in exchange for services rendered in the current and prior periods. The benefits are discounted and the fair value of any plan assets is deducted. The obligation is measured using the projected unit credit method. The discount rate is the same as the one used for the provisions for retirement and other benefits. Actuarial gains or losses are recognized in profit or loss for the year in which they occur. Termination benefits Termination benefits are recognized as a liability and expense at the earlier of the following dates: • When the entity can no longer withdraw the offer of those benefits; and • When the entity recognizes costs for a restructuring that is within the scope of IAS 37 Provisions and involves the payment of termination benefits. Details of provisions 01/01/2018 Additions Amounts used during the period Reversals OCI 12/31/2018 $ in thousands Pension 2,193 314 (54 ) — (175 ) 2,278 Loss on contract 1,876 — (834 ) — 1 1,043 Employee litigation and severance 1 43 — (1 ) (2 ) 41 Commercial litigation 782 646 — (570 ) (8 ) 850 Redundancy plan 7 — — (6 ) (1 ) — Total 4,858 1,003 (888 ) (577 ) (186 ) 4,211 Non-current 3,430 314 (888 ) — (175 ) 2,681 Current provisions 1,427 688 — (577 ) (11 ) 1,528 01/01/2019 Reclassification Additions Amounts used Reversals OCI 12/31/2019 Pension 2,278 — 314 — — 263 2,855 Loss on contract* — 1,043 690 (1,461 ) — — 272 Employee litigation and severance 41 — 715 (43 ) (75 ) 1 639 Commercial litigation 850 — 2,604 (595 ) (17 ) (11 ) 2,832 Total 3,169 1,043 4,323 (2,099 ) (92 ) 253 6,598 Non-current 2,278 314 — — 263 2,855 Current provisions 891 1,043 4,009 (2,099 ) (92 ) (10 ) 3,743 * As of January 1, 2019, Montvale, New Jersey facility lease agreement provision for loss on contract was scoped under IFRS 16 and classified as lease debts. During the period, the agreement has been discontinued which changed its treatment placing it outside the scope of IFRS 16 and resulting in the reclassification to “loss on contract” presented above. During the year ended December 31, 2019, additions mainly relate to (i) the discontinuation of the lease for a non-operational , , (iii) employ ee litigation following a sett lement. During the year ended December 31, 2018, additions mainly relates to (i) operating charges linked with discussions with suppliers for $0.6 million and (ii) pension service cost of the period for $0.3 million (see detail above). Amounts used during the year ended December 31, 2018 mainly consists of (i) the rents payments of the facility lease in Montvale, New Jersey (USA) for $0.8 million and (ii) settlement of commercial litigations with suppliers for $0.6 million. Commitments for compensation payable to employees upon their retirement France In France, pension funds are generally financed by employer and employee contributions and are accounted for as defined contribution plans, with the employer contributions recognized as expense as incurred. There are no actuarial liabilities in connection with these plans. Expenses recorded in the years ended December 31, 2017, 2018 and 2019 amounted to $0.8 million, $1.5 million and $1.1 million, respectively. French law also requires payment of a lump sum retirement indemnity to employees based on years of service and annual compensation at retirement. Benefits do not vest prior to retirement. We are paying this defined benefit plan. It is calculated as the present value of estimated future benefits to be paid, applying the projected unit credit method whereby each period of service is seen as giving rise to an additional unit of benefit entitlement, each unit being measured separately to build up the final. The calculation of legal compensation for termination has changed in 2017 following the publication of a new French law. The two important changes are: • Seniority conditions: the employee must be entitled to an indemnity of 8 working months against one year before. • Calculation of the allowance: 1/4 of a month of salary per year of seniority up to 10 years, against 1/5 before, and no change beyond the 11th year. As part of the estimation of the retirement indemnity to employee, the following assumptions were used for all categories of employees: 2017 2018 2019 % social security contributions 45.00 45.00% 45.00% Salary increases 3.50% 3.50% 3.50% Discount rate 1.75% 1.75% 1.00 % Terms of retirement voluntary retirement Retirement age 65 65 65 The discount rates are based on the market yield at the end of the reporting period on high quality corporate bonds. The following table shows reconciliation from the opening balances to the closing balances for net defined benefit liability and its components. $ in thousands As of January 1, 2017 (562 ) Current service cost (925 ) Interest cost (24 ) Actuarial gains and losses (515 ) Reclassification/CTA (168 ) As of December 31, 2017 (2,194 ) Current service cost (276 ) Interest cost (38 ) Benefit paid 54 Actuarial gains and losses 70 Reclassification/CTA 105 As of December 31, 2018 (2,278 ) Current service cost (275 ) Interest cost (39 ) Benefit paid — Actuarial gains and losses (303 ) Reclassification/CTA 40 As of December 31, 2019 (2,855 ) United States of America There is no defined benefit plan for Cellectis S.A.’s subsidiaries located in the United States. </t>
  </si>
  <si>
    <t>Commitments</t>
  </si>
  <si>
    <t xml:space="preserve">Note 1 9 Accounting policy The commitment amounts are associated with contracts that are enforceable and legally binding and that specify all significant terms, including fixed or minimum services to be used, fixed, minimum or variable price provisions, and the approximate timing of the actions under the contracts. They do not include obligations under agreements that we can cancel without a significant penalty. Details of commitments As of December 31, 2019 Total Less than 1 1 - 3 years 3 - 5 years More than 5 $ in thousands L s 73,181 4,014 18,886 9,764 40,516 License agreements 18,607 1,389 2,778 2,778 11,662 Manufacturing agreements 6,218 6,218 — — — Clinical &amp; R&amp;D agreements 2,086 1,424 662 — — Con struction agreements 39,741 39,741 — Other agreements 50,896 30,851 20,045 — — Total contractual obligations 190,728 83,637 42,371 12,542 52,179 Obligations under the terms of lease agreement s We have entered into various lease agreements including facility leases agreements for our sites in Paris, France, and in the United-States in New-York City (New-York), Raleigh (North Carolina) and Roseville (Minnesota) for a defined term, as well as finance leases and sales and leaseback for equipment. Obligations under the terms of license agreements We have entered into various license agreements with third parties that subject us to certain fixed license fees, as well as fees based on future events, such as research and sales milestones. We also have collaboration agreements whereby we are obligated to pay royalties and milestones based on future events that are uncertain and therefore they are not included in the table above. Obligations under the terms of manufacturing agreements We have manufacturing agreements whereby we are obligated to pay for services rendered in the next year regarding our products UCART123, UCARTCS1 and UCART22. Obligations under the terms of Clinical &amp; Research agreements We have entered into clinical and research agreements where we are obligated to pay for services to be provided in the next years regarding our research collaboration agreements , s Obligations under the terms of Construction agreements We have entered into a construction agreement regarding our manufacturing facility based in Raleigh, North Carolina, where we committed to pay for construction work in the next year. Obligations under the terms of other agreements Calyxt entered into seed and grain production agreements (Forward Purchase Contracts) with seed producers and growers. The seed contracts often require Calyxt to pay prices for the seed produced at an exchange-traded price of grain plus a premium. The grower contracts are linked to a commodity futures market prices with the grower having the option to fix their price with us throughout the term of the agreement. These contracts allow for delivery of grain to Calyxt at harvest if so specified when the agreement is executed, otherwise delivery occurs on a date that Calyxt elects through August 31 of the following year. In all periods presented, we considered Forward Purchase Contracts as normal purchases and not derivatives. Any mark-to-market </t>
  </si>
  <si>
    <t>Related parties</t>
  </si>
  <si>
    <t>Note 20 Key management personnel remuneration Key management personnel include members of the Board of Directors and the CODM as of December 31, 2019, as described in Note 3.5. Short-term employee benefits paid to key management personnel totaled to $3.6 million in the fiscal year 2017, $4.4 million in the fiscal year 2018 and $5.2 million in the fiscal year 2019. On September 4, 2014, the Board of Directors adopted a change of control plan which applies to the members of the CODM. This plan defines the conditions under which a severance package will be paid after a change of control of our company. Key management personnel employment agreements include a termination indemnity or additional post-employment compensation. Key management personnel received an aggregate of 602.000 securities in share-based remuneration (free shares and stock options) over the year ended December 31, 2019. The associated non-cash Other transactions with related parties Mr. Godard, a member of the Board of Directors, entered into two non-employee</t>
  </si>
  <si>
    <t>Subsequent events</t>
  </si>
  <si>
    <t>Note 2 1 On February 18, 2020, Cellectis and Servier announced execution of a binding term sheet to amend the agreement signed between the two companies in 2019. On March 4, 2020, we and Servier entered into the definitive amendment contemplated by the term sheet, to grant to Servier an exclusive license limited to CD19 target, but extended to all gene-edited allogeneic CAR T-cell products targeting CD19 and gene edited exclusively by Cellectis’ TALEN. Under the amendment, Cellectis grants to Servier, an exclusive worldwide, royalty bearing license with sublicensing rights under certain conditions, under certain of our patents and know-how to develop, manufacture and commercialize gene-edited allogeneic CAR T-cell products targeting CD19 and gene edited exclusively by Cellectis’ TALEN. Servier, directly or through its sublicensees, will be s olely In addition, Servier confirms it will not pursue the development of five other targets for products using Cellectis technology and consequently Cellectis regains control over them. Promptly after the date of execution of the amendment, Servier shall make an upfront payment of million Euros. In addition, the Servier License Agreement provides for aggregate additional payments of up to $ million ( million Euros), comprising payments for certain specified development and commercial milestones. We are also eligible to receive flat low double-digit royalties based on annual net sales of commercialized products. We are also entitled to a low double-digit royalty on certain development milestone payments received by Servier under sublicenses.</t>
  </si>
  <si>
    <t>Accounting principles (Policies)</t>
  </si>
  <si>
    <t>Basis for preparation</t>
  </si>
  <si>
    <t xml:space="preserve">2.1 Basis for preparation The Consolidated Financial Statements of Cellectis as of and for the year ended December 31, 2019 were approved by our Board of Directors on March 4, 2020. Our Consolidated Financial Statements are presented in U.S. dollars. See Note 2.4. The Consolidated Financial Statements have been prepared in accordance with International Financial Reporting Standards (“IFRS”) as issued by the International Accounting Standards Board (“IASB”) and in accordance The Consolidated Financial Statements have been prepared using the historical cost measurement basis except for certain assets and liabilities that are measured at fair value in accordance with IFRS. IFR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or new amendments The following pronouncements and related amendments have been adopted by us from January 1, 2019 but had no significant impact on the Consolidated Financial Statements: • Amendment to IFRS 9 “Financial Instruments – Prepayment Features with Negative Compensation” (applicable for periods beginning after January 1, 2019) • IFRIC 23 “Uncertainty over Income Tax Treatments” (applicable for periods beginning after January 1, 2019) • Amendment to IAS 28 “Long-term Interests in Associates and Joint Ventures” (applicable for periods beginning after January 1, 2019) • Amendment to IAS 19 “Plan Amendment, Curtailment or Settlement” (applicable for periods beginning after January 1, 2019) • Annual Improvements to IFRSs 2015–2017 Cycle (Amendments to IFRS 3, IFRS 11, IAS 12 and IAS 23, applicable for periods beginning after January 1, 2019) Standards, interpretations and amendments issued but not yet effective The following pronouncements and related amendments are applicable for first quarter accounting periods beginning after January 1, 2020. We do not anticipate that the adoption of these pronouncements and amendments will have a material impact on our results of operations, financial position or cash flows. • Amendments to References to the Conceptual Framework in IFRS Standards (Effective for the accounting periods as of January 1, 2020) • Amendment to IFRS 3 “Business Combinations” (Effective for the accounting periods as of January 1, 2020 and not yet adopted by the European Union) • Amendments to IAS 1 “Presentation of financial statements” and IAS 8 “Accounting policies, changes in accounting estimates and errors” (Effective for the accounting periods as of January 1, 2020) • Amendements to IFRS 9 “Financial instruments”, IAS 39 “Financial instruments: Recognition and Measurement” et IFRS 7 “Financial instruments: Disclosures” (Effective for the accounting periods as of January 1, 2020) - Interest Rate Benchmark Reform • IFRS 17 “Insurance Contracts” (applicable for periods beginning after January 1, 2021 and not yet adopted by the European Union) </t>
  </si>
  <si>
    <t>IFRS16 application</t>
  </si>
  <si>
    <t xml:space="preserve">2.2 IFRS16 application Since January 1, 2019, Cellectis has applied the new standard IFRS 16 “Leases”. Under this standard, a financial asset and a financial liability are recognized for Group leases that meet the standard’s criteria. The financial statements for prior periods have not been restated in accordance with the transition options of IFRS 16 elected by the Group since Cellectis has applied the modified retrospective approach. The Group uses the two capitalization exemptions provided by the standard: • lease contracts with a duration of less than 12 months ; • lease contracts for which the underlying asset has a low value, which has been defined by the Group to be below $5,000. The Group has also applied the following practical expedients at the transition date: • exclusion of initial direct costs from the measurement of the • accounting for leases for which the lease term ends within 12 months of the date of initial application as short-term leases • the carrying amount of the right-of-use The following discount rates have been applied: • building rental in Paris, France (discounting rate 2%), building rental in Roseville, Minnesota, USA and Raleigh, North Carolina, USA (discounting rate of 8%), building rental in New York, New York, USA (discounting rate of 4.4%), and equipment rental (discounting rate 1%). The main changes introduced by IFRS 16 are the following: Capitalization of the right-of-use Identified lease contracts mainly concern Cellectis’ Headquarters and R&amp;D buildings in Paris, New York and Raleigh, North Carolina, USA and Calyxt’s Headquarters and its production and storage areas in Roseville, Minnesota, USA. For purposes of IFRS 16, the lease term reflects the Group’s reasonable expectation of the period during which the underlying asset will be used. The discount rate used to calculate the lease debt has been determined, for each portfolio of assets, according to the incremental borrowing rate at the transition date. The sale and lease-back agreement entered into by Calyxt in the third quarter of 2017 has a defined lease term and was classified as an operating lease agreement under IAS 17. According to IFRS 16, this lease receives the standard accounting treatment for operating leases existing at the date of initial application and the value of the right-of-use Accounting for the other assets leases: The main lease contracts identified correspond to office and laboratory equipment. The cumulative effect of initially applying IFRS 16 has been recognized as an adjustment to the opening balance sheet at the date of initial application, January 1, 2019, as presented in the table below: January 1, 2019 as IFRS 16 January 1, 2019 ASSETS Non-current Intangible assets 1,268 1,268 Property, plant, and equipment 10,041 (1,309 ) 8,732 Right-of-use — 37,569 37,569 Other non-current 1,891 1,891 Total non-current 13,199 36,260 49,460 Current assets Inventories 275 275 Trade receivables 2,971 2,971 Subsidies receivables 17,173 17,173 Other current assets 15,333 (2,139 ) 13,194 Current financial assets 388 388 Cash and cash equivalents 451,501 451,501 Total current assets 487,641 (2,139 ) 485,502 TOTAL ASSETS 500,840 34,121 534,961 LIABILITIES Shareholders’ equity Share capital 2,765 2,765 Premiums related to the share capital 828,525 828,525 Treasury share reserve — — Currency translation adjustment (16,668 ) (16,668 ) Retained earnings (deficit) (326,628 ) (326,628 ) Net income (loss) (78,693 ) (78,693 ) Total shareholders’ equity - Group Share 409,301 409,301 Non-controlling 40,970 40,970 Total shareholders’ equity 450,272 450,272 Non-current Non-current 1,018 31,720 32,737 Non-current 2,681 (639 ) 2,042 Total non-current 3,699 31,081 34,779 Current liabilities Current lease debts 333 3,743 4,076 Trade payables 15,883 15,883 Deferred revenues and contract liabilities 20,754 (299 ) 20,454 Current provisions 1,530 (403 ) 1,127 Other current liabilities 8,369 8,369 Total current liabilities 46,869 3,041 49,910 TOTAL LIABILITIES AND SHAREHOLDERS’ EQUITY 500,840 34,121 534,961 The rental charges relating to these leases – i.e. $4.0 million for the year ended December 31, 2019 – are replaced with the recognition of an amortization expense of $4.6 million and a financial expense of $2.6 million. The rental charges relating to short-term and low-value In the statement of cash flows, • rent paid on leases that meet the criteria of IFRS 16 are classified within financing activities as principal portion and interest payment on the lease debt, which was $3.4 million for the year ended December 31, 2019; and • short-term lease payments, payments for leases of low-value The table below explains the differences between Operating lease commitments disclosed under IAS 17 as of December 31, 2018, discounted using the incremental borrowing rate at the date of initial application, and Lease liabilities recognized in the statement of financial position at the date of initial application. Operating lease commitments disclosed under IAS 17 as of December 31, 2018 (in thousands): Sale and lease-back agreement $ 31,668 Facility lease agreements $ 28,230 Total $ 59,898 -Discounting impact &amp; assumption changes $ (18,966 ) -Facility lease termination $ (4,220 ) -Other $ 101 Total lease debt $ 36,813 Use of judgment, estimates and assumptions: The application of IFRS 16 “Leases” requires the Group to make assumptions and estimates in order to determine the value of the right-of-use </t>
  </si>
  <si>
    <t>Currency of the financial statements</t>
  </si>
  <si>
    <t xml:space="preserve">2.3 Currency of the financial statements The Consolidated Financial Statements are presented in U.S. dollars, which differs from the functional currency of Cellectis, which is the euro.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Currency Translation Adjustments” in the Consolidated Statements of Changes in Shareholders’ Equity. </t>
  </si>
  <si>
    <t>Basis of consolidation</t>
  </si>
  <si>
    <t>2.4 Basis of consolidation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Consolidated entities For the year ended December 31, 2019, the consolidated group of companies (sometimes referred to as the “Group”) includes Cellectis S.A., Cellectis, Inc., Cellectis Biologics Inc., which was incorporated on January 18, 2019, and Calyxt, Inc. As of December 31, 2019, Cellectis S.A. owns 100% of Cellectis, Inc., which owns 100% of Cellectis Biologics, Inc., and approximately 68.9% of Calyxt’s outstanding shares of common stock. As of December 31, 2018, Cellectis S.A. owned 100% of Cellectis, Inc. and approximately 69.5% of Calyxt’s outstanding shares of common stock. Until July 25, 2017, Cellectis S.A. fully owned Calyxt, Inc. On July 25, 2017, Calyxt closed its IPO with $64.4 million in gross proceeds to Calyxt from the sale of 8,050,000 shares at $8 per share, including the full exercise of the underwriter’s over-allotment option and Cellectis’ purchase of $20.0 million of shares in the IPO. On May 22, 2018, Calyxt Inc completed a follow-on follow-on follow-on Non-controlling Non-controlling non-controlling follow-on</t>
  </si>
  <si>
    <t>Foreign currency</t>
  </si>
  <si>
    <t xml:space="preserve">2.5 Foreign currency Foreign currency transactions and balances Significant transactions in foreign currencies are translated into the respective functional currencies at the exchange rates effective at the transaction dates, otherwise the average rate of the previous month is used for non-significant The resulting exchange gains or losses are recorded in the consolidated statements of operations in financial gain (loss). Foreign currency transl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Consolidated financial statements are then converted into dollars using the method described in Note 2.4.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 </t>
  </si>
  <si>
    <t>Use of judgment, estimates and assumptions</t>
  </si>
  <si>
    <t>2.6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8.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 Note 3.1 • Share-based payments – Note 16 • Provisions for risks and charges – Note 18 • Right-of-use</t>
  </si>
  <si>
    <t>Revenues and other income</t>
  </si>
  <si>
    <t xml:space="preserve">3.1 Revenues and other income Accounting policies Collaboration agreements and licenses Under IFRS 15, “Revenue from contracts with customers”, revenue is recognized when Cellectis satisfies a performance obligation by transferring a distinct good or service (or a distinct bundle of goods and or/ services) to a customer, i.e. when the customer obtains control of these goods or services. We have entered into certain research and development collaboration agreements that consist of the licensing of rights to technology, research and development programs, research and development cost reimbursements and royalties. We have analyzed the agreements to identify the separate performance obligations. These collaboration agreements may generate cash flows through non-refundable non-cancelable, non-refundable co-contracting Up-front Research and development costs reimbursements are recognized on a time and material basis over the length of the specific research and development project. Milestone payments represent variable consideration, the receipt of which is dependent upon the achievement of certain scientific, regulatory, or commercial milestones. Such payments are considered variable consideration. We recognize milestone payments when it is highly probable that any revenue recognized will not be subsequently reversed. This includes consideration of whether the performance obligation is achieved and may be when the triggering event has occurred, depending on the nature of the triggering event, there are no further contingencies or services to be provided with respect to that event, and the co-contracting Royalty revenues arise from our contractual entitlement to receive a percentage of product sales achieved by co-contracting In addition, we license our technology to other third parties and revenues are recognized ratably over the period of the license agreements. Sales of products and services Revenues on sales of products are recognized once the control over the delivered products is transferred to the customer.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Trade promotions are recorded based on estimated participation and performance levels for offered programs at the time of sale. We generally do not allow a right of return. We also offer research services, which revenue is recognized over time, as the customer receives the benefits of the services. Research Tax Credit The main Research Tax Credit from which we benefit is the Crédit d’Impôt Recherche, We apply for CIR for research expenditures incurred in each fiscal year and recognize the amount claimed in the line item “Other income” in the same fiscal year. Research tax credit is subject to audit of tax authorities. When tax authorities’ payment related to CIR is late, default interests are applied and are recognized in “other income”. </t>
  </si>
  <si>
    <t xml:space="preserve">3.2 Operating expenses Accounting policies Prior to 2019, cost of goods sold represented immaterial costs associated with Calyxt’s out-licensing Royalty expenses correspond to costs from license agreements that we entered into to obtain access to technology that we use in our product development efforts. Depending on the contractual provisions, expenses are based either on a percentage of revenue generated by using the patents based on fixed annual royalties or conditioned by milestones. Research and development expenses include employee-related costs, laboratory consumables, materials supplies and facility costs, as well as fees paid to non-employees Selling, general and administrative expenses consist primarily of employee-related expenses for executive, business development, intellectual property, finance, legal and human resource functions. Administrative expenses also include facility-related costs and service fees, other professional services, recruiting fees and expenses associated with maintaining patents. We classify a portion of personnel and other costs related to information technology, human resources, business development, legal, intellectual property and general management in research and development expenses based on the time that each employee or person spent contributing to research and development activities versus sales, general and administrative activities. </t>
  </si>
  <si>
    <t>Financial income and expenses</t>
  </si>
  <si>
    <t xml:space="preserve">3.3 Financial income and expenses Accounting policies Financial income and financial expense include, in particular, the following: • Interest income from savings accounts and fixed term bank deposits; • Interest expense from leases; • Foreign exchange gain (loss) from transactions in foreign currencies; and • Other financial income and expenses, mainly derived from fair value adjustments related to our financial assets and derivative instruments. </t>
  </si>
  <si>
    <t xml:space="preserve">3.4 Income tax Accounting policies Income tax (expense or income) comprises current tax expense (income) and deferred tax expense (income). Deferred taxes are recognized for all the temporary differences arising from the difference between the tax basis and the accounting basis of assets and liabilities. Tax losses that can be carried forward or backward may also be recognized as deferred tax assets. Tax rates that have been enacted as of the closing date are utilized to determine deferred tax. Deferred tax assets are recognized only to the extent that it is likely that future profits will be sufficient to recover them. We have not recorded deferred tax assets or liabilities in the statements of financial position. </t>
  </si>
  <si>
    <t>Reportable segments</t>
  </si>
  <si>
    <t>3.5 Reportable segments Accounting policies Reportable segments are identified as components of the Group that have discrete financial information available for evaluation by the Chief Operating Decision Maker (“CODM”), for purposes of performance assessment and resource allocation. Cellectis’ CODM is composed of: • The Chairman and Chief Executive Officer; • The Chief Operating Officer (through July 24, 2019); • The Executive Vice President Technical Operation (beginning July 22, 2019); • The Executive Vice President Strategic Initiatives; • The Executive Vice President Global Quality (beginning July 22, 2019); • The Chief Scientific Officer; • The Chief Financial Officer; • The General Counsel; • The VP Corporate Development (beginning November, 2019); and • The Chief Regulatory &amp; Compliance Officer. We view our operations and manage our business in two operating and reportable segments that are engaged in the following activities: • Therapeutics: • Plants: There are inter-segment transactions between the two reportable segments, including allocation of corporate general and administrative expenses by Cellectis S.A. and allocation of research and development expenses to the reportable segments. With respect to corporate general and administrative expenses, Cellectis S.A. has provided Calyxt, Inc. with general sales and administrative functions, accounting and finance functions, investor relations, intellectual property, legal advice, human resources, communication and information technology under a Management Services Agreement. As of December 31, 2019, Calyxt has internalized nearly all of the services previously provided by Cellectis under this agreement. Under the Management Services Agreement, Cellectis S.A. charges Calyxt, Inc. in euros at cost plus a mark-up 12-month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Cost of revenue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includes the impact of the operations between segments while the intra-segment operations are eliminated.</t>
  </si>
  <si>
    <t xml:space="preserve">Accounting policy Amortizable intangible assets, depreciable tangible assets and right-of-use Our cash-generating units (“CGUs”) correspond to the operating/reportable segments: Therapeutics and Plants. </t>
  </si>
  <si>
    <t>Accounting policy Capitalization of development expenses In accordance with IAS 38 Intangible Assets • technical feasibility necessary for the completion of the development project; • intention on our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development expenses. Other intangible assets The other intangible assets we acquired with definite useful lives are recognized at cost less accumulated amortization and impairment. Amortization expense is recorded on a straight-line basis over the estimated useful lives of the intangible assets, in the line Research and Development expenses or Selling, general and administrative expenses of the Statement of Consolidated Operations, depending on the use of the related asset. The estimated useful lives are as follows: • Software: from 1 3 • Patents: amortized from acquisition until legal protection expires, maximum of 20</t>
  </si>
  <si>
    <t>Accounting policy Property, plant and equipment are recognized at acquisition cost less accumulated depreciation and any impairment losses. Acquisition costs include expenditures that are directly attributable to the acquisition of the asset and costs to ready it for use. Depreciation is expensed on a straight-line basis over the estimated useful lives of the assets. If components of property, plant and equipment have different useful lives, they are accounted for separately. The estimated useful lives are as follows: • Buildings and other outside improvements 10-20 • Leasehold improvements 5-10 • Office furniture 10 years • Laboratory equipment 3-10 • Office equipment 5 years • IT equipment 3 years Depreciation methods, useful lives and residual values are reviewed at each reporting date and adjusted, if appropriate. Any gain or loss on disposal of an item of property, plants and equipment is determined by comparing the proceeds from disposal with the carrying amount of the item. The net amount is recognized in the statement of consolidated operations under the line item “Other operating income and expenses.” Before IFRS 16 adoption as of January 1, 2019, payments made under operating leases were expensed on a straight-line basis over the term of the lease. Lease incentives received were recognized as an integral part of the total lease expense, over the term of the lease. If, according to the terms of a lease, it appeared that substantially all the risks and rewards incidental to ownership were transferred from the lessor to the lessee, the associated leased assets were initially recognized as an asset at the lower of their fair value and the present value of the minimum lease payments and subsequently depreciated or impaired, as necessary. The associated financial obligations were reported in the line item “non-current</t>
  </si>
  <si>
    <t xml:space="preserve">8 The new standard IFRS 9 “Financial instruments” is of mandatory application since January 1, 2018. Cellectis elected not to restate the 2016 and 2017 comparative periods, as authorized by the standard. Such adoption did not lead to any adjustment recorded in the Group opening equity at January 1, 2018. IFRS 9 comprises three phases: classification and measurement of financial assets and liabilities, impairment of financial assets and hedge accounting. Cellectis was not affected by the new classification required by the standard to determine the way financial assets are recognized and measured. Financial assets Under IFRS 9, Cellectis holds either: • financial assets measured at amortized cost or; • financial assets measured at fair value through profit or loss. Non-current Current financial assets correspond to investments and are recorded at fair value through profit and loss, which is the nominal value of the investment adjusted with the daily mark-to-market Trade and other receivables are recorded at fair value, which is the nominal value of invoices unless payment terms require a material adjustment for the time value discounting effect at market interest rates. Trade receivables are subsequently measured at amortized cost. A provision for expected credit losses for trade and other receivables is recognized if their recoverable amount is less than their carrying amount. The introduction of a new expected loss model for impairment of financial assets under IFRS 9 had no significant impact on the initial recognition of Cellectis trade and other receivables. Receivables are classified as current assets, except for those with a maturity exceeding 12 months after the reporting date. Government grants to Cellectis related to research and development expenses for research programs are recognized as subsidies receivables in the period in which the expenses subject to the subsidy have been incurred, provided there is a reasonable assurance that we will comply with conditions attached to the subsidy and that the subsidy will be received. Financial liabilities The application of IFRS 9 has no impact on the Cellectis’ accounting policy regarding financial liabilities. Financial liabilities include trade and other payables, finance leases and conditional advances. We initially recognize financial liabilities on the transaction date, which is the date that we become a party to the contractual provisions of the instrument. We derecognize financial liabilities when our contractual obligations are discharged, canceled or expire. Financial liabilities are valued at amortized cost. The amount of interest recognized in financial expenses is calculated by applying the financial liability’s effective interest rate to its carrying amount. Any difference between the expense calculated using the effective interest rate and the actual interest payment impacts the value at which the financial liability is recognized. Liabilities for short term employee benefits are included in financial liabilities. They are recognized for the amount expected to be paid under short-term cash bonus or profit-sharing plans if we have a present legal or constructive obligation to pay the amount as a result of past service provided by the employee, and the obligation can be estimated reliably. </t>
  </si>
  <si>
    <t xml:space="preserve">Accounting policy Inventories are measured at the lower of cost and net realizable value. Cost is determined using the first in first out cost method. They include all costs of seed production and grain Calyxt purchases as well as costs to store, transport and process the grain into finished products. Consideration Calyxt receives from growers when they purchase seed is recorded as a reduction of inventory. Calyxt evaluates inventory balances for obsolescence on a regular basis using projected selling prices for our products, market prices for the underlying agricultural markets, the age of products and other factors that take into consideration our limited operating history. Prior to the commercialization of Caly x t's Description of inventories As of December 31, 2019, inventories amounted to $2.9 million, $2.6 million of which related to Calyxt’s grain and seed costs, and $0.3 million to raw materials and laboratory consumables (representing pharmaceutical and chemical products). As of December 31, 2018, inventories consisted of $0.3 million of raw materials and laboratory consumables (representing pharmaceutical and chemical products). No provision for impairment has been recorded as of December 31, 2019 and 2018. </t>
  </si>
  <si>
    <t xml:space="preserve">1 1 Accounting policies Current financial assets include current restricted cash and other current financial assets. As of December 31, 2019, restricted cash consists of: i. deposit to secure commitment to supplier regarding the manufacturing facility construction for $ 20 ii. deposits to secure a Calyxt furniture and equipment sale-leaseback for $ 1.5 0.4 As of December 31, 2018, restricted cash consists of deposits to secure a Calyxt furniture and equipment sale-leaseback for $1.5 million of which $0.4 million are classified as short-term restricted cash. Financial assets are measured at fair value through profit or loss in accordance with IAS 39 include the following: • Financial assets including embedded derivatives for which Cellectis elected to designate at fair value through profit or loss; • Financial assets managed on a fair value basis; and • Derivative instruments that are not documented in hedging relationships. IFRS 13 (Fair Value Measurement) requires counterparty and own credit risk to be taken into account when measuring the fair value of financial instruments. This risk is estimated on the basis of observable, publicly-available statistical data. </t>
  </si>
  <si>
    <t xml:space="preserve">1 1 Accounting policy Cash and cash equivalents are held for the purpose of meeting short-term cash commitments rather than for the purpose of investment or for other purposes. They are readily convertible into a known amount of cash and are subject to an insignificant risk of changes in value. Cash and cash equivalents include cash, bank accounts, money market funds and fixed bank deposits that meet the definition of a cash equivalent. Cash equivalents are fair valued at the end of each reporting period. </t>
  </si>
  <si>
    <t>Share capital issued</t>
  </si>
  <si>
    <t xml:space="preserve">Accounting policy Share capital comprises ordinary shares and shares with double voting rights classified in equity. Costs directly attributable to the issue of ordinary shares or share options are recognized as a reduction in equity. Repurchased own shares are classified as treasury shares and deducted from equity. </t>
  </si>
  <si>
    <t xml:space="preserve">Accounting policy Basic earnings per share are calculated by dividing profit attributable to our ordinary shareholders by the weighted average number of ordinary shares outstanding during the period, adjusted to take into account the impact of treasury shares. Diluted earnings per share is calculated by adjusting profit attributable to ordinary shareholders and the weighted average number of ordinary shares outstanding, for the effects of all potentially dilutive ordinary shares (stock-options, free shares, share warrants, employee warrants). </t>
  </si>
  <si>
    <t xml:space="preserve">Accounting policy A provision is recognized if, as a result of a past event, we have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Provisions for retirement and other benefits Our defined benefit obligations, and their cost, are determined using the projected unit credit method. The method consists in measuring the obligation based on a projected end-of-career Actuarial assumptions used to determine the benefit obligations are specific to each country and each benefit plan. The discount rate used is the yield at the reporting date on AA credit-rated bonds with maturity dates that approximate the expected payments for our obligations. Actuarial gains or losses are recognized in the statement of comprehensive loss for the year in which they occur. </t>
  </si>
  <si>
    <t xml:space="preserve">Accounting policy The commitment amounts are associated with contracts that are enforceable and legally binding and that specify all significant terms, including fixed or minimum services to be used, fixed, minimum or variable price provisions, and the approximate timing of the actions under the contracts. They do not include obligations under agreements that we can cancel without a significant penalty. </t>
  </si>
  <si>
    <t>Accounting principles (Tables)</t>
  </si>
  <si>
    <t>Schedule Of Information About Lease Assets And Liabilities</t>
  </si>
  <si>
    <t xml:space="preserve">The cumulative effect of initially applying IFRS 16 has been recognized as an adjustment to the opening balance sheet at the date of initial application, January 1, 2019, as presented in the table below: January 1, 2019 as IFRS 16 January 1, 2019 ASSETS Non-current Intangible assets 1,268 1,268 Property, plant, and equipment 10,041 (1,309 ) 8,732 Right-of-use — 37,569 37,569 Other non-current 1,891 1,891 Total non-current 13,199 36,260 49,460 Current assets Inventories 275 275 Trade receivables 2,971 2,971 Subsidies receivables 17,173 17,173 Other current assets 15,333 (2,139 ) 13,194 Current financial assets 388 388 Cash and cash equivalents 451,501 451,501 Total current assets 487,641 (2,139 ) 485,502 TOTAL ASSETS 500,840 34,121 534,961 LIABILITIES Shareholders’ equity Share capital 2,765 2,765 Premiums related to the share capital 828,525 828,525 Treasury share reserve — — Currency translation adjustment (16,668 ) (16,668 ) Retained earnings (deficit) (326,628 ) (326,628 ) Net income (loss) (78,693 ) (78,693 ) Total shareholders’ equity - Group Share 409,301 409,301 Non-controlling 40,970 40,970 Total shareholders’ equity 450,272 450,272 Non-current Non-current 1,018 31,720 32,737 Non-current 2,681 (639 ) 2,042 Total non-current 3,699 31,081 34,779 Current liabilities Current lease debts 333 3,743 4,076 Trade payables 15,883 15,883 Deferred revenues and contract liabilities 20,754 (299 ) 20,454 Current provisions 1,530 (403 ) 1,127 Other current liabilities 8,369 8,369 Total current liabilities 46,869 3,041 49,910 TOTAL LIABILITIES AND SHAREHOLDERS’ EQUITY 500,840 34,121 534,961 </t>
  </si>
  <si>
    <t>Information About Operating Lease Commitments Under IAS17</t>
  </si>
  <si>
    <t xml:space="preserve">Operating lease commitments disclosed under IAS 17 as of December 31, 2018 (in thousands): Sale and lease-back agreement $ 31,668 Facility lease agreements $ 28,230 Total $ 59,898 -Discounting impact &amp; assumption changes $ (18,966 ) -Facility lease termination $ (4,220 ) -Other $ 101 Total lease debt $ 36,813 </t>
  </si>
  <si>
    <t>Information concerning the Group's Consolidated Operations (Tables)</t>
  </si>
  <si>
    <t>Revenues By Country of Origin and Other Income</t>
  </si>
  <si>
    <t xml:space="preserve">Revenues by country of origin and other income For 2017 2018 2019 $ in thousands From France 24,680 12,495 7,896 From USA 508 236 7,294 Revenues 25,188 12,731 15,190 Research tax credit 8,327 8,561 7,800 Subsidies and other 201 140 — Other income 8,528 8,701 7,800 Total revenues and other income 33,715 21,432 22,990 </t>
  </si>
  <si>
    <t>Revenues by Nature</t>
  </si>
  <si>
    <t xml:space="preserve">Revenues by nature For 2017 2018 2019 $ in thousands Recognition of previously deferred upfront payments 14,875 7,114 — Other revenues 7,945 3,383 6,055 Collaboration agreements 22,821 10,497 6,055 Licenses 2,270 2,142 1,762 Products &amp; services 97 92 7,373 Total revenues 25,188 12,731 15,190 </t>
  </si>
  <si>
    <t>Details of Operating Expenses by Nature</t>
  </si>
  <si>
    <t xml:space="preserve">Details of operating expenses by nature F 2017 2018 2019 $ in thousands Cost of revenue Cost of good sold — — (9,280 ) Royalty expenses (2,620 ) (2,739 ) (2,112 ) Cost of revenue (2,620 ) (2,739 ) (11,392 ) For 2017 2018 2019 $ in thousands Research and development expenses Wages and salaries (12,986 ) (16,452 ) (21,294 ) Social charges on free shares and stock option grants (1,088 ) (99 ) (1,357 ) Non-cash (23,832 ) (18,057 ) (12,260 ) Personnel expenses (37,906 ) (34,608 ) (34,911 ) Purchases and external expenses (38,458 ) (40,458 ) (49,251 ) Other (2,863 ) (1,501 ) (7,880 ) Total research and development expenses (79,227 ) (76,567 ) (92,042 ) For 2017 2018 2019 $ in thousands Selling, general and administrative expenses Wages and salaries (7,019 ) (11,373 ) (12,822 ) Social charges on free shares and stock option grants (881 ) (29 ) (491 ) Non-cash (26,586 ) (19,161 ) (14,621 ) Personnel expenses (34,486 ) (30,563 ) (27,934 ) Purchases and external expenses (9,138 ) (14,251 ) (11,431 ) Other (1,126 ) (2,433 ) (3,652 ) Total selling, general and administrative expenses (44,750 ) (47,248 ) (43,017 ) For 2017 2018 2019 $ in thousands Personnel expenses Wages and salaries (20,005 ) (27,825 ) (34,116 ) Social charges on free shares and stock option grants (1,969 ) (128 ) (1,848 ) Non-cash (50,418 ) (37,218 ) (26,881 ) Total personnel expenses (72,392 ) (65,171 ) (62,845 ) </t>
  </si>
  <si>
    <t>Details of Financial Income and Expenses</t>
  </si>
  <si>
    <t xml:space="preserve">Details of financial income and expenses For 2017 2018 2019 Interest income 1,974 6,787 6,985 Foreign exchange gain 1,185 13,597 4,481 Other financial revenues 4,102 188 505 Total financial revenues 7,262 20,572 11,971 Interest expenses — (39 ) (3 ) Interest expenses for lease s (4 ) (7 ) (2,603 ) Foreign exchange loss (17,734 ) (3,090 ) (671 ) Other financial expenses (556 ) (677 ) (354 ) Total financial expenses (18,294 ) (3,813 ) (3,631 ) Total (11,032 ) 16,758 8,340 </t>
  </si>
  <si>
    <t>Disclosure of Income Tax (Expense or Income)</t>
  </si>
  <si>
    <t>Tax proof For the year ended December 31, 2017 2018 2019 $ in thousands Income (loss) before taxes from continuing operations (103,683 ) (88,333 ) (115,212 ) Theoretical group tax rate 34.43 % 23.66 % 25.35 % Theoretical tax benefit (expense) 35,698 20,901 29,208 Increase/decrease in tax benefit arising from: Permanent differences 293 832 (1,131 ) Research tax credit 2,926 2,079 2,786 Share-based compensation &amp; other IFRS adjustments (8,297 ) (8,065 ) (7,828 ) Non recognition of deferred tax assets related to tax losses and temporary differences (30,713 ) (15,652 ) (23,079 ) Other differences 92 (95 ) 43 Effective tax expense — — — Effective tax rate 0.00 % 0.00 % 0.00 %</t>
  </si>
  <si>
    <t>Disclosure of Deferred Tax Assets and Liabilities</t>
  </si>
  <si>
    <t xml:space="preserve">Deferred tax assets and liabilities As of December 31, 2017 2018 2019 $ in thousands Credits and net operating loss carryforwards 51,640 65,555 102,112 Pension commitments 548 569 714 Leases (12 ) (4 ) 47 Impairment of assets 10 10 1 Revenue recognition — 200 197 Other 604 491 284 Total unrecognized deferred tax assets, net (52,790 ) (66,823 ) (103,354 ) </t>
  </si>
  <si>
    <t>Summary of Key Performance Indicators by Reportable Segments</t>
  </si>
  <si>
    <t xml:space="preserve">Details of key performance indicators by reportable segment $ in thousands For the year ended December 31, 2017 For the year ended December 31, 2018 For the year ended December 31, 2019 Plants Therapeutics Total Plants Therapeutics Total Plants Therapeutics Total External revenues 508 24,680 25,188 236 12,495 12,731 7,294 7,896 15,190 External other income 239 8,290 8,528 178 8,523 8,701 — 7,800 7,800 External revenues and other income 747 32,969 33,715 414 21,018 21,432 7,294 15,696 22,990 Cost of revenue (390 ) (2,230 ) (2,620 ) (595 ) (2,144 ) (2,739 ) (9,275 ) (2,117 ) (11,392 ) Research and development expenses (6,057 ) (73,170 ) (79,227 ) (8,638 ) (67,929 ) (76,567 ) (12,390 ) (79,652 ) (92,042 ) Selling, general and administrative expenses (13,143 ) (31,607 ) (44,750 ) (21,067 ) (26,180 ) (47,248 ) (26,090 ) (16,927 ) (43,017 ) Other operating income and expenses 6 225 232 (50 ) 81 31 25 (116 ) (91 ) Total operating expenses (19,584 ) (106,782 ) (126,366 ) (30,351 ) (96,172 ) (126,523 ) (47,730 ) (98,812 ) (146,542 ) Operating income (loss) before tax (18,837 ) (73,813 ) (92,650 ) (29,937 ) (75,154 ) (105,091 ) (40,436 ) (83,116 ) (123,552 ) Financial gain (loss) — (11,032 ) (11,032 ) 1,420 15,339 16,758 294 8,045 8,340 Net income (loss) (18,837 ) (84,846 ) (103,683 ) (28,517 ) (59,816 ) (88,333 ) (40,142 ) (75,071 ) (115,212 ) Non controlling interests 4,315 — 4,315 9,640 — 9,640 13,121 — 13,121 Net income (loss) attributable to shareholders of Cellectis (14,522 ) (84,846 ) (99,368 ) (18,877 ) (59,816 ) (78,693 ) (27,021 ) (75,071 ) (102,091 ) R&amp;D non-cash 967 22,623 23,590 838 16,852 17,689 1,619 10,010 11,629 SG&amp;A non-cash 4,990 20,345 25,335 5,218 11,655 16,873 6,673 4,940 11,613 Adjustment of share-based compensation attributable to shareholders of Cellectis 5,957 42,968 48,925 6,056 28,507 34,563 8,292 14,950 23,242 Adjusted net income (loss) attributable to shareholders of Cellectis (8,565 ) (41,877 ) (50,442 ) (12,821 ) (31,309 ) (44,130 ) (18,729 ) (60,121 ) (78,849 ) Depreciation and amortization (551 ) (2,820 ) (3,371 ) (637 ) (1,740 ) (2,377 ) (1,233 ) (5,642 ) (6,875 ) Additions to tangible and intangible assets 792 1,849 2,642 1,871 3,040 4,911 2,998 14,668 17,666 Impairment of tangible assets — (798 ) (798 ) — — — — — — </t>
  </si>
  <si>
    <t>Intangible assets (Tables)</t>
  </si>
  <si>
    <t>Details Information About Intangible Assets</t>
  </si>
  <si>
    <t xml:space="preserve">Details of intangible assets $ in thousands Software and Patents Assets under construction Total Net book value as of January 1, 2017 924 419 1,343 Change in scope — — — Additions to intangible assets 6 135 141 Depreciation expense (231 ) — (231 ) Translation adjustments 112 66 178 Net book value as of December 31, 2017 811 619 1,431 Gross value at end of period 2,571 517 3,190 Accumulated depreciation and impairment at end of period (1,759 ) — (1,759 ) Net book value as of January 1, 2018 811 619 1,431 Change in scope — — — Additions to intangible assets 14 103 117 Disposal of intangible assets (7 ) — (7 ) Reclassification 6 — 6 Depreciation expense (217 ) — (217 ) Translation adjustments (30 ) (31 ) (61 ) Net book value as of December 31, 2018 577 691 1,268 Gross value at end of period 2,454 691 3,146 Accumulated depreciation and impairment at end of period (1,878 ) — (1,878 ) Net book value as of January 1, 2019 577 691 1,268 Change in scope — — — Additions to intangible assets 84 (2 ) 82 Disposal of intangible assets (50 ) — (50 ) Reclassification 6 — 6 Depreciation expense (174 ) — (174 ) Translation adjustments (12 ) (12 ) (24 ) Net book value as of December 31, 2019 431 677 1,108 Gross value at end of period 2,448 677 3,125 Accumulated depreciation and impairment at end of period (2,017 ) — (2,017 ) </t>
  </si>
  <si>
    <t>Right-of-use assets (Tables)</t>
  </si>
  <si>
    <t>Disclosure Of Detailed Information About Breakdown Of Right Of Use Assets Explanatory</t>
  </si>
  <si>
    <t xml:space="preserve">The breakdown of right-of-use Building lease Office and Total $ in thousands Net book value as of January 1, 2019 as restated 36,061 1,508 37,569 Additions 11,357 1,516 12,873 Depreciation expense (4,058 ) (520 ) (4,578 ) Translation adjustments (248 ) (4 ) (252 ) Net book value as of December 31, 2019 43,112 2,500 45,612 Gross value at end of period 47,175 3,153 50,328 Accumulated depreciation at end of period (4,063 ) (653 ) (4,716 ) </t>
  </si>
  <si>
    <t>Property, plant and equipment (Tables)</t>
  </si>
  <si>
    <t>Summary of Property Plant and Equipment Estimated Useful Lives</t>
  </si>
  <si>
    <t>The estimated useful lives are as follows: • Buildings and other outside improvements 10-20 • Leasehold improvements 5-10 • Office furniture 10 years • Laboratory equipment 3-10 • Office equipment 5 years • IT equipment 3 years</t>
  </si>
  <si>
    <t>Details of Property, Plant and Equipment</t>
  </si>
  <si>
    <t xml:space="preserve">Details of property, plant and equipment Lands and Technical Fixtures, Assets under Total $ in thousands Net book value as of January 1, 2017 12,436 2,858 707 898 16,900 Additions to tangible assets 718 701 203 878 2,501 Disposal of tangible assets (9,243 ) (103 ) 2 (109 ) (9,453 ) Reclassification 14 47 18 (79 ) — Depreciation expense (972 ) (1,126 ) (245 ) (798 ) (3,140 ) Translation adjustments 206 127 68 18 418 Net book value as of December 31, 2017 3,159 2,505 753 809 7,226 Gross value at end of period 6,936 12,114 1,447 1,606 22,103 Accumulated depreciation and impairment at end of period (3,777 ) (9,609 ) (693 ) (798 ) (14,877 ) Net book value as of January 1, 2018 3,159 2,505 753 809 7,226 Additions to tangible assets 879 1,622 1,820 1,942 6,263 Disposal of tangible assets — (49 ) (690 ) (426 ) (1,164 ) Reclassification 39 216 793 (1,053 ) (6 ) Depreciation expense (758 ) (854 ) (478 ) — (2,091 ) Translation adjustments (90 ) (46 ) (27 ) (25 ) (188 ) Net book value as of December 31, 2018 3,229 3,393 2,172 1,247 10,041 Gross value at end of period 7,604 13,297 3,215 2,045 26,160 Accumulated depreciation and impairment at end of period (4,375 ) (9,903 ) (1,043 ) (798 ) (16,119 ) Net book value as of January 1, 2019 as restated* 3,229 2,084 2,172 1,247 8,732 Additions to tangible assets 318 374 329 16,563 17,584 Disposal of tangible assets — (10 ) (1 ) (419 ) (430 ) Reclassification 15 1,974 630 (2,624 ) (5 ) Depreciation expense (192 ) (1,247 ) (684 ) — (2,123 ) Translation adjustments (40 ) (15 ) (11 ) 20 (46 ) Net book value as of December 31, 2019 3,330 3,160 2,435 14,787 23,712 Gross value at end of period 7,833 13,962 4,149 15,585 41,529 Accumulated depreciation and impairment at end of period (4,503 ) (10,802 ) (1,714 ) (798 ) (17,817 ) </t>
  </si>
  <si>
    <t>Financial assets and liabilities (Tables)</t>
  </si>
  <si>
    <t>Summary of Financial Assets and Liabilities</t>
  </si>
  <si>
    <t xml:space="preserve">The following table shows the carrying amounts and fair values of financial assets and financial liabilities. Accounting category Book value on the Fair Value 2018 Fair value through Amortized cost $ in thousands Financial assets Non-current — 1,891 1,891 1,891 Trade receivables — 2,971 2,971 2,971 Subsidies receivables — 17,173 17,173 17,173 Current financial assets 7 381 388 388 Cash and cash equivalents 451,501 — 451,501 451,501 Total financial assets 451,508 22,416 473,924 473,924 Financial liabilities Non-current — 1,018 1,018 1,018 Current financial liabilities — 333 333 333 Trade payables — 15,883 15,883 15,883 Other current liabilities — 8,369 8,369 8,369 Total financial liabilities — 25,603 25,603 25,603 Accounting category Book value on the Fair Value 2019 Fair value through Amortized cost $ in thousands Financial assets Non-current — 5,517 5,517 5,517 Trade receivables — 2,959 2,959 2,959 Subsidies receivables — 9,140 9,140 9,140 Current financial assets — 20,385 20,385 20,385 Cash and cash equivalents 340,522 — 340,522 340,522 Total financial assets 340,522 38,001 378,523 378,523 Financial liabilities Non-current — 46,540 46,540 46,540 Current financial liabilities — 1,067 1,067 1,067 Trade payables — 29,264 29,264 29,264 Other current liabilities — 8,497 8,497 8,497 Total financial liabilities — 85,368 85,368 85,368 </t>
  </si>
  <si>
    <t>Trade receivables and other current assets (Tables)</t>
  </si>
  <si>
    <t>Disclosure of Trade Receivables</t>
  </si>
  <si>
    <t xml:space="preserve">10 As of December 31, As of December 31, 2018 2019 $ in thousands Trade receivables 3,353 3,513 Valuation allowance (382 ) (554 ) Total net value of trade receivables 2,971 2,959 </t>
  </si>
  <si>
    <t>Disclosure of Subsidies Receivables</t>
  </si>
  <si>
    <t xml:space="preserve">10 As of December 31, As of December 31, 2018 2019 $ in thousands Research tax credit 16,842 9,140 Other subsidies 1,598 — Valuation allowance for other subsidies (1,266 ) — Total subsidies receivables 17,173 9,140 </t>
  </si>
  <si>
    <t>Disclosure of Other Current Assets</t>
  </si>
  <si>
    <t xml:space="preserve">10 As of December 31, As of December 31, 2018 2019 $ in thousands VAT receivables 1,679 3,044 Prepaid expenses and other prepayments 10,985 11,829 Tax and social receivables 244 150 Deferred expenses and other current assets 2,425 594 Total other current assets 15,333 15,617 </t>
  </si>
  <si>
    <t>Current financial assets and Cash and cash equivalents (Tables)</t>
  </si>
  <si>
    <t>Summary of Current Financial Assets and Cash and Cash Equivalents</t>
  </si>
  <si>
    <t xml:space="preserve">As of December 31, 2018 Carrying amount Unrealized Gains/(Losses) Estimated fair value $ in thousands Current financial assets 388 — 388 Cash and cash equivalents 451,501 — 451,501 Current financial assets and cash and cash equivalents 451,889 — 451,889 As of December 31, 2019 Carrying amount Unrealized Gains/(Losses) Estimated fair value $ in thousands Current financial assets 20,385 — 20,385 Cash and cash equivalents 340,522 — 340,522 Current financial assets and cash and cash equivalents 360,907 — 360,907 </t>
  </si>
  <si>
    <t>Details of Cash and Cash Equivalents</t>
  </si>
  <si>
    <t xml:space="preserve">Details of cash and cash equivalents As of December 31, As of December 31, 2018 2019 $ in thousands Cash and bank accounts 398,178 270,630 Money market funds 13,248 13,722 Fixed bank deposits 40,075 56,170 Total cash and cash equivalents 451,501 340,522 </t>
  </si>
  <si>
    <t>Financial liabilities (Tables)</t>
  </si>
  <si>
    <t>Detail of financial liabilities</t>
  </si>
  <si>
    <t xml:space="preserve">Detail of financial liabilities As of December 31, As of December 31, 2018 2019 $ in thousands Lease debt s / Finance lease 1,018 46,540 Total non-current 1,018 46,540 Lease debt s / Fina nce lease 333 1,067 Total current financial liabilities 333 1,067 Trade payables 15,883 29,264 Other current liabilities 8,369 8,497 Total Financial liabilities 25,603 85,368 </t>
  </si>
  <si>
    <t>Due dates of the financial liabilities</t>
  </si>
  <si>
    <t xml:space="preserve">Due dates of the financial liabilities Balance as of December 31, 2019 Discounted amount Less than One One to Five More than Five $ in thousands L debts 47,607 1,067 46,540 — Financial liabilities 47,607 1,067 46,540 — Trade payables 29,264 29,264 — — Other current liabilities 8,497 8,497 — Total financial liabilities 85,368 38,828 46,540 — </t>
  </si>
  <si>
    <t>Other current liabilities (Tables)</t>
  </si>
  <si>
    <t>Summary of Other Current Liabilities</t>
  </si>
  <si>
    <t xml:space="preserve"> As of December 31, As of December 31, 2018 2019 $ in thousands VAT Payables 291 130 Accruals for personnel related expenses 7,041 7,295 Other 1,037 1,072 Total 8,369 8,497 </t>
  </si>
  <si>
    <t>Deferred revenues and contract liabilities (Tables)</t>
  </si>
  <si>
    <t>Details of Deferred Revenues and Contract Liabilities</t>
  </si>
  <si>
    <t xml:space="preserve">Details of deferred revenues and deferred income As of December 31, 2018 As of December 31, 2019 $ in thousands Deferred revenues and c ontract liab ilities 20,454 20,033 Others 299 — Total Deferred revenue and contract liabilities 20,754 20,033 </t>
  </si>
  <si>
    <t>Capital (Tables)</t>
  </si>
  <si>
    <t>Schedule of Classes of Share Capital</t>
  </si>
  <si>
    <t xml:space="preserve"> Nature of the Transactions Share Capital Share premium Number of shares Nominal value $ in thousands in $ Balance as of January 1, 2017 2,332 568,185 35,335,060 0.05 Capital Increase 26 — 466,950 — Exercise of share warrants, employee warrants and stock options 9 2,921 158,052 — Non-cash — 42,968 — — Other movements — (37 ) — — Balance as of December 31, 2017 2,367 614,037 35,960,062 0.05 Capital Increase 379 178,230 6,146,000 — Exercise of share warrants, employee warrants and stock options 19 7,751 324,007 — Non-cash — 28,507 — — Balance as of December 31, 2018 2,765 828,525 42,430,069 0.05 Capital Increase 0 0 0 0 Exercise of share warrants, employee warrants and stock options 0 0 0 0 Non-cash 0 0 0 0 Other movements 0 0 0 0 Balance as of December 31, 2019 0 0 0 0 </t>
  </si>
  <si>
    <t>Schedule of Share Warrants and Non-employee Warrants</t>
  </si>
  <si>
    <t xml:space="preserve">Date Type Number of Number of Number of Number of Number of Maximum of shares to be issued Number of Strike price per 07/27/2010 BSPCE E 19,702 — — — 19,702 20,464 19,702 7.97 05/18/2015 Free shares 15,600 — 15,600 — — — — — 03/24/2015 Stock Options 1,730,646 — — 117,652 1,612,994 1,612,994 1,612,994 38.45 03/27/2015 BSA 130,000 — — — 130,000 130,000 130,000 38.45 05/18/2015 BSA 50,000 — — — 50,000 50,000 50,000 29.58 09/08/2015 BSA 224,200 — — — 224,200 224,200 224,200 28.01 09/08/2015 Stock Options 1,770,000 — — 146,800 1,623,200 1,623,200 1,623,200 27.55 03/14/2016 BSA 147,025 — — 147,025 147,025 147,025 27.37 03/14/2016 Stock Options 1,785,271 — — 132,676 1,652,595 1,652,595 1,549,308 22.44 10/28/2016 BSA 148,000 — — 148,000 148,000 148,000 18.68 10/28/2016 Stock Options 2,369,689 — — 190,796 2,178,893 2,178,893 1,634,170 17.90 10/11/2017 BSA 200,000 — — — 200,000 200,000 133,333 24.34 10/11/2017 Stock Options 1,182,500 — — 222,500 960,000 960,000 480,000 22.57 10/08/2018 Free shares 43,000 — 20,000 20,000 3,000 3,000 — — 10/08/2018 Stock Options 100,000 — — 50,000 50,000 50,000 12,500 24.80 12/17/2018 Free shares 13,000 — — — 13,000 13,000 — — 12/17/2018 Stock Options 40,000 — — — 40,000 40,000 10,000 18.37 07/03/2019 Free shares — 3,500 — 1,000 2,500 2,500 — — 07/03/2019 Stock Options — 3,000 — 3,000 — — — 15.69 04/24/2019 Stock Options — 1,562,800 — 93,100 1,469,700 1,469,700 — 18.25 04/24/2019 Free shares — 6,500 — — 6,500 6,500 — — 07/16/2019 Free shares — 9,000 — 5,000 4,000 4,000 — — 11/06/2019 Stock Options — 55,000 — — 55,000 55,000 — 11.06 11/06/2019 Free shares — 21,500 — — 21,500 21,500 — — 11/18/2019 Stock Options — 30,000 — — 30,000 30,000 — 12.33 11/18/2019 Free shares — 16,500 — — 16,500 16,500 — — Total 9,968,633 1,707,800 35,600 982,524 10,658,309 10,659,071 7,774,432 </t>
  </si>
  <si>
    <t>Schedule of Information Relating to Subsidiaries that Reported Non-Controlling Interest</t>
  </si>
  <si>
    <t xml:space="preserve">The following table summarizes the information relating to each of our subsidiaries that reported non-controlling CALYXT 201 8 201 9 $ in thousands Revenue 236 7,294 Net Profit (Loss) (28,517 ) (40,142 ) Net Profit (Loss) attributable to NCI (9,640 ) (13,121 ) Other comprehensive income (5,373 ) (1,237 ) Total comprehensive income (33,891 ) (41,378 ) Total comprehensive income attributable to NCI (10,330 ) (12,856 ) Current assets 97,735 63,528 Non-current 4,539 22,518 Current liabilities 5,460 6,642 Non-current 8 26 15,121 Net assets 95,987 64,283 Net assets attributable to NCI 29,257 19,973 </t>
  </si>
  <si>
    <t>Share-based payments (Tables)</t>
  </si>
  <si>
    <t>Warrants [member]</t>
  </si>
  <si>
    <t>Summary of Information on Stock Option Activity</t>
  </si>
  <si>
    <t xml:space="preserve">Information on warrants activity follows: Warrants Weighted- Warrants Weighted- Remaining Balance as of December 31, 201 7 469,436 28.80 € 1,100,969 27.23 € 8.2y Granted 0 0.00 € Exercised (1,867 ) 6.16 € Forfeited or Expired (180,175 ) 29.95 € Balance as of December 31, 201 8 687,252 27.74 € 918,927 26.74 € 7.2y Granted 0 0.00 € Exercised 0 0.00 € Forfeited or Expired 0 0.00 € Balance as of December 31, 201 9 852,260 35.35 € 918,927 35.12 € 6.9y </t>
  </si>
  <si>
    <t>Summary of assumptions Weighted-average Fair Values of Warrants Granted and Assumptions Used for Black-Scholes Option Pricing Model</t>
  </si>
  <si>
    <t>The weighted-average fair values of warrants granted and the assumptions used for the Black-Scholes option pricing model were as follows: 2016 2017 Weighted-Average fair values of warrants granted 9.33€ 13.20€ Assumptions: Risk-free interest rate 0.00% - 0.04% 0.12% Share entitlement per options 1 1 Exercise price 18.68€ - 27.37€ 24.34€ Grant date share fair value 16.42€ - 22.48€ 24.95€ Expected volatility 62.8% - 63.1% 64.7% Expected term (in years) 6.00 6.00 Vesting conditions Service Service Vesting period Graded Graded</t>
  </si>
  <si>
    <t>S A free shares [member]</t>
  </si>
  <si>
    <t>Summary of Number of Shares Outstanding and Weighted Average Grant Date Fair Value</t>
  </si>
  <si>
    <t xml:space="preserve">Information on free shares activity follows: Number of Free Weighted- Unvested balance at December 31, 2017 15,600 28.17 € Granted 56,000 17.37 € Vested 0 0.00 € Cancelled 0 0.00 € Unvested balance at December 31, 2018 71,600 27.37 € Granted 57,000 13.04 € Vested (35,600 ) 25.74 € Cancelled (26,000 ) 21.65 € Unvested balance at December 31, 2019 67,000 13.98 € </t>
  </si>
  <si>
    <t>Stock options [member]</t>
  </si>
  <si>
    <t xml:space="preserve">Information on stock option activity follows: Options Weighted- Options Weighted- Remaining Balance as of December 31, 201 7 3,822,772 28.02 € 9,332,604 25.17 € 8.3y Granted 140,000 22.96 € Exercised (319,568 ) 19.72 € Forfeited or Expired (174,930 ) 23.68 € Balance as of December 31, 201 8 5,644,044 27.47 € 8,978,106 25.36 € 7.3y Granted 1,650,800 17.90 € Exercised — — Forfeited or Expired (956,524 ) 24.01 € Balance as of December 31, 201 9 6,922,172 26.30 € 9,672,382 24.22 € 6.8y </t>
  </si>
  <si>
    <t>Summary of assumptions Vesting Details</t>
  </si>
  <si>
    <t>The weighted-average fair values of stock options granted and the assumptions used for the Black-Scholes option pricing model were as follows: 201 7 201 8 201 9 Weighted-Average fair values of stock options granted 14.30 8.84€ 10.19€ Assumptions: Risk-free interest rate 0.03% 0.13% - 0.21% -0.38% - 0.09% Share entitlement per options 1 1 1 Exercise price 22.57€ 18.37€ - 24.80€ 11.06€ - 18.25€ Grant date share fair value 24.01€ 16€ - 17.78€ 11.32€ - 17.80€ Expected volatility 65.6% 63.3% - 63.4% 60.0% - 66.6% Expected term (in years) 6.12 6.25 5.78 - 6.25 Vesting conditions Service Service Service Vesting period Graded Graded Graded</t>
  </si>
  <si>
    <t>Stock options [member] | Calyxt Inc. [member]</t>
  </si>
  <si>
    <t xml:space="preserve">Information on stock option activity follows: Options Weighted- Options Weighted- Remaining Balance as of December 31, 2017 1,244,968 $ 5.20 3,883,432 $ 9.16 8.8y Granted 554,243 $ 16.69 Exercised (592,342 ) $ 4.43 Forfeited or Expired (643,446 ) $ 12.52 Balance as of December 31, 2018 1,278,038 $ 7.45 3,201,887 $ 10.67 8.2y Granted 1,590,000 $ 13.80 Exercised (95,327 ) $ 3.61 Forfeited or Expired (227,696 ) $ 14.68 Other activity 12,495 $ 13.29 Balance as of December 31, 2019 1,789,567 $ 8.73 4,481,359 $ 11.73 6.8y </t>
  </si>
  <si>
    <t>The estimated fair values of stock options granted and the assumptions used for the Black-Scholes option pricing model were as follows: 2017 2018 2019 Weighted-Average fair values of stock options granted $4.00 $9.09 $10.21 Assumptions: Risk-free interest rate 1.96% 2.45% - 2.89% 1.7% - 2.5% Share entitlement per options 1 1 1 Exercise price $13.29 $14.24 - $23.39 $4.05 - $15.39 Grant date share fair value $13.29 $14.24 - $23.39 $4.05 - $15.39 Expected volatility 25% 40.86% - 57.22% 52.6% - 78.9% Expected term (in years) 6.6 5.6 - 10.0 6.8 - 10.0 Vesting conditions Service Service Service Vesting period Graded Graded Graded</t>
  </si>
  <si>
    <t>Restricted Stock Unit [Member] | Calyxt Inc. [member]</t>
  </si>
  <si>
    <t xml:space="preserve">Information on restricted stock unit activity follows: Number of Weighted-Average Unvested balance at December 31, 2017 1,373,933 $ 13.29 Granted 315,825 $ 16.68 Vested (261,507 ) $ 14.07 Cancelled (376,837 ) $ 13.30 Unvested balance at December 31, 2018 1,051,414 $ 14.11 Granted 100,000 $ 12.48 Vested (324,043 ) $ 9.69 Cancelled (13,845 ) $ 12.72 Unvested balance at December 31, 2019 813,526 $ 9.41 </t>
  </si>
  <si>
    <t>Performance Stock Unit [Member] | Calyxt Inc. [member]</t>
  </si>
  <si>
    <t xml:space="preserve">Information on performance stock unit activity follows: Number of Weighted- Unvested balance at December 31, 2018 $ — $ — Granted 311,667 $ 7.06 Vested $ — $ — Cancelled $ — $ — Unvested balance at December 31, 2019 311,667 $ 7.06 </t>
  </si>
  <si>
    <t>Summary of assumptions Detail Of Stock Unit Activity Performance Stock</t>
  </si>
  <si>
    <t xml:space="preserve">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t>
  </si>
  <si>
    <t>Earnings per share (Tables)</t>
  </si>
  <si>
    <t xml:space="preserve">Detail of earnings per share For 2017 2018 2019 Net income (loss) attributable to shareholders of Cellectis ($ in thousands) (99,368 ) (78,693 ) (102,091 ) Adjusted weighted average number of outstanding shares, used to calculate both basic and diluted net result per share 35,690,636 40,774,197 42,442,136 Basic / Diluted net income (loss) per share ($ / share) Basic net income (loss) per share ($ /share) (2.78 ) (1.93 ) (2.41 ) Diluted net income (loss) per share ($ /share) (2.78 ) (1.93 ) (2.41 ) </t>
  </si>
  <si>
    <t>Provisions (Tables)</t>
  </si>
  <si>
    <t>Details of Provisions</t>
  </si>
  <si>
    <t xml:space="preserve">Details of provisions 01/01/2018 Additions Amounts used during the period Reversals OCI 12/31/2018 $ in thousands Pension 2,193 314 (54 ) — (175 ) 2,278 Loss on contract 1,876 — (834 ) — 1 1,043 Employee litigation and severance 1 43 — (1 ) (2 ) 41 Commercial litigation 782 646 — (570 ) (8 ) 850 Redundancy plan 7 — — (6 ) (1 ) — Total 4,858 1,003 (888 ) (577 ) (186 ) 4,211 Non-current 3,430 314 (888 ) — (175 ) 2,681 Current provisions 1,427 688 — (577 ) (11 ) 1,528 01/01/2019 Reclassification Additions Amounts used Reversals OCI 12/31/2019 Pension 2,278 — 314 — — 263 2,855 Loss on contract* — 1,043 690 (1,461 ) — — 272 Employee litigation and severance 41 — 715 (43 ) (75 ) 1 639 Commercial litigation 850 — 2,604 (595 ) (17 ) (11 ) 2,832 Total 3,169 1,043 4,323 (2,099 ) (92 ) 253 6,598 Non-current 2,278 314 — — 263 2,855 Current provisions 891 1,043 4,009 (2,099 ) (92 ) (10 ) 3,743 </t>
  </si>
  <si>
    <t>Schedule of Estimation of Retirement Indemnity to Employee</t>
  </si>
  <si>
    <t xml:space="preserve">As part of the estimation of the retirement indemnity to employee, the following assumptions were used for all categories of employees: 2017 2018 2019 % social security contributions 45.00 45.00% 45.00% Salary increases 3.50% 3.50% 3.50% Discount rate 1.75% 1.75% 1.00 % Terms of retirement voluntary retirement Retirement age 65 65 65 </t>
  </si>
  <si>
    <t>Summary of Net Defined Benefit Liability and Components</t>
  </si>
  <si>
    <t xml:space="preserve">The following table shows reconciliation from the opening balances to the closing balances for net defined benefit liability and its components. $ in thousands As of January 1, 2017 (562 ) Current service cost (925 ) Interest cost (24 ) Actuarial gains and losses (515 ) Reclassification/CTA (168 ) As of December 31, 2017 (2,194 ) Current service cost (276 ) Interest cost (38 ) Benefit paid 54 Actuarial gains and losses 70 Reclassification/CTA 105 As of December 31, 2018 (2,278 ) Current service cost (275 ) Interest cost (39 ) Benefit paid — Actuarial gains and losses (303 ) Reclassification/CTA 40 As of December 31, 2019 (2,855 ) </t>
  </si>
  <si>
    <t>Commitments (Tables)</t>
  </si>
  <si>
    <t>Details of commitments</t>
  </si>
  <si>
    <t xml:space="preserve">Details of commitments As of December 31, 2019 Total Less than 1 1 - 3 years 3 - 5 years More than 5 $ in thousands L s 73,181 4,014 18,886 9,764 40,516 License agreements 18,607 1,389 2,778 2,778 11,662 Manufacturing agreements 6,218 6,218 — — — Clinical &amp; R&amp;D agreements 2,086 1,424 662 — — Con struction agreements 39,741 39,741 — Other agreements 50,896 30,851 20,045 — — Total contractual obligations 190,728 83,637 42,371 12,542 52,179 </t>
  </si>
  <si>
    <t>Accounting Principles - Additional Information (Detail)</t>
  </si>
  <si>
    <t>May 22, 2018USD ($)$ / sharesshares</t>
  </si>
  <si>
    <t>Jul. 25, 2017USD ($)$ / sharesshares</t>
  </si>
  <si>
    <t>Dec. 31, 2019USD ($)$ / shares</t>
  </si>
  <si>
    <t>Dec. 31, 2018USD ($)$ / shares</t>
  </si>
  <si>
    <t>Dec. 31, 2017USD ($)$ / shares</t>
  </si>
  <si>
    <t>Dec. 31, 2016USD ($)Subsidiaries$ / shares</t>
  </si>
  <si>
    <t>Jan. 01, 2019USD ($)</t>
  </si>
  <si>
    <t>Jan. 01, 2017USD ($)</t>
  </si>
  <si>
    <t>Disclosure of changes in accounting estimates [line items]</t>
  </si>
  <si>
    <t>Equity adjustment</t>
  </si>
  <si>
    <t>Par value per share | $ / shares</t>
  </si>
  <si>
    <t>Shares to underwriters</t>
  </si>
  <si>
    <t>Number of subsidiaries | Subsidiaries</t>
  </si>
  <si>
    <t>Discounting Rate</t>
  </si>
  <si>
    <t>1.00%</t>
  </si>
  <si>
    <t>Payment Of Lease Liabilities</t>
  </si>
  <si>
    <t>IFRS 16 [Member]</t>
  </si>
  <si>
    <t>Lease Rent</t>
  </si>
  <si>
    <t>Amortization On Lease</t>
  </si>
  <si>
    <t>Interest Expense On Lease Liabilities</t>
  </si>
  <si>
    <t>Paris [Member]</t>
  </si>
  <si>
    <t>2.00%</t>
  </si>
  <si>
    <t>Roseville [Member]</t>
  </si>
  <si>
    <t>8.00%</t>
  </si>
  <si>
    <t>Minnesota [Member]</t>
  </si>
  <si>
    <t>Raleigh [Member]</t>
  </si>
  <si>
    <t>North Carolina [Member]</t>
  </si>
  <si>
    <t>New York [Member]</t>
  </si>
  <si>
    <t>4.40%</t>
  </si>
  <si>
    <t>Top of Range [member] | IFRS 16 [Member]</t>
  </si>
  <si>
    <t>Threshold limit of underlying asset</t>
  </si>
  <si>
    <t>Cellectis, Inc. [member]</t>
  </si>
  <si>
    <t>Ownership interest in subsidiary</t>
  </si>
  <si>
    <t>100.00%</t>
  </si>
  <si>
    <t>68.90%</t>
  </si>
  <si>
    <t>69.50%</t>
  </si>
  <si>
    <t>Common stock sold | shares</t>
  </si>
  <si>
    <t>Selling price per common share | $ / shares</t>
  </si>
  <si>
    <t>Common stock for exercising underwriters' option | shares</t>
  </si>
  <si>
    <t>Offering expense</t>
  </si>
  <si>
    <t>31.10%</t>
  </si>
  <si>
    <t>30.50%</t>
  </si>
  <si>
    <t>Calyxt Inc [member] | IFRS 16 [Member]</t>
  </si>
  <si>
    <t>Increase in right of used assets</t>
  </si>
  <si>
    <t>Calyxt Inc [member] | Cellectis [Member]</t>
  </si>
  <si>
    <t>Purchase of common stock | shares</t>
  </si>
  <si>
    <t>Adjustments [member] | Increase (Decrease) Due to Application of IFRS 15 [member]</t>
  </si>
  <si>
    <t>Accounting Principles - Schedule Of Information About Lease Assets And Liabilities (Detail) - USD ($) $ in Thousands</t>
  </si>
  <si>
    <t>Treasury share reserve</t>
  </si>
  <si>
    <t>Retained earnings (deficit)</t>
  </si>
  <si>
    <t>Previously stated [member]</t>
  </si>
  <si>
    <t>Increase Decrease Due To Application Of IFRS 16 [Member]</t>
  </si>
  <si>
    <t>Accounting Principles - Summary of Operating lease commitments disclosed under IAS 17 (Detail) - USD ($) $ in Thousands</t>
  </si>
  <si>
    <t>Schedule Of Operating Lease Commitments Under IAS17 [Abstract]</t>
  </si>
  <si>
    <t>Sale and lease-back agreement</t>
  </si>
  <si>
    <t>Facility lease agreements</t>
  </si>
  <si>
    <t>-Discounting impact &amp; assumption changes</t>
  </si>
  <si>
    <t>-Facility lease termination</t>
  </si>
  <si>
    <t>-Other</t>
  </si>
  <si>
    <t>Total lease debt</t>
  </si>
  <si>
    <t>Information Concerning the Group's Consolidated Operations - Revenues by Country of Origin and Other Income (Detail) - USD ($) $ in Thousands</t>
  </si>
  <si>
    <t>Disclosure of revenue [line items]</t>
  </si>
  <si>
    <t>Research tax credit</t>
  </si>
  <si>
    <t>Subsidies and other</t>
  </si>
  <si>
    <t>France [member]</t>
  </si>
  <si>
    <t>United States [member]</t>
  </si>
  <si>
    <t>Information Concerning the Group's Consolidated Operations - Revenues by Nature (Detail) - USD ($) $ in Thousands</t>
  </si>
  <si>
    <t>Recognition of previously deferred upfront payments</t>
  </si>
  <si>
    <t>Other revenues</t>
  </si>
  <si>
    <t>Collaboration agreements</t>
  </si>
  <si>
    <t>Licenses</t>
  </si>
  <si>
    <t>Products &amp; services</t>
  </si>
  <si>
    <t>Total revenues</t>
  </si>
  <si>
    <t>Information Concerning the Group's Consolidated Operations - Additional Information (Detail)</t>
  </si>
  <si>
    <t>Dec. 31, 2019USD ($)</t>
  </si>
  <si>
    <t>Dec. 31, 2018USD ($)</t>
  </si>
  <si>
    <t>Dec. 31, 2017USD ($)</t>
  </si>
  <si>
    <t>Dec. 31, 2014Agreement</t>
  </si>
  <si>
    <t>Consolidated operations [line items]</t>
  </si>
  <si>
    <t>Number of collaboration agreements | Agreement</t>
  </si>
  <si>
    <t>Decrease (increase) in financial income and expenses</t>
  </si>
  <si>
    <t>Decrease (increase) in net foreign exchange gain</t>
  </si>
  <si>
    <t>Decrease (increase) in interest income and expenses</t>
  </si>
  <si>
    <t>Decrease (increase) in foreign exchange derivatives fair value adjustment</t>
  </si>
  <si>
    <t>Other immaterial variances</t>
  </si>
  <si>
    <t>Credits and net operating loss carryforwards</t>
  </si>
  <si>
    <t>Carryforwards limit that can be offset against future taxable profit, additional percentage of profit exceeding the limit</t>
  </si>
  <si>
    <t>50.00%</t>
  </si>
  <si>
    <t>Increase decrease others</t>
  </si>
  <si>
    <t>ALLO715 [Member]</t>
  </si>
  <si>
    <t>Revenue from performance obligation</t>
  </si>
  <si>
    <t>Top of Range [member]</t>
  </si>
  <si>
    <t>Carryforwards limit that can be offset against future taxable profit</t>
  </si>
  <si>
    <t>Revenues from technology licenses</t>
  </si>
  <si>
    <t>Client A [member]</t>
  </si>
  <si>
    <t>Percentage of Revenue</t>
  </si>
  <si>
    <t>36.00%</t>
  </si>
  <si>
    <t>55.00%</t>
  </si>
  <si>
    <t>11.00%</t>
  </si>
  <si>
    <t>Client B [member]</t>
  </si>
  <si>
    <t>28.00%</t>
  </si>
  <si>
    <t>21.00%</t>
  </si>
  <si>
    <t>69.00%</t>
  </si>
  <si>
    <t>Calyxt [Member] | High Oleic Soyabean Meal [Member]</t>
  </si>
  <si>
    <t>Revenue from sale of food</t>
  </si>
  <si>
    <t>Calyxt [Member] | High Oleic Soyabean Oil [Member]</t>
  </si>
  <si>
    <t>Calyxt [Member] | United States [member] | Indefinite Carry Forward [Member]</t>
  </si>
  <si>
    <t>Calyxt [Member] | United States [member] | 2019 [Member]</t>
  </si>
  <si>
    <t>Calyxt [Member] | United States [member] | 2032 and beyond [Member]</t>
  </si>
  <si>
    <t>Information Concerning the Group's Consolidated Operations - Details of Operating Expenses by Nature (Detail) - USD ($) $ in Thousands</t>
  </si>
  <si>
    <t>Expense by nature [line Items]</t>
  </si>
  <si>
    <t>Total research and development expenses</t>
  </si>
  <si>
    <t>Total selling, general and administrative expenses</t>
  </si>
  <si>
    <t>Research and Development Expenses [member]</t>
  </si>
  <si>
    <t>Royalty expenses</t>
  </si>
  <si>
    <t>Wages and salaries</t>
  </si>
  <si>
    <t>Social charges on free shares and stock option grants</t>
  </si>
  <si>
    <t>Non-cash stock based compensation expense</t>
  </si>
  <si>
    <t>Personnel expenses</t>
  </si>
  <si>
    <t>Purchases and external expenses</t>
  </si>
  <si>
    <t>Other</t>
  </si>
  <si>
    <t>Cost of good sold</t>
  </si>
  <si>
    <t>Personnel Expenses [member]</t>
  </si>
  <si>
    <t>Selling, General and Administrative Expenses [member]</t>
  </si>
  <si>
    <t>Information Concerning the Group's Consolidated Operations - Details of Financial Income and Expenses (Detail) - USD ($) $ in Thousands</t>
  </si>
  <si>
    <t>Finance income expense [abstract]</t>
  </si>
  <si>
    <t>Interest income</t>
  </si>
  <si>
    <t>Foreign exchange gain</t>
  </si>
  <si>
    <t>Other financial revenues</t>
  </si>
  <si>
    <t>Total financial revenues</t>
  </si>
  <si>
    <t>Interest expenses</t>
  </si>
  <si>
    <t>Interest expenses for leases</t>
  </si>
  <si>
    <t>Foreign exchange loss</t>
  </si>
  <si>
    <t>Other financial expenses</t>
  </si>
  <si>
    <t>Total financial expenses</t>
  </si>
  <si>
    <t>Information Concerning the Group's Consolidated Operations - Disclosure of Income Tax (Expense or Income) (Detail) - USD ($) $ in Thousands</t>
  </si>
  <si>
    <t>Major components of tax expense (income) [abstract]</t>
  </si>
  <si>
    <t>Income (loss) before taxes from continuing operations</t>
  </si>
  <si>
    <t>Theoretical group tax rate</t>
  </si>
  <si>
    <t>25.35%</t>
  </si>
  <si>
    <t>23.66%</t>
  </si>
  <si>
    <t>34.43%</t>
  </si>
  <si>
    <t>Theoretical tax benefit (expense)</t>
  </si>
  <si>
    <t>Permanent differences</t>
  </si>
  <si>
    <t>Share-based compensation &amp; other IFRS adjustments</t>
  </si>
  <si>
    <t>Non recognition of deferred tax assets related to tax losses and temporary differences</t>
  </si>
  <si>
    <t>Other differences</t>
  </si>
  <si>
    <t>Effective tax expense</t>
  </si>
  <si>
    <t>Effective tax rate</t>
  </si>
  <si>
    <t>0.00%</t>
  </si>
  <si>
    <t>Information Concerning the Group's Consolidated Operations - Disclosure of Deferred Tax Assets and Liabilities (Detail) - USD ($) $ in Thousands</t>
  </si>
  <si>
    <t>Changes in deferred tax liability (asset) [abstract]</t>
  </si>
  <si>
    <t>Pension commitments</t>
  </si>
  <si>
    <t>Leases</t>
  </si>
  <si>
    <t>Impairment of assets</t>
  </si>
  <si>
    <t>Revenue recognition</t>
  </si>
  <si>
    <t>Total unrecognized deferred tax assets, net</t>
  </si>
  <si>
    <t>Information Concerning the Group's Consolidated Operations - Summary of Key Performance Indicators by Reportable Segments (Detail) - USD ($) $ in Thousands</t>
  </si>
  <si>
    <t>Disclosure of operating segments [line items]</t>
  </si>
  <si>
    <t>External revenues</t>
  </si>
  <si>
    <t>External other income</t>
  </si>
  <si>
    <t>External revenues and other income</t>
  </si>
  <si>
    <t>Other operating income and expenses</t>
  </si>
  <si>
    <t>Operating income (loss) before tax</t>
  </si>
  <si>
    <t>Income (loss) from continuing operations</t>
  </si>
  <si>
    <t>Non controlling interests</t>
  </si>
  <si>
    <t>Net income (loss) attributable to shareholders of Cellectis</t>
  </si>
  <si>
    <t>Adjustment of share-based compensation attributable to shareholders of Cellectis</t>
  </si>
  <si>
    <t>Adjusted net income (loss) attributable to shareholders of Cellectis</t>
  </si>
  <si>
    <t>Depreciation and amortization</t>
  </si>
  <si>
    <t>Additions to tangible and intangible assets</t>
  </si>
  <si>
    <t>Research and Development [member]</t>
  </si>
  <si>
    <t>Selling, General and Administration [member]</t>
  </si>
  <si>
    <t>Plants [member]</t>
  </si>
  <si>
    <t>Plants [member] | Research and Development [member]</t>
  </si>
  <si>
    <t>Plants [member] | Selling, General and Administration [member]</t>
  </si>
  <si>
    <t>Therapeutics [member]</t>
  </si>
  <si>
    <t>Therapeutics [member] | Research and Development [member]</t>
  </si>
  <si>
    <t>Therapeutics [member] | Selling, General and Administration [member]</t>
  </si>
  <si>
    <t>Operating Segments [member]</t>
  </si>
  <si>
    <t>Operating Segments [member] | Plants [member]</t>
  </si>
  <si>
    <t>Operating Segments [member] | Therapeutics [member]</t>
  </si>
  <si>
    <t>Inter-segment Revenues [member]</t>
  </si>
  <si>
    <t>Inter-segment Revenues [member] | Plants [member]</t>
  </si>
  <si>
    <t>Inter-segment Revenues [member] | Therapeutics [member]</t>
  </si>
  <si>
    <t>Assets Under Construction [member]</t>
  </si>
  <si>
    <t>Impairment of tangible assets</t>
  </si>
  <si>
    <t>Assets Under Construction [member] | Plants [member]</t>
  </si>
  <si>
    <t>Assets Under Construction [member] | Therapeutics [member]</t>
  </si>
  <si>
    <t>Impairment Tests - Additional Information (Detail) - USD ($)</t>
  </si>
  <si>
    <t>Disclosure of impairment loss and reversal of impairment loss [line items]</t>
  </si>
  <si>
    <t>New Jersey [member] | Discontinue Lease Facility [member]</t>
  </si>
  <si>
    <t>Intangible Assets - Additional Information (Detail)</t>
  </si>
  <si>
    <t>Computer Software [member] | Bottom of Range [member]</t>
  </si>
  <si>
    <t>Disclosure of detailed information about intangible assets [line items]</t>
  </si>
  <si>
    <t>Estimated useful lives</t>
  </si>
  <si>
    <t>1 year</t>
  </si>
  <si>
    <t>Computer Software [member] | Top of Range [member]</t>
  </si>
  <si>
    <t>3 years</t>
  </si>
  <si>
    <t>Patents [member] | Top of Range [member]</t>
  </si>
  <si>
    <t>20 years</t>
  </si>
  <si>
    <t>Intangible Assets - Details Information About Intangible Assets (Detail) - USD ($) $ in Thousands</t>
  </si>
  <si>
    <t>Beginning balance</t>
  </si>
  <si>
    <t>Change in scope</t>
  </si>
  <si>
    <t>Additions to intangible assets</t>
  </si>
  <si>
    <t>Disposal of intangible assets</t>
  </si>
  <si>
    <t>Reclassification</t>
  </si>
  <si>
    <t>Depreciation expense</t>
  </si>
  <si>
    <t>Translation adjustments</t>
  </si>
  <si>
    <t>Ending balance</t>
  </si>
  <si>
    <t>Gross value at end of period</t>
  </si>
  <si>
    <t>Accumulated depreciation and impairment at end of period</t>
  </si>
  <si>
    <t>Software and Patents [member]</t>
  </si>
  <si>
    <t>Right-of-use Assets - Additional Information (Detail) $ in Millions</t>
  </si>
  <si>
    <t>Calyxt [Member]</t>
  </si>
  <si>
    <t>Disclosure of quantitative information about right-of-use assets [line items]</t>
  </si>
  <si>
    <t>Right of use assets adjusted to net deferred losses</t>
  </si>
  <si>
    <t>Right-of-use Assets - Details Information About Breakdown Of Right Of Use Assets (Detail) $ in Thousands</t>
  </si>
  <si>
    <t>Right-of-use assets [member]</t>
  </si>
  <si>
    <t>Additions</t>
  </si>
  <si>
    <t>Accumulated depreciation at end of period</t>
  </si>
  <si>
    <t>Building lease [member] | Right-of-use assets [member]</t>
  </si>
  <si>
    <t>Office and laboratory equipment [member] | Right-of-use assets [member]</t>
  </si>
  <si>
    <t>Property, Plant and Equipment - Summary of Property Plant and Equipment Estimated Useful Lives (Detail)</t>
  </si>
  <si>
    <t>Buildings and Other Outside Improvements [member]</t>
  </si>
  <si>
    <t>Disclosure of detailed information about property, plant and equipment [line items]</t>
  </si>
  <si>
    <t>10-20 years</t>
  </si>
  <si>
    <t>Leasehold Improvements [member]</t>
  </si>
  <si>
    <t xml:space="preserve">5-10 years </t>
  </si>
  <si>
    <t>Office Furniture [member]</t>
  </si>
  <si>
    <t>10 years</t>
  </si>
  <si>
    <t>Laboratory Equipment [member]</t>
  </si>
  <si>
    <t>3-10 years</t>
  </si>
  <si>
    <t>Office Equipment [member]</t>
  </si>
  <si>
    <t>5 years</t>
  </si>
  <si>
    <t>IT Equipment [member]</t>
  </si>
  <si>
    <t>Property, Plant and Equipment - Disclosure of Property, Plant and Equipment (Detail) - USD ($) $ in Thousands</t>
  </si>
  <si>
    <t>Additions to tangible assets</t>
  </si>
  <si>
    <t>Disposal of tangible assets</t>
  </si>
  <si>
    <t>Land and Buildings [member]</t>
  </si>
  <si>
    <t>Land and Buildings [member] | IFRS 16 [Member]</t>
  </si>
  <si>
    <t>Technical Equipment [member]</t>
  </si>
  <si>
    <t>Technical Equipment [member] | IFRS 16 [Member]</t>
  </si>
  <si>
    <t>Fixtures, Fittings and Other Equipment [member]</t>
  </si>
  <si>
    <t>Fixtures, Fittings and Other Equipment [member] | IFRS 16 [Member]</t>
  </si>
  <si>
    <t>Assets Under Construction [member] | IFRS 16 [Member]</t>
  </si>
  <si>
    <t>Property, Plant and Equipment - Additional Information (Detail) $ in Thousands</t>
  </si>
  <si>
    <t>Dec. 31, 2019EUR (€)</t>
  </si>
  <si>
    <t>Assets pledged as security for financial liabilities | €</t>
  </si>
  <si>
    <t>IAS 17 [Member]</t>
  </si>
  <si>
    <t>Net deferred losses recognised</t>
  </si>
  <si>
    <t>Assets Under Construction [member] | Paris [member]</t>
  </si>
  <si>
    <t>Assets Under Construction [member] | North Carolina [Member]</t>
  </si>
  <si>
    <t>Calyxt Inc and Cellectis BioResearch Inc [member]</t>
  </si>
  <si>
    <t>Other equipment</t>
  </si>
  <si>
    <t>Calyxt Inc. [member]</t>
  </si>
  <si>
    <t>Net book value of assets sold</t>
  </si>
  <si>
    <t>Financial Assets and Liabilities - Summary of Financial Assets and Liabilities (Detail) - USD ($) $ in Thousands</t>
  </si>
  <si>
    <t>Disclosure of financial assets and liabilities [line items]</t>
  </si>
  <si>
    <t>Accounting category fair value through profit and loss</t>
  </si>
  <si>
    <t>Accounting category amortized cost</t>
  </si>
  <si>
    <t>Book value on the statement of financial position</t>
  </si>
  <si>
    <t>Fair value</t>
  </si>
  <si>
    <t>Non-Current Financial Assets [member]</t>
  </si>
  <si>
    <t>Trade Receivables [member]</t>
  </si>
  <si>
    <t>Subsidies Receivables [member]</t>
  </si>
  <si>
    <t>Current Financial Assets [member]</t>
  </si>
  <si>
    <t>Cash and Cash Equivalents [member]</t>
  </si>
  <si>
    <t>Non-Current Financial Liabilities [member]</t>
  </si>
  <si>
    <t>Current Financial Liabilities [member]</t>
  </si>
  <si>
    <t>Trade Payables [member]</t>
  </si>
  <si>
    <t>Other Current Liabilities1 [member]</t>
  </si>
  <si>
    <t>Financial Assets and Liabilities - Additional Information (Detail) - USD ($)</t>
  </si>
  <si>
    <t>Derivative financial assets</t>
  </si>
  <si>
    <t>Finance lease liabilities</t>
  </si>
  <si>
    <t>US Dollar [member] | Cash Cash and Cash Equivalents and Current Assets [member]</t>
  </si>
  <si>
    <t>Currency denominated percentage</t>
  </si>
  <si>
    <t>63.00%</t>
  </si>
  <si>
    <t>66.00%</t>
  </si>
  <si>
    <t>Inventories - Additional Information (Detail) - USD ($) $ in Thousands</t>
  </si>
  <si>
    <t>Disclosure of inventories [line items]</t>
  </si>
  <si>
    <t>Provision for impairment</t>
  </si>
  <si>
    <t>Grain And Seeds [Member] | Calyxt Inc [Member]</t>
  </si>
  <si>
    <t>Trade Receivables and Other Current Assets - Disclosure of Trade Receivables (Detail) - USD ($) $ in Thousands</t>
  </si>
  <si>
    <t>Trade and other receivables [abstract]</t>
  </si>
  <si>
    <t>Valuation allowance</t>
  </si>
  <si>
    <t>Total net value of trade receivables</t>
  </si>
  <si>
    <t>Trade Receivables and Other Current Assets - Disclosure of Subsidies Receivables (Detail) - USD ($) $ in Thousands</t>
  </si>
  <si>
    <t>Receivables1 [abstract]</t>
  </si>
  <si>
    <t>Other subsidies</t>
  </si>
  <si>
    <t>Valuation allowance for other subsidies</t>
  </si>
  <si>
    <t>Total subsidies receivables</t>
  </si>
  <si>
    <t>Trade Receivables and Other Current Assets - Additional Information (Detail) - USD ($) $ in Thousands</t>
  </si>
  <si>
    <t>Prepaid expenses and other current assets [line items]</t>
  </si>
  <si>
    <t>Research tax credit receivables</t>
  </si>
  <si>
    <t>Social charges on personnel expenses</t>
  </si>
  <si>
    <t>Deferred expense on sale and lease-back transaction</t>
  </si>
  <si>
    <t>Trade Receivables and Other Current Assets - Disclosure of Other Current Assets (Detail) - USD ($) $ in Thousands</t>
  </si>
  <si>
    <t>Other Current Assets [abstract]</t>
  </si>
  <si>
    <t>VAT receivables</t>
  </si>
  <si>
    <t>Prepaid expenses and other prepayments</t>
  </si>
  <si>
    <t>Tax and social receivables</t>
  </si>
  <si>
    <t>Deferred expenses and other current assets</t>
  </si>
  <si>
    <t>Total other current assets</t>
  </si>
  <si>
    <t>Current Financial Assets and Cash and Cash Equivalents - Summary of Current Financial Assets and Cash and Cash Equivalents (Detail) - USD ($) $ in Thousands</t>
  </si>
  <si>
    <t>Disclosure of current financial assets and cash and cash equivalents [line items]</t>
  </si>
  <si>
    <t>Carrying Value [member]</t>
  </si>
  <si>
    <t>Current financial assets and cash and cash equivalents</t>
  </si>
  <si>
    <t>Estimated Fair Value [member]</t>
  </si>
  <si>
    <t>Current Financial Assets and Cash and Cash Equivalents - Additional Information (Detail) - USD ($)</t>
  </si>
  <si>
    <t>Other current financial assets</t>
  </si>
  <si>
    <t>Furniture and equipment sales lease back [member]</t>
  </si>
  <si>
    <t>Restricted cash</t>
  </si>
  <si>
    <t>Short term restricted cash</t>
  </si>
  <si>
    <t>Manufacturing Facility [Member]</t>
  </si>
  <si>
    <t>Current Financial Assets and Cash and Cash Equivalents - Summary of Cash and Cash Equivalents (Detail) - USD ($) $ in Thousands</t>
  </si>
  <si>
    <t>Cash and cash equivalents [abstract]</t>
  </si>
  <si>
    <t>Cash and bank accounts</t>
  </si>
  <si>
    <t>Money market funds</t>
  </si>
  <si>
    <t>Fixed bank deposits</t>
  </si>
  <si>
    <t>Total cash and cash equivalents</t>
  </si>
  <si>
    <t>Financial Liabilities - Schedule of Financial Liabilities (Detail) - USD ($) $ in Thousands</t>
  </si>
  <si>
    <t>Categories of financial liabilities [abstract]</t>
  </si>
  <si>
    <t>Lease debts / Finance lease</t>
  </si>
  <si>
    <t>Total non-current financial liabilities</t>
  </si>
  <si>
    <t>Total current financial liabilities</t>
  </si>
  <si>
    <t>Total Financial liabilities</t>
  </si>
  <si>
    <t>Financial Liabilities - Schedule Representing Due Dates of the Financial Liabilities (Detail) - USD ($) $ in Thousands</t>
  </si>
  <si>
    <t>Disclosure of offsetting of financial liabilities [line items]</t>
  </si>
  <si>
    <t>Lease debts</t>
  </si>
  <si>
    <t>Less than One Year [member]</t>
  </si>
  <si>
    <t>One to Five Years [member]</t>
  </si>
  <si>
    <t>Other Current Liabilities - Summary of Other Current Liabilities (Detail) - USD ($) $ in Thousands</t>
  </si>
  <si>
    <t>Miscellaneous current liabilities [abstract]</t>
  </si>
  <si>
    <t>VAT Payables</t>
  </si>
  <si>
    <t>Accruals for personnel related expenses</t>
  </si>
  <si>
    <t>Other Current Liabilities - Additional Information (Detail) - USD ($) $ in Millions</t>
  </si>
  <si>
    <t>Other current liabilities [abstract]</t>
  </si>
  <si>
    <t>Board of directors attendance fee</t>
  </si>
  <si>
    <t>Liabilities</t>
  </si>
  <si>
    <t>Accrued liabilitites current for fixed assets</t>
  </si>
  <si>
    <t>Deferred Revenues and Contract Liabilities - Summary of Deferred Revenues and Contract Liabilities (Detail) - USD ($) $ in Thousands</t>
  </si>
  <si>
    <t>Accruals and deferred income [abstract]</t>
  </si>
  <si>
    <t>Others</t>
  </si>
  <si>
    <t>Total Deferred revenue and contract liabilities</t>
  </si>
  <si>
    <t>Capital - Schedule of Classes of Share Capital (Detail) - USD ($) $ / shares in Units, $ in Thousands</t>
  </si>
  <si>
    <t>Disclosure of classes of share capital [line items]</t>
  </si>
  <si>
    <t>Balance at beginning of year</t>
  </si>
  <si>
    <t>Capital increase by issuance of common shares</t>
  </si>
  <si>
    <t>Exercise of share warrants, employee warrants and stock options</t>
  </si>
  <si>
    <t>Balance at end of year</t>
  </si>
  <si>
    <t>Nominal value</t>
  </si>
  <si>
    <t>Reserve of Share-based Payments [member]</t>
  </si>
  <si>
    <t>Capital - Additional Information (Detail) - USD ($) $ / shares in Units, $ in Thousands</t>
  </si>
  <si>
    <t>May 22, 2018</t>
  </si>
  <si>
    <t>Jul. 25, 2017</t>
  </si>
  <si>
    <t>Oct. 28, 2014</t>
  </si>
  <si>
    <t>Oct. 28, 2011</t>
  </si>
  <si>
    <t>Capital structure [line items]</t>
  </si>
  <si>
    <t>Exercise stock option</t>
  </si>
  <si>
    <t>Voting right description</t>
  </si>
  <si>
    <t>At December 31, 2019, we had 42,465,669 ordinary shares outstanding of which 4,389,581 had a double voting right.</t>
  </si>
  <si>
    <t>At December 31, 2018, we had 42,430,069 ordinary shares outstanding of which 5,016,911 had a double voting right.</t>
  </si>
  <si>
    <t>At December 31, 2017, we had 35,960,062 ordinary shares outstanding of which 5,155,335 had a double voting right</t>
  </si>
  <si>
    <t>Number of shares ordinary outstanding</t>
  </si>
  <si>
    <t>Number of shares ordinary having double voting right</t>
  </si>
  <si>
    <t>Par value per share</t>
  </si>
  <si>
    <t>BSA [member]</t>
  </si>
  <si>
    <t>Ordinary shares issued</t>
  </si>
  <si>
    <t>Hold Two Years [member]</t>
  </si>
  <si>
    <t>After a shareholder continuously holds ordinary shares for two years, each ordinary share held by such shareholder is entitled to two votes.</t>
  </si>
  <si>
    <t>Equity interests</t>
  </si>
  <si>
    <t>6.10%</t>
  </si>
  <si>
    <t>3.10%</t>
  </si>
  <si>
    <t>9.80%</t>
  </si>
  <si>
    <t>Compensation expense</t>
  </si>
  <si>
    <t>Calyxt Inc. [member] | Cellectis [member]</t>
  </si>
  <si>
    <t>Purchase of common stock</t>
  </si>
  <si>
    <t>Natixis [member] | Treasury Shares [member]</t>
  </si>
  <si>
    <t>Initial advance payment on liquidity contract</t>
  </si>
  <si>
    <t>Capital revolution 2017 [member]</t>
  </si>
  <si>
    <t>Options exercise</t>
  </si>
  <si>
    <t>Capital revolution 2017 [member] | BSA [member]</t>
  </si>
  <si>
    <t>Number of non-employee warrants subscribed</t>
  </si>
  <si>
    <t>Capital revolution 2018 [member]</t>
  </si>
  <si>
    <t>Capital revolution 2018 [member] | BSA [member]</t>
  </si>
  <si>
    <t>Number of employee warrants exercisable</t>
  </si>
  <si>
    <t>BSPCE [member] | Capital revolution 2017 [member]</t>
  </si>
  <si>
    <t>Free Shares [member] | Capital revolution 2017 [member]</t>
  </si>
  <si>
    <t>Number of shares converted</t>
  </si>
  <si>
    <t>Free Shares [member] | Capital revolution 2018 [member]</t>
  </si>
  <si>
    <t>Free Shares [member] | Capital Revolution 2019 [member] | BSA [member]</t>
  </si>
  <si>
    <t>Capital - Disclosure of Share Warrants and Non-employee Warrants (Detail)</t>
  </si>
  <si>
    <t>Dec. 31, 2019shares$ / shares</t>
  </si>
  <si>
    <t>Disclosure of terms and conditions of share-based payment arrangement [line items]</t>
  </si>
  <si>
    <t>Number of options/warrants/ shares outstanding</t>
  </si>
  <si>
    <t>Number of options/warrants/ shares granted</t>
  </si>
  <si>
    <t>Number of options/warrants/ shares vested/exercised</t>
  </si>
  <si>
    <t>Number of options/warrants/ shares voided</t>
  </si>
  <si>
    <t>Maximum of shares to be issued</t>
  </si>
  <si>
    <t>Number of options/warrants/ shares exercisable</t>
  </si>
  <si>
    <t>BSPCE E [member] | 7/27/2010 [member]</t>
  </si>
  <si>
    <t>Date</t>
  </si>
  <si>
    <t>07/27/2010</t>
  </si>
  <si>
    <t>Type</t>
  </si>
  <si>
    <t>BSPCE&amp;#160;E</t>
  </si>
  <si>
    <t>Weighted average exercise price | $ / shares</t>
  </si>
  <si>
    <t>Free Shares [member] | 5/18/2015 [member]</t>
  </si>
  <si>
    <t>05/18/2015</t>
  </si>
  <si>
    <t>Free&amp;#160;shares</t>
  </si>
  <si>
    <t>Free Shares [member] | 10/08/2018 [member]</t>
  </si>
  <si>
    <t>10/08/2018</t>
  </si>
  <si>
    <t>Free shares</t>
  </si>
  <si>
    <t>Free Shares [member] | 12/17/2018 [member]</t>
  </si>
  <si>
    <t>12/17/2018</t>
  </si>
  <si>
    <t>Free Shares [member] | 07/03/2019 [member]</t>
  </si>
  <si>
    <t>07/03/2019</t>
  </si>
  <si>
    <t>Free Shares [member] | 04/24/2019 [member]</t>
  </si>
  <si>
    <t>04/24/2019</t>
  </si>
  <si>
    <t>Free Shares [member] | 07/16/2019 [member]</t>
  </si>
  <si>
    <t>07/16/2019</t>
  </si>
  <si>
    <t>Free Shares [member] | 11/06/2019 [member]</t>
  </si>
  <si>
    <t>11/06/2019</t>
  </si>
  <si>
    <t>Free Shares [member] | 11/18/2019 [member]</t>
  </si>
  <si>
    <t>11/18/2019</t>
  </si>
  <si>
    <t>BSA [member] | 3/27/2015 [member]</t>
  </si>
  <si>
    <t>03/27/2015</t>
  </si>
  <si>
    <t>BSA</t>
  </si>
  <si>
    <t>BSA [member] | 5/18/2015 [member]</t>
  </si>
  <si>
    <t>BSA [member] | 9/8/2015 [member]</t>
  </si>
  <si>
    <t>09/08/2015</t>
  </si>
  <si>
    <t>BSA [member] | 3/14/2016 [member]</t>
  </si>
  <si>
    <t>03/14/2016</t>
  </si>
  <si>
    <t>BSA [member] | 10/28/2016 [member]</t>
  </si>
  <si>
    <t>10/28/2016</t>
  </si>
  <si>
    <t>BSA [member] | 10/11/2017 [member]</t>
  </si>
  <si>
    <t>10/11/2017</t>
  </si>
  <si>
    <t>Stock options [member] | 3/24/2015 [member]</t>
  </si>
  <si>
    <t>03/24/2015</t>
  </si>
  <si>
    <t>Stock&amp;#160;Options</t>
  </si>
  <si>
    <t>Stock options [member] | 9/8/2015 [member]</t>
  </si>
  <si>
    <t>Stock options [member] | 3/14/2016 [member]</t>
  </si>
  <si>
    <t>Stock options [member] | 10/28/2016 [member]</t>
  </si>
  <si>
    <t>Stock Options</t>
  </si>
  <si>
    <t>Stock options [member] | 10/11/2017 [member]</t>
  </si>
  <si>
    <t>Stock options [member] | 10/08/2018 [member]</t>
  </si>
  <si>
    <t>Stock options [member] | 12/17/2018 [member]</t>
  </si>
  <si>
    <t>Stock options [member] | 07/03/2019 [member]</t>
  </si>
  <si>
    <t>Stock options [member] | 04/24/2019 [member]</t>
  </si>
  <si>
    <t>Stock options [member] | 11/06/2019 [member]</t>
  </si>
  <si>
    <t>Stock options [member] | 11/18/2019 [member]</t>
  </si>
  <si>
    <t>Capital - Schedule of Information Relating to Subsidiaries that Reported Non-Controlling Interest (Detail) - USD ($) $ in Thousands</t>
  </si>
  <si>
    <t>Disclosure of non-controlling interests [line items]</t>
  </si>
  <si>
    <t>Revenue</t>
  </si>
  <si>
    <t>Net Profit (Loss)</t>
  </si>
  <si>
    <t>Net Profit (Loss) attributable to NCI</t>
  </si>
  <si>
    <t>Other comprehensive income</t>
  </si>
  <si>
    <t>Total comprehensive income</t>
  </si>
  <si>
    <t>Total comprehensive income attributable to NCI</t>
  </si>
  <si>
    <t>Net assets</t>
  </si>
  <si>
    <t>Net assets attributable to NCI</t>
  </si>
  <si>
    <t>Share-based Payments - Additional Information (Detail) $ in Millions</t>
  </si>
  <si>
    <t>Dec. 31, 2019USD ($)shares</t>
  </si>
  <si>
    <t>Expected dividend yield</t>
  </si>
  <si>
    <t>Vesting period, years</t>
  </si>
  <si>
    <t>4 years</t>
  </si>
  <si>
    <t>Stock option expire, years</t>
  </si>
  <si>
    <t>Share based arrangement number of other equity instruments granted | shares</t>
  </si>
  <si>
    <t>Share-based compensation expense</t>
  </si>
  <si>
    <t>Expected dividend yield type description</t>
  </si>
  <si>
    <t>U.S. Treasury zero-coupon yield</t>
  </si>
  <si>
    <t>Share based payment expense</t>
  </si>
  <si>
    <t>Performance Stock Unit [Member] | Calyxt Inc. [member] | Bottom of range [member]</t>
  </si>
  <si>
    <t>Share Based Payment Arrangement Percentage Payout</t>
  </si>
  <si>
    <t>Performance Stock Unit [Member] | Calyxt Inc. [member] | Top of range [member]</t>
  </si>
  <si>
    <t>120.00%</t>
  </si>
  <si>
    <t>Performance Stock Unit [Member] | Calyxt Inc. [member] | Performance Period [Member]</t>
  </si>
  <si>
    <t>Share Based Arrangement Service Period</t>
  </si>
  <si>
    <t>Performance Stock Unit [Member] | Calyxt Inc. [member] | Restricted Period [Member]</t>
  </si>
  <si>
    <t>2 years</t>
  </si>
  <si>
    <t>Vesting period of warrants</t>
  </si>
  <si>
    <t>6 years</t>
  </si>
  <si>
    <t>Vesting description</t>
  </si>
  <si>
    <t xml:space="preserve">The free shares granted prior to 2018 are subject to a two-year vesting period for French employees and four years for foreign citizens. The free shares granted in 2018 are subject to a one-year vesting period for French employees and two-years for foreign citizens. </t>
  </si>
  <si>
    <t>Dividend yield</t>
  </si>
  <si>
    <t>S A free shares [member] | French employees [Member]</t>
  </si>
  <si>
    <t>S A free shares [member] | Foreign citizens [Member]</t>
  </si>
  <si>
    <t>RSU Calyxt 2017 [member] | Calyxt Inc. [member]</t>
  </si>
  <si>
    <t>Restricted stock units generally vest and become unrestricted over five years after the date of grant.</t>
  </si>
  <si>
    <t>Share-based Payments - Summary of assumptions Vesting Details (Detail) - Equity awards [member] - € / shares</t>
  </si>
  <si>
    <t>Weighted-Average fair values of stock options granted</t>
  </si>
  <si>
    <t>Share entitlement per options</t>
  </si>
  <si>
    <t>Expected term (in years)</t>
  </si>
  <si>
    <t>6 years 3 months</t>
  </si>
  <si>
    <t>Vesting conditions</t>
  </si>
  <si>
    <t>Service</t>
  </si>
  <si>
    <t>Vesting period</t>
  </si>
  <si>
    <t>Graded</t>
  </si>
  <si>
    <t>Bottom of Range [member]</t>
  </si>
  <si>
    <t>Risk-free interest rate</t>
  </si>
  <si>
    <t>(0.38%)</t>
  </si>
  <si>
    <t>0.13%</t>
  </si>
  <si>
    <t>Exercise price</t>
  </si>
  <si>
    <t>Grant date share fair value</t>
  </si>
  <si>
    <t>Expected volatility</t>
  </si>
  <si>
    <t>60.00%</t>
  </si>
  <si>
    <t>63.30%</t>
  </si>
  <si>
    <t>65.60%</t>
  </si>
  <si>
    <t>5 years 9 months 10 days</t>
  </si>
  <si>
    <t>0.09%</t>
  </si>
  <si>
    <t>0.21%</t>
  </si>
  <si>
    <t>0.03%</t>
  </si>
  <si>
    <t>66.60%</t>
  </si>
  <si>
    <t>63.40%</t>
  </si>
  <si>
    <t>6 years 1 month 13 days</t>
  </si>
  <si>
    <t>Share-Based Payments - Summary of Information on Stock Option Activity (Detail) - Stock options [member]</t>
  </si>
  <si>
    <t>Dec. 31, 2018EUR (€)</t>
  </si>
  <si>
    <t>Dec. 31, 2017EUR (€)</t>
  </si>
  <si>
    <t>Disclosure Of Number And Weighted Average Exercise Prices Of Share Options and awards [Line Items]</t>
  </si>
  <si>
    <t>Option exercisable, beginning balance</t>
  </si>
  <si>
    <t>Option exercisable, ending balance</t>
  </si>
  <si>
    <t>Weighted- average exercise price per share, beginning balance | €</t>
  </si>
  <si>
    <t>Weighted- average exercise price per share, exercised | €</t>
  </si>
  <si>
    <t>Weighted- average exercise price per share, ending balance | €</t>
  </si>
  <si>
    <t>Option outstanding, beginning balance</t>
  </si>
  <si>
    <t>Option outstanding, granted</t>
  </si>
  <si>
    <t>Option outstanding, exercised</t>
  </si>
  <si>
    <t>Option outstanding, forfeited or expired</t>
  </si>
  <si>
    <t>Option outstanding, ending balance</t>
  </si>
  <si>
    <t>Weighted average exercise price per share, beginning balance | €</t>
  </si>
  <si>
    <t>Weighted average exercise price per share, granted | €</t>
  </si>
  <si>
    <t>Weighted average exercise price per share, exercised | €</t>
  </si>
  <si>
    <t>Weighted average exercise price per share, forfeited or expired | €</t>
  </si>
  <si>
    <t>Weighted average exercise price per share, ending balance | €</t>
  </si>
  <si>
    <t>Remaining Average Useful Life</t>
  </si>
  <si>
    <t>6 years 9 months 18 days</t>
  </si>
  <si>
    <t>7 years 3 months 18 days</t>
  </si>
  <si>
    <t>8 years 3 months 18 days</t>
  </si>
  <si>
    <t>Weighted- average exercise price per share, beginning balance | $</t>
  </si>
  <si>
    <t>Weighted- average exercise price per share, ending balance | $</t>
  </si>
  <si>
    <t>Option outstanding, other activity</t>
  </si>
  <si>
    <t>Weighted average exercise price per share, beginning balance | $</t>
  </si>
  <si>
    <t>Weighted average exercise price per share, granted | $</t>
  </si>
  <si>
    <t>Weighted average exercise price per share, exercised | $</t>
  </si>
  <si>
    <t>Weighted average exercise price per share, forfeited or expired | $</t>
  </si>
  <si>
    <t>Weighted average exercise price per share, other activity | $</t>
  </si>
  <si>
    <t>Weighted average exercise price per share, ending balance | $</t>
  </si>
  <si>
    <t>8 years 2 months 12 days</t>
  </si>
  <si>
    <t>8 years 9 months 18 days</t>
  </si>
  <si>
    <t>Share-Based Payments - Summary of assumptions Weighted-average Fair Values of Warrants Granted and Assumptions Used for Black-Scholes Option Pricing Model (Detail) - Warrants [member] - € / shares</t>
  </si>
  <si>
    <t>Weighted-Average fair values of warrants granted</t>
  </si>
  <si>
    <t>0.12%</t>
  </si>
  <si>
    <t>64.70%</t>
  </si>
  <si>
    <t>62.80%</t>
  </si>
  <si>
    <t>0.04%</t>
  </si>
  <si>
    <t>63.10%</t>
  </si>
  <si>
    <t>Share-Based Payments - Summary of Information on Warrants Activity (Detail) - Warrants [member]</t>
  </si>
  <si>
    <t>Weighted- average exercise price per share, beginning balance</t>
  </si>
  <si>
    <t>Weighted- average exercise price per share, exercised</t>
  </si>
  <si>
    <t>Weighted- average exercise price per share, ending balance</t>
  </si>
  <si>
    <t>Warrants outstanding, granted</t>
  </si>
  <si>
    <t>Warrants outstanding, exercised</t>
  </si>
  <si>
    <t>Warrants outstanding, forfeited or expired</t>
  </si>
  <si>
    <t>Weighted average exercise price per share, beginning balance</t>
  </si>
  <si>
    <t>Weighted average exercise price per share, granted</t>
  </si>
  <si>
    <t>Weighted average exercise price per share, exercised</t>
  </si>
  <si>
    <t>Weighted average exercise price per share, forfeited or expired</t>
  </si>
  <si>
    <t>Weighted average exercise price per share, ending balance</t>
  </si>
  <si>
    <t>6 years 10 months 24 days</t>
  </si>
  <si>
    <t>7 years 2 months 12 days</t>
  </si>
  <si>
    <t>Share-Based Payment - Summary of Number of Shares Outstanding and Weighted Average Grant Date Fair Value (Detail) - S A free shares [member]</t>
  </si>
  <si>
    <t>Number of free shares outstanding, beginning balance</t>
  </si>
  <si>
    <t>Number of free shares outstanding, granted</t>
  </si>
  <si>
    <t>Number of free shares outstanding, vested</t>
  </si>
  <si>
    <t>Number of free shares outstanding, cancelled</t>
  </si>
  <si>
    <t>Number of free shares outstanding, ending balance</t>
  </si>
  <si>
    <t>Weighted average grant date fair value, beginning balance</t>
  </si>
  <si>
    <t>Weighted average grant date fair Value, granted</t>
  </si>
  <si>
    <t>Weighted average grant date fair value, vested</t>
  </si>
  <si>
    <t>Weighted average grant date fair Value, cancelled</t>
  </si>
  <si>
    <t>Weighted average grant date fair value, ending balance | $</t>
  </si>
  <si>
    <t>Share-Based Payments - Calyxt Eqity Summary of assumptions Vesting Details (Detail) - Calyxt Inc. [member] - Stock options [member] - $ / shares</t>
  </si>
  <si>
    <t>1.96%</t>
  </si>
  <si>
    <t>25.00%</t>
  </si>
  <si>
    <t>6 years 7 months 6 days</t>
  </si>
  <si>
    <t>1.70%</t>
  </si>
  <si>
    <t>2.45%</t>
  </si>
  <si>
    <t>52.60%</t>
  </si>
  <si>
    <t>40.86%</t>
  </si>
  <si>
    <t>5 years 7 months 6 days</t>
  </si>
  <si>
    <t>2.50%</t>
  </si>
  <si>
    <t>2.89%</t>
  </si>
  <si>
    <t>78.90%</t>
  </si>
  <si>
    <t>57.22%</t>
  </si>
  <si>
    <t>Share-Based Payments - Summary of Number of Shares Outstanding and Weighted Average Grant Date Fair Value (Detail) - RSU Calyxt 2017 [member] - Calyxt Inc. [member]</t>
  </si>
  <si>
    <t>Number of restricted stock units outstanding, granted</t>
  </si>
  <si>
    <t>Number of restricted stock units outstanding, vested</t>
  </si>
  <si>
    <t>Number of restricted stock units outstanding, cancelled</t>
  </si>
  <si>
    <t>Weighted average grant date fair value, ending balance</t>
  </si>
  <si>
    <t>Share-Based Payments - Detailed Description Inputs Stock Options Granted Performance Stock (Detail) - Performance Stock Unit [Member] - Calyxt [Member]</t>
  </si>
  <si>
    <t>Jun. 28, 2019yr$ / shares</t>
  </si>
  <si>
    <t>Disclosure Description Of Inputs Stock Options Granted Performance Stock [Line Items]</t>
  </si>
  <si>
    <t>Estimated fair values of performance stock units granted | $ / shares</t>
  </si>
  <si>
    <t>Assumptions:</t>
  </si>
  <si>
    <t>1.71%</t>
  </si>
  <si>
    <t>75.00%</t>
  </si>
  <si>
    <t>Expected term (in years) | yr</t>
  </si>
  <si>
    <t>Share-Based Payments - Detailed Disclosure Detail Of Stock Unit Activity Performance Stock (Detail)</t>
  </si>
  <si>
    <t>Disclosure Detail Of Stock Unit Activity Performance Stock [Line Items]</t>
  </si>
  <si>
    <t>Number of performance stock units outstanding, Granted</t>
  </si>
  <si>
    <t>Number of performance stock units outstanding, Vested</t>
  </si>
  <si>
    <t>Number of performance stock units outstanding, Cancelled</t>
  </si>
  <si>
    <t>Performance Stock Unit [Member] | Calyxt [Member]</t>
  </si>
  <si>
    <t>Weighted average grant date fair value, beginning balance | $</t>
  </si>
  <si>
    <t>Weighted average grant date fair Value, granted | $</t>
  </si>
  <si>
    <t>Weighted average grant date fair value, vested | $</t>
  </si>
  <si>
    <t>Weighted average grant date fair Value, cancelled | $</t>
  </si>
  <si>
    <t>Earnings Per Share - Details of Earnings Per Share (Detail) - USD ($) $ / shares in Units, $ in Thousands</t>
  </si>
  <si>
    <t>Earnings per share [abstract]</t>
  </si>
  <si>
    <t>Net income (loss) attributable to shareholders of Cellectis ($ in thousands)</t>
  </si>
  <si>
    <t>Adjusted weighted average number of outstanding shares, used to calculate both basic and diluted net result per share</t>
  </si>
  <si>
    <t>Basic net income (loss) per share ($ /share)</t>
  </si>
  <si>
    <t>Diluted net income (loss) per share ($ /share)</t>
  </si>
  <si>
    <t>Provisions - Summary of Provisions for Termination Benefits (Detail) - USD ($) $ in Thousands</t>
  </si>
  <si>
    <t>Disclosure of other provisions [line items]</t>
  </si>
  <si>
    <t>Amounts used during the period</t>
  </si>
  <si>
    <t>Pension, Reversals</t>
  </si>
  <si>
    <t>OCI</t>
  </si>
  <si>
    <t>Non current provisions beginning balance</t>
  </si>
  <si>
    <t>Non current provisions additions</t>
  </si>
  <si>
    <t>Non current provisions Amounts used during period</t>
  </si>
  <si>
    <t>Non current provisions OCI</t>
  </si>
  <si>
    <t>Non current provisions Ending balance</t>
  </si>
  <si>
    <t>Current provisions beginning balance</t>
  </si>
  <si>
    <t>Current provisions additions</t>
  </si>
  <si>
    <t>Current provisions Amounts used during period</t>
  </si>
  <si>
    <t>Current provisions Reversals</t>
  </si>
  <si>
    <t>Current provisions OCI</t>
  </si>
  <si>
    <t>Current provisions Ending balance</t>
  </si>
  <si>
    <t>Restated [member]</t>
  </si>
  <si>
    <t>Reclassification [member]</t>
  </si>
  <si>
    <t>Pension [member]</t>
  </si>
  <si>
    <t>Pension, Additions</t>
  </si>
  <si>
    <t>Pension, Amounts used during the period</t>
  </si>
  <si>
    <t>Pension [member] | Restated [member]</t>
  </si>
  <si>
    <t>Loss on Contract [member]</t>
  </si>
  <si>
    <t>Loss on contract, Beginning balance</t>
  </si>
  <si>
    <t>Loss on contract, Additions</t>
  </si>
  <si>
    <t>Loss on contract, Amounts used during the period</t>
  </si>
  <si>
    <t>Loss on contract, OCI</t>
  </si>
  <si>
    <t>Loss on contract, Ending balance</t>
  </si>
  <si>
    <t>Loss on Contract [member] | Reclassification [member]</t>
  </si>
  <si>
    <t>Employee Litigation and Severance [member]</t>
  </si>
  <si>
    <t>Employee litigation and severance, Beginning balance</t>
  </si>
  <si>
    <t>Employee litigation and severance, Additions</t>
  </si>
  <si>
    <t>Employee litigation and severance, Amounts used during the period</t>
  </si>
  <si>
    <t>Employee litigation and severance, Reversals</t>
  </si>
  <si>
    <t>Employee litigation and severance, OCI</t>
  </si>
  <si>
    <t>Employee litigation and severance, Ending balance</t>
  </si>
  <si>
    <t>Employee Litigation and Severance [member] | Restated [member]</t>
  </si>
  <si>
    <t>Commercial litigation [member]</t>
  </si>
  <si>
    <t>Commercial litigation, Beginning balance</t>
  </si>
  <si>
    <t>Commercial litigation, Additions</t>
  </si>
  <si>
    <t>Commercial litigation, Amounts used during the period</t>
  </si>
  <si>
    <t>Commercial litigation, Reversals</t>
  </si>
  <si>
    <t>Commercial litigation, OCI</t>
  </si>
  <si>
    <t>Commercial litigation, Ending balance</t>
  </si>
  <si>
    <t>Commercial litigation [member] | Restated [member]</t>
  </si>
  <si>
    <t>Redundancy Plan [member]</t>
  </si>
  <si>
    <t>Redundancy plan, Beginning balance</t>
  </si>
  <si>
    <t>Redundancy plan, Reversals</t>
  </si>
  <si>
    <t>Redundancy plan, OCI</t>
  </si>
  <si>
    <t>As of January 1, 2019, Montvale, New Jersey facility lease agreement provision for loss on contract was scoped under IFRS 16 and classified as lease debts. During the period, the agreement has been discontinued which changed its treatment placing it outside the scope of IFRS 16 and resulting in the reclassification to “loss on contract” presented above.</t>
  </si>
  <si>
    <t>Provisions - Additional Information (Detail) - USD ($)</t>
  </si>
  <si>
    <t>Disclosure of provisions [line items]</t>
  </si>
  <si>
    <t>Provisions for termination benefits</t>
  </si>
  <si>
    <t>Defined benefit plan</t>
  </si>
  <si>
    <t>Employee termination, legal compensation calculation</t>
  </si>
  <si>
    <t xml:space="preserve">Seniority conditions the employee must justify to be entitled to an indemnity of 8 working months against one year before. Calculation of the allowance 1/4 of a month of salary per year of seniority up to 10 years, against 1/5 before, and no change beyond the 11th year. </t>
  </si>
  <si>
    <t>Operating charges with suppliers [Member]</t>
  </si>
  <si>
    <t>Pension service cost [member]</t>
  </si>
  <si>
    <t>Operating lease rentals [member]</t>
  </si>
  <si>
    <t>Discontinuation Of The Lease [Member]</t>
  </si>
  <si>
    <t>Actuarial liabilities of benefit plan</t>
  </si>
  <si>
    <t>Provisions - Schedule of Estimation of Retirement Indemnity to Employee (Detail) - Years</t>
  </si>
  <si>
    <t>Disclosure of defined benefit plans [abstract]</t>
  </si>
  <si>
    <t>% social security contributions</t>
  </si>
  <si>
    <t>45.00%</t>
  </si>
  <si>
    <t>Salary increases</t>
  </si>
  <si>
    <t>3.50%</t>
  </si>
  <si>
    <t>Discount rate</t>
  </si>
  <si>
    <t>1.75%</t>
  </si>
  <si>
    <t>Terms of retirement</t>
  </si>
  <si>
    <t>voluntary retirement</t>
  </si>
  <si>
    <t>Retirement age</t>
  </si>
  <si>
    <t>Provisions - Summary of Net Defined Benefit Liability and Components (Detail) - USD ($) $ in Thousands</t>
  </si>
  <si>
    <t>Disclosure of net defined benefit liability (asset) [abstract]</t>
  </si>
  <si>
    <t>Current service cost</t>
  </si>
  <si>
    <t>Interest cost</t>
  </si>
  <si>
    <t>Benefit paid</t>
  </si>
  <si>
    <t>Reclassification/CTA</t>
  </si>
  <si>
    <t>Commitments - Schedule of Commitments (Detail) $ in Thousands</t>
  </si>
  <si>
    <t>Disclosure of contingent liabilities [line items]</t>
  </si>
  <si>
    <t>Total contractual obligations</t>
  </si>
  <si>
    <t>Lease agreements [member]</t>
  </si>
  <si>
    <t>License Agreements [member]</t>
  </si>
  <si>
    <t>Manufacturing Agreements [member]</t>
  </si>
  <si>
    <t>Other Agreements [member]</t>
  </si>
  <si>
    <t>Clinical &amp; R&amp;D agreements [member]</t>
  </si>
  <si>
    <t>Construction agreements [member]</t>
  </si>
  <si>
    <t>Less than One Year [member] | Lease agreements [member]</t>
  </si>
  <si>
    <t>Less than One Year [member] | License Agreements [member]</t>
  </si>
  <si>
    <t>Less than One Year [member] | Manufacturing Agreements [member]</t>
  </si>
  <si>
    <t>Less than One Year [member] | Other Agreements [member]</t>
  </si>
  <si>
    <t>Less than One Year [member] | Clinical &amp; R&amp;D agreements [member]</t>
  </si>
  <si>
    <t>Less than One Year [member] | Construction agreements [member]</t>
  </si>
  <si>
    <t>1-3 years [member]</t>
  </si>
  <si>
    <t>1-3 years [member] | Lease agreements [member]</t>
  </si>
  <si>
    <t>1-3 years [member] | License Agreements [member]</t>
  </si>
  <si>
    <t>1-3 years [member] | Other Agreements [member]</t>
  </si>
  <si>
    <t>1-3 years [member] | Clinical &amp; R&amp;D agreements [member]</t>
  </si>
  <si>
    <t>3-5 years [member]</t>
  </si>
  <si>
    <t>3-5 years [member] | Lease agreements [member]</t>
  </si>
  <si>
    <t>3-5 years [member] | License Agreements [member]</t>
  </si>
  <si>
    <t>More than Five Years [member]</t>
  </si>
  <si>
    <t>More than Five Years [member] | Lease agreements [member]</t>
  </si>
  <si>
    <t>More than Five Years [member] | License Agreements [member]</t>
  </si>
  <si>
    <t>Related Parties - Additional Information (Detail)</t>
  </si>
  <si>
    <t>Dec. 31, 2019USD ($)Agreementshares</t>
  </si>
  <si>
    <t>Dec. 31, 2019€ / shares</t>
  </si>
  <si>
    <t>Disclosure of transactions between related parties [line items]</t>
  </si>
  <si>
    <t>Key management personnel compensation, short-term employee benefits | $</t>
  </si>
  <si>
    <t>Key management personnel compensation, share-based payments in shares</t>
  </si>
  <si>
    <t>Key management personnel non-cash stock-based compensation expense recognized | $</t>
  </si>
  <si>
    <t>Mr. Godard [member]</t>
  </si>
  <si>
    <t>Number of service agreements | Agreement</t>
  </si>
  <si>
    <t>Compensation paid for consultancy services | $</t>
  </si>
  <si>
    <t>Transactions with related parties, amount outstanding | $</t>
  </si>
  <si>
    <t>Mr. Godard [member] | Non-Employee Warrant One [member]</t>
  </si>
  <si>
    <t>Number of non-employee warrants exercisable to obtain shares</t>
  </si>
  <si>
    <t>Number of shares to be obtained upon exercise of warrants</t>
  </si>
  <si>
    <t>Number of shares to be obtained upon exercise of warrants, strike price | € / shares</t>
  </si>
  <si>
    <t>Mr. Godard [member] | Non-Employee Warrant Two [member]</t>
  </si>
  <si>
    <t>Mr. Godard [member] | Non-Employee Warrant Three [member]</t>
  </si>
  <si>
    <t>Mr. Godard [member] | Non-Employee Warrant Four [member]</t>
  </si>
  <si>
    <t>Mr. Godard [member] | Non Employee Warrant Five [member]</t>
  </si>
  <si>
    <t>Subsequent Events - Additional Information (Detail) - Jan. 01, 2020 - Allo five zero one and five zero one A [member] - Amendment to license agreement [member] € in Millions, $ in Millions</t>
  </si>
  <si>
    <t>USD ($)</t>
  </si>
  <si>
    <t>EUR (€)</t>
  </si>
  <si>
    <t>Upfront payment [member]</t>
  </si>
  <si>
    <t>Disclosure of non-adjusting events after reporting period [line items]</t>
  </si>
  <si>
    <t>Milestone payment received in advance</t>
  </si>
  <si>
    <t>Development And Commercial Milestones [Member]</t>
  </si>
  <si>
    <t>Potential milestones to receiv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42465669</v>
      </c>
    </row>
    <row r="16" spans="1:2">
      <c r="A16" s="4" t="s">
        <v>27</v>
      </c>
      <c r="B16" s="4" t="s">
        <v>7</v>
      </c>
    </row>
    <row r="17" spans="1:2">
      <c r="A17" s="4" t="s">
        <v>28</v>
      </c>
      <c r="B17" s="4" t="s">
        <v>7</v>
      </c>
    </row>
    <row r="18" spans="1:2">
      <c r="A18" s="4" t="s">
        <v>29</v>
      </c>
      <c r="B18" s="4" t="s">
        <v>7</v>
      </c>
    </row>
    <row r="19" spans="1:2">
      <c r="A19" s="4" t="s">
        <v>30</v>
      </c>
      <c r="B19" s="4" t="s">
        <v>31</v>
      </c>
    </row>
    <row r="20" spans="1:2">
      <c r="A20" s="4" t="s">
        <v>32</v>
      </c>
      <c r="B20" s="4" t="s">
        <v>21</v>
      </c>
    </row>
    <row r="21" spans="1:2">
      <c r="A21" s="4" t="s">
        <v>33</v>
      </c>
      <c r="B21" s="4" t="s">
        <v>23</v>
      </c>
    </row>
    <row r="22" spans="1:2">
      <c r="A22" s="4" t="s">
        <v>34</v>
      </c>
      <c r="B22" s="4" t="s">
        <v>35</v>
      </c>
    </row>
    <row r="23" spans="1:2">
      <c r="A23" s="4" t="s">
        <v>36</v>
      </c>
      <c r="B23" s="4" t="s">
        <v>7</v>
      </c>
    </row>
    <row r="24" spans="1:2">
      <c r="A24" s="4" t="s">
        <v>37</v>
      </c>
    </row>
    <row r="25" spans="1:2">
      <c r="A25" s="3" t="s">
        <v>3</v>
      </c>
    </row>
    <row r="26" spans="1:2">
      <c r="A26" s="4" t="s">
        <v>38</v>
      </c>
      <c r="B26" s="4" t="s">
        <v>39</v>
      </c>
    </row>
    <row r="27" spans="1:2">
      <c r="A27" s="4" t="s">
        <v>40</v>
      </c>
      <c r="B27" s="4" t="s">
        <v>41</v>
      </c>
    </row>
    <row r="28" spans="1:2">
      <c r="A28" s="4" t="s">
        <v>42</v>
      </c>
      <c r="B28"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45</v>
      </c>
    </row>
    <row r="3" spans="1:2">
      <c r="A3" s="3" t="s">
        <v>213</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4"/>
  </cols>
  <sheetData>
    <row r="1" spans="1:5">
      <c r="A1" s="1" t="s">
        <v>1109</v>
      </c>
      <c r="B1" s="2" t="s">
        <v>1</v>
      </c>
    </row>
    <row r="2" spans="1:5">
      <c r="B2" s="2" t="s">
        <v>1110</v>
      </c>
      <c r="C2" s="2" t="s">
        <v>457</v>
      </c>
      <c r="D2" s="2" t="s">
        <v>458</v>
      </c>
      <c r="E2" s="2" t="s">
        <v>1111</v>
      </c>
    </row>
    <row r="3" spans="1:5">
      <c r="A3" s="3" t="s">
        <v>1112</v>
      </c>
    </row>
    <row r="4" spans="1:5">
      <c r="A4" s="4" t="s">
        <v>1113</v>
      </c>
      <c r="B4" s="6" t="n">
        <v>5200000</v>
      </c>
      <c r="C4" s="6" t="n">
        <v>4400000</v>
      </c>
      <c r="D4" s="6" t="n">
        <v>3600000</v>
      </c>
    </row>
    <row r="5" spans="1:5">
      <c r="A5" s="4" t="s">
        <v>1114</v>
      </c>
      <c r="B5" s="5" t="n">
        <v>602</v>
      </c>
    </row>
    <row r="6" spans="1:5">
      <c r="A6" s="4" t="s">
        <v>1115</v>
      </c>
      <c r="B6" s="6" t="n">
        <v>2500000</v>
      </c>
    </row>
    <row r="7" spans="1:5">
      <c r="A7" s="4" t="s">
        <v>1116</v>
      </c>
    </row>
    <row r="8" spans="1:5">
      <c r="A8" s="3" t="s">
        <v>1112</v>
      </c>
    </row>
    <row r="9" spans="1:5">
      <c r="A9" s="4" t="s">
        <v>1117</v>
      </c>
      <c r="B9" s="5" t="n">
        <v>2</v>
      </c>
    </row>
    <row r="10" spans="1:5">
      <c r="A10" s="4" t="s">
        <v>1118</v>
      </c>
      <c r="B10" s="6" t="n">
        <v>71000</v>
      </c>
      <c r="C10" s="5" t="n">
        <v>70000</v>
      </c>
      <c r="D10" s="5" t="n">
        <v>38000</v>
      </c>
    </row>
    <row r="11" spans="1:5">
      <c r="A11" s="4" t="s">
        <v>1119</v>
      </c>
      <c r="B11" s="6" t="n">
        <v>0</v>
      </c>
      <c r="C11" s="6" t="n">
        <v>0</v>
      </c>
      <c r="D11" s="6" t="n">
        <v>0</v>
      </c>
    </row>
    <row r="12" spans="1:5">
      <c r="A12" s="4" t="s">
        <v>1120</v>
      </c>
    </row>
    <row r="13" spans="1:5">
      <c r="A13" s="3" t="s">
        <v>1112</v>
      </c>
    </row>
    <row r="14" spans="1:5">
      <c r="A14" s="4" t="s">
        <v>1121</v>
      </c>
      <c r="B14" s="5" t="n">
        <v>220175</v>
      </c>
    </row>
    <row r="15" spans="1:5">
      <c r="A15" s="4" t="s">
        <v>1122</v>
      </c>
      <c r="B15" s="5" t="n">
        <v>50000</v>
      </c>
    </row>
    <row r="16" spans="1:5">
      <c r="A16" s="4" t="s">
        <v>1123</v>
      </c>
      <c r="E16" s="11" t="n">
        <v>38.45</v>
      </c>
    </row>
    <row r="17" spans="1:5">
      <c r="A17" s="4" t="s">
        <v>1124</v>
      </c>
    </row>
    <row r="18" spans="1:5">
      <c r="A18" s="3" t="s">
        <v>1112</v>
      </c>
    </row>
    <row r="19" spans="1:5">
      <c r="A19" s="4" t="s">
        <v>1121</v>
      </c>
      <c r="B19" s="5" t="n">
        <v>50000</v>
      </c>
    </row>
    <row r="20" spans="1:5">
      <c r="A20" s="4" t="s">
        <v>1122</v>
      </c>
      <c r="B20" s="5" t="n">
        <v>50000</v>
      </c>
    </row>
    <row r="21" spans="1:5">
      <c r="A21" s="4" t="s">
        <v>1123</v>
      </c>
      <c r="E21" s="12" t="n">
        <v>28.01</v>
      </c>
    </row>
    <row r="22" spans="1:5">
      <c r="A22" s="4" t="s">
        <v>1125</v>
      </c>
    </row>
    <row r="23" spans="1:5">
      <c r="A23" s="3" t="s">
        <v>1112</v>
      </c>
    </row>
    <row r="24" spans="1:5">
      <c r="A24" s="4" t="s">
        <v>1121</v>
      </c>
      <c r="B24" s="5" t="n">
        <v>40175</v>
      </c>
    </row>
    <row r="25" spans="1:5">
      <c r="A25" s="4" t="s">
        <v>1122</v>
      </c>
      <c r="B25" s="5" t="n">
        <v>40175</v>
      </c>
    </row>
    <row r="26" spans="1:5">
      <c r="A26" s="4" t="s">
        <v>1123</v>
      </c>
      <c r="E26" s="12" t="n">
        <v>27.37</v>
      </c>
    </row>
    <row r="27" spans="1:5">
      <c r="A27" s="4" t="s">
        <v>1126</v>
      </c>
    </row>
    <row r="28" spans="1:5">
      <c r="A28" s="3" t="s">
        <v>1112</v>
      </c>
    </row>
    <row r="29" spans="1:5">
      <c r="A29" s="4" t="s">
        <v>1121</v>
      </c>
      <c r="B29" s="5" t="n">
        <v>40000</v>
      </c>
    </row>
    <row r="30" spans="1:5">
      <c r="A30" s="4" t="s">
        <v>1122</v>
      </c>
      <c r="B30" s="5" t="n">
        <v>40000</v>
      </c>
    </row>
    <row r="31" spans="1:5">
      <c r="A31" s="4" t="s">
        <v>1123</v>
      </c>
      <c r="E31" s="12" t="n">
        <v>18.68</v>
      </c>
    </row>
    <row r="32" spans="1:5">
      <c r="A32" s="4" t="s">
        <v>1127</v>
      </c>
    </row>
    <row r="33" spans="1:5">
      <c r="A33" s="3" t="s">
        <v>1112</v>
      </c>
    </row>
    <row r="34" spans="1:5">
      <c r="A34" s="4" t="s">
        <v>1121</v>
      </c>
      <c r="B34" s="5" t="n">
        <v>40000</v>
      </c>
    </row>
    <row r="35" spans="1:5">
      <c r="A35" s="4" t="s">
        <v>1122</v>
      </c>
      <c r="B35" s="5" t="n">
        <v>40000</v>
      </c>
    </row>
    <row r="36" spans="1:5">
      <c r="A36" s="4" t="s">
        <v>1123</v>
      </c>
      <c r="E36" s="11" t="n">
        <v>24.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128</v>
      </c>
      <c r="B1" s="2" t="s">
        <v>1129</v>
      </c>
      <c r="C1" s="2" t="s">
        <v>1130</v>
      </c>
    </row>
    <row r="2" spans="1:3">
      <c r="A2" s="4" t="s">
        <v>1131</v>
      </c>
    </row>
    <row r="3" spans="1:3">
      <c r="A3" s="3" t="s">
        <v>1132</v>
      </c>
    </row>
    <row r="4" spans="1:3">
      <c r="A4" s="4" t="s">
        <v>1133</v>
      </c>
      <c r="C4" s="9" t="n">
        <v>25</v>
      </c>
    </row>
    <row r="5" spans="1:3">
      <c r="A5" s="4" t="s">
        <v>1134</v>
      </c>
    </row>
    <row r="6" spans="1:3">
      <c r="A6" s="3" t="s">
        <v>1132</v>
      </c>
    </row>
    <row r="7" spans="1:3">
      <c r="A7" s="4" t="s">
        <v>1135</v>
      </c>
      <c r="B7" s="6" t="n">
        <v>410</v>
      </c>
      <c r="C7" s="9" t="n">
        <v>37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45</v>
      </c>
    </row>
    <row r="3" spans="1:2">
      <c r="A3" s="3" t="s">
        <v>213</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45</v>
      </c>
    </row>
    <row r="3" spans="1:2">
      <c r="A3" s="3" t="s">
        <v>213</v>
      </c>
    </row>
    <row r="4" spans="1:2">
      <c r="A4" s="4" t="s">
        <v>52</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45</v>
      </c>
    </row>
    <row r="3" spans="1:2">
      <c r="A3" s="3" t="s">
        <v>213</v>
      </c>
    </row>
    <row r="4" spans="1:2">
      <c r="A4" s="4" t="s">
        <v>54</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45</v>
      </c>
    </row>
    <row r="3" spans="1:2">
      <c r="A3" s="3" t="s">
        <v>21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45</v>
      </c>
    </row>
    <row r="3" spans="1:2">
      <c r="A3" s="3" t="s">
        <v>213</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45</v>
      </c>
    </row>
    <row r="3" spans="1:2">
      <c r="A3" s="3" t="s">
        <v>213</v>
      </c>
    </row>
    <row r="4" spans="1:2">
      <c r="A4" s="4" t="s">
        <v>58</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45</v>
      </c>
    </row>
    <row r="3" spans="1:2">
      <c r="A3" s="3" t="s">
        <v>213</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45</v>
      </c>
    </row>
    <row r="3" spans="1:2">
      <c r="A3" s="3" t="s">
        <v>213</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45</v>
      </c>
    </row>
    <row r="3" spans="1:2">
      <c r="A3" s="3" t="s">
        <v>21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 customWidth="1" max="6" min="6" width="4"/>
    <col customWidth="1" max="7" min="7" width="14"/>
    <col customWidth="1" max="8" min="8" width="8"/>
    <col customWidth="1" max="9" min="9" width="14"/>
    <col customWidth="1" max="10" min="10" width="8"/>
  </cols>
  <sheetData>
    <row r="1" spans="1:10">
      <c r="A1" s="1" t="s">
        <v>44</v>
      </c>
      <c r="B1" s="2" t="s">
        <v>45</v>
      </c>
      <c r="C1" s="2" t="s">
        <v>46</v>
      </c>
      <c r="D1" s="2" t="s">
        <v>47</v>
      </c>
      <c r="E1" s="2" t="s">
        <v>48</v>
      </c>
      <c r="G1" s="2" t="s">
        <v>49</v>
      </c>
      <c r="I1" s="2" t="s">
        <v>50</v>
      </c>
    </row>
    <row r="2" spans="1:10">
      <c r="A2" s="3" t="s">
        <v>51</v>
      </c>
    </row>
    <row r="3" spans="1:10">
      <c r="A3" s="4" t="s">
        <v>52</v>
      </c>
      <c r="B3" s="6" t="n">
        <v>1108</v>
      </c>
      <c r="D3" s="6" t="n">
        <v>1268</v>
      </c>
      <c r="E3" s="6" t="n">
        <v>1268</v>
      </c>
      <c r="G3" s="6" t="n">
        <v>1431</v>
      </c>
      <c r="I3" s="6" t="n">
        <v>1343</v>
      </c>
    </row>
    <row r="4" spans="1:10">
      <c r="A4" s="4" t="s">
        <v>53</v>
      </c>
      <c r="B4" s="5" t="n">
        <v>23712</v>
      </c>
      <c r="D4" s="5" t="n">
        <v>8732</v>
      </c>
      <c r="E4" s="5" t="n">
        <v>10041</v>
      </c>
      <c r="G4" s="5" t="n">
        <v>7226</v>
      </c>
      <c r="I4" s="5" t="n">
        <v>16900</v>
      </c>
    </row>
    <row r="5" spans="1:10">
      <c r="A5" s="4" t="s">
        <v>54</v>
      </c>
      <c r="B5" s="5" t="n">
        <v>45612</v>
      </c>
      <c r="D5" s="5" t="n">
        <v>37569</v>
      </c>
    </row>
    <row r="6" spans="1:10">
      <c r="A6" s="4" t="s">
        <v>55</v>
      </c>
      <c r="B6" s="5" t="n">
        <v>5517</v>
      </c>
      <c r="D6" s="5" t="n">
        <v>1891</v>
      </c>
      <c r="E6" s="5" t="n">
        <v>1891</v>
      </c>
      <c r="G6" s="5" t="n">
        <v>300</v>
      </c>
    </row>
    <row r="7" spans="1:10">
      <c r="A7" s="4" t="s">
        <v>56</v>
      </c>
      <c r="B7" s="5" t="n">
        <v>75949</v>
      </c>
      <c r="D7" s="5" t="n">
        <v>49460</v>
      </c>
      <c r="E7" s="5" t="n">
        <v>13199</v>
      </c>
    </row>
    <row r="8" spans="1:10">
      <c r="A8" s="3" t="s">
        <v>57</v>
      </c>
    </row>
    <row r="9" spans="1:10">
      <c r="A9" s="4" t="s">
        <v>58</v>
      </c>
      <c r="B9" s="5" t="n">
        <v>2897</v>
      </c>
      <c r="D9" s="5" t="n">
        <v>275</v>
      </c>
      <c r="E9" s="5" t="n">
        <v>275</v>
      </c>
    </row>
    <row r="10" spans="1:10">
      <c r="A10" s="4" t="s">
        <v>59</v>
      </c>
      <c r="B10" s="5" t="n">
        <v>2959</v>
      </c>
      <c r="D10" s="5" t="n">
        <v>2971</v>
      </c>
      <c r="E10" s="5" t="n">
        <v>2971</v>
      </c>
    </row>
    <row r="11" spans="1:10">
      <c r="A11" s="4" t="s">
        <v>60</v>
      </c>
      <c r="B11" s="5" t="n">
        <v>9140</v>
      </c>
      <c r="D11" s="5" t="n">
        <v>17173</v>
      </c>
      <c r="E11" s="5" t="n">
        <v>17173</v>
      </c>
    </row>
    <row r="12" spans="1:10">
      <c r="A12" s="4" t="s">
        <v>61</v>
      </c>
      <c r="B12" s="5" t="n">
        <v>15617</v>
      </c>
      <c r="D12" s="5" t="n">
        <v>13194</v>
      </c>
      <c r="E12" s="5" t="n">
        <v>15333</v>
      </c>
    </row>
    <row r="13" spans="1:10">
      <c r="A13" s="4" t="s">
        <v>62</v>
      </c>
      <c r="B13" s="5" t="n">
        <v>20385</v>
      </c>
      <c r="D13" s="5" t="n">
        <v>388</v>
      </c>
      <c r="E13" s="5" t="n">
        <v>388</v>
      </c>
    </row>
    <row r="14" spans="1:10">
      <c r="A14" s="4" t="s">
        <v>63</v>
      </c>
      <c r="B14" s="5" t="n">
        <v>340522</v>
      </c>
      <c r="D14" s="5" t="n">
        <v>451501</v>
      </c>
      <c r="E14" s="5" t="n">
        <v>451501</v>
      </c>
      <c r="F14" s="4" t="s">
        <v>46</v>
      </c>
      <c r="G14" s="5" t="n">
        <v>256380</v>
      </c>
      <c r="I14" s="5" t="n">
        <v>254568</v>
      </c>
    </row>
    <row r="15" spans="1:10">
      <c r="A15" s="4" t="s">
        <v>64</v>
      </c>
      <c r="B15" s="5" t="n">
        <v>391520</v>
      </c>
      <c r="D15" s="5" t="n">
        <v>485502</v>
      </c>
      <c r="E15" s="5" t="n">
        <v>487641</v>
      </c>
    </row>
    <row r="16" spans="1:10">
      <c r="A16" s="4" t="s">
        <v>65</v>
      </c>
      <c r="B16" s="5" t="n">
        <v>467469</v>
      </c>
      <c r="D16" s="5" t="n">
        <v>534961</v>
      </c>
      <c r="E16" s="5" t="n">
        <v>500840</v>
      </c>
    </row>
    <row r="17" spans="1:10">
      <c r="A17" s="3" t="s">
        <v>66</v>
      </c>
    </row>
    <row r="18" spans="1:10">
      <c r="A18" s="4" t="s">
        <v>67</v>
      </c>
      <c r="B18" s="5" t="n">
        <v>2767</v>
      </c>
      <c r="D18" s="5" t="n">
        <v>2765</v>
      </c>
      <c r="E18" s="5" t="n">
        <v>2765</v>
      </c>
    </row>
    <row r="19" spans="1:10">
      <c r="A19" s="4" t="s">
        <v>68</v>
      </c>
      <c r="B19" s="5" t="n">
        <v>843478</v>
      </c>
      <c r="D19" s="5" t="n">
        <v>828525</v>
      </c>
      <c r="E19" s="5" t="n">
        <v>828525</v>
      </c>
    </row>
    <row r="20" spans="1:10">
      <c r="A20" s="4" t="s">
        <v>69</v>
      </c>
      <c r="B20" s="5" t="n">
        <v>-22641</v>
      </c>
      <c r="D20" s="5" t="n">
        <v>-16668</v>
      </c>
      <c r="E20" s="5" t="n">
        <v>-16668</v>
      </c>
    </row>
    <row r="21" spans="1:10">
      <c r="A21" s="4" t="s">
        <v>70</v>
      </c>
      <c r="B21" s="5" t="n">
        <v>-406390</v>
      </c>
      <c r="D21" s="5" t="n">
        <v>-326628</v>
      </c>
      <c r="E21" s="5" t="n">
        <v>-326628</v>
      </c>
    </row>
    <row r="22" spans="1:10">
      <c r="A22" s="4" t="s">
        <v>71</v>
      </c>
      <c r="B22" s="5" t="n">
        <v>-102091</v>
      </c>
      <c r="D22" s="5" t="n">
        <v>-78693</v>
      </c>
      <c r="E22" s="5" t="n">
        <v>-78693</v>
      </c>
    </row>
    <row r="23" spans="1:10">
      <c r="A23" s="4" t="s">
        <v>72</v>
      </c>
      <c r="B23" s="5" t="n">
        <v>315123</v>
      </c>
      <c r="D23" s="5" t="n">
        <v>409301</v>
      </c>
      <c r="E23" s="5" t="n">
        <v>409301</v>
      </c>
    </row>
    <row r="24" spans="1:10">
      <c r="A24" s="4" t="s">
        <v>73</v>
      </c>
      <c r="B24" s="5" t="n">
        <v>40347</v>
      </c>
      <c r="D24" s="5" t="n">
        <v>40970</v>
      </c>
      <c r="E24" s="5" t="n">
        <v>40970</v>
      </c>
    </row>
    <row r="25" spans="1:10">
      <c r="A25" s="4" t="s">
        <v>74</v>
      </c>
      <c r="B25" s="5" t="n">
        <v>355470</v>
      </c>
      <c r="D25" s="5" t="n">
        <v>450272</v>
      </c>
      <c r="E25" s="5" t="n">
        <v>450272</v>
      </c>
      <c r="F25" s="4" t="s">
        <v>75</v>
      </c>
      <c r="G25" s="6" t="n">
        <v>283986</v>
      </c>
      <c r="H25" s="4" t="s">
        <v>76</v>
      </c>
      <c r="I25" s="6" t="n">
        <v>272984</v>
      </c>
      <c r="J25" s="4" t="s">
        <v>76</v>
      </c>
    </row>
    <row r="26" spans="1:10">
      <c r="A26" s="3" t="s">
        <v>77</v>
      </c>
    </row>
    <row r="27" spans="1:10">
      <c r="A27" s="4" t="s">
        <v>78</v>
      </c>
      <c r="B27" s="5" t="n">
        <v>46540</v>
      </c>
      <c r="D27" s="5" t="n">
        <v>32737</v>
      </c>
      <c r="E27" s="5" t="n">
        <v>1018</v>
      </c>
    </row>
    <row r="28" spans="1:10">
      <c r="A28" s="4" t="s">
        <v>79</v>
      </c>
      <c r="B28" s="5" t="n">
        <v>2855</v>
      </c>
      <c r="D28" s="5" t="n">
        <v>2042</v>
      </c>
      <c r="E28" s="5" t="n">
        <v>2681</v>
      </c>
    </row>
    <row r="29" spans="1:10">
      <c r="A29" s="4" t="s">
        <v>80</v>
      </c>
      <c r="B29" s="5" t="n">
        <v>49395</v>
      </c>
      <c r="D29" s="5" t="n">
        <v>34779</v>
      </c>
      <c r="E29" s="5" t="n">
        <v>3699</v>
      </c>
    </row>
    <row r="30" spans="1:10">
      <c r="A30" s="3" t="s">
        <v>81</v>
      </c>
    </row>
    <row r="31" spans="1:10">
      <c r="A31" s="4" t="s">
        <v>82</v>
      </c>
      <c r="B31" s="5" t="n">
        <v>1067</v>
      </c>
      <c r="D31" s="5" t="n">
        <v>4076</v>
      </c>
      <c r="E31" s="5" t="n">
        <v>333</v>
      </c>
    </row>
    <row r="32" spans="1:10">
      <c r="A32" s="4" t="s">
        <v>83</v>
      </c>
      <c r="B32" s="5" t="n">
        <v>29264</v>
      </c>
      <c r="D32" s="5" t="n">
        <v>15883</v>
      </c>
      <c r="E32" s="5" t="n">
        <v>15883</v>
      </c>
    </row>
    <row r="33" spans="1:10">
      <c r="A33" s="4" t="s">
        <v>84</v>
      </c>
      <c r="B33" s="5" t="n">
        <v>20033</v>
      </c>
      <c r="D33" s="5" t="n">
        <v>20454</v>
      </c>
      <c r="E33" s="5" t="n">
        <v>20754</v>
      </c>
    </row>
    <row r="34" spans="1:10">
      <c r="A34" s="4" t="s">
        <v>85</v>
      </c>
      <c r="B34" s="5" t="n">
        <v>3743</v>
      </c>
      <c r="D34" s="5" t="n">
        <v>1127</v>
      </c>
      <c r="E34" s="5" t="n">
        <v>1530</v>
      </c>
    </row>
    <row r="35" spans="1:10">
      <c r="A35" s="4" t="s">
        <v>86</v>
      </c>
      <c r="B35" s="5" t="n">
        <v>8497</v>
      </c>
      <c r="D35" s="5" t="n">
        <v>8369</v>
      </c>
      <c r="E35" s="5" t="n">
        <v>8369</v>
      </c>
    </row>
    <row r="36" spans="1:10">
      <c r="A36" s="4" t="s">
        <v>87</v>
      </c>
      <c r="B36" s="5" t="n">
        <v>62604</v>
      </c>
      <c r="D36" s="5" t="n">
        <v>49910</v>
      </c>
      <c r="E36" s="5" t="n">
        <v>46869</v>
      </c>
    </row>
    <row r="37" spans="1:10">
      <c r="A37" s="4" t="s">
        <v>88</v>
      </c>
      <c r="B37" s="6" t="n">
        <v>467469</v>
      </c>
      <c r="D37" s="6" t="n">
        <v>534961</v>
      </c>
      <c r="E37" s="6" t="n">
        <v>500840</v>
      </c>
    </row>
    <row r="38" spans="1:10"/>
    <row r="39" spans="1:10">
      <c r="A39" s="4" t="s">
        <v>46</v>
      </c>
      <c r="B39" s="4" t="s">
        <v>89</v>
      </c>
    </row>
    <row r="40" spans="1:10">
      <c r="A40" s="4" t="s">
        <v>75</v>
      </c>
      <c r="B40" s="4" t="s">
        <v>90</v>
      </c>
    </row>
    <row r="41" spans="1:10">
      <c r="A41" s="4" t="s">
        <v>91</v>
      </c>
      <c r="B41" s="4" t="s">
        <v>92</v>
      </c>
    </row>
  </sheetData>
  <mergeCells count="43">
    <mergeCell ref="E1:F1"/>
    <mergeCell ref="G1:H1"/>
    <mergeCell ref="I1:J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J38"/>
    <mergeCell ref="B39:J39"/>
    <mergeCell ref="B40:J40"/>
    <mergeCell ref="B41:J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6</v>
      </c>
      <c r="B1" s="2" t="s">
        <v>1</v>
      </c>
    </row>
    <row r="2" spans="1:2">
      <c r="B2" s="2" t="s">
        <v>45</v>
      </c>
    </row>
    <row r="3" spans="1:2">
      <c r="A3" s="3" t="s">
        <v>213</v>
      </c>
    </row>
    <row r="4" spans="1:2">
      <c r="A4" s="4" t="s">
        <v>86</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4</v>
      </c>
      <c r="B1" s="2" t="s">
        <v>1</v>
      </c>
    </row>
    <row r="2" spans="1:2">
      <c r="B2" s="2" t="s">
        <v>45</v>
      </c>
    </row>
    <row r="3" spans="1:2">
      <c r="A3" s="3" t="s">
        <v>213</v>
      </c>
    </row>
    <row r="4" spans="1:2">
      <c r="A4" s="4" t="s">
        <v>8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45</v>
      </c>
    </row>
    <row r="3" spans="1:2">
      <c r="A3" s="3" t="s">
        <v>213</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45</v>
      </c>
    </row>
    <row r="3" spans="1:2">
      <c r="A3" s="3" t="s">
        <v>213</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45</v>
      </c>
    </row>
    <row r="3" spans="1:2">
      <c r="A3" s="3" t="s">
        <v>213</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45</v>
      </c>
    </row>
    <row r="3" spans="1:2">
      <c r="A3" s="3" t="s">
        <v>213</v>
      </c>
    </row>
    <row r="4" spans="1:2">
      <c r="A4" s="4" t="s">
        <v>130</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45</v>
      </c>
    </row>
    <row r="3" spans="1:2">
      <c r="A3" s="3" t="s">
        <v>21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45</v>
      </c>
    </row>
    <row r="3" spans="1:2">
      <c r="A3" s="3" t="s">
        <v>21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45</v>
      </c>
    </row>
    <row r="3" spans="1:2">
      <c r="A3" s="3" t="s">
        <v>213</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45</v>
      </c>
    </row>
    <row r="3" spans="1:2">
      <c r="A3" s="3" t="s">
        <v>21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98</v>
      </c>
      <c r="B11" s="4" t="s">
        <v>265</v>
      </c>
    </row>
    <row r="12" spans="1:2">
      <c r="A12" s="4" t="s">
        <v>266</v>
      </c>
      <c r="B12" s="4" t="s">
        <v>267</v>
      </c>
    </row>
    <row r="13" spans="1:2">
      <c r="A13" s="4" t="s">
        <v>108</v>
      </c>
      <c r="B13" s="4" t="s">
        <v>268</v>
      </c>
    </row>
    <row r="14" spans="1:2">
      <c r="A14" s="4" t="s">
        <v>269</v>
      </c>
      <c r="B14" s="4" t="s">
        <v>270</v>
      </c>
    </row>
    <row r="15" spans="1:2">
      <c r="A15" s="4" t="s">
        <v>219</v>
      </c>
      <c r="B15" s="4" t="s">
        <v>271</v>
      </c>
    </row>
    <row r="16" spans="1:2">
      <c r="A16" s="4" t="s">
        <v>52</v>
      </c>
      <c r="B16" s="4" t="s">
        <v>272</v>
      </c>
    </row>
    <row r="17" spans="1:2">
      <c r="A17" s="4" t="s">
        <v>224</v>
      </c>
      <c r="B17" s="4" t="s">
        <v>273</v>
      </c>
    </row>
    <row r="18" spans="1:2">
      <c r="A18" s="4" t="s">
        <v>226</v>
      </c>
      <c r="B18" s="4" t="s">
        <v>274</v>
      </c>
    </row>
    <row r="19" spans="1:2">
      <c r="A19" s="4" t="s">
        <v>58</v>
      </c>
      <c r="B19" s="4" t="s">
        <v>275</v>
      </c>
    </row>
    <row r="20" spans="1:2">
      <c r="A20" s="4" t="s">
        <v>62</v>
      </c>
      <c r="B20" s="4" t="s">
        <v>276</v>
      </c>
    </row>
    <row r="21" spans="1:2">
      <c r="A21" s="4" t="s">
        <v>63</v>
      </c>
      <c r="B21" s="4" t="s">
        <v>277</v>
      </c>
    </row>
    <row r="22" spans="1:2">
      <c r="A22" s="4" t="s">
        <v>278</v>
      </c>
      <c r="B22" s="4" t="s">
        <v>279</v>
      </c>
    </row>
    <row r="23" spans="1:2">
      <c r="A23" s="4" t="s">
        <v>241</v>
      </c>
      <c r="B23" s="4" t="s">
        <v>280</v>
      </c>
    </row>
    <row r="24" spans="1:2">
      <c r="A24" s="4" t="s">
        <v>130</v>
      </c>
      <c r="B24" s="4" t="s">
        <v>281</v>
      </c>
    </row>
    <row r="25" spans="1:2">
      <c r="A25" s="4" t="s">
        <v>244</v>
      </c>
      <c r="B2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3</v>
      </c>
      <c r="B1" s="2" t="s">
        <v>1</v>
      </c>
    </row>
    <row r="2" spans="1:5">
      <c r="B2" s="2" t="s">
        <v>45</v>
      </c>
      <c r="D2" s="2" t="s">
        <v>48</v>
      </c>
      <c r="E2" s="2" t="s">
        <v>49</v>
      </c>
    </row>
    <row r="3" spans="1:5">
      <c r="A3" s="3" t="s">
        <v>94</v>
      </c>
    </row>
    <row r="4" spans="1:5">
      <c r="A4" s="4" t="s">
        <v>95</v>
      </c>
      <c r="B4" s="6" t="n">
        <v>15190</v>
      </c>
      <c r="C4" s="4" t="s">
        <v>46</v>
      </c>
      <c r="D4" s="6" t="n">
        <v>12731</v>
      </c>
      <c r="E4" s="6" t="n">
        <v>25188</v>
      </c>
    </row>
    <row r="5" spans="1:5">
      <c r="A5" s="4" t="s">
        <v>96</v>
      </c>
      <c r="B5" s="5" t="n">
        <v>7800</v>
      </c>
      <c r="C5" s="4" t="s">
        <v>46</v>
      </c>
      <c r="D5" s="5" t="n">
        <v>8701</v>
      </c>
      <c r="E5" s="5" t="n">
        <v>8528</v>
      </c>
    </row>
    <row r="6" spans="1:5">
      <c r="A6" s="4" t="s">
        <v>97</v>
      </c>
      <c r="B6" s="5" t="n">
        <v>22990</v>
      </c>
      <c r="C6" s="4" t="s">
        <v>46</v>
      </c>
      <c r="D6" s="5" t="n">
        <v>21432</v>
      </c>
      <c r="E6" s="5" t="n">
        <v>33715</v>
      </c>
    </row>
    <row r="7" spans="1:5">
      <c r="A7" s="3" t="s">
        <v>98</v>
      </c>
    </row>
    <row r="8" spans="1:5">
      <c r="A8" s="4" t="s">
        <v>99</v>
      </c>
      <c r="B8" s="5" t="n">
        <v>-11392</v>
      </c>
      <c r="C8" s="4" t="s">
        <v>46</v>
      </c>
      <c r="D8" s="5" t="n">
        <v>-2739</v>
      </c>
      <c r="E8" s="5" t="n">
        <v>-2620</v>
      </c>
    </row>
    <row r="9" spans="1:5">
      <c r="A9" s="4" t="s">
        <v>100</v>
      </c>
      <c r="B9" s="5" t="n">
        <v>-92042</v>
      </c>
      <c r="C9" s="4" t="s">
        <v>46</v>
      </c>
      <c r="D9" s="5" t="n">
        <v>-76567</v>
      </c>
      <c r="E9" s="5" t="n">
        <v>-79227</v>
      </c>
    </row>
    <row r="10" spans="1:5">
      <c r="A10" s="4" t="s">
        <v>101</v>
      </c>
      <c r="B10" s="5" t="n">
        <v>-43017</v>
      </c>
      <c r="C10" s="4" t="s">
        <v>46</v>
      </c>
      <c r="D10" s="5" t="n">
        <v>-47248</v>
      </c>
      <c r="E10" s="5" t="n">
        <v>-44750</v>
      </c>
    </row>
    <row r="11" spans="1:5">
      <c r="A11" s="4" t="s">
        <v>102</v>
      </c>
      <c r="B11" s="5" t="n">
        <v>-91</v>
      </c>
      <c r="C11" s="4" t="s">
        <v>46</v>
      </c>
      <c r="D11" s="5" t="n">
        <v>31</v>
      </c>
      <c r="E11" s="5" t="n">
        <v>232</v>
      </c>
    </row>
    <row r="12" spans="1:5">
      <c r="A12" s="4" t="s">
        <v>103</v>
      </c>
      <c r="B12" s="5" t="n">
        <v>-146542</v>
      </c>
      <c r="C12" s="4" t="s">
        <v>46</v>
      </c>
      <c r="D12" s="5" t="n">
        <v>-126523</v>
      </c>
      <c r="E12" s="5" t="n">
        <v>-126366</v>
      </c>
    </row>
    <row r="13" spans="1:5">
      <c r="A13" s="4" t="s">
        <v>104</v>
      </c>
      <c r="B13" s="5" t="n">
        <v>-123552</v>
      </c>
      <c r="C13" s="4" t="s">
        <v>46</v>
      </c>
      <c r="D13" s="5" t="n">
        <v>-105091</v>
      </c>
      <c r="E13" s="5" t="n">
        <v>-92650</v>
      </c>
    </row>
    <row r="14" spans="1:5">
      <c r="A14" s="4" t="s">
        <v>105</v>
      </c>
      <c r="B14" s="5" t="n">
        <v>11971</v>
      </c>
      <c r="C14" s="4" t="s">
        <v>46</v>
      </c>
      <c r="D14" s="5" t="n">
        <v>20572</v>
      </c>
      <c r="E14" s="5" t="n">
        <v>7262</v>
      </c>
    </row>
    <row r="15" spans="1:5">
      <c r="A15" s="4" t="s">
        <v>106</v>
      </c>
      <c r="B15" s="5" t="n">
        <v>-3631</v>
      </c>
      <c r="C15" s="4" t="s">
        <v>46</v>
      </c>
      <c r="D15" s="5" t="n">
        <v>-3813</v>
      </c>
      <c r="E15" s="5" t="n">
        <v>-18294</v>
      </c>
    </row>
    <row r="16" spans="1:5">
      <c r="A16" s="4" t="s">
        <v>107</v>
      </c>
      <c r="B16" s="5" t="n">
        <v>8340</v>
      </c>
      <c r="C16" s="4" t="s">
        <v>46</v>
      </c>
      <c r="D16" s="5" t="n">
        <v>16758</v>
      </c>
      <c r="E16" s="5" t="n">
        <v>-11032</v>
      </c>
    </row>
    <row r="17" spans="1:5">
      <c r="A17" s="4" t="s">
        <v>108</v>
      </c>
      <c r="B17" s="5" t="n">
        <v>0</v>
      </c>
      <c r="D17" s="4" t="s">
        <v>109</v>
      </c>
      <c r="E17" s="4" t="s">
        <v>109</v>
      </c>
    </row>
    <row r="18" spans="1:5">
      <c r="A18" s="4" t="s">
        <v>71</v>
      </c>
      <c r="B18" s="5" t="n">
        <v>-115212</v>
      </c>
      <c r="C18" s="4" t="s">
        <v>46</v>
      </c>
      <c r="D18" s="5" t="n">
        <v>-88333</v>
      </c>
      <c r="E18" s="5" t="n">
        <v>-103683</v>
      </c>
    </row>
    <row r="19" spans="1:5">
      <c r="A19" s="4" t="s">
        <v>110</v>
      </c>
      <c r="B19" s="5" t="n">
        <v>-102091</v>
      </c>
      <c r="C19" s="4" t="s">
        <v>46</v>
      </c>
      <c r="D19" s="5" t="n">
        <v>-78693</v>
      </c>
      <c r="E19" s="5" t="n">
        <v>-99368</v>
      </c>
    </row>
    <row r="20" spans="1:5">
      <c r="A20" s="4" t="s">
        <v>111</v>
      </c>
      <c r="B20" s="6" t="n">
        <v>-13121</v>
      </c>
      <c r="C20" s="4" t="s">
        <v>46</v>
      </c>
      <c r="D20" s="6" t="n">
        <v>-9640</v>
      </c>
      <c r="E20" s="6" t="n">
        <v>-4315</v>
      </c>
    </row>
    <row r="21" spans="1:5">
      <c r="A21" s="3" t="s">
        <v>112</v>
      </c>
    </row>
    <row r="22" spans="1:5">
      <c r="A22" s="4" t="s">
        <v>113</v>
      </c>
      <c r="B22" s="7" t="n">
        <v>-2.41</v>
      </c>
      <c r="C22" s="4" t="s">
        <v>46</v>
      </c>
      <c r="D22" s="7" t="n">
        <v>-1.93</v>
      </c>
      <c r="E22" s="7" t="n">
        <v>-2.78</v>
      </c>
    </row>
    <row r="23" spans="1:5">
      <c r="A23" s="4" t="s">
        <v>114</v>
      </c>
      <c r="B23" s="7" t="n">
        <v>-2.41</v>
      </c>
      <c r="C23" s="4" t="s">
        <v>46</v>
      </c>
      <c r="D23" s="7" t="n">
        <v>-1.93</v>
      </c>
      <c r="E23" s="7" t="n">
        <v>-2.78</v>
      </c>
    </row>
    <row r="24" spans="1:5"/>
    <row r="25" spans="1:5">
      <c r="A25" s="4" t="s">
        <v>46</v>
      </c>
      <c r="B25" s="4" t="s">
        <v>89</v>
      </c>
    </row>
  </sheetData>
  <mergeCells count="5">
    <mergeCell ref="A1:A2"/>
    <mergeCell ref="B1:E1"/>
    <mergeCell ref="B2:C2"/>
    <mergeCell ref="A24:E24"/>
    <mergeCell ref="B25:E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45</v>
      </c>
    </row>
    <row r="3" spans="1:2">
      <c r="A3" s="3" t="s">
        <v>21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45</v>
      </c>
    </row>
    <row r="3" spans="1:2">
      <c r="A3" s="3" t="s">
        <v>21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45</v>
      </c>
    </row>
    <row r="3" spans="1:2">
      <c r="A3" s="3" t="s">
        <v>21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45</v>
      </c>
    </row>
    <row r="3" spans="1:2">
      <c r="A3" s="3" t="s">
        <v>213</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45</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45</v>
      </c>
    </row>
    <row r="3" spans="1:2">
      <c r="A3" s="3" t="s">
        <v>213</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45</v>
      </c>
    </row>
    <row r="3" spans="1:2">
      <c r="A3" s="3" t="s">
        <v>21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45</v>
      </c>
    </row>
    <row r="3" spans="1:2">
      <c r="A3" s="3" t="s">
        <v>21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45</v>
      </c>
    </row>
    <row r="3" spans="1:2">
      <c r="A3" s="3" t="s">
        <v>21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45</v>
      </c>
    </row>
    <row r="3" spans="1:2">
      <c r="A3" s="3" t="s">
        <v>213</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5</v>
      </c>
      <c r="B1" s="2" t="s">
        <v>1</v>
      </c>
    </row>
    <row r="2" spans="1:5">
      <c r="B2" s="2" t="s">
        <v>45</v>
      </c>
      <c r="D2" s="2" t="s">
        <v>48</v>
      </c>
      <c r="E2" s="2" t="s">
        <v>49</v>
      </c>
    </row>
    <row r="3" spans="1:5">
      <c r="A3" s="3" t="s">
        <v>116</v>
      </c>
    </row>
    <row r="4" spans="1:5">
      <c r="A4" s="4" t="s">
        <v>71</v>
      </c>
      <c r="B4" s="6" t="n">
        <v>-115212</v>
      </c>
      <c r="C4" s="4" t="s">
        <v>46</v>
      </c>
      <c r="D4" s="6" t="n">
        <v>-88333</v>
      </c>
      <c r="E4" s="6" t="n">
        <v>-103683</v>
      </c>
    </row>
    <row r="5" spans="1:5">
      <c r="A5" s="4" t="s">
        <v>117</v>
      </c>
      <c r="B5" s="5" t="n">
        <v>-303</v>
      </c>
      <c r="D5" s="5" t="n">
        <v>70</v>
      </c>
      <c r="E5" s="5" t="n">
        <v>-515</v>
      </c>
    </row>
    <row r="6" spans="1:5">
      <c r="A6" s="4" t="s">
        <v>118</v>
      </c>
      <c r="B6" s="5" t="n">
        <v>-303</v>
      </c>
      <c r="D6" s="5" t="n">
        <v>70</v>
      </c>
      <c r="E6" s="5" t="n">
        <v>-515</v>
      </c>
    </row>
    <row r="7" spans="1:5">
      <c r="A7" s="4" t="s">
        <v>69</v>
      </c>
      <c r="B7" s="5" t="n">
        <v>-5714</v>
      </c>
      <c r="D7" s="5" t="n">
        <v>-19192</v>
      </c>
      <c r="E7" s="5" t="n">
        <v>23512</v>
      </c>
    </row>
    <row r="8" spans="1:5">
      <c r="A8" s="4" t="s">
        <v>119</v>
      </c>
      <c r="B8" s="5" t="n">
        <v>17</v>
      </c>
    </row>
    <row r="9" spans="1:5">
      <c r="A9" s="4" t="s">
        <v>120</v>
      </c>
      <c r="B9" s="5" t="n">
        <v>-5697</v>
      </c>
      <c r="D9" s="5" t="n">
        <v>-19192</v>
      </c>
      <c r="E9" s="5" t="n">
        <v>23512</v>
      </c>
    </row>
    <row r="10" spans="1:5">
      <c r="A10" s="4" t="s">
        <v>121</v>
      </c>
      <c r="B10" s="5" t="n">
        <v>-121212</v>
      </c>
      <c r="D10" s="5" t="n">
        <v>-107455</v>
      </c>
      <c r="E10" s="5" t="n">
        <v>-80686</v>
      </c>
    </row>
    <row r="11" spans="1:5">
      <c r="A11" s="4" t="s">
        <v>110</v>
      </c>
      <c r="B11" s="5" t="n">
        <v>-108356</v>
      </c>
      <c r="D11" s="5" t="n">
        <v>-97125</v>
      </c>
      <c r="E11" s="5" t="n">
        <v>-75963</v>
      </c>
    </row>
    <row r="12" spans="1:5">
      <c r="A12" s="4" t="s">
        <v>111</v>
      </c>
      <c r="B12" s="6" t="n">
        <v>-12856</v>
      </c>
      <c r="D12" s="6" t="n">
        <v>-10330</v>
      </c>
      <c r="E12" s="6" t="n">
        <v>-4723</v>
      </c>
    </row>
    <row r="13" spans="1:5"/>
    <row r="14" spans="1:5">
      <c r="A14" s="4" t="s">
        <v>46</v>
      </c>
      <c r="B14" s="4" t="s">
        <v>89</v>
      </c>
    </row>
  </sheetData>
  <mergeCells count="5">
    <mergeCell ref="A1:A2"/>
    <mergeCell ref="B1:E1"/>
    <mergeCell ref="B2:C2"/>
    <mergeCell ref="A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45</v>
      </c>
    </row>
    <row r="3" spans="1:2">
      <c r="A3" s="3" t="s">
        <v>213</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45</v>
      </c>
    </row>
    <row r="3" spans="1:2">
      <c r="A3" s="3" t="s">
        <v>21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45</v>
      </c>
    </row>
    <row r="3" spans="1:2">
      <c r="A3" s="4" t="s">
        <v>348</v>
      </c>
    </row>
    <row r="4" spans="1:2">
      <c r="A4" s="3" t="s">
        <v>172</v>
      </c>
    </row>
    <row r="5" spans="1:2">
      <c r="A5" s="4" t="s">
        <v>349</v>
      </c>
      <c r="B5" s="4" t="s">
        <v>350</v>
      </c>
    </row>
    <row r="6" spans="1:2">
      <c r="A6" s="4" t="s">
        <v>351</v>
      </c>
      <c r="B6" s="4" t="s">
        <v>352</v>
      </c>
    </row>
    <row r="7" spans="1:2">
      <c r="A7" s="4" t="s">
        <v>353</v>
      </c>
    </row>
    <row r="8" spans="1:2">
      <c r="A8" s="3" t="s">
        <v>172</v>
      </c>
    </row>
    <row r="9" spans="1:2">
      <c r="A9" s="4" t="s">
        <v>354</v>
      </c>
      <c r="B9" s="4" t="s">
        <v>355</v>
      </c>
    </row>
    <row r="10" spans="1:2">
      <c r="A10" s="4" t="s">
        <v>356</v>
      </c>
    </row>
    <row r="11" spans="1:2">
      <c r="A11" s="3" t="s">
        <v>172</v>
      </c>
    </row>
    <row r="12" spans="1:2">
      <c r="A12" s="4" t="s">
        <v>349</v>
      </c>
      <c r="B12" s="4" t="s">
        <v>357</v>
      </c>
    </row>
    <row r="13" spans="1:2">
      <c r="A13" s="4" t="s">
        <v>358</v>
      </c>
      <c r="B13" s="4" t="s">
        <v>359</v>
      </c>
    </row>
    <row r="14" spans="1:2">
      <c r="A14" s="4" t="s">
        <v>360</v>
      </c>
    </row>
    <row r="15" spans="1:2">
      <c r="A15" s="3" t="s">
        <v>172</v>
      </c>
    </row>
    <row r="16" spans="1:2">
      <c r="A16" s="4" t="s">
        <v>349</v>
      </c>
      <c r="B16" s="4" t="s">
        <v>361</v>
      </c>
    </row>
    <row r="17" spans="1:2">
      <c r="A17" s="4" t="s">
        <v>358</v>
      </c>
      <c r="B17" s="4" t="s">
        <v>362</v>
      </c>
    </row>
    <row r="18" spans="1:2">
      <c r="A18" s="4" t="s">
        <v>363</v>
      </c>
    </row>
    <row r="19" spans="1:2">
      <c r="A19" s="3" t="s">
        <v>172</v>
      </c>
    </row>
    <row r="20" spans="1:2">
      <c r="A20" s="4" t="s">
        <v>349</v>
      </c>
      <c r="B20" s="4" t="s">
        <v>364</v>
      </c>
    </row>
    <row r="21" spans="1:2">
      <c r="A21" s="4" t="s">
        <v>365</v>
      </c>
    </row>
    <row r="22" spans="1:2">
      <c r="A22" s="3" t="s">
        <v>172</v>
      </c>
    </row>
    <row r="23" spans="1:2">
      <c r="A23" s="4" t="s">
        <v>349</v>
      </c>
      <c r="B23" s="4" t="s">
        <v>366</v>
      </c>
    </row>
    <row r="24" spans="1:2">
      <c r="A24" s="4" t="s">
        <v>367</v>
      </c>
      <c r="B2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9</v>
      </c>
      <c r="B1" s="2" t="s">
        <v>1</v>
      </c>
    </row>
    <row r="2" spans="1:2">
      <c r="B2" s="2" t="s">
        <v>45</v>
      </c>
    </row>
    <row r="3" spans="1:2">
      <c r="A3" s="3" t="s">
        <v>213</v>
      </c>
    </row>
    <row r="4" spans="1:2">
      <c r="A4" s="4" t="s">
        <v>241</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45</v>
      </c>
    </row>
    <row r="3" spans="1:2">
      <c r="A3" s="3" t="s">
        <v>21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8</v>
      </c>
      <c r="B1" s="2" t="s">
        <v>1</v>
      </c>
    </row>
    <row r="2" spans="1:2">
      <c r="B2" s="2" t="s">
        <v>45</v>
      </c>
    </row>
    <row r="3" spans="1:2">
      <c r="A3" s="3" t="s">
        <v>213</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7"/>
    <col customWidth="1" max="5" min="5" width="31"/>
    <col customWidth="1" max="6" min="6" width="4"/>
    <col customWidth="1" max="7" min="7" width="31"/>
    <col customWidth="1" max="8" min="8" width="4"/>
    <col customWidth="1" max="9" min="9" width="31"/>
    <col customWidth="1" max="10" min="10" width="8"/>
    <col customWidth="1" max="11" min="11" width="43"/>
    <col customWidth="1" max="12" min="12" width="8"/>
    <col customWidth="1" max="13" min="13" width="21"/>
    <col customWidth="1" max="14" min="14" width="21"/>
  </cols>
  <sheetData>
    <row r="1" spans="1:14">
      <c r="A1" s="1" t="s">
        <v>381</v>
      </c>
      <c r="C1" s="2" t="s">
        <v>382</v>
      </c>
      <c r="D1" s="2" t="s">
        <v>383</v>
      </c>
      <c r="E1" s="2" t="s">
        <v>384</v>
      </c>
      <c r="G1" s="2" t="s">
        <v>385</v>
      </c>
      <c r="I1" s="2" t="s">
        <v>386</v>
      </c>
      <c r="K1" s="2" t="s">
        <v>387</v>
      </c>
      <c r="M1" s="2" t="s">
        <v>388</v>
      </c>
      <c r="N1" s="2" t="s">
        <v>389</v>
      </c>
    </row>
    <row r="2" spans="1:14">
      <c r="A2" s="3" t="s">
        <v>390</v>
      </c>
    </row>
    <row r="3" spans="1:14">
      <c r="A3" s="4" t="s">
        <v>391</v>
      </c>
      <c r="E3" s="6" t="n">
        <v>355470000</v>
      </c>
      <c r="F3" s="4" t="s">
        <v>46</v>
      </c>
      <c r="G3" s="6" t="n">
        <v>450272000</v>
      </c>
      <c r="H3" s="4" t="s">
        <v>75</v>
      </c>
      <c r="I3" s="6" t="n">
        <v>283986000</v>
      </c>
      <c r="J3" s="4" t="s">
        <v>76</v>
      </c>
      <c r="K3" s="6" t="n">
        <v>272984000</v>
      </c>
      <c r="L3" s="4" t="s">
        <v>76</v>
      </c>
      <c r="M3" s="6" t="n">
        <v>450272000</v>
      </c>
    </row>
    <row r="4" spans="1:14">
      <c r="A4" s="4" t="s">
        <v>197</v>
      </c>
      <c r="C4" s="6" t="n">
        <v>57000000</v>
      </c>
      <c r="D4" s="6" t="n">
        <v>64400000</v>
      </c>
    </row>
    <row r="5" spans="1:14">
      <c r="A5" s="4" t="s">
        <v>392</v>
      </c>
      <c r="E5" s="7" t="n">
        <v>0.05</v>
      </c>
      <c r="G5" s="7" t="n">
        <v>0.05</v>
      </c>
      <c r="I5" s="7" t="n">
        <v>0.05</v>
      </c>
      <c r="K5" s="7" t="n">
        <v>0.05</v>
      </c>
    </row>
    <row r="6" spans="1:14">
      <c r="A6" s="4" t="s">
        <v>393</v>
      </c>
      <c r="D6" s="5" t="n">
        <v>20000000</v>
      </c>
    </row>
    <row r="7" spans="1:14">
      <c r="A7" s="4" t="s">
        <v>394</v>
      </c>
      <c r="K7" s="5" t="n">
        <v>2</v>
      </c>
    </row>
    <row r="8" spans="1:14">
      <c r="A8" s="4" t="s">
        <v>395</v>
      </c>
      <c r="E8" s="4" t="s">
        <v>396</v>
      </c>
    </row>
    <row r="9" spans="1:14">
      <c r="A9" s="4" t="s">
        <v>397</v>
      </c>
      <c r="B9" s="4" t="s">
        <v>46</v>
      </c>
      <c r="E9" s="6" t="n">
        <v>3393000</v>
      </c>
    </row>
    <row r="10" spans="1:14">
      <c r="A10" s="4" t="s">
        <v>398</v>
      </c>
    </row>
    <row r="11" spans="1:14">
      <c r="A11" s="3" t="s">
        <v>390</v>
      </c>
    </row>
    <row r="12" spans="1:14">
      <c r="A12" s="4" t="s">
        <v>399</v>
      </c>
      <c r="E12" s="5" t="n">
        <v>4000000</v>
      </c>
    </row>
    <row r="13" spans="1:14">
      <c r="A13" s="4" t="s">
        <v>400</v>
      </c>
      <c r="E13" s="5" t="n">
        <v>4600000</v>
      </c>
    </row>
    <row r="14" spans="1:14">
      <c r="A14" s="4" t="s">
        <v>401</v>
      </c>
      <c r="E14" s="6" t="n">
        <v>2600000</v>
      </c>
    </row>
    <row r="15" spans="1:14">
      <c r="A15" s="4" t="s">
        <v>402</v>
      </c>
    </row>
    <row r="16" spans="1:14">
      <c r="A16" s="3" t="s">
        <v>390</v>
      </c>
    </row>
    <row r="17" spans="1:14">
      <c r="A17" s="4" t="s">
        <v>395</v>
      </c>
      <c r="E17" s="4" t="s">
        <v>403</v>
      </c>
    </row>
    <row r="18" spans="1:14">
      <c r="A18" s="4" t="s">
        <v>404</v>
      </c>
    </row>
    <row r="19" spans="1:14">
      <c r="A19" s="3" t="s">
        <v>390</v>
      </c>
    </row>
    <row r="20" spans="1:14">
      <c r="A20" s="4" t="s">
        <v>395</v>
      </c>
      <c r="E20" s="4" t="s">
        <v>405</v>
      </c>
    </row>
    <row r="21" spans="1:14">
      <c r="A21" s="4" t="s">
        <v>406</v>
      </c>
    </row>
    <row r="22" spans="1:14">
      <c r="A22" s="3" t="s">
        <v>390</v>
      </c>
    </row>
    <row r="23" spans="1:14">
      <c r="A23" s="4" t="s">
        <v>395</v>
      </c>
      <c r="E23" s="4" t="s">
        <v>405</v>
      </c>
    </row>
    <row r="24" spans="1:14">
      <c r="A24" s="4" t="s">
        <v>407</v>
      </c>
    </row>
    <row r="25" spans="1:14">
      <c r="A25" s="3" t="s">
        <v>390</v>
      </c>
    </row>
    <row r="26" spans="1:14">
      <c r="A26" s="4" t="s">
        <v>395</v>
      </c>
      <c r="E26" s="4" t="s">
        <v>405</v>
      </c>
    </row>
    <row r="27" spans="1:14">
      <c r="A27" s="4" t="s">
        <v>408</v>
      </c>
    </row>
    <row r="28" spans="1:14">
      <c r="A28" s="3" t="s">
        <v>390</v>
      </c>
    </row>
    <row r="29" spans="1:14">
      <c r="A29" s="4" t="s">
        <v>395</v>
      </c>
      <c r="E29" s="4" t="s">
        <v>405</v>
      </c>
    </row>
    <row r="30" spans="1:14">
      <c r="A30" s="4" t="s">
        <v>409</v>
      </c>
    </row>
    <row r="31" spans="1:14">
      <c r="A31" s="3" t="s">
        <v>390</v>
      </c>
    </row>
    <row r="32" spans="1:14">
      <c r="A32" s="4" t="s">
        <v>395</v>
      </c>
      <c r="E32" s="4" t="s">
        <v>410</v>
      </c>
    </row>
    <row r="33" spans="1:14">
      <c r="A33" s="4" t="s">
        <v>411</v>
      </c>
    </row>
    <row r="34" spans="1:14">
      <c r="A34" s="3" t="s">
        <v>390</v>
      </c>
    </row>
    <row r="35" spans="1:14">
      <c r="A35" s="4" t="s">
        <v>412</v>
      </c>
      <c r="E35" s="6" t="n">
        <v>5000</v>
      </c>
    </row>
    <row r="36" spans="1:14">
      <c r="A36" s="4" t="s">
        <v>413</v>
      </c>
    </row>
    <row r="37" spans="1:14">
      <c r="A37" s="3" t="s">
        <v>390</v>
      </c>
    </row>
    <row r="38" spans="1:14">
      <c r="A38" s="4" t="s">
        <v>414</v>
      </c>
      <c r="E38" s="4" t="s">
        <v>415</v>
      </c>
      <c r="G38" s="4" t="s">
        <v>415</v>
      </c>
    </row>
    <row r="39" spans="1:14">
      <c r="A39" s="4" t="s">
        <v>196</v>
      </c>
    </row>
    <row r="40" spans="1:14">
      <c r="A40" s="3" t="s">
        <v>390</v>
      </c>
    </row>
    <row r="41" spans="1:14">
      <c r="A41" s="4" t="s">
        <v>414</v>
      </c>
      <c r="E41" s="4" t="s">
        <v>416</v>
      </c>
      <c r="G41" s="4" t="s">
        <v>417</v>
      </c>
    </row>
    <row r="42" spans="1:14">
      <c r="A42" s="4" t="s">
        <v>197</v>
      </c>
      <c r="C42" s="6" t="n">
        <v>57000000</v>
      </c>
      <c r="D42" s="6" t="n">
        <v>64400000</v>
      </c>
      <c r="I42" s="6" t="n">
        <v>58000000</v>
      </c>
    </row>
    <row r="43" spans="1:14">
      <c r="A43" s="4" t="s">
        <v>418</v>
      </c>
      <c r="C43" s="5" t="n">
        <v>4057500</v>
      </c>
      <c r="D43" s="5" t="n">
        <v>8050000</v>
      </c>
    </row>
    <row r="44" spans="1:14">
      <c r="A44" s="4" t="s">
        <v>392</v>
      </c>
      <c r="C44" s="6" t="n">
        <v>15</v>
      </c>
      <c r="D44" s="6" t="n">
        <v>8</v>
      </c>
    </row>
    <row r="45" spans="1:14">
      <c r="A45" s="4" t="s">
        <v>393</v>
      </c>
      <c r="D45" s="6" t="n">
        <v>20000000</v>
      </c>
    </row>
    <row r="46" spans="1:14">
      <c r="A46" s="4" t="s">
        <v>419</v>
      </c>
      <c r="C46" s="6" t="n">
        <v>15</v>
      </c>
    </row>
    <row r="47" spans="1:14">
      <c r="A47" s="4" t="s">
        <v>420</v>
      </c>
      <c r="C47" s="5" t="n">
        <v>457500</v>
      </c>
    </row>
    <row r="48" spans="1:14">
      <c r="A48" s="4" t="s">
        <v>198</v>
      </c>
      <c r="C48" s="6" t="n">
        <v>3200000</v>
      </c>
      <c r="I48" s="6" t="n">
        <v>3100000</v>
      </c>
    </row>
    <row r="49" spans="1:14">
      <c r="A49" s="4" t="s">
        <v>421</v>
      </c>
      <c r="C49" s="6" t="n">
        <v>700000</v>
      </c>
    </row>
    <row r="50" spans="1:14">
      <c r="A50" s="4" t="s">
        <v>200</v>
      </c>
      <c r="E50" s="4" t="s">
        <v>422</v>
      </c>
      <c r="G50" s="4" t="s">
        <v>423</v>
      </c>
      <c r="I50" s="4" t="s">
        <v>201</v>
      </c>
    </row>
    <row r="51" spans="1:14">
      <c r="A51" s="4" t="s">
        <v>424</v>
      </c>
    </row>
    <row r="52" spans="1:14">
      <c r="A52" s="3" t="s">
        <v>390</v>
      </c>
    </row>
    <row r="53" spans="1:14">
      <c r="A53" s="4" t="s">
        <v>425</v>
      </c>
      <c r="G53" s="6" t="n">
        <v>1800000</v>
      </c>
    </row>
    <row r="54" spans="1:14">
      <c r="A54" s="4" t="s">
        <v>426</v>
      </c>
    </row>
    <row r="55" spans="1:14">
      <c r="A55" s="3" t="s">
        <v>390</v>
      </c>
    </row>
    <row r="56" spans="1:14">
      <c r="A56" s="4" t="s">
        <v>427</v>
      </c>
      <c r="C56" s="5" t="n">
        <v>550000</v>
      </c>
    </row>
    <row r="57" spans="1:14">
      <c r="A57" s="4" t="s">
        <v>211</v>
      </c>
      <c r="C57" s="6" t="n">
        <v>8300000</v>
      </c>
    </row>
    <row r="58" spans="1:14">
      <c r="A58" s="4" t="s">
        <v>428</v>
      </c>
    </row>
    <row r="59" spans="1:14">
      <c r="A59" s="3" t="s">
        <v>390</v>
      </c>
    </row>
    <row r="60" spans="1:14">
      <c r="A60" s="4" t="s">
        <v>391</v>
      </c>
      <c r="N60" s="6" t="n">
        <v>1700000</v>
      </c>
    </row>
    <row r="61" spans="1:14"/>
    <row r="62" spans="1:14">
      <c r="A62" s="4" t="s">
        <v>46</v>
      </c>
      <c r="B62" s="4" t="s">
        <v>89</v>
      </c>
    </row>
    <row r="63" spans="1:14">
      <c r="A63" s="4" t="s">
        <v>75</v>
      </c>
      <c r="B63" s="4" t="s">
        <v>90</v>
      </c>
    </row>
    <row r="64" spans="1:14">
      <c r="A64" s="4" t="s">
        <v>91</v>
      </c>
      <c r="B64" s="4" t="s">
        <v>92</v>
      </c>
    </row>
  </sheetData>
  <mergeCells count="9">
    <mergeCell ref="A1:B1"/>
    <mergeCell ref="E1:F1"/>
    <mergeCell ref="G1:H1"/>
    <mergeCell ref="I1:J1"/>
    <mergeCell ref="K1:L1"/>
    <mergeCell ref="A61:M61"/>
    <mergeCell ref="B62:M62"/>
    <mergeCell ref="B63:M63"/>
    <mergeCell ref="B64:M6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8"/>
    <col customWidth="1" max="9" min="9" width="14"/>
    <col customWidth="1" max="10" min="10" width="8"/>
  </cols>
  <sheetData>
    <row r="1" spans="1:10">
      <c r="A1" s="1" t="s">
        <v>429</v>
      </c>
      <c r="B1" s="2" t="s">
        <v>45</v>
      </c>
      <c r="C1" s="2" t="s">
        <v>46</v>
      </c>
      <c r="D1" s="2" t="s">
        <v>47</v>
      </c>
      <c r="E1" s="2" t="s">
        <v>48</v>
      </c>
      <c r="G1" s="2" t="s">
        <v>49</v>
      </c>
      <c r="I1" s="2" t="s">
        <v>50</v>
      </c>
    </row>
    <row r="2" spans="1:10">
      <c r="A2" s="3" t="s">
        <v>51</v>
      </c>
    </row>
    <row r="3" spans="1:10">
      <c r="A3" s="4" t="s">
        <v>52</v>
      </c>
      <c r="B3" s="6" t="n">
        <v>1108</v>
      </c>
      <c r="D3" s="6" t="n">
        <v>1268</v>
      </c>
      <c r="E3" s="6" t="n">
        <v>1268</v>
      </c>
      <c r="G3" s="6" t="n">
        <v>1431</v>
      </c>
      <c r="I3" s="6" t="n">
        <v>1343</v>
      </c>
    </row>
    <row r="4" spans="1:10">
      <c r="A4" s="4" t="s">
        <v>53</v>
      </c>
      <c r="B4" s="5" t="n">
        <v>23712</v>
      </c>
      <c r="D4" s="5" t="n">
        <v>8732</v>
      </c>
      <c r="E4" s="5" t="n">
        <v>10041</v>
      </c>
      <c r="G4" s="5" t="n">
        <v>7226</v>
      </c>
      <c r="I4" s="5" t="n">
        <v>16900</v>
      </c>
    </row>
    <row r="5" spans="1:10">
      <c r="A5" s="4" t="s">
        <v>54</v>
      </c>
      <c r="B5" s="5" t="n">
        <v>45612</v>
      </c>
      <c r="D5" s="5" t="n">
        <v>37569</v>
      </c>
    </row>
    <row r="6" spans="1:10">
      <c r="A6" s="4" t="s">
        <v>55</v>
      </c>
      <c r="B6" s="5" t="n">
        <v>5517</v>
      </c>
      <c r="D6" s="5" t="n">
        <v>1891</v>
      </c>
      <c r="E6" s="5" t="n">
        <v>1891</v>
      </c>
      <c r="G6" s="5" t="n">
        <v>300</v>
      </c>
    </row>
    <row r="7" spans="1:10">
      <c r="A7" s="4" t="s">
        <v>56</v>
      </c>
      <c r="B7" s="5" t="n">
        <v>75949</v>
      </c>
      <c r="D7" s="5" t="n">
        <v>49460</v>
      </c>
      <c r="E7" s="5" t="n">
        <v>13199</v>
      </c>
    </row>
    <row r="8" spans="1:10">
      <c r="A8" s="3" t="s">
        <v>57</v>
      </c>
    </row>
    <row r="9" spans="1:10">
      <c r="A9" s="4" t="s">
        <v>58</v>
      </c>
      <c r="B9" s="5" t="n">
        <v>2897</v>
      </c>
      <c r="D9" s="5" t="n">
        <v>275</v>
      </c>
      <c r="E9" s="5" t="n">
        <v>275</v>
      </c>
    </row>
    <row r="10" spans="1:10">
      <c r="A10" s="4" t="s">
        <v>59</v>
      </c>
      <c r="B10" s="5" t="n">
        <v>2959</v>
      </c>
      <c r="D10" s="5" t="n">
        <v>2971</v>
      </c>
      <c r="E10" s="5" t="n">
        <v>2971</v>
      </c>
    </row>
    <row r="11" spans="1:10">
      <c r="A11" s="4" t="s">
        <v>60</v>
      </c>
      <c r="B11" s="5" t="n">
        <v>9140</v>
      </c>
      <c r="D11" s="5" t="n">
        <v>17173</v>
      </c>
      <c r="E11" s="5" t="n">
        <v>17173</v>
      </c>
    </row>
    <row r="12" spans="1:10">
      <c r="A12" s="4" t="s">
        <v>61</v>
      </c>
      <c r="B12" s="5" t="n">
        <v>15617</v>
      </c>
      <c r="D12" s="5" t="n">
        <v>13194</v>
      </c>
      <c r="E12" s="5" t="n">
        <v>15333</v>
      </c>
    </row>
    <row r="13" spans="1:10">
      <c r="A13" s="4" t="s">
        <v>62</v>
      </c>
      <c r="B13" s="5" t="n">
        <v>20385</v>
      </c>
      <c r="D13" s="5" t="n">
        <v>388</v>
      </c>
      <c r="E13" s="5" t="n">
        <v>388</v>
      </c>
    </row>
    <row r="14" spans="1:10">
      <c r="A14" s="4" t="s">
        <v>63</v>
      </c>
      <c r="B14" s="5" t="n">
        <v>340522</v>
      </c>
      <c r="D14" s="5" t="n">
        <v>451501</v>
      </c>
      <c r="E14" s="5" t="n">
        <v>451501</v>
      </c>
      <c r="F14" s="4" t="s">
        <v>46</v>
      </c>
      <c r="G14" s="5" t="n">
        <v>256380</v>
      </c>
      <c r="I14" s="5" t="n">
        <v>254568</v>
      </c>
    </row>
    <row r="15" spans="1:10">
      <c r="A15" s="4" t="s">
        <v>64</v>
      </c>
      <c r="B15" s="5" t="n">
        <v>391520</v>
      </c>
      <c r="D15" s="5" t="n">
        <v>485502</v>
      </c>
      <c r="E15" s="5" t="n">
        <v>487641</v>
      </c>
    </row>
    <row r="16" spans="1:10">
      <c r="A16" s="4" t="s">
        <v>65</v>
      </c>
      <c r="B16" s="5" t="n">
        <v>467469</v>
      </c>
      <c r="D16" s="5" t="n">
        <v>534961</v>
      </c>
      <c r="E16" s="5" t="n">
        <v>500840</v>
      </c>
    </row>
    <row r="17" spans="1:10">
      <c r="A17" s="3" t="s">
        <v>66</v>
      </c>
    </row>
    <row r="18" spans="1:10">
      <c r="A18" s="4" t="s">
        <v>67</v>
      </c>
      <c r="B18" s="5" t="n">
        <v>2767</v>
      </c>
      <c r="D18" s="5" t="n">
        <v>2765</v>
      </c>
      <c r="E18" s="5" t="n">
        <v>2765</v>
      </c>
    </row>
    <row r="19" spans="1:10">
      <c r="A19" s="4" t="s">
        <v>68</v>
      </c>
      <c r="B19" s="5" t="n">
        <v>843478</v>
      </c>
      <c r="D19" s="5" t="n">
        <v>828525</v>
      </c>
      <c r="E19" s="5" t="n">
        <v>828525</v>
      </c>
    </row>
    <row r="20" spans="1:10">
      <c r="A20" s="4" t="s">
        <v>430</v>
      </c>
      <c r="D20" s="4" t="s">
        <v>109</v>
      </c>
    </row>
    <row r="21" spans="1:10">
      <c r="A21" s="4" t="s">
        <v>69</v>
      </c>
      <c r="B21" s="5" t="n">
        <v>-22641</v>
      </c>
      <c r="D21" s="5" t="n">
        <v>-16668</v>
      </c>
      <c r="E21" s="5" t="n">
        <v>-16668</v>
      </c>
    </row>
    <row r="22" spans="1:10">
      <c r="A22" s="4" t="s">
        <v>431</v>
      </c>
      <c r="B22" s="5" t="n">
        <v>-406390</v>
      </c>
      <c r="D22" s="5" t="n">
        <v>-326628</v>
      </c>
      <c r="E22" s="5" t="n">
        <v>-326628</v>
      </c>
    </row>
    <row r="23" spans="1:10">
      <c r="A23" s="4" t="s">
        <v>71</v>
      </c>
      <c r="B23" s="5" t="n">
        <v>-102091</v>
      </c>
      <c r="D23" s="5" t="n">
        <v>-78693</v>
      </c>
      <c r="E23" s="5" t="n">
        <v>-78693</v>
      </c>
    </row>
    <row r="24" spans="1:10">
      <c r="A24" s="4" t="s">
        <v>72</v>
      </c>
      <c r="B24" s="5" t="n">
        <v>315123</v>
      </c>
      <c r="D24" s="5" t="n">
        <v>409301</v>
      </c>
      <c r="E24" s="5" t="n">
        <v>409301</v>
      </c>
    </row>
    <row r="25" spans="1:10">
      <c r="A25" s="4" t="s">
        <v>73</v>
      </c>
      <c r="B25" s="5" t="n">
        <v>40347</v>
      </c>
      <c r="D25" s="5" t="n">
        <v>40970</v>
      </c>
      <c r="E25" s="5" t="n">
        <v>40970</v>
      </c>
    </row>
    <row r="26" spans="1:10">
      <c r="A26" s="4" t="s">
        <v>74</v>
      </c>
      <c r="B26" s="5" t="n">
        <v>355470</v>
      </c>
      <c r="D26" s="5" t="n">
        <v>450272</v>
      </c>
      <c r="E26" s="5" t="n">
        <v>450272</v>
      </c>
      <c r="F26" s="4" t="s">
        <v>75</v>
      </c>
      <c r="G26" s="6" t="n">
        <v>283986</v>
      </c>
      <c r="H26" s="4" t="s">
        <v>76</v>
      </c>
      <c r="I26" s="6" t="n">
        <v>272984</v>
      </c>
      <c r="J26" s="4" t="s">
        <v>76</v>
      </c>
    </row>
    <row r="27" spans="1:10">
      <c r="A27" s="3" t="s">
        <v>77</v>
      </c>
    </row>
    <row r="28" spans="1:10">
      <c r="A28" s="4" t="s">
        <v>78</v>
      </c>
      <c r="B28" s="5" t="n">
        <v>46540</v>
      </c>
      <c r="D28" s="5" t="n">
        <v>32737</v>
      </c>
      <c r="E28" s="5" t="n">
        <v>1018</v>
      </c>
    </row>
    <row r="29" spans="1:10">
      <c r="A29" s="4" t="s">
        <v>79</v>
      </c>
      <c r="B29" s="5" t="n">
        <v>2855</v>
      </c>
      <c r="D29" s="5" t="n">
        <v>2042</v>
      </c>
      <c r="E29" s="5" t="n">
        <v>2681</v>
      </c>
    </row>
    <row r="30" spans="1:10">
      <c r="A30" s="4" t="s">
        <v>80</v>
      </c>
      <c r="B30" s="5" t="n">
        <v>49395</v>
      </c>
      <c r="D30" s="5" t="n">
        <v>34779</v>
      </c>
      <c r="E30" s="5" t="n">
        <v>3699</v>
      </c>
    </row>
    <row r="31" spans="1:10">
      <c r="A31" s="3" t="s">
        <v>81</v>
      </c>
    </row>
    <row r="32" spans="1:10">
      <c r="A32" s="4" t="s">
        <v>82</v>
      </c>
      <c r="B32" s="5" t="n">
        <v>1067</v>
      </c>
      <c r="D32" s="5" t="n">
        <v>4076</v>
      </c>
      <c r="E32" s="5" t="n">
        <v>333</v>
      </c>
    </row>
    <row r="33" spans="1:10">
      <c r="A33" s="4" t="s">
        <v>83</v>
      </c>
      <c r="B33" s="5" t="n">
        <v>29264</v>
      </c>
      <c r="D33" s="5" t="n">
        <v>15883</v>
      </c>
      <c r="E33" s="5" t="n">
        <v>15883</v>
      </c>
    </row>
    <row r="34" spans="1:10">
      <c r="A34" s="4" t="s">
        <v>84</v>
      </c>
      <c r="B34" s="5" t="n">
        <v>20033</v>
      </c>
      <c r="D34" s="5" t="n">
        <v>20454</v>
      </c>
      <c r="E34" s="5" t="n">
        <v>20754</v>
      </c>
    </row>
    <row r="35" spans="1:10">
      <c r="A35" s="4" t="s">
        <v>85</v>
      </c>
      <c r="B35" s="5" t="n">
        <v>3743</v>
      </c>
      <c r="D35" s="5" t="n">
        <v>1127</v>
      </c>
      <c r="E35" s="5" t="n">
        <v>1530</v>
      </c>
    </row>
    <row r="36" spans="1:10">
      <c r="A36" s="4" t="s">
        <v>86</v>
      </c>
      <c r="B36" s="5" t="n">
        <v>8497</v>
      </c>
      <c r="D36" s="5" t="n">
        <v>8369</v>
      </c>
      <c r="E36" s="5" t="n">
        <v>8369</v>
      </c>
    </row>
    <row r="37" spans="1:10">
      <c r="A37" s="4" t="s">
        <v>87</v>
      </c>
      <c r="B37" s="5" t="n">
        <v>62604</v>
      </c>
      <c r="D37" s="5" t="n">
        <v>49910</v>
      </c>
      <c r="E37" s="5" t="n">
        <v>46869</v>
      </c>
    </row>
    <row r="38" spans="1:10">
      <c r="A38" s="4" t="s">
        <v>88</v>
      </c>
      <c r="B38" s="6" t="n">
        <v>467469</v>
      </c>
      <c r="D38" s="5" t="n">
        <v>534961</v>
      </c>
      <c r="E38" s="6" t="n">
        <v>500840</v>
      </c>
    </row>
    <row r="39" spans="1:10">
      <c r="A39" s="4" t="s">
        <v>432</v>
      </c>
    </row>
    <row r="40" spans="1:10">
      <c r="A40" s="3" t="s">
        <v>51</v>
      </c>
    </row>
    <row r="41" spans="1:10">
      <c r="A41" s="4" t="s">
        <v>52</v>
      </c>
      <c r="D41" s="5" t="n">
        <v>1268</v>
      </c>
    </row>
    <row r="42" spans="1:10">
      <c r="A42" s="4" t="s">
        <v>53</v>
      </c>
      <c r="D42" s="5" t="n">
        <v>10041</v>
      </c>
    </row>
    <row r="43" spans="1:10">
      <c r="A43" s="4" t="s">
        <v>55</v>
      </c>
      <c r="D43" s="5" t="n">
        <v>1891</v>
      </c>
    </row>
    <row r="44" spans="1:10">
      <c r="A44" s="4" t="s">
        <v>56</v>
      </c>
      <c r="D44" s="5" t="n">
        <v>13199</v>
      </c>
    </row>
    <row r="45" spans="1:10">
      <c r="A45" s="3" t="s">
        <v>57</v>
      </c>
    </row>
    <row r="46" spans="1:10">
      <c r="A46" s="4" t="s">
        <v>58</v>
      </c>
      <c r="D46" s="5" t="n">
        <v>275</v>
      </c>
    </row>
    <row r="47" spans="1:10">
      <c r="A47" s="4" t="s">
        <v>59</v>
      </c>
      <c r="D47" s="5" t="n">
        <v>2971</v>
      </c>
    </row>
    <row r="48" spans="1:10">
      <c r="A48" s="4" t="s">
        <v>60</v>
      </c>
      <c r="D48" s="5" t="n">
        <v>17173</v>
      </c>
    </row>
    <row r="49" spans="1:10">
      <c r="A49" s="4" t="s">
        <v>61</v>
      </c>
      <c r="D49" s="5" t="n">
        <v>15333</v>
      </c>
    </row>
    <row r="50" spans="1:10">
      <c r="A50" s="4" t="s">
        <v>62</v>
      </c>
      <c r="D50" s="5" t="n">
        <v>388</v>
      </c>
    </row>
    <row r="51" spans="1:10">
      <c r="A51" s="4" t="s">
        <v>63</v>
      </c>
      <c r="D51" s="5" t="n">
        <v>451501</v>
      </c>
    </row>
    <row r="52" spans="1:10">
      <c r="A52" s="4" t="s">
        <v>64</v>
      </c>
      <c r="D52" s="5" t="n">
        <v>487641</v>
      </c>
    </row>
    <row r="53" spans="1:10">
      <c r="A53" s="4" t="s">
        <v>65</v>
      </c>
      <c r="D53" s="5" t="n">
        <v>500840</v>
      </c>
    </row>
    <row r="54" spans="1:10">
      <c r="A54" s="3" t="s">
        <v>66</v>
      </c>
    </row>
    <row r="55" spans="1:10">
      <c r="A55" s="4" t="s">
        <v>67</v>
      </c>
      <c r="D55" s="5" t="n">
        <v>2765</v>
      </c>
    </row>
    <row r="56" spans="1:10">
      <c r="A56" s="4" t="s">
        <v>68</v>
      </c>
      <c r="D56" s="5" t="n">
        <v>828525</v>
      </c>
    </row>
    <row r="57" spans="1:10">
      <c r="A57" s="4" t="s">
        <v>430</v>
      </c>
      <c r="D57" s="4" t="s">
        <v>109</v>
      </c>
    </row>
    <row r="58" spans="1:10">
      <c r="A58" s="4" t="s">
        <v>69</v>
      </c>
      <c r="D58" s="5" t="n">
        <v>-16668</v>
      </c>
    </row>
    <row r="59" spans="1:10">
      <c r="A59" s="4" t="s">
        <v>431</v>
      </c>
      <c r="D59" s="5" t="n">
        <v>-326628</v>
      </c>
    </row>
    <row r="60" spans="1:10">
      <c r="A60" s="4" t="s">
        <v>71</v>
      </c>
      <c r="D60" s="5" t="n">
        <v>-78693</v>
      </c>
    </row>
    <row r="61" spans="1:10">
      <c r="A61" s="4" t="s">
        <v>72</v>
      </c>
      <c r="D61" s="5" t="n">
        <v>409301</v>
      </c>
    </row>
    <row r="62" spans="1:10">
      <c r="A62" s="4" t="s">
        <v>73</v>
      </c>
      <c r="D62" s="5" t="n">
        <v>40970</v>
      </c>
    </row>
    <row r="63" spans="1:10">
      <c r="A63" s="4" t="s">
        <v>74</v>
      </c>
      <c r="D63" s="5" t="n">
        <v>450272</v>
      </c>
    </row>
    <row r="64" spans="1:10">
      <c r="A64" s="3" t="s">
        <v>77</v>
      </c>
    </row>
    <row r="65" spans="1:10">
      <c r="A65" s="4" t="s">
        <v>78</v>
      </c>
      <c r="D65" s="5" t="n">
        <v>1018</v>
      </c>
    </row>
    <row r="66" spans="1:10">
      <c r="A66" s="4" t="s">
        <v>79</v>
      </c>
      <c r="D66" s="5" t="n">
        <v>2681</v>
      </c>
    </row>
    <row r="67" spans="1:10">
      <c r="A67" s="4" t="s">
        <v>80</v>
      </c>
      <c r="D67" s="5" t="n">
        <v>3699</v>
      </c>
    </row>
    <row r="68" spans="1:10">
      <c r="A68" s="3" t="s">
        <v>81</v>
      </c>
    </row>
    <row r="69" spans="1:10">
      <c r="A69" s="4" t="s">
        <v>82</v>
      </c>
      <c r="D69" s="5" t="n">
        <v>333</v>
      </c>
    </row>
    <row r="70" spans="1:10">
      <c r="A70" s="4" t="s">
        <v>83</v>
      </c>
      <c r="D70" s="5" t="n">
        <v>15883</v>
      </c>
    </row>
    <row r="71" spans="1:10">
      <c r="A71" s="4" t="s">
        <v>84</v>
      </c>
      <c r="D71" s="5" t="n">
        <v>20754</v>
      </c>
    </row>
    <row r="72" spans="1:10">
      <c r="A72" s="4" t="s">
        <v>85</v>
      </c>
      <c r="D72" s="5" t="n">
        <v>1530</v>
      </c>
    </row>
    <row r="73" spans="1:10">
      <c r="A73" s="4" t="s">
        <v>86</v>
      </c>
      <c r="D73" s="5" t="n">
        <v>8369</v>
      </c>
    </row>
    <row r="74" spans="1:10">
      <c r="A74" s="4" t="s">
        <v>87</v>
      </c>
      <c r="D74" s="5" t="n">
        <v>46869</v>
      </c>
    </row>
    <row r="75" spans="1:10">
      <c r="A75" s="4" t="s">
        <v>88</v>
      </c>
      <c r="D75" s="5" t="n">
        <v>500840</v>
      </c>
    </row>
    <row r="76" spans="1:10">
      <c r="A76" s="4" t="s">
        <v>433</v>
      </c>
    </row>
    <row r="77" spans="1:10">
      <c r="A77" s="3" t="s">
        <v>51</v>
      </c>
    </row>
    <row r="78" spans="1:10">
      <c r="A78" s="4" t="s">
        <v>53</v>
      </c>
      <c r="D78" s="5" t="n">
        <v>-1309</v>
      </c>
    </row>
    <row r="79" spans="1:10">
      <c r="A79" s="4" t="s">
        <v>54</v>
      </c>
      <c r="D79" s="5" t="n">
        <v>37569</v>
      </c>
    </row>
    <row r="80" spans="1:10">
      <c r="A80" s="4" t="s">
        <v>56</v>
      </c>
      <c r="D80" s="5" t="n">
        <v>36260</v>
      </c>
    </row>
    <row r="81" spans="1:10">
      <c r="A81" s="3" t="s">
        <v>57</v>
      </c>
    </row>
    <row r="82" spans="1:10">
      <c r="A82" s="4" t="s">
        <v>61</v>
      </c>
      <c r="D82" s="5" t="n">
        <v>-2139</v>
      </c>
    </row>
    <row r="83" spans="1:10">
      <c r="A83" s="4" t="s">
        <v>64</v>
      </c>
      <c r="D83" s="5" t="n">
        <v>-2139</v>
      </c>
    </row>
    <row r="84" spans="1:10">
      <c r="A84" s="4" t="s">
        <v>65</v>
      </c>
      <c r="D84" s="5" t="n">
        <v>34121</v>
      </c>
    </row>
    <row r="85" spans="1:10">
      <c r="A85" s="3" t="s">
        <v>77</v>
      </c>
    </row>
    <row r="86" spans="1:10">
      <c r="A86" s="4" t="s">
        <v>78</v>
      </c>
      <c r="D86" s="5" t="n">
        <v>31720</v>
      </c>
    </row>
    <row r="87" spans="1:10">
      <c r="A87" s="4" t="s">
        <v>79</v>
      </c>
      <c r="D87" s="5" t="n">
        <v>-639</v>
      </c>
    </row>
    <row r="88" spans="1:10">
      <c r="A88" s="4" t="s">
        <v>80</v>
      </c>
      <c r="D88" s="5" t="n">
        <v>31081</v>
      </c>
    </row>
    <row r="89" spans="1:10">
      <c r="A89" s="3" t="s">
        <v>81</v>
      </c>
    </row>
    <row r="90" spans="1:10">
      <c r="A90" s="4" t="s">
        <v>82</v>
      </c>
      <c r="D90" s="5" t="n">
        <v>3743</v>
      </c>
    </row>
    <row r="91" spans="1:10">
      <c r="A91" s="4" t="s">
        <v>84</v>
      </c>
      <c r="D91" s="5" t="n">
        <v>-299</v>
      </c>
    </row>
    <row r="92" spans="1:10">
      <c r="A92" s="4" t="s">
        <v>85</v>
      </c>
      <c r="D92" s="5" t="n">
        <v>-403</v>
      </c>
    </row>
    <row r="93" spans="1:10">
      <c r="A93" s="4" t="s">
        <v>87</v>
      </c>
      <c r="D93" s="5" t="n">
        <v>3041</v>
      </c>
    </row>
    <row r="94" spans="1:10">
      <c r="A94" s="4" t="s">
        <v>88</v>
      </c>
      <c r="D94" s="6" t="n">
        <v>34121</v>
      </c>
    </row>
    <row r="95" spans="1:10"/>
    <row r="96" spans="1:10">
      <c r="A96" s="4" t="s">
        <v>46</v>
      </c>
      <c r="B96" s="4" t="s">
        <v>89</v>
      </c>
    </row>
    <row r="97" spans="1:10">
      <c r="A97" s="4" t="s">
        <v>75</v>
      </c>
      <c r="B97" s="4" t="s">
        <v>90</v>
      </c>
    </row>
    <row r="98" spans="1:10">
      <c r="A98" s="4" t="s">
        <v>91</v>
      </c>
      <c r="B98" s="4" t="s">
        <v>92</v>
      </c>
    </row>
  </sheetData>
  <mergeCells count="100">
    <mergeCell ref="E1:F1"/>
    <mergeCell ref="G1:H1"/>
    <mergeCell ref="I1:J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A95:J95"/>
    <mergeCell ref="B96:J96"/>
    <mergeCell ref="B97:J97"/>
    <mergeCell ref="B98:J9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48</v>
      </c>
      <c r="C2" s="2" t="s">
        <v>45</v>
      </c>
    </row>
    <row r="3" spans="1:3">
      <c r="A3" s="3" t="s">
        <v>435</v>
      </c>
    </row>
    <row r="4" spans="1:3">
      <c r="A4" s="4" t="s">
        <v>436</v>
      </c>
      <c r="B4" s="6" t="n">
        <v>31668</v>
      </c>
    </row>
    <row r="5" spans="1:3">
      <c r="A5" s="4" t="s">
        <v>437</v>
      </c>
      <c r="B5" s="5" t="n">
        <v>28230</v>
      </c>
    </row>
    <row r="6" spans="1:3">
      <c r="A6" s="4" t="s">
        <v>160</v>
      </c>
      <c r="B6" s="5" t="n">
        <v>59898</v>
      </c>
    </row>
    <row r="7" spans="1:3">
      <c r="A7" s="4" t="s">
        <v>438</v>
      </c>
      <c r="B7" s="5" t="n">
        <v>-18966</v>
      </c>
    </row>
    <row r="8" spans="1:3">
      <c r="A8" s="4" t="s">
        <v>439</v>
      </c>
      <c r="B8" s="5" t="n">
        <v>-4220</v>
      </c>
    </row>
    <row r="9" spans="1:3">
      <c r="A9" s="4" t="s">
        <v>440</v>
      </c>
      <c r="B9" s="5" t="n">
        <v>101</v>
      </c>
    </row>
    <row r="10" spans="1:3">
      <c r="A10" s="4" t="s">
        <v>441</v>
      </c>
      <c r="B10" s="6" t="n">
        <v>1018</v>
      </c>
      <c r="C10" s="6" t="n">
        <v>465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42</v>
      </c>
      <c r="B1" s="2" t="s">
        <v>1</v>
      </c>
    </row>
    <row r="2" spans="1:5">
      <c r="B2" s="2" t="s">
        <v>45</v>
      </c>
      <c r="D2" s="2" t="s">
        <v>48</v>
      </c>
      <c r="E2" s="2" t="s">
        <v>49</v>
      </c>
    </row>
    <row r="3" spans="1:5">
      <c r="A3" s="3" t="s">
        <v>443</v>
      </c>
    </row>
    <row r="4" spans="1:5">
      <c r="A4" s="4" t="s">
        <v>95</v>
      </c>
      <c r="B4" s="6" t="n">
        <v>15190</v>
      </c>
      <c r="C4" s="4" t="s">
        <v>46</v>
      </c>
      <c r="D4" s="6" t="n">
        <v>12731</v>
      </c>
      <c r="E4" s="6" t="n">
        <v>25188</v>
      </c>
    </row>
    <row r="5" spans="1:5">
      <c r="A5" s="4" t="s">
        <v>444</v>
      </c>
      <c r="B5" s="5" t="n">
        <v>7800</v>
      </c>
      <c r="D5" s="5" t="n">
        <v>8561</v>
      </c>
      <c r="E5" s="5" t="n">
        <v>8327</v>
      </c>
    </row>
    <row r="6" spans="1:5">
      <c r="A6" s="4" t="s">
        <v>445</v>
      </c>
      <c r="D6" s="5" t="n">
        <v>140</v>
      </c>
      <c r="E6" s="5" t="n">
        <v>201</v>
      </c>
    </row>
    <row r="7" spans="1:5">
      <c r="A7" s="4" t="s">
        <v>96</v>
      </c>
      <c r="B7" s="5" t="n">
        <v>7800</v>
      </c>
      <c r="C7" s="4" t="s">
        <v>46</v>
      </c>
      <c r="D7" s="5" t="n">
        <v>8701</v>
      </c>
      <c r="E7" s="5" t="n">
        <v>8528</v>
      </c>
    </row>
    <row r="8" spans="1:5">
      <c r="A8" s="4" t="s">
        <v>97</v>
      </c>
      <c r="B8" s="5" t="n">
        <v>22990</v>
      </c>
      <c r="C8" s="4" t="s">
        <v>46</v>
      </c>
      <c r="D8" s="5" t="n">
        <v>21432</v>
      </c>
      <c r="E8" s="5" t="n">
        <v>33715</v>
      </c>
    </row>
    <row r="9" spans="1:5">
      <c r="A9" s="4" t="s">
        <v>446</v>
      </c>
    </row>
    <row r="10" spans="1:5">
      <c r="A10" s="3" t="s">
        <v>443</v>
      </c>
    </row>
    <row r="11" spans="1:5">
      <c r="A11" s="4" t="s">
        <v>95</v>
      </c>
      <c r="B11" s="5" t="n">
        <v>7896</v>
      </c>
      <c r="D11" s="5" t="n">
        <v>12495</v>
      </c>
      <c r="E11" s="5" t="n">
        <v>24680</v>
      </c>
    </row>
    <row r="12" spans="1:5">
      <c r="A12" s="4" t="s">
        <v>447</v>
      </c>
    </row>
    <row r="13" spans="1:5">
      <c r="A13" s="3" t="s">
        <v>443</v>
      </c>
    </row>
    <row r="14" spans="1:5">
      <c r="A14" s="4" t="s">
        <v>95</v>
      </c>
      <c r="B14" s="6" t="n">
        <v>7294</v>
      </c>
      <c r="D14" s="6" t="n">
        <v>236</v>
      </c>
      <c r="E14" s="6" t="n">
        <v>508</v>
      </c>
    </row>
    <row r="15" spans="1:5"/>
    <row r="16" spans="1:5">
      <c r="A16" s="4" t="s">
        <v>46</v>
      </c>
      <c r="B16" s="4" t="s">
        <v>89</v>
      </c>
    </row>
  </sheetData>
  <mergeCells count="5">
    <mergeCell ref="A1:A2"/>
    <mergeCell ref="B1:E1"/>
    <mergeCell ref="B2:C2"/>
    <mergeCell ref="A15:E15"/>
    <mergeCell ref="B16:E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2</v>
      </c>
      <c r="C1" s="2" t="s">
        <v>1</v>
      </c>
    </row>
    <row r="2" spans="1:7">
      <c r="C2" s="2" t="s">
        <v>45</v>
      </c>
      <c r="E2" s="2" t="s">
        <v>48</v>
      </c>
      <c r="G2" s="2" t="s">
        <v>49</v>
      </c>
    </row>
    <row r="3" spans="1:7">
      <c r="A3" s="3" t="s">
        <v>123</v>
      </c>
    </row>
    <row r="4" spans="1:7">
      <c r="A4" s="4" t="s">
        <v>124</v>
      </c>
      <c r="C4" s="6" t="n">
        <v>-115212</v>
      </c>
      <c r="D4" s="4" t="s">
        <v>46</v>
      </c>
      <c r="E4" s="6" t="n">
        <v>-88333</v>
      </c>
      <c r="G4" s="6" t="n">
        <v>-103683</v>
      </c>
    </row>
    <row r="5" spans="1:7">
      <c r="A5" s="3" t="s">
        <v>125</v>
      </c>
    </row>
    <row r="6" spans="1:7">
      <c r="A6" s="4" t="s">
        <v>126</v>
      </c>
      <c r="C6" s="5" t="n">
        <v>6875</v>
      </c>
      <c r="D6" s="4" t="s">
        <v>46</v>
      </c>
      <c r="E6" s="5" t="n">
        <v>2377</v>
      </c>
      <c r="G6" s="5" t="n">
        <v>3371</v>
      </c>
    </row>
    <row r="7" spans="1:7">
      <c r="A7" s="4" t="s">
        <v>127</v>
      </c>
      <c r="C7" s="5" t="n">
        <v>15</v>
      </c>
      <c r="D7" s="4" t="s">
        <v>46</v>
      </c>
      <c r="E7" s="5" t="n">
        <v>20</v>
      </c>
      <c r="G7" s="5" t="n">
        <v>40</v>
      </c>
    </row>
    <row r="8" spans="1:7">
      <c r="A8" s="4" t="s">
        <v>128</v>
      </c>
      <c r="C8" s="5" t="n">
        <v>-8340</v>
      </c>
      <c r="D8" s="4" t="s">
        <v>46</v>
      </c>
      <c r="E8" s="5" t="n">
        <v>-16758</v>
      </c>
      <c r="G8" s="5" t="n">
        <v>11032</v>
      </c>
    </row>
    <row r="9" spans="1:7">
      <c r="A9" s="4" t="s">
        <v>129</v>
      </c>
      <c r="C9" s="5" t="n">
        <v>26880</v>
      </c>
      <c r="D9" s="4" t="s">
        <v>46</v>
      </c>
      <c r="E9" s="5" t="n">
        <v>37218</v>
      </c>
      <c r="G9" s="5" t="n">
        <v>50418</v>
      </c>
    </row>
    <row r="10" spans="1:7">
      <c r="A10" s="4" t="s">
        <v>130</v>
      </c>
      <c r="C10" s="5" t="n">
        <v>2093</v>
      </c>
      <c r="D10" s="4" t="s">
        <v>46</v>
      </c>
      <c r="E10" s="5" t="n">
        <v>-468</v>
      </c>
      <c r="G10" s="5" t="n">
        <v>2908</v>
      </c>
    </row>
    <row r="11" spans="1:7">
      <c r="A11" s="4" t="s">
        <v>131</v>
      </c>
      <c r="C11" s="5" t="n">
        <v>85</v>
      </c>
      <c r="D11" s="4" t="s">
        <v>46</v>
      </c>
      <c r="G11" s="5" t="n">
        <v>2</v>
      </c>
    </row>
    <row r="12" spans="1:7">
      <c r="A12" s="4" t="s">
        <v>132</v>
      </c>
      <c r="C12" s="5" t="n">
        <v>6808</v>
      </c>
      <c r="D12" s="4" t="s">
        <v>46</v>
      </c>
      <c r="E12" s="5" t="n">
        <v>6905</v>
      </c>
      <c r="G12" s="5" t="n">
        <v>1371</v>
      </c>
    </row>
    <row r="13" spans="1:7">
      <c r="A13" s="4" t="s">
        <v>133</v>
      </c>
      <c r="C13" s="5" t="n">
        <v>-80796</v>
      </c>
      <c r="D13" s="4" t="s">
        <v>46</v>
      </c>
      <c r="E13" s="5" t="n">
        <v>-59040</v>
      </c>
      <c r="G13" s="5" t="n">
        <v>-34540</v>
      </c>
    </row>
    <row r="14" spans="1:7">
      <c r="A14" s="4" t="s">
        <v>134</v>
      </c>
      <c r="C14" s="5" t="n">
        <v>-2627</v>
      </c>
      <c r="D14" s="4" t="s">
        <v>46</v>
      </c>
      <c r="E14" s="5" t="n">
        <v>-37</v>
      </c>
      <c r="G14" s="5" t="n">
        <v>-109</v>
      </c>
    </row>
    <row r="15" spans="1:7">
      <c r="A15" s="4" t="s">
        <v>135</v>
      </c>
      <c r="C15" s="5" t="n">
        <v>-2674</v>
      </c>
      <c r="D15" s="4" t="s">
        <v>46</v>
      </c>
      <c r="E15" s="5" t="n">
        <v>-3696</v>
      </c>
      <c r="G15" s="5" t="n">
        <v>-549</v>
      </c>
    </row>
    <row r="16" spans="1:7">
      <c r="A16" s="4" t="s">
        <v>136</v>
      </c>
      <c r="C16" s="5" t="n">
        <v>7359</v>
      </c>
      <c r="D16" s="4" t="s">
        <v>46</v>
      </c>
      <c r="E16" s="5" t="n">
        <v>-8257</v>
      </c>
      <c r="G16" s="5" t="n">
        <v>305</v>
      </c>
    </row>
    <row r="17" spans="1:7">
      <c r="A17" s="4" t="s">
        <v>137</v>
      </c>
      <c r="C17" s="5" t="n">
        <v>9635</v>
      </c>
      <c r="D17" s="4" t="s">
        <v>46</v>
      </c>
      <c r="E17" s="5" t="n">
        <v>9374</v>
      </c>
      <c r="G17" s="5" t="n">
        <v>-335</v>
      </c>
    </row>
    <row r="18" spans="1:7">
      <c r="A18" s="4" t="s">
        <v>138</v>
      </c>
      <c r="C18" s="5" t="n">
        <v>-39</v>
      </c>
      <c r="D18" s="4" t="s">
        <v>46</v>
      </c>
      <c r="E18" s="5" t="n">
        <v>-6480</v>
      </c>
      <c r="G18" s="5" t="n">
        <v>-17099</v>
      </c>
    </row>
    <row r="19" spans="1:7">
      <c r="A19" s="4" t="s">
        <v>139</v>
      </c>
      <c r="C19" s="5" t="n">
        <v>11654</v>
      </c>
      <c r="D19" s="4" t="s">
        <v>46</v>
      </c>
      <c r="E19" s="5" t="n">
        <v>-9096</v>
      </c>
      <c r="G19" s="5" t="n">
        <v>-17787</v>
      </c>
    </row>
    <row r="20" spans="1:7">
      <c r="A20" s="4" t="s">
        <v>140</v>
      </c>
      <c r="C20" s="5" t="n">
        <v>-69142</v>
      </c>
      <c r="D20" s="4" t="s">
        <v>46</v>
      </c>
      <c r="E20" s="5" t="n">
        <v>-68137</v>
      </c>
      <c r="G20" s="5" t="n">
        <v>-52327</v>
      </c>
    </row>
    <row r="21" spans="1:7">
      <c r="A21" s="3" t="s">
        <v>141</v>
      </c>
    </row>
    <row r="22" spans="1:7">
      <c r="A22" s="4" t="s">
        <v>142</v>
      </c>
      <c r="C22" s="5" t="n">
        <v>414</v>
      </c>
      <c r="D22" s="4" t="s">
        <v>46</v>
      </c>
      <c r="E22" s="5" t="n">
        <v>1262</v>
      </c>
      <c r="G22" s="5" t="n">
        <v>7164</v>
      </c>
    </row>
    <row r="23" spans="1:7">
      <c r="A23" s="4" t="s">
        <v>143</v>
      </c>
      <c r="C23" s="5" t="n">
        <v>-45</v>
      </c>
      <c r="D23" s="4" t="s">
        <v>46</v>
      </c>
      <c r="E23" s="5" t="n">
        <v>-171</v>
      </c>
      <c r="G23" s="5" t="n">
        <v>-273</v>
      </c>
    </row>
    <row r="24" spans="1:7">
      <c r="A24" s="4" t="s">
        <v>144</v>
      </c>
      <c r="C24" s="5" t="n">
        <v>-12913</v>
      </c>
      <c r="D24" s="4" t="s">
        <v>46</v>
      </c>
      <c r="E24" s="5" t="n">
        <v>-4715</v>
      </c>
      <c r="G24" s="5" t="n">
        <v>-2383</v>
      </c>
    </row>
    <row r="25" spans="1:7">
      <c r="A25" s="4" t="s">
        <v>145</v>
      </c>
      <c r="C25" s="5" t="n">
        <v>-3636</v>
      </c>
      <c r="D25" s="4" t="s">
        <v>46</v>
      </c>
      <c r="E25" s="5" t="n">
        <v>221</v>
      </c>
      <c r="G25" s="5" t="n">
        <v>-125</v>
      </c>
    </row>
    <row r="26" spans="1:7">
      <c r="A26" s="4" t="s">
        <v>146</v>
      </c>
      <c r="C26" s="5" t="n">
        <v>-19692</v>
      </c>
      <c r="D26" s="4" t="s">
        <v>46</v>
      </c>
      <c r="E26" s="5" t="n">
        <v>39025</v>
      </c>
      <c r="G26" s="5" t="n">
        <v>-2598</v>
      </c>
    </row>
    <row r="27" spans="1:7">
      <c r="A27" s="4" t="s">
        <v>147</v>
      </c>
      <c r="C27" s="5" t="n">
        <v>-35872</v>
      </c>
      <c r="D27" s="4" t="s">
        <v>46</v>
      </c>
      <c r="E27" s="5" t="n">
        <v>35623</v>
      </c>
      <c r="G27" s="5" t="n">
        <v>1784</v>
      </c>
    </row>
    <row r="28" spans="1:7">
      <c r="A28" s="3" t="s">
        <v>148</v>
      </c>
    </row>
    <row r="29" spans="1:7">
      <c r="A29" s="4" t="s">
        <v>149</v>
      </c>
      <c r="C29" s="5" t="n">
        <v>0</v>
      </c>
      <c r="D29" s="4" t="s">
        <v>46</v>
      </c>
      <c r="E29" s="5" t="n">
        <v>186382</v>
      </c>
      <c r="G29" s="5" t="n">
        <v>2930</v>
      </c>
    </row>
    <row r="30" spans="1:7">
      <c r="A30" s="4" t="s">
        <v>150</v>
      </c>
      <c r="C30" s="5" t="n">
        <v>-469</v>
      </c>
      <c r="D30" s="4" t="s">
        <v>46</v>
      </c>
      <c r="E30" s="5" t="n">
        <v>49942</v>
      </c>
      <c r="G30" s="5" t="n">
        <v>38257</v>
      </c>
    </row>
    <row r="31" spans="1:7">
      <c r="A31" s="4" t="s">
        <v>151</v>
      </c>
      <c r="C31" s="5" t="n">
        <v>0</v>
      </c>
      <c r="D31" s="4" t="s">
        <v>46</v>
      </c>
      <c r="E31" s="5" t="n">
        <v>-127</v>
      </c>
      <c r="G31" s="5" t="n">
        <v>-41</v>
      </c>
    </row>
    <row r="32" spans="1:7">
      <c r="A32" s="4" t="s">
        <v>152</v>
      </c>
      <c r="B32" s="4" t="s">
        <v>46</v>
      </c>
      <c r="C32" s="5" t="n">
        <v>-3393</v>
      </c>
    </row>
    <row r="33" spans="1:7">
      <c r="A33" s="4" t="s">
        <v>153</v>
      </c>
      <c r="C33" s="5" t="n">
        <v>0</v>
      </c>
      <c r="D33" s="4" t="s">
        <v>46</v>
      </c>
      <c r="E33" s="5" t="n">
        <v>297</v>
      </c>
      <c r="G33" s="5" t="n">
        <v>120</v>
      </c>
    </row>
    <row r="34" spans="1:7">
      <c r="A34" s="4" t="s">
        <v>154</v>
      </c>
      <c r="C34" s="5" t="n">
        <v>-3862</v>
      </c>
      <c r="D34" s="4" t="s">
        <v>46</v>
      </c>
      <c r="E34" s="5" t="n">
        <v>236494</v>
      </c>
      <c r="G34" s="5" t="n">
        <v>41266</v>
      </c>
    </row>
    <row r="35" spans="1:7">
      <c r="A35" s="4" t="s">
        <v>155</v>
      </c>
      <c r="C35" s="5" t="n">
        <v>-108876</v>
      </c>
      <c r="D35" s="4" t="s">
        <v>46</v>
      </c>
      <c r="E35" s="5" t="n">
        <v>203981</v>
      </c>
      <c r="G35" s="5" t="n">
        <v>-9277</v>
      </c>
    </row>
    <row r="36" spans="1:7">
      <c r="A36" s="4" t="s">
        <v>156</v>
      </c>
      <c r="C36" s="5" t="n">
        <v>451501</v>
      </c>
      <c r="D36" s="4" t="s">
        <v>46</v>
      </c>
      <c r="E36" s="5" t="n">
        <v>256380</v>
      </c>
      <c r="G36" s="5" t="n">
        <v>254568</v>
      </c>
    </row>
    <row r="37" spans="1:7">
      <c r="A37" s="4" t="s">
        <v>157</v>
      </c>
      <c r="C37" s="5" t="n">
        <v>-2103</v>
      </c>
      <c r="D37" s="4" t="s">
        <v>46</v>
      </c>
      <c r="E37" s="5" t="n">
        <v>-8860</v>
      </c>
      <c r="G37" s="5" t="n">
        <v>11089</v>
      </c>
    </row>
    <row r="38" spans="1:7">
      <c r="A38" s="4" t="s">
        <v>158</v>
      </c>
      <c r="C38" s="6" t="n">
        <v>340522</v>
      </c>
      <c r="D38" s="4" t="s">
        <v>46</v>
      </c>
      <c r="E38" s="6" t="n">
        <v>451501</v>
      </c>
      <c r="F38" s="4" t="s">
        <v>46</v>
      </c>
      <c r="G38" s="6" t="n">
        <v>256380</v>
      </c>
    </row>
    <row r="39" spans="1:7"/>
    <row r="40" spans="1:7">
      <c r="A40" s="4" t="s">
        <v>46</v>
      </c>
      <c r="B40" s="4" t="s">
        <v>89</v>
      </c>
    </row>
  </sheetData>
  <mergeCells count="6">
    <mergeCell ref="A1:B2"/>
    <mergeCell ref="C1:G1"/>
    <mergeCell ref="C2:D2"/>
    <mergeCell ref="E2:F2"/>
    <mergeCell ref="A39:F39"/>
    <mergeCell ref="B40:F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48</v>
      </c>
      <c r="B1" s="2" t="s">
        <v>1</v>
      </c>
    </row>
    <row r="2" spans="1:5">
      <c r="B2" s="2" t="s">
        <v>45</v>
      </c>
      <c r="D2" s="2" t="s">
        <v>48</v>
      </c>
      <c r="E2" s="2" t="s">
        <v>49</v>
      </c>
    </row>
    <row r="3" spans="1:5">
      <c r="A3" s="3" t="s">
        <v>443</v>
      </c>
    </row>
    <row r="4" spans="1:5">
      <c r="A4" s="4" t="s">
        <v>449</v>
      </c>
      <c r="D4" s="6" t="n">
        <v>7114</v>
      </c>
      <c r="E4" s="6" t="n">
        <v>14875</v>
      </c>
    </row>
    <row r="5" spans="1:5">
      <c r="A5" s="4" t="s">
        <v>450</v>
      </c>
      <c r="B5" s="6" t="n">
        <v>6055</v>
      </c>
      <c r="D5" s="5" t="n">
        <v>3383</v>
      </c>
      <c r="E5" s="5" t="n">
        <v>7945</v>
      </c>
    </row>
    <row r="6" spans="1:5">
      <c r="A6" s="4" t="s">
        <v>451</v>
      </c>
      <c r="B6" s="5" t="n">
        <v>6055</v>
      </c>
      <c r="D6" s="5" t="n">
        <v>10497</v>
      </c>
      <c r="E6" s="5" t="n">
        <v>22821</v>
      </c>
    </row>
    <row r="7" spans="1:5">
      <c r="A7" s="4" t="s">
        <v>452</v>
      </c>
      <c r="B7" s="5" t="n">
        <v>1762</v>
      </c>
      <c r="D7" s="5" t="n">
        <v>2142</v>
      </c>
      <c r="E7" s="5" t="n">
        <v>2270</v>
      </c>
    </row>
    <row r="8" spans="1:5">
      <c r="A8" s="4" t="s">
        <v>453</v>
      </c>
      <c r="B8" s="5" t="n">
        <v>7373</v>
      </c>
      <c r="D8" s="5" t="n">
        <v>92</v>
      </c>
      <c r="E8" s="5" t="n">
        <v>97</v>
      </c>
    </row>
    <row r="9" spans="1:5">
      <c r="A9" s="4" t="s">
        <v>454</v>
      </c>
      <c r="B9" s="6" t="n">
        <v>15190</v>
      </c>
      <c r="C9" s="4" t="s">
        <v>46</v>
      </c>
      <c r="D9" s="6" t="n">
        <v>12731</v>
      </c>
      <c r="E9" s="6" t="n">
        <v>25188</v>
      </c>
    </row>
    <row r="10" spans="1:5"/>
    <row r="11" spans="1:5">
      <c r="A11" s="4" t="s">
        <v>46</v>
      </c>
      <c r="B11" s="4" t="s">
        <v>89</v>
      </c>
    </row>
  </sheetData>
  <mergeCells count="5">
    <mergeCell ref="A1:A2"/>
    <mergeCell ref="B1:E1"/>
    <mergeCell ref="B2:C2"/>
    <mergeCell ref="A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455</v>
      </c>
      <c r="B1" s="2" t="s">
        <v>1</v>
      </c>
    </row>
    <row r="2" spans="1:5">
      <c r="B2" s="2" t="s">
        <v>456</v>
      </c>
      <c r="C2" s="2" t="s">
        <v>457</v>
      </c>
      <c r="D2" s="2" t="s">
        <v>458</v>
      </c>
      <c r="E2" s="2" t="s">
        <v>459</v>
      </c>
    </row>
    <row r="3" spans="1:5">
      <c r="A3" s="3" t="s">
        <v>460</v>
      </c>
    </row>
    <row r="4" spans="1:5">
      <c r="A4" s="4" t="s">
        <v>461</v>
      </c>
      <c r="E4" s="5" t="n">
        <v>2</v>
      </c>
    </row>
    <row r="5" spans="1:5">
      <c r="A5" s="4" t="s">
        <v>462</v>
      </c>
      <c r="B5" s="6" t="n">
        <v>8400000</v>
      </c>
      <c r="C5" s="6" t="n">
        <v>-27800000</v>
      </c>
    </row>
    <row r="6" spans="1:5">
      <c r="A6" s="4" t="s">
        <v>463</v>
      </c>
      <c r="B6" s="5" t="n">
        <v>6700000</v>
      </c>
      <c r="C6" s="5" t="n">
        <v>-27000000</v>
      </c>
    </row>
    <row r="7" spans="1:5">
      <c r="A7" s="4" t="s">
        <v>464</v>
      </c>
      <c r="B7" s="5" t="n">
        <v>2600000</v>
      </c>
      <c r="C7" s="5" t="n">
        <v>-4800000</v>
      </c>
    </row>
    <row r="8" spans="1:5">
      <c r="A8" s="4" t="s">
        <v>465</v>
      </c>
      <c r="B8" s="5" t="n">
        <v>600000</v>
      </c>
      <c r="C8" s="5" t="n">
        <v>4000000</v>
      </c>
    </row>
    <row r="9" spans="1:5">
      <c r="A9" s="4" t="s">
        <v>466</v>
      </c>
      <c r="B9" s="5" t="n">
        <v>100000</v>
      </c>
    </row>
    <row r="10" spans="1:5">
      <c r="A10" s="4" t="s">
        <v>467</v>
      </c>
      <c r="B10" s="6" t="n">
        <v>-102112000</v>
      </c>
      <c r="C10" s="5" t="n">
        <v>-65555000</v>
      </c>
      <c r="D10" s="6" t="n">
        <v>-51640000</v>
      </c>
    </row>
    <row r="11" spans="1:5">
      <c r="A11" s="4" t="s">
        <v>468</v>
      </c>
      <c r="B11" s="4" t="s">
        <v>469</v>
      </c>
    </row>
    <row r="12" spans="1:5">
      <c r="A12" s="4" t="s">
        <v>453</v>
      </c>
      <c r="B12" s="6" t="n">
        <v>7373000</v>
      </c>
      <c r="C12" s="5" t="n">
        <v>92000</v>
      </c>
      <c r="D12" s="5" t="n">
        <v>97000</v>
      </c>
    </row>
    <row r="13" spans="1:5">
      <c r="A13" s="4" t="s">
        <v>470</v>
      </c>
      <c r="B13" s="5" t="n">
        <v>200000</v>
      </c>
    </row>
    <row r="14" spans="1:5">
      <c r="A14" s="4" t="s">
        <v>471</v>
      </c>
    </row>
    <row r="15" spans="1:5">
      <c r="A15" s="3" t="s">
        <v>460</v>
      </c>
    </row>
    <row r="16" spans="1:5">
      <c r="A16" s="4" t="s">
        <v>472</v>
      </c>
      <c r="B16" s="5" t="n">
        <v>5000000</v>
      </c>
    </row>
    <row r="17" spans="1:5">
      <c r="A17" s="4" t="s">
        <v>473</v>
      </c>
    </row>
    <row r="18" spans="1:5">
      <c r="A18" s="3" t="s">
        <v>460</v>
      </c>
    </row>
    <row r="19" spans="1:5">
      <c r="A19" s="4" t="s">
        <v>474</v>
      </c>
      <c r="B19" s="5" t="n">
        <v>1000000</v>
      </c>
    </row>
    <row r="20" spans="1:5">
      <c r="A20" s="4" t="s">
        <v>446</v>
      </c>
    </row>
    <row r="21" spans="1:5">
      <c r="A21" s="3" t="s">
        <v>460</v>
      </c>
    </row>
    <row r="22" spans="1:5">
      <c r="A22" s="4" t="s">
        <v>467</v>
      </c>
      <c r="B22" s="5" t="n">
        <v>-246000000</v>
      </c>
      <c r="C22" s="5" t="n">
        <v>-186000000</v>
      </c>
      <c r="D22" s="5" t="n">
        <v>-144000000</v>
      </c>
    </row>
    <row r="23" spans="1:5">
      <c r="A23" s="4" t="s">
        <v>447</v>
      </c>
    </row>
    <row r="24" spans="1:5">
      <c r="A24" s="3" t="s">
        <v>460</v>
      </c>
    </row>
    <row r="25" spans="1:5">
      <c r="A25" s="4" t="s">
        <v>467</v>
      </c>
      <c r="B25" s="5" t="n">
        <v>162000000</v>
      </c>
      <c r="C25" s="5" t="n">
        <v>86000000</v>
      </c>
      <c r="D25" s="5" t="n">
        <v>62000000</v>
      </c>
    </row>
    <row r="26" spans="1:5">
      <c r="A26" s="4" t="s">
        <v>196</v>
      </c>
    </row>
    <row r="27" spans="1:5">
      <c r="A27" s="3" t="s">
        <v>460</v>
      </c>
    </row>
    <row r="28" spans="1:5">
      <c r="A28" s="4" t="s">
        <v>475</v>
      </c>
      <c r="B28" s="6" t="n">
        <v>300000</v>
      </c>
      <c r="C28" s="6" t="n">
        <v>300000</v>
      </c>
      <c r="D28" s="6" t="n">
        <v>500000</v>
      </c>
    </row>
    <row r="29" spans="1:5">
      <c r="A29" s="4" t="s">
        <v>476</v>
      </c>
    </row>
    <row r="30" spans="1:5">
      <c r="A30" s="3" t="s">
        <v>460</v>
      </c>
    </row>
    <row r="31" spans="1:5">
      <c r="A31" s="4" t="s">
        <v>477</v>
      </c>
      <c r="B31" s="4" t="s">
        <v>478</v>
      </c>
      <c r="C31" s="4" t="s">
        <v>479</v>
      </c>
      <c r="D31" s="4" t="s">
        <v>480</v>
      </c>
    </row>
    <row r="32" spans="1:5">
      <c r="A32" s="4" t="s">
        <v>481</v>
      </c>
    </row>
    <row r="33" spans="1:5">
      <c r="A33" s="3" t="s">
        <v>460</v>
      </c>
    </row>
    <row r="34" spans="1:5">
      <c r="A34" s="4" t="s">
        <v>477</v>
      </c>
      <c r="B34" s="4" t="s">
        <v>482</v>
      </c>
      <c r="C34" s="4" t="s">
        <v>483</v>
      </c>
      <c r="D34" s="4" t="s">
        <v>484</v>
      </c>
    </row>
    <row r="35" spans="1:5">
      <c r="A35" s="4" t="s">
        <v>485</v>
      </c>
    </row>
    <row r="36" spans="1:5">
      <c r="A36" s="3" t="s">
        <v>460</v>
      </c>
    </row>
    <row r="37" spans="1:5">
      <c r="A37" s="4" t="s">
        <v>486</v>
      </c>
      <c r="B37" s="6" t="n">
        <v>5600000</v>
      </c>
    </row>
    <row r="38" spans="1:5">
      <c r="A38" s="4" t="s">
        <v>487</v>
      </c>
    </row>
    <row r="39" spans="1:5">
      <c r="A39" s="3" t="s">
        <v>460</v>
      </c>
    </row>
    <row r="40" spans="1:5">
      <c r="A40" s="4" t="s">
        <v>453</v>
      </c>
      <c r="B40" s="5" t="n">
        <v>1700000</v>
      </c>
    </row>
    <row r="41" spans="1:5">
      <c r="A41" s="4" t="s">
        <v>488</v>
      </c>
    </row>
    <row r="42" spans="1:5">
      <c r="A42" s="3" t="s">
        <v>460</v>
      </c>
    </row>
    <row r="43" spans="1:5">
      <c r="A43" s="4" t="s">
        <v>467</v>
      </c>
      <c r="B43" s="5" t="n">
        <v>64000000</v>
      </c>
    </row>
    <row r="44" spans="1:5">
      <c r="A44" s="4" t="s">
        <v>489</v>
      </c>
    </row>
    <row r="45" spans="1:5">
      <c r="A45" s="3" t="s">
        <v>460</v>
      </c>
    </row>
    <row r="46" spans="1:5">
      <c r="A46" s="4" t="s">
        <v>467</v>
      </c>
      <c r="B46" s="5" t="n">
        <v>0</v>
      </c>
    </row>
    <row r="47" spans="1:5">
      <c r="A47" s="4" t="s">
        <v>490</v>
      </c>
    </row>
    <row r="48" spans="1:5">
      <c r="A48" s="3" t="s">
        <v>460</v>
      </c>
    </row>
    <row r="49" spans="1:5">
      <c r="A49" s="4" t="s">
        <v>467</v>
      </c>
      <c r="B49" s="6" t="n">
        <v>419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91</v>
      </c>
      <c r="B1" s="2" t="s">
        <v>1</v>
      </c>
    </row>
    <row r="2" spans="1:5">
      <c r="B2" s="2" t="s">
        <v>45</v>
      </c>
      <c r="D2" s="2" t="s">
        <v>48</v>
      </c>
      <c r="E2" s="2" t="s">
        <v>49</v>
      </c>
    </row>
    <row r="3" spans="1:5">
      <c r="A3" s="3" t="s">
        <v>492</v>
      </c>
    </row>
    <row r="4" spans="1:5">
      <c r="A4" s="4" t="s">
        <v>493</v>
      </c>
      <c r="B4" s="6" t="n">
        <v>-92042</v>
      </c>
      <c r="C4" s="4" t="s">
        <v>46</v>
      </c>
      <c r="D4" s="6" t="n">
        <v>-76567</v>
      </c>
      <c r="E4" s="6" t="n">
        <v>-79227</v>
      </c>
    </row>
    <row r="5" spans="1:5">
      <c r="A5" s="4" t="s">
        <v>494</v>
      </c>
      <c r="B5" s="5" t="n">
        <v>-43017</v>
      </c>
      <c r="C5" s="4" t="s">
        <v>46</v>
      </c>
      <c r="D5" s="5" t="n">
        <v>-47248</v>
      </c>
      <c r="E5" s="5" t="n">
        <v>-44750</v>
      </c>
    </row>
    <row r="6" spans="1:5">
      <c r="A6" s="4" t="s">
        <v>99</v>
      </c>
      <c r="B6" s="5" t="n">
        <v>-11392</v>
      </c>
      <c r="C6" s="4" t="s">
        <v>46</v>
      </c>
      <c r="D6" s="5" t="n">
        <v>-2739</v>
      </c>
      <c r="E6" s="5" t="n">
        <v>-2620</v>
      </c>
    </row>
    <row r="7" spans="1:5">
      <c r="A7" s="4" t="s">
        <v>495</v>
      </c>
    </row>
    <row r="8" spans="1:5">
      <c r="A8" s="3" t="s">
        <v>492</v>
      </c>
    </row>
    <row r="9" spans="1:5">
      <c r="A9" s="4" t="s">
        <v>496</v>
      </c>
      <c r="B9" s="5" t="n">
        <v>-2112</v>
      </c>
      <c r="D9" s="5" t="n">
        <v>-2739</v>
      </c>
      <c r="E9" s="5" t="n">
        <v>-2620</v>
      </c>
    </row>
    <row r="10" spans="1:5">
      <c r="A10" s="4" t="s">
        <v>497</v>
      </c>
      <c r="B10" s="5" t="n">
        <v>-21294</v>
      </c>
      <c r="D10" s="5" t="n">
        <v>-16452</v>
      </c>
      <c r="E10" s="5" t="n">
        <v>-12986</v>
      </c>
    </row>
    <row r="11" spans="1:5">
      <c r="A11" s="4" t="s">
        <v>498</v>
      </c>
      <c r="B11" s="5" t="n">
        <v>-1357</v>
      </c>
      <c r="D11" s="5" t="n">
        <v>-99</v>
      </c>
      <c r="E11" s="5" t="n">
        <v>-1088</v>
      </c>
    </row>
    <row r="12" spans="1:5">
      <c r="A12" s="4" t="s">
        <v>499</v>
      </c>
      <c r="B12" s="5" t="n">
        <v>-12260</v>
      </c>
      <c r="D12" s="5" t="n">
        <v>-18057</v>
      </c>
      <c r="E12" s="5" t="n">
        <v>-23832</v>
      </c>
    </row>
    <row r="13" spans="1:5">
      <c r="A13" s="4" t="s">
        <v>500</v>
      </c>
      <c r="B13" s="5" t="n">
        <v>-34911</v>
      </c>
      <c r="D13" s="5" t="n">
        <v>-34608</v>
      </c>
      <c r="E13" s="5" t="n">
        <v>-37906</v>
      </c>
    </row>
    <row r="14" spans="1:5">
      <c r="A14" s="4" t="s">
        <v>501</v>
      </c>
      <c r="B14" s="5" t="n">
        <v>-49251</v>
      </c>
      <c r="D14" s="5" t="n">
        <v>-40458</v>
      </c>
      <c r="E14" s="5" t="n">
        <v>-38458</v>
      </c>
    </row>
    <row r="15" spans="1:5">
      <c r="A15" s="4" t="s">
        <v>502</v>
      </c>
      <c r="B15" s="5" t="n">
        <v>-7880</v>
      </c>
      <c r="D15" s="5" t="n">
        <v>-1501</v>
      </c>
      <c r="E15" s="5" t="n">
        <v>-2863</v>
      </c>
    </row>
    <row r="16" spans="1:5">
      <c r="A16" s="4" t="s">
        <v>503</v>
      </c>
      <c r="B16" s="5" t="n">
        <v>-9280</v>
      </c>
    </row>
    <row r="17" spans="1:5">
      <c r="A17" s="4" t="s">
        <v>99</v>
      </c>
      <c r="B17" s="5" t="n">
        <v>-11392</v>
      </c>
      <c r="D17" s="5" t="n">
        <v>-2739</v>
      </c>
      <c r="E17" s="5" t="n">
        <v>-2620</v>
      </c>
    </row>
    <row r="18" spans="1:5">
      <c r="A18" s="4" t="s">
        <v>504</v>
      </c>
    </row>
    <row r="19" spans="1:5">
      <c r="A19" s="3" t="s">
        <v>492</v>
      </c>
    </row>
    <row r="20" spans="1:5">
      <c r="A20" s="4" t="s">
        <v>497</v>
      </c>
      <c r="B20" s="5" t="n">
        <v>-34116</v>
      </c>
      <c r="D20" s="5" t="n">
        <v>-27825</v>
      </c>
      <c r="E20" s="5" t="n">
        <v>-20005</v>
      </c>
    </row>
    <row r="21" spans="1:5">
      <c r="A21" s="4" t="s">
        <v>498</v>
      </c>
      <c r="B21" s="5" t="n">
        <v>-1848</v>
      </c>
      <c r="D21" s="5" t="n">
        <v>-128</v>
      </c>
      <c r="E21" s="5" t="n">
        <v>-1969</v>
      </c>
    </row>
    <row r="22" spans="1:5">
      <c r="A22" s="4" t="s">
        <v>499</v>
      </c>
      <c r="B22" s="5" t="n">
        <v>-26881</v>
      </c>
      <c r="D22" s="5" t="n">
        <v>-37218</v>
      </c>
      <c r="E22" s="5" t="n">
        <v>-50418</v>
      </c>
    </row>
    <row r="23" spans="1:5">
      <c r="A23" s="4" t="s">
        <v>500</v>
      </c>
      <c r="B23" s="5" t="n">
        <v>-62845</v>
      </c>
      <c r="D23" s="5" t="n">
        <v>-65171</v>
      </c>
      <c r="E23" s="5" t="n">
        <v>-72392</v>
      </c>
    </row>
    <row r="24" spans="1:5">
      <c r="A24" s="4" t="s">
        <v>505</v>
      </c>
    </row>
    <row r="25" spans="1:5">
      <c r="A25" s="3" t="s">
        <v>492</v>
      </c>
    </row>
    <row r="26" spans="1:5">
      <c r="A26" s="4" t="s">
        <v>497</v>
      </c>
      <c r="B26" s="5" t="n">
        <v>-12822</v>
      </c>
      <c r="D26" s="5" t="n">
        <v>-11373</v>
      </c>
      <c r="E26" s="5" t="n">
        <v>-7019</v>
      </c>
    </row>
    <row r="27" spans="1:5">
      <c r="A27" s="4" t="s">
        <v>498</v>
      </c>
      <c r="B27" s="5" t="n">
        <v>-491</v>
      </c>
      <c r="D27" s="5" t="n">
        <v>-29</v>
      </c>
      <c r="E27" s="5" t="n">
        <v>-881</v>
      </c>
    </row>
    <row r="28" spans="1:5">
      <c r="A28" s="4" t="s">
        <v>499</v>
      </c>
      <c r="B28" s="5" t="n">
        <v>-14621</v>
      </c>
      <c r="D28" s="5" t="n">
        <v>-19161</v>
      </c>
      <c r="E28" s="5" t="n">
        <v>-26586</v>
      </c>
    </row>
    <row r="29" spans="1:5">
      <c r="A29" s="4" t="s">
        <v>500</v>
      </c>
      <c r="B29" s="5" t="n">
        <v>-27934</v>
      </c>
      <c r="D29" s="5" t="n">
        <v>-30563</v>
      </c>
      <c r="E29" s="5" t="n">
        <v>-34486</v>
      </c>
    </row>
    <row r="30" spans="1:5">
      <c r="A30" s="4" t="s">
        <v>501</v>
      </c>
      <c r="B30" s="5" t="n">
        <v>-11431</v>
      </c>
      <c r="D30" s="5" t="n">
        <v>-14251</v>
      </c>
      <c r="E30" s="5" t="n">
        <v>-9138</v>
      </c>
    </row>
    <row r="31" spans="1:5">
      <c r="A31" s="4" t="s">
        <v>502</v>
      </c>
      <c r="B31" s="6" t="n">
        <v>-3652</v>
      </c>
      <c r="D31" s="6" t="n">
        <v>-2433</v>
      </c>
      <c r="E31" s="6" t="n">
        <v>-1126</v>
      </c>
    </row>
    <row r="32" spans="1:5"/>
    <row r="33" spans="1:5">
      <c r="A33" s="4" t="s">
        <v>46</v>
      </c>
      <c r="B33" s="4" t="s">
        <v>89</v>
      </c>
    </row>
  </sheetData>
  <mergeCells count="5">
    <mergeCell ref="A1:A2"/>
    <mergeCell ref="B1:E1"/>
    <mergeCell ref="B2:C2"/>
    <mergeCell ref="A32:E32"/>
    <mergeCell ref="B33:E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06</v>
      </c>
      <c r="B1" s="2" t="s">
        <v>1</v>
      </c>
    </row>
    <row r="2" spans="1:5">
      <c r="B2" s="2" t="s">
        <v>45</v>
      </c>
      <c r="D2" s="2" t="s">
        <v>48</v>
      </c>
      <c r="E2" s="2" t="s">
        <v>49</v>
      </c>
    </row>
    <row r="3" spans="1:5">
      <c r="A3" s="3" t="s">
        <v>507</v>
      </c>
    </row>
    <row r="4" spans="1:5">
      <c r="A4" s="4" t="s">
        <v>508</v>
      </c>
      <c r="B4" s="6" t="n">
        <v>6985</v>
      </c>
      <c r="D4" s="6" t="n">
        <v>6787</v>
      </c>
      <c r="E4" s="6" t="n">
        <v>1974</v>
      </c>
    </row>
    <row r="5" spans="1:5">
      <c r="A5" s="4" t="s">
        <v>509</v>
      </c>
      <c r="B5" s="5" t="n">
        <v>4481</v>
      </c>
      <c r="D5" s="5" t="n">
        <v>13597</v>
      </c>
      <c r="E5" s="5" t="n">
        <v>1185</v>
      </c>
    </row>
    <row r="6" spans="1:5">
      <c r="A6" s="4" t="s">
        <v>510</v>
      </c>
      <c r="B6" s="5" t="n">
        <v>505</v>
      </c>
      <c r="D6" s="5" t="n">
        <v>188</v>
      </c>
      <c r="E6" s="5" t="n">
        <v>4102</v>
      </c>
    </row>
    <row r="7" spans="1:5">
      <c r="A7" s="4" t="s">
        <v>511</v>
      </c>
      <c r="B7" s="5" t="n">
        <v>11971</v>
      </c>
      <c r="C7" s="4" t="s">
        <v>46</v>
      </c>
      <c r="D7" s="5" t="n">
        <v>20572</v>
      </c>
      <c r="E7" s="5" t="n">
        <v>7262</v>
      </c>
    </row>
    <row r="8" spans="1:5">
      <c r="A8" s="4" t="s">
        <v>512</v>
      </c>
      <c r="B8" s="5" t="n">
        <v>-3</v>
      </c>
      <c r="D8" s="5" t="n">
        <v>-39</v>
      </c>
      <c r="E8" s="5" t="n">
        <v>0</v>
      </c>
    </row>
    <row r="9" spans="1:5">
      <c r="A9" s="4" t="s">
        <v>513</v>
      </c>
      <c r="B9" s="5" t="n">
        <v>-2603</v>
      </c>
      <c r="D9" s="5" t="n">
        <v>-7</v>
      </c>
      <c r="E9" s="5" t="n">
        <v>-4</v>
      </c>
    </row>
    <row r="10" spans="1:5">
      <c r="A10" s="4" t="s">
        <v>514</v>
      </c>
      <c r="B10" s="5" t="n">
        <v>-671</v>
      </c>
      <c r="D10" s="5" t="n">
        <v>-3090</v>
      </c>
      <c r="E10" s="5" t="n">
        <v>-17734</v>
      </c>
    </row>
    <row r="11" spans="1:5">
      <c r="A11" s="4" t="s">
        <v>515</v>
      </c>
      <c r="B11" s="5" t="n">
        <v>-354</v>
      </c>
      <c r="D11" s="5" t="n">
        <v>-677</v>
      </c>
      <c r="E11" s="5" t="n">
        <v>-556</v>
      </c>
    </row>
    <row r="12" spans="1:5">
      <c r="A12" s="4" t="s">
        <v>516</v>
      </c>
      <c r="B12" s="5" t="n">
        <v>-3631</v>
      </c>
      <c r="C12" s="4" t="s">
        <v>46</v>
      </c>
      <c r="D12" s="5" t="n">
        <v>-3813</v>
      </c>
      <c r="E12" s="5" t="n">
        <v>-18294</v>
      </c>
    </row>
    <row r="13" spans="1:5">
      <c r="A13" s="4" t="s">
        <v>160</v>
      </c>
      <c r="B13" s="6" t="n">
        <v>8340</v>
      </c>
      <c r="C13" s="4" t="s">
        <v>46</v>
      </c>
      <c r="D13" s="6" t="n">
        <v>16758</v>
      </c>
      <c r="E13" s="6" t="n">
        <v>-11032</v>
      </c>
    </row>
    <row r="14" spans="1:5"/>
    <row r="15" spans="1:5">
      <c r="A15" s="4" t="s">
        <v>46</v>
      </c>
      <c r="B15" s="4" t="s">
        <v>89</v>
      </c>
    </row>
  </sheetData>
  <mergeCells count="5">
    <mergeCell ref="A1:A2"/>
    <mergeCell ref="B1:E1"/>
    <mergeCell ref="B2:C2"/>
    <mergeCell ref="A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45</v>
      </c>
      <c r="C2" s="2" t="s">
        <v>48</v>
      </c>
      <c r="D2" s="2" t="s">
        <v>49</v>
      </c>
    </row>
    <row r="3" spans="1:4">
      <c r="A3" s="3" t="s">
        <v>518</v>
      </c>
    </row>
    <row r="4" spans="1:4">
      <c r="A4" s="4" t="s">
        <v>519</v>
      </c>
      <c r="B4" s="6" t="n">
        <v>-115212</v>
      </c>
      <c r="C4" s="6" t="n">
        <v>-88333</v>
      </c>
      <c r="D4" s="6" t="n">
        <v>-103683</v>
      </c>
    </row>
    <row r="5" spans="1:4">
      <c r="A5" s="4" t="s">
        <v>520</v>
      </c>
      <c r="B5" s="4" t="s">
        <v>521</v>
      </c>
      <c r="C5" s="4" t="s">
        <v>522</v>
      </c>
      <c r="D5" s="4" t="s">
        <v>523</v>
      </c>
    </row>
    <row r="6" spans="1:4">
      <c r="A6" s="4" t="s">
        <v>524</v>
      </c>
      <c r="B6" s="6" t="n">
        <v>29208</v>
      </c>
      <c r="C6" s="6" t="n">
        <v>20901</v>
      </c>
      <c r="D6" s="6" t="n">
        <v>35698</v>
      </c>
    </row>
    <row r="7" spans="1:4">
      <c r="A7" s="4" t="s">
        <v>525</v>
      </c>
      <c r="B7" s="5" t="n">
        <v>-1131</v>
      </c>
      <c r="C7" s="5" t="n">
        <v>832</v>
      </c>
      <c r="D7" s="5" t="n">
        <v>293</v>
      </c>
    </row>
    <row r="8" spans="1:4">
      <c r="A8" s="4" t="s">
        <v>444</v>
      </c>
      <c r="B8" s="5" t="n">
        <v>2786</v>
      </c>
      <c r="C8" s="5" t="n">
        <v>2079</v>
      </c>
      <c r="D8" s="5" t="n">
        <v>2926</v>
      </c>
    </row>
    <row r="9" spans="1:4">
      <c r="A9" s="4" t="s">
        <v>526</v>
      </c>
      <c r="B9" s="5" t="n">
        <v>-7828</v>
      </c>
      <c r="C9" s="5" t="n">
        <v>-8065</v>
      </c>
      <c r="D9" s="5" t="n">
        <v>-8297</v>
      </c>
    </row>
    <row r="10" spans="1:4">
      <c r="A10" s="4" t="s">
        <v>527</v>
      </c>
      <c r="B10" s="5" t="n">
        <v>-23079</v>
      </c>
      <c r="C10" s="5" t="n">
        <v>-15652</v>
      </c>
      <c r="D10" s="5" t="n">
        <v>-30713</v>
      </c>
    </row>
    <row r="11" spans="1:4">
      <c r="A11" s="4" t="s">
        <v>528</v>
      </c>
      <c r="B11" s="5" t="n">
        <v>43</v>
      </c>
      <c r="C11" s="5" t="n">
        <v>-95</v>
      </c>
      <c r="D11" s="5" t="n">
        <v>92</v>
      </c>
    </row>
    <row r="12" spans="1:4">
      <c r="A12" s="4" t="s">
        <v>529</v>
      </c>
      <c r="B12" s="6" t="n">
        <v>0</v>
      </c>
      <c r="C12" s="4" t="s">
        <v>109</v>
      </c>
      <c r="D12" s="4" t="s">
        <v>109</v>
      </c>
    </row>
    <row r="13" spans="1:4">
      <c r="A13" s="4" t="s">
        <v>530</v>
      </c>
      <c r="B13" s="4" t="s">
        <v>531</v>
      </c>
      <c r="C13" s="4" t="s">
        <v>531</v>
      </c>
      <c r="D13" s="4" t="s">
        <v>5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45</v>
      </c>
      <c r="C2" s="2" t="s">
        <v>48</v>
      </c>
      <c r="D2" s="2" t="s">
        <v>49</v>
      </c>
    </row>
    <row r="3" spans="1:4">
      <c r="A3" s="3" t="s">
        <v>533</v>
      </c>
    </row>
    <row r="4" spans="1:4">
      <c r="A4" s="4" t="s">
        <v>467</v>
      </c>
      <c r="B4" s="6" t="n">
        <v>102112</v>
      </c>
      <c r="C4" s="6" t="n">
        <v>65555</v>
      </c>
      <c r="D4" s="6" t="n">
        <v>51640</v>
      </c>
    </row>
    <row r="5" spans="1:4">
      <c r="A5" s="4" t="s">
        <v>534</v>
      </c>
      <c r="B5" s="5" t="n">
        <v>714</v>
      </c>
      <c r="C5" s="5" t="n">
        <v>569</v>
      </c>
      <c r="D5" s="5" t="n">
        <v>548</v>
      </c>
    </row>
    <row r="6" spans="1:4">
      <c r="A6" s="4" t="s">
        <v>535</v>
      </c>
      <c r="B6" s="5" t="n">
        <v>47</v>
      </c>
      <c r="C6" s="5" t="n">
        <v>-4</v>
      </c>
      <c r="D6" s="5" t="n">
        <v>-12</v>
      </c>
    </row>
    <row r="7" spans="1:4">
      <c r="A7" s="4" t="s">
        <v>536</v>
      </c>
      <c r="B7" s="5" t="n">
        <v>1</v>
      </c>
      <c r="C7" s="5" t="n">
        <v>10</v>
      </c>
      <c r="D7" s="5" t="n">
        <v>10</v>
      </c>
    </row>
    <row r="8" spans="1:4">
      <c r="A8" s="4" t="s">
        <v>537</v>
      </c>
      <c r="B8" s="5" t="n">
        <v>197</v>
      </c>
      <c r="C8" s="5" t="n">
        <v>200</v>
      </c>
    </row>
    <row r="9" spans="1:4">
      <c r="A9" s="4" t="s">
        <v>502</v>
      </c>
      <c r="B9" s="5" t="n">
        <v>284</v>
      </c>
      <c r="C9" s="5" t="n">
        <v>491</v>
      </c>
      <c r="D9" s="5" t="n">
        <v>604</v>
      </c>
    </row>
    <row r="10" spans="1:4">
      <c r="A10" s="4" t="s">
        <v>538</v>
      </c>
      <c r="B10" s="6" t="n">
        <v>-103354</v>
      </c>
      <c r="C10" s="6" t="n">
        <v>-66823</v>
      </c>
      <c r="D10" s="6" t="n">
        <v>-527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39</v>
      </c>
      <c r="B1" s="2" t="s">
        <v>1</v>
      </c>
    </row>
    <row r="2" spans="1:5">
      <c r="B2" s="2" t="s">
        <v>45</v>
      </c>
      <c r="D2" s="2" t="s">
        <v>48</v>
      </c>
      <c r="E2" s="2" t="s">
        <v>49</v>
      </c>
    </row>
    <row r="3" spans="1:5">
      <c r="A3" s="3" t="s">
        <v>540</v>
      </c>
    </row>
    <row r="4" spans="1:5">
      <c r="A4" s="4" t="s">
        <v>541</v>
      </c>
      <c r="B4" s="6" t="n">
        <v>15190</v>
      </c>
      <c r="C4" s="4" t="s">
        <v>46</v>
      </c>
      <c r="D4" s="6" t="n">
        <v>12731</v>
      </c>
      <c r="E4" s="6" t="n">
        <v>25188</v>
      </c>
    </row>
    <row r="5" spans="1:5">
      <c r="A5" s="4" t="s">
        <v>542</v>
      </c>
      <c r="B5" s="5" t="n">
        <v>7800</v>
      </c>
      <c r="C5" s="4" t="s">
        <v>46</v>
      </c>
      <c r="D5" s="5" t="n">
        <v>8701</v>
      </c>
      <c r="E5" s="5" t="n">
        <v>8528</v>
      </c>
    </row>
    <row r="6" spans="1:5">
      <c r="A6" s="4" t="s">
        <v>543</v>
      </c>
      <c r="B6" s="5" t="n">
        <v>22990</v>
      </c>
      <c r="C6" s="4" t="s">
        <v>46</v>
      </c>
      <c r="D6" s="5" t="n">
        <v>21432</v>
      </c>
      <c r="E6" s="5" t="n">
        <v>33715</v>
      </c>
    </row>
    <row r="7" spans="1:5">
      <c r="A7" s="4" t="s">
        <v>99</v>
      </c>
      <c r="B7" s="5" t="n">
        <v>-11392</v>
      </c>
      <c r="C7" s="4" t="s">
        <v>46</v>
      </c>
      <c r="D7" s="5" t="n">
        <v>-2739</v>
      </c>
      <c r="E7" s="5" t="n">
        <v>-2620</v>
      </c>
    </row>
    <row r="8" spans="1:5">
      <c r="A8" s="4" t="s">
        <v>100</v>
      </c>
      <c r="B8" s="5" t="n">
        <v>-92042</v>
      </c>
      <c r="C8" s="4" t="s">
        <v>46</v>
      </c>
      <c r="D8" s="5" t="n">
        <v>-76567</v>
      </c>
      <c r="E8" s="5" t="n">
        <v>-79227</v>
      </c>
    </row>
    <row r="9" spans="1:5">
      <c r="A9" s="4" t="s">
        <v>101</v>
      </c>
      <c r="B9" s="5" t="n">
        <v>-43017</v>
      </c>
      <c r="C9" s="4" t="s">
        <v>46</v>
      </c>
      <c r="D9" s="5" t="n">
        <v>-47248</v>
      </c>
      <c r="E9" s="5" t="n">
        <v>-44750</v>
      </c>
    </row>
    <row r="10" spans="1:5">
      <c r="A10" s="4" t="s">
        <v>544</v>
      </c>
      <c r="B10" s="5" t="n">
        <v>-91</v>
      </c>
      <c r="D10" s="5" t="n">
        <v>31</v>
      </c>
      <c r="E10" s="5" t="n">
        <v>232</v>
      </c>
    </row>
    <row r="11" spans="1:5">
      <c r="A11" s="4" t="s">
        <v>103</v>
      </c>
      <c r="B11" s="5" t="n">
        <v>-146542</v>
      </c>
      <c r="C11" s="4" t="s">
        <v>46</v>
      </c>
      <c r="D11" s="5" t="n">
        <v>-126523</v>
      </c>
      <c r="E11" s="5" t="n">
        <v>-126366</v>
      </c>
    </row>
    <row r="12" spans="1:5">
      <c r="A12" s="4" t="s">
        <v>545</v>
      </c>
      <c r="B12" s="5" t="n">
        <v>-123552</v>
      </c>
      <c r="C12" s="4" t="s">
        <v>46</v>
      </c>
      <c r="D12" s="5" t="n">
        <v>-105091</v>
      </c>
      <c r="E12" s="5" t="n">
        <v>-92650</v>
      </c>
    </row>
    <row r="13" spans="1:5">
      <c r="A13" s="4" t="s">
        <v>107</v>
      </c>
      <c r="B13" s="5" t="n">
        <v>8340</v>
      </c>
      <c r="C13" s="4" t="s">
        <v>46</v>
      </c>
      <c r="D13" s="5" t="n">
        <v>16758</v>
      </c>
      <c r="E13" s="5" t="n">
        <v>-11032</v>
      </c>
    </row>
    <row r="14" spans="1:5">
      <c r="A14" s="4" t="s">
        <v>546</v>
      </c>
      <c r="B14" s="5" t="n">
        <v>-115212</v>
      </c>
      <c r="D14" s="5" t="n">
        <v>-88333</v>
      </c>
      <c r="E14" s="5" t="n">
        <v>-103683</v>
      </c>
    </row>
    <row r="15" spans="1:5">
      <c r="A15" s="4" t="s">
        <v>547</v>
      </c>
      <c r="B15" s="5" t="n">
        <v>-13121</v>
      </c>
      <c r="C15" s="4" t="s">
        <v>46</v>
      </c>
      <c r="D15" s="5" t="n">
        <v>-9640</v>
      </c>
      <c r="E15" s="5" t="n">
        <v>-4315</v>
      </c>
    </row>
    <row r="16" spans="1:5">
      <c r="A16" s="4" t="s">
        <v>548</v>
      </c>
      <c r="B16" s="5" t="n">
        <v>-102091</v>
      </c>
      <c r="C16" s="4" t="s">
        <v>46</v>
      </c>
      <c r="D16" s="5" t="n">
        <v>-78693</v>
      </c>
      <c r="E16" s="5" t="n">
        <v>-99368</v>
      </c>
    </row>
    <row r="17" spans="1:5">
      <c r="A17" s="4" t="s">
        <v>549</v>
      </c>
      <c r="B17" s="5" t="n">
        <v>23242</v>
      </c>
      <c r="D17" s="5" t="n">
        <v>34563</v>
      </c>
      <c r="E17" s="5" t="n">
        <v>48925</v>
      </c>
    </row>
    <row r="18" spans="1:5">
      <c r="A18" s="4" t="s">
        <v>550</v>
      </c>
      <c r="B18" s="5" t="n">
        <v>-78849</v>
      </c>
      <c r="D18" s="5" t="n">
        <v>-44130</v>
      </c>
      <c r="E18" s="5" t="n">
        <v>-50442</v>
      </c>
    </row>
    <row r="19" spans="1:5">
      <c r="A19" s="4" t="s">
        <v>551</v>
      </c>
      <c r="B19" s="5" t="n">
        <v>-6875</v>
      </c>
      <c r="D19" s="5" t="n">
        <v>-2377</v>
      </c>
      <c r="E19" s="5" t="n">
        <v>-3371</v>
      </c>
    </row>
    <row r="20" spans="1:5">
      <c r="A20" s="4" t="s">
        <v>552</v>
      </c>
      <c r="B20" s="5" t="n">
        <v>17666</v>
      </c>
      <c r="D20" s="5" t="n">
        <v>4911</v>
      </c>
      <c r="E20" s="5" t="n">
        <v>2642</v>
      </c>
    </row>
    <row r="21" spans="1:5">
      <c r="A21" s="4" t="s">
        <v>553</v>
      </c>
    </row>
    <row r="22" spans="1:5">
      <c r="A22" s="3" t="s">
        <v>540</v>
      </c>
    </row>
    <row r="23" spans="1:5">
      <c r="A23" s="4" t="s">
        <v>549</v>
      </c>
      <c r="B23" s="5" t="n">
        <v>11629</v>
      </c>
      <c r="D23" s="5" t="n">
        <v>17689</v>
      </c>
      <c r="E23" s="5" t="n">
        <v>23590</v>
      </c>
    </row>
    <row r="24" spans="1:5">
      <c r="A24" s="4" t="s">
        <v>554</v>
      </c>
    </row>
    <row r="25" spans="1:5">
      <c r="A25" s="3" t="s">
        <v>540</v>
      </c>
    </row>
    <row r="26" spans="1:5">
      <c r="A26" s="4" t="s">
        <v>549</v>
      </c>
      <c r="B26" s="5" t="n">
        <v>11613</v>
      </c>
      <c r="D26" s="5" t="n">
        <v>16873</v>
      </c>
      <c r="E26" s="5" t="n">
        <v>25335</v>
      </c>
    </row>
    <row r="27" spans="1:5">
      <c r="A27" s="4" t="s">
        <v>555</v>
      </c>
    </row>
    <row r="28" spans="1:5">
      <c r="A28" s="3" t="s">
        <v>540</v>
      </c>
    </row>
    <row r="29" spans="1:5">
      <c r="A29" s="4" t="s">
        <v>543</v>
      </c>
      <c r="B29" s="5" t="n">
        <v>7294</v>
      </c>
      <c r="D29" s="5" t="n">
        <v>414</v>
      </c>
      <c r="E29" s="5" t="n">
        <v>747</v>
      </c>
    </row>
    <row r="30" spans="1:5">
      <c r="A30" s="4" t="s">
        <v>99</v>
      </c>
      <c r="B30" s="5" t="n">
        <v>-9275</v>
      </c>
      <c r="D30" s="5" t="n">
        <v>-595</v>
      </c>
      <c r="E30" s="5" t="n">
        <v>-390</v>
      </c>
    </row>
    <row r="31" spans="1:5">
      <c r="A31" s="4" t="s">
        <v>100</v>
      </c>
      <c r="B31" s="5" t="n">
        <v>-12390</v>
      </c>
      <c r="D31" s="5" t="n">
        <v>-8638</v>
      </c>
      <c r="E31" s="5" t="n">
        <v>-6057</v>
      </c>
    </row>
    <row r="32" spans="1:5">
      <c r="A32" s="4" t="s">
        <v>101</v>
      </c>
      <c r="B32" s="5" t="n">
        <v>-26090</v>
      </c>
      <c r="D32" s="5" t="n">
        <v>-21067</v>
      </c>
      <c r="E32" s="5" t="n">
        <v>-13143</v>
      </c>
    </row>
    <row r="33" spans="1:5">
      <c r="A33" s="4" t="s">
        <v>544</v>
      </c>
      <c r="B33" s="5" t="n">
        <v>25</v>
      </c>
      <c r="D33" s="5" t="n">
        <v>-50</v>
      </c>
      <c r="E33" s="5" t="n">
        <v>6</v>
      </c>
    </row>
    <row r="34" spans="1:5">
      <c r="A34" s="4" t="s">
        <v>103</v>
      </c>
      <c r="B34" s="5" t="n">
        <v>-47730</v>
      </c>
      <c r="D34" s="5" t="n">
        <v>-30351</v>
      </c>
      <c r="E34" s="5" t="n">
        <v>-19584</v>
      </c>
    </row>
    <row r="35" spans="1:5">
      <c r="A35" s="4" t="s">
        <v>545</v>
      </c>
      <c r="B35" s="5" t="n">
        <v>-40436</v>
      </c>
      <c r="D35" s="5" t="n">
        <v>-29937</v>
      </c>
      <c r="E35" s="5" t="n">
        <v>-18837</v>
      </c>
    </row>
    <row r="36" spans="1:5">
      <c r="A36" s="4" t="s">
        <v>107</v>
      </c>
      <c r="B36" s="5" t="n">
        <v>294</v>
      </c>
      <c r="D36" s="5" t="n">
        <v>1420</v>
      </c>
      <c r="E36" s="5" t="n">
        <v>0</v>
      </c>
    </row>
    <row r="37" spans="1:5">
      <c r="A37" s="4" t="s">
        <v>546</v>
      </c>
      <c r="B37" s="5" t="n">
        <v>-40142</v>
      </c>
      <c r="D37" s="5" t="n">
        <v>-28517</v>
      </c>
      <c r="E37" s="5" t="n">
        <v>-18837</v>
      </c>
    </row>
    <row r="38" spans="1:5">
      <c r="A38" s="4" t="s">
        <v>547</v>
      </c>
      <c r="B38" s="5" t="n">
        <v>-13121</v>
      </c>
      <c r="D38" s="5" t="n">
        <v>-9640</v>
      </c>
      <c r="E38" s="5" t="n">
        <v>-4315</v>
      </c>
    </row>
    <row r="39" spans="1:5">
      <c r="A39" s="4" t="s">
        <v>548</v>
      </c>
      <c r="B39" s="5" t="n">
        <v>-27021</v>
      </c>
      <c r="D39" s="5" t="n">
        <v>-18877</v>
      </c>
      <c r="E39" s="5" t="n">
        <v>-14522</v>
      </c>
    </row>
    <row r="40" spans="1:5">
      <c r="A40" s="4" t="s">
        <v>549</v>
      </c>
      <c r="B40" s="5" t="n">
        <v>8292</v>
      </c>
      <c r="D40" s="5" t="n">
        <v>6056</v>
      </c>
      <c r="E40" s="5" t="n">
        <v>5957</v>
      </c>
    </row>
    <row r="41" spans="1:5">
      <c r="A41" s="4" t="s">
        <v>550</v>
      </c>
      <c r="B41" s="5" t="n">
        <v>-18729</v>
      </c>
      <c r="D41" s="5" t="n">
        <v>-12821</v>
      </c>
      <c r="E41" s="5" t="n">
        <v>-8565</v>
      </c>
    </row>
    <row r="42" spans="1:5">
      <c r="A42" s="4" t="s">
        <v>551</v>
      </c>
      <c r="B42" s="5" t="n">
        <v>-1233</v>
      </c>
      <c r="D42" s="5" t="n">
        <v>-637</v>
      </c>
      <c r="E42" s="5" t="n">
        <v>-551</v>
      </c>
    </row>
    <row r="43" spans="1:5">
      <c r="A43" s="4" t="s">
        <v>552</v>
      </c>
      <c r="B43" s="5" t="n">
        <v>2998</v>
      </c>
      <c r="D43" s="5" t="n">
        <v>1871</v>
      </c>
      <c r="E43" s="5" t="n">
        <v>792</v>
      </c>
    </row>
    <row r="44" spans="1:5">
      <c r="A44" s="4" t="s">
        <v>556</v>
      </c>
    </row>
    <row r="45" spans="1:5">
      <c r="A45" s="3" t="s">
        <v>540</v>
      </c>
    </row>
    <row r="46" spans="1:5">
      <c r="A46" s="4" t="s">
        <v>549</v>
      </c>
      <c r="B46" s="5" t="n">
        <v>1619</v>
      </c>
      <c r="D46" s="5" t="n">
        <v>838</v>
      </c>
      <c r="E46" s="5" t="n">
        <v>967</v>
      </c>
    </row>
    <row r="47" spans="1:5">
      <c r="A47" s="4" t="s">
        <v>557</v>
      </c>
    </row>
    <row r="48" spans="1:5">
      <c r="A48" s="3" t="s">
        <v>540</v>
      </c>
    </row>
    <row r="49" spans="1:5">
      <c r="A49" s="4" t="s">
        <v>549</v>
      </c>
      <c r="B49" s="5" t="n">
        <v>6673</v>
      </c>
      <c r="D49" s="5" t="n">
        <v>5218</v>
      </c>
      <c r="E49" s="5" t="n">
        <v>4990</v>
      </c>
    </row>
    <row r="50" spans="1:5">
      <c r="A50" s="4" t="s">
        <v>558</v>
      </c>
    </row>
    <row r="51" spans="1:5">
      <c r="A51" s="3" t="s">
        <v>540</v>
      </c>
    </row>
    <row r="52" spans="1:5">
      <c r="A52" s="4" t="s">
        <v>543</v>
      </c>
      <c r="B52" s="5" t="n">
        <v>15696</v>
      </c>
      <c r="D52" s="5" t="n">
        <v>21018</v>
      </c>
      <c r="E52" s="5" t="n">
        <v>32969</v>
      </c>
    </row>
    <row r="53" spans="1:5">
      <c r="A53" s="4" t="s">
        <v>99</v>
      </c>
      <c r="B53" s="5" t="n">
        <v>-2117</v>
      </c>
      <c r="D53" s="5" t="n">
        <v>-2144</v>
      </c>
      <c r="E53" s="5" t="n">
        <v>-2230</v>
      </c>
    </row>
    <row r="54" spans="1:5">
      <c r="A54" s="4" t="s">
        <v>100</v>
      </c>
      <c r="B54" s="5" t="n">
        <v>-79652</v>
      </c>
      <c r="D54" s="5" t="n">
        <v>-67929</v>
      </c>
      <c r="E54" s="5" t="n">
        <v>-73170</v>
      </c>
    </row>
    <row r="55" spans="1:5">
      <c r="A55" s="4" t="s">
        <v>101</v>
      </c>
      <c r="B55" s="5" t="n">
        <v>-16927</v>
      </c>
      <c r="D55" s="5" t="n">
        <v>-26180</v>
      </c>
      <c r="E55" s="5" t="n">
        <v>-31607</v>
      </c>
    </row>
    <row r="56" spans="1:5">
      <c r="A56" s="4" t="s">
        <v>544</v>
      </c>
      <c r="B56" s="5" t="n">
        <v>-116</v>
      </c>
      <c r="D56" s="5" t="n">
        <v>81</v>
      </c>
      <c r="E56" s="5" t="n">
        <v>225</v>
      </c>
    </row>
    <row r="57" spans="1:5">
      <c r="A57" s="4" t="s">
        <v>103</v>
      </c>
      <c r="B57" s="5" t="n">
        <v>-98812</v>
      </c>
      <c r="D57" s="5" t="n">
        <v>-96172</v>
      </c>
      <c r="E57" s="5" t="n">
        <v>-106782</v>
      </c>
    </row>
    <row r="58" spans="1:5">
      <c r="A58" s="4" t="s">
        <v>545</v>
      </c>
      <c r="B58" s="5" t="n">
        <v>-83116</v>
      </c>
      <c r="D58" s="5" t="n">
        <v>-75154</v>
      </c>
      <c r="E58" s="5" t="n">
        <v>-73813</v>
      </c>
    </row>
    <row r="59" spans="1:5">
      <c r="A59" s="4" t="s">
        <v>107</v>
      </c>
      <c r="B59" s="5" t="n">
        <v>8045</v>
      </c>
      <c r="D59" s="5" t="n">
        <v>15339</v>
      </c>
      <c r="E59" s="5" t="n">
        <v>-11032</v>
      </c>
    </row>
    <row r="60" spans="1:5">
      <c r="A60" s="4" t="s">
        <v>546</v>
      </c>
      <c r="B60" s="5" t="n">
        <v>-75071</v>
      </c>
      <c r="D60" s="5" t="n">
        <v>-59816</v>
      </c>
      <c r="E60" s="5" t="n">
        <v>-84846</v>
      </c>
    </row>
    <row r="61" spans="1:5">
      <c r="A61" s="4" t="s">
        <v>547</v>
      </c>
      <c r="B61" s="5" t="n">
        <v>0</v>
      </c>
      <c r="D61" s="5" t="n">
        <v>0</v>
      </c>
      <c r="E61" s="5" t="n">
        <v>0</v>
      </c>
    </row>
    <row r="62" spans="1:5">
      <c r="A62" s="4" t="s">
        <v>548</v>
      </c>
      <c r="B62" s="5" t="n">
        <v>-75071</v>
      </c>
      <c r="D62" s="5" t="n">
        <v>-59816</v>
      </c>
      <c r="E62" s="5" t="n">
        <v>-84846</v>
      </c>
    </row>
    <row r="63" spans="1:5">
      <c r="A63" s="4" t="s">
        <v>549</v>
      </c>
      <c r="B63" s="5" t="n">
        <v>14950</v>
      </c>
      <c r="D63" s="5" t="n">
        <v>28507</v>
      </c>
      <c r="E63" s="5" t="n">
        <v>42968</v>
      </c>
    </row>
    <row r="64" spans="1:5">
      <c r="A64" s="4" t="s">
        <v>550</v>
      </c>
      <c r="B64" s="5" t="n">
        <v>-60121</v>
      </c>
      <c r="D64" s="5" t="n">
        <v>-31309</v>
      </c>
      <c r="E64" s="5" t="n">
        <v>-41877</v>
      </c>
    </row>
    <row r="65" spans="1:5">
      <c r="A65" s="4" t="s">
        <v>551</v>
      </c>
      <c r="B65" s="5" t="n">
        <v>-5642</v>
      </c>
      <c r="D65" s="5" t="n">
        <v>-1740</v>
      </c>
      <c r="E65" s="5" t="n">
        <v>-2820</v>
      </c>
    </row>
    <row r="66" spans="1:5">
      <c r="A66" s="4" t="s">
        <v>552</v>
      </c>
      <c r="B66" s="5" t="n">
        <v>14668</v>
      </c>
      <c r="D66" s="5" t="n">
        <v>3040</v>
      </c>
      <c r="E66" s="5" t="n">
        <v>1849</v>
      </c>
    </row>
    <row r="67" spans="1:5">
      <c r="A67" s="4" t="s">
        <v>559</v>
      </c>
    </row>
    <row r="68" spans="1:5">
      <c r="A68" s="3" t="s">
        <v>540</v>
      </c>
    </row>
    <row r="69" spans="1:5">
      <c r="A69" s="4" t="s">
        <v>549</v>
      </c>
      <c r="B69" s="5" t="n">
        <v>10010</v>
      </c>
      <c r="D69" s="5" t="n">
        <v>16852</v>
      </c>
      <c r="E69" s="5" t="n">
        <v>22623</v>
      </c>
    </row>
    <row r="70" spans="1:5">
      <c r="A70" s="4" t="s">
        <v>560</v>
      </c>
    </row>
    <row r="71" spans="1:5">
      <c r="A71" s="3" t="s">
        <v>540</v>
      </c>
    </row>
    <row r="72" spans="1:5">
      <c r="A72" s="4" t="s">
        <v>549</v>
      </c>
      <c r="B72" s="5" t="n">
        <v>4940</v>
      </c>
      <c r="D72" s="5" t="n">
        <v>11655</v>
      </c>
      <c r="E72" s="5" t="n">
        <v>20345</v>
      </c>
    </row>
    <row r="73" spans="1:5">
      <c r="A73" s="4" t="s">
        <v>561</v>
      </c>
    </row>
    <row r="74" spans="1:5">
      <c r="A74" s="3" t="s">
        <v>540</v>
      </c>
    </row>
    <row r="75" spans="1:5">
      <c r="A75" s="4" t="s">
        <v>541</v>
      </c>
      <c r="B75" s="5" t="n">
        <v>15190</v>
      </c>
      <c r="D75" s="5" t="n">
        <v>12731</v>
      </c>
      <c r="E75" s="5" t="n">
        <v>25188</v>
      </c>
    </row>
    <row r="76" spans="1:5">
      <c r="A76" s="4" t="s">
        <v>562</v>
      </c>
    </row>
    <row r="77" spans="1:5">
      <c r="A77" s="3" t="s">
        <v>540</v>
      </c>
    </row>
    <row r="78" spans="1:5">
      <c r="A78" s="4" t="s">
        <v>541</v>
      </c>
      <c r="B78" s="5" t="n">
        <v>7294</v>
      </c>
      <c r="D78" s="5" t="n">
        <v>236</v>
      </c>
      <c r="E78" s="5" t="n">
        <v>508</v>
      </c>
    </row>
    <row r="79" spans="1:5">
      <c r="A79" s="4" t="s">
        <v>563</v>
      </c>
    </row>
    <row r="80" spans="1:5">
      <c r="A80" s="3" t="s">
        <v>540</v>
      </c>
    </row>
    <row r="81" spans="1:5">
      <c r="A81" s="4" t="s">
        <v>541</v>
      </c>
      <c r="B81" s="5" t="n">
        <v>7896</v>
      </c>
      <c r="D81" s="5" t="n">
        <v>12495</v>
      </c>
      <c r="E81" s="5" t="n">
        <v>24680</v>
      </c>
    </row>
    <row r="82" spans="1:5">
      <c r="A82" s="4" t="s">
        <v>564</v>
      </c>
    </row>
    <row r="83" spans="1:5">
      <c r="A83" s="3" t="s">
        <v>540</v>
      </c>
    </row>
    <row r="84" spans="1:5">
      <c r="A84" s="4" t="s">
        <v>542</v>
      </c>
      <c r="B84" s="5" t="n">
        <v>7800</v>
      </c>
      <c r="D84" s="5" t="n">
        <v>8701</v>
      </c>
      <c r="E84" s="5" t="n">
        <v>8528</v>
      </c>
    </row>
    <row r="85" spans="1:5">
      <c r="A85" s="4" t="s">
        <v>565</v>
      </c>
    </row>
    <row r="86" spans="1:5">
      <c r="A86" s="3" t="s">
        <v>540</v>
      </c>
    </row>
    <row r="87" spans="1:5">
      <c r="A87" s="4" t="s">
        <v>542</v>
      </c>
      <c r="B87" s="5" t="n">
        <v>0</v>
      </c>
      <c r="D87" s="5" t="n">
        <v>178</v>
      </c>
      <c r="E87" s="5" t="n">
        <v>239</v>
      </c>
    </row>
    <row r="88" spans="1:5">
      <c r="A88" s="4" t="s">
        <v>566</v>
      </c>
    </row>
    <row r="89" spans="1:5">
      <c r="A89" s="3" t="s">
        <v>540</v>
      </c>
    </row>
    <row r="90" spans="1:5">
      <c r="A90" s="4" t="s">
        <v>542</v>
      </c>
      <c r="B90" s="5" t="n">
        <v>7800</v>
      </c>
      <c r="D90" s="6" t="n">
        <v>8523</v>
      </c>
      <c r="E90" s="5" t="n">
        <v>8290</v>
      </c>
    </row>
    <row r="91" spans="1:5">
      <c r="A91" s="4" t="s">
        <v>567</v>
      </c>
    </row>
    <row r="92" spans="1:5">
      <c r="A92" s="3" t="s">
        <v>540</v>
      </c>
    </row>
    <row r="93" spans="1:5">
      <c r="A93" s="4" t="s">
        <v>568</v>
      </c>
      <c r="B93" s="5" t="n">
        <v>0</v>
      </c>
      <c r="E93" s="5" t="n">
        <v>-798</v>
      </c>
    </row>
    <row r="94" spans="1:5">
      <c r="A94" s="4" t="s">
        <v>569</v>
      </c>
    </row>
    <row r="95" spans="1:5">
      <c r="A95" s="3" t="s">
        <v>540</v>
      </c>
    </row>
    <row r="96" spans="1:5">
      <c r="A96" s="4" t="s">
        <v>568</v>
      </c>
      <c r="B96" s="5" t="n">
        <v>0</v>
      </c>
    </row>
    <row r="97" spans="1:5">
      <c r="A97" s="4" t="s">
        <v>570</v>
      </c>
    </row>
    <row r="98" spans="1:5">
      <c r="A98" s="3" t="s">
        <v>540</v>
      </c>
    </row>
    <row r="99" spans="1:5">
      <c r="A99" s="4" t="s">
        <v>568</v>
      </c>
      <c r="B99" s="6" t="n">
        <v>0</v>
      </c>
      <c r="E99" s="6" t="n">
        <v>-798</v>
      </c>
    </row>
    <row r="100" spans="1:5"/>
    <row r="101" spans="1:5">
      <c r="A101" s="4" t="s">
        <v>46</v>
      </c>
      <c r="B101" s="4" t="s">
        <v>89</v>
      </c>
    </row>
  </sheetData>
  <mergeCells count="5">
    <mergeCell ref="A1:A2"/>
    <mergeCell ref="B1:E1"/>
    <mergeCell ref="B2:C2"/>
    <mergeCell ref="A100:E100"/>
    <mergeCell ref="B101:E10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1</v>
      </c>
      <c r="B1" s="2" t="s">
        <v>1</v>
      </c>
    </row>
    <row r="2" spans="1:4">
      <c r="B2" s="2" t="s">
        <v>45</v>
      </c>
      <c r="C2" s="2" t="s">
        <v>48</v>
      </c>
      <c r="D2" s="2" t="s">
        <v>49</v>
      </c>
    </row>
    <row r="3" spans="1:4">
      <c r="A3" s="3" t="s">
        <v>572</v>
      </c>
    </row>
    <row r="4" spans="1:4">
      <c r="A4" s="4" t="s">
        <v>536</v>
      </c>
      <c r="B4" s="6" t="n">
        <v>0</v>
      </c>
      <c r="C4" s="6" t="n">
        <v>0</v>
      </c>
      <c r="D4" s="6" t="n">
        <v>0</v>
      </c>
    </row>
    <row r="5" spans="1:4">
      <c r="A5" s="4" t="s">
        <v>573</v>
      </c>
    </row>
    <row r="6" spans="1:4">
      <c r="A6" s="3" t="s">
        <v>572</v>
      </c>
    </row>
    <row r="7" spans="1:4">
      <c r="A7" s="4" t="s">
        <v>536</v>
      </c>
      <c r="D7" s="6" t="n">
        <v>8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6"/>
  </cols>
  <sheetData>
    <row r="1" spans="1:2">
      <c r="A1" s="1" t="s">
        <v>574</v>
      </c>
      <c r="B1" s="2" t="s">
        <v>1</v>
      </c>
    </row>
    <row r="2" spans="1:2">
      <c r="B2" s="2" t="s">
        <v>45</v>
      </c>
    </row>
    <row r="3" spans="1:2">
      <c r="A3" s="4" t="s">
        <v>575</v>
      </c>
    </row>
    <row r="4" spans="1:2">
      <c r="A4" s="3" t="s">
        <v>576</v>
      </c>
    </row>
    <row r="5" spans="1:2">
      <c r="A5" s="4" t="s">
        <v>577</v>
      </c>
      <c r="B5" s="4" t="s">
        <v>578</v>
      </c>
    </row>
    <row r="6" spans="1:2">
      <c r="A6" s="4" t="s">
        <v>579</v>
      </c>
    </row>
    <row r="7" spans="1:2">
      <c r="A7" s="3" t="s">
        <v>576</v>
      </c>
    </row>
    <row r="8" spans="1:2">
      <c r="A8" s="4" t="s">
        <v>577</v>
      </c>
      <c r="B8" s="4" t="s">
        <v>580</v>
      </c>
    </row>
    <row r="9" spans="1:2">
      <c r="A9" s="4" t="s">
        <v>581</v>
      </c>
    </row>
    <row r="10" spans="1:2">
      <c r="A10" s="3" t="s">
        <v>576</v>
      </c>
    </row>
    <row r="11" spans="1:2">
      <c r="A11" s="4" t="s">
        <v>577</v>
      </c>
      <c r="B11" s="4"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83</v>
      </c>
      <c r="B1" s="2" t="s">
        <v>1</v>
      </c>
    </row>
    <row r="2" spans="1:5">
      <c r="B2" s="2" t="s">
        <v>45</v>
      </c>
      <c r="D2" s="2" t="s">
        <v>48</v>
      </c>
      <c r="E2" s="2" t="s">
        <v>49</v>
      </c>
    </row>
    <row r="3" spans="1:5">
      <c r="A3" s="3" t="s">
        <v>576</v>
      </c>
    </row>
    <row r="4" spans="1:5">
      <c r="A4" s="4" t="s">
        <v>584</v>
      </c>
      <c r="B4" s="6" t="n">
        <v>1268</v>
      </c>
      <c r="D4" s="6" t="n">
        <v>1431</v>
      </c>
      <c r="E4" s="6" t="n">
        <v>1343</v>
      </c>
    </row>
    <row r="5" spans="1:5">
      <c r="A5" s="4" t="s">
        <v>585</v>
      </c>
      <c r="B5" s="5" t="n">
        <v>0</v>
      </c>
    </row>
    <row r="6" spans="1:5">
      <c r="A6" s="4" t="s">
        <v>586</v>
      </c>
      <c r="B6" s="5" t="n">
        <v>82</v>
      </c>
      <c r="D6" s="5" t="n">
        <v>117</v>
      </c>
      <c r="E6" s="5" t="n">
        <v>141</v>
      </c>
    </row>
    <row r="7" spans="1:5">
      <c r="A7" s="4" t="s">
        <v>587</v>
      </c>
      <c r="B7" s="5" t="n">
        <v>-50</v>
      </c>
      <c r="D7" s="5" t="n">
        <v>-7</v>
      </c>
    </row>
    <row r="8" spans="1:5">
      <c r="A8" s="4" t="s">
        <v>588</v>
      </c>
      <c r="B8" s="5" t="n">
        <v>6</v>
      </c>
      <c r="D8" s="5" t="n">
        <v>6</v>
      </c>
    </row>
    <row r="9" spans="1:5">
      <c r="A9" s="4" t="s">
        <v>589</v>
      </c>
      <c r="B9" s="5" t="n">
        <v>-174</v>
      </c>
      <c r="D9" s="5" t="n">
        <v>-217</v>
      </c>
      <c r="E9" s="5" t="n">
        <v>-231</v>
      </c>
    </row>
    <row r="10" spans="1:5">
      <c r="A10" s="4" t="s">
        <v>590</v>
      </c>
      <c r="B10" s="5" t="n">
        <v>-24</v>
      </c>
      <c r="D10" s="5" t="n">
        <v>-61</v>
      </c>
      <c r="E10" s="5" t="n">
        <v>178</v>
      </c>
    </row>
    <row r="11" spans="1:5">
      <c r="A11" s="4" t="s">
        <v>591</v>
      </c>
      <c r="B11" s="5" t="n">
        <v>1108</v>
      </c>
      <c r="C11" s="4" t="s">
        <v>46</v>
      </c>
      <c r="D11" s="5" t="n">
        <v>1268</v>
      </c>
      <c r="E11" s="5" t="n">
        <v>1431</v>
      </c>
    </row>
    <row r="12" spans="1:5">
      <c r="A12" s="4" t="s">
        <v>592</v>
      </c>
      <c r="B12" s="5" t="n">
        <v>3125</v>
      </c>
      <c r="D12" s="5" t="n">
        <v>3146</v>
      </c>
      <c r="E12" s="5" t="n">
        <v>3190</v>
      </c>
    </row>
    <row r="13" spans="1:5">
      <c r="A13" s="4" t="s">
        <v>593</v>
      </c>
      <c r="B13" s="5" t="n">
        <v>-2017</v>
      </c>
      <c r="D13" s="5" t="n">
        <v>-1878</v>
      </c>
      <c r="E13" s="5" t="n">
        <v>-1759</v>
      </c>
    </row>
    <row r="14" spans="1:5">
      <c r="A14" s="4" t="s">
        <v>594</v>
      </c>
    </row>
    <row r="15" spans="1:5">
      <c r="A15" s="3" t="s">
        <v>576</v>
      </c>
    </row>
    <row r="16" spans="1:5">
      <c r="A16" s="4" t="s">
        <v>584</v>
      </c>
      <c r="B16" s="5" t="n">
        <v>577</v>
      </c>
      <c r="D16" s="5" t="n">
        <v>811</v>
      </c>
      <c r="E16" s="5" t="n">
        <v>924</v>
      </c>
    </row>
    <row r="17" spans="1:5">
      <c r="A17" s="4" t="s">
        <v>585</v>
      </c>
      <c r="B17" s="5" t="n">
        <v>0</v>
      </c>
    </row>
    <row r="18" spans="1:5">
      <c r="A18" s="4" t="s">
        <v>586</v>
      </c>
      <c r="B18" s="5" t="n">
        <v>84</v>
      </c>
      <c r="D18" s="5" t="n">
        <v>14</v>
      </c>
      <c r="E18" s="5" t="n">
        <v>6</v>
      </c>
    </row>
    <row r="19" spans="1:5">
      <c r="A19" s="4" t="s">
        <v>587</v>
      </c>
      <c r="B19" s="5" t="n">
        <v>-50</v>
      </c>
      <c r="D19" s="5" t="n">
        <v>-7</v>
      </c>
    </row>
    <row r="20" spans="1:5">
      <c r="A20" s="4" t="s">
        <v>588</v>
      </c>
      <c r="B20" s="5" t="n">
        <v>6</v>
      </c>
      <c r="D20" s="5" t="n">
        <v>6</v>
      </c>
    </row>
    <row r="21" spans="1:5">
      <c r="A21" s="4" t="s">
        <v>589</v>
      </c>
      <c r="B21" s="5" t="n">
        <v>-174</v>
      </c>
      <c r="D21" s="5" t="n">
        <v>-217</v>
      </c>
      <c r="E21" s="5" t="n">
        <v>-231</v>
      </c>
    </row>
    <row r="22" spans="1:5">
      <c r="A22" s="4" t="s">
        <v>590</v>
      </c>
      <c r="B22" s="5" t="n">
        <v>-12</v>
      </c>
      <c r="D22" s="5" t="n">
        <v>-30</v>
      </c>
      <c r="E22" s="5" t="n">
        <v>112</v>
      </c>
    </row>
    <row r="23" spans="1:5">
      <c r="A23" s="4" t="s">
        <v>591</v>
      </c>
      <c r="B23" s="5" t="n">
        <v>431</v>
      </c>
      <c r="D23" s="5" t="n">
        <v>577</v>
      </c>
      <c r="E23" s="5" t="n">
        <v>811</v>
      </c>
    </row>
    <row r="24" spans="1:5">
      <c r="A24" s="4" t="s">
        <v>592</v>
      </c>
      <c r="B24" s="5" t="n">
        <v>2448</v>
      </c>
      <c r="D24" s="5" t="n">
        <v>2454</v>
      </c>
      <c r="E24" s="5" t="n">
        <v>2571</v>
      </c>
    </row>
    <row r="25" spans="1:5">
      <c r="A25" s="4" t="s">
        <v>593</v>
      </c>
      <c r="B25" s="5" t="n">
        <v>-2017</v>
      </c>
      <c r="D25" s="5" t="n">
        <v>-1878</v>
      </c>
      <c r="E25" s="5" t="n">
        <v>-1759</v>
      </c>
    </row>
    <row r="26" spans="1:5">
      <c r="A26" s="4" t="s">
        <v>567</v>
      </c>
    </row>
    <row r="27" spans="1:5">
      <c r="A27" s="3" t="s">
        <v>576</v>
      </c>
    </row>
    <row r="28" spans="1:5">
      <c r="A28" s="4" t="s">
        <v>584</v>
      </c>
      <c r="B28" s="5" t="n">
        <v>691</v>
      </c>
      <c r="D28" s="5" t="n">
        <v>619</v>
      </c>
      <c r="E28" s="5" t="n">
        <v>419</v>
      </c>
    </row>
    <row r="29" spans="1:5">
      <c r="A29" s="4" t="s">
        <v>585</v>
      </c>
      <c r="B29" s="5" t="n">
        <v>0</v>
      </c>
    </row>
    <row r="30" spans="1:5">
      <c r="A30" s="4" t="s">
        <v>586</v>
      </c>
      <c r="B30" s="5" t="n">
        <v>-2</v>
      </c>
      <c r="D30" s="5" t="n">
        <v>103</v>
      </c>
      <c r="E30" s="5" t="n">
        <v>135</v>
      </c>
    </row>
    <row r="31" spans="1:5">
      <c r="A31" s="4" t="s">
        <v>587</v>
      </c>
      <c r="B31" s="5" t="n">
        <v>0</v>
      </c>
    </row>
    <row r="32" spans="1:5">
      <c r="A32" s="4" t="s">
        <v>588</v>
      </c>
      <c r="B32" s="5" t="n">
        <v>0</v>
      </c>
    </row>
    <row r="33" spans="1:5">
      <c r="A33" s="4" t="s">
        <v>589</v>
      </c>
      <c r="B33" s="5" t="n">
        <v>0</v>
      </c>
    </row>
    <row r="34" spans="1:5">
      <c r="A34" s="4" t="s">
        <v>590</v>
      </c>
      <c r="B34" s="5" t="n">
        <v>-12</v>
      </c>
      <c r="D34" s="5" t="n">
        <v>-31</v>
      </c>
      <c r="E34" s="5" t="n">
        <v>66</v>
      </c>
    </row>
    <row r="35" spans="1:5">
      <c r="A35" s="4" t="s">
        <v>591</v>
      </c>
      <c r="B35" s="5" t="n">
        <v>677</v>
      </c>
      <c r="D35" s="5" t="n">
        <v>691</v>
      </c>
      <c r="E35" s="5" t="n">
        <v>619</v>
      </c>
    </row>
    <row r="36" spans="1:5">
      <c r="A36" s="4" t="s">
        <v>592</v>
      </c>
      <c r="B36" s="5" t="n">
        <v>677</v>
      </c>
      <c r="D36" s="6" t="n">
        <v>691</v>
      </c>
      <c r="E36" s="6" t="n">
        <v>517</v>
      </c>
    </row>
    <row r="37" spans="1:5">
      <c r="A37" s="4" t="s">
        <v>593</v>
      </c>
      <c r="B37" s="6" t="n">
        <v>0</v>
      </c>
    </row>
    <row r="38" spans="1:5"/>
    <row r="39" spans="1:5">
      <c r="A39" s="4" t="s">
        <v>46</v>
      </c>
      <c r="B39" s="4" t="s">
        <v>89</v>
      </c>
    </row>
  </sheetData>
  <mergeCells count="5">
    <mergeCell ref="A1:A2"/>
    <mergeCell ref="B1:E1"/>
    <mergeCell ref="B2:C2"/>
    <mergeCell ref="A38:E38"/>
    <mergeCell ref="B39:E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9"/>
    <col customWidth="1" max="6" min="6" width="43"/>
    <col customWidth="1" max="7" min="7" width="25"/>
    <col customWidth="1" max="8" min="8" width="41"/>
    <col customWidth="1" max="9" min="9" width="37"/>
    <col customWidth="1" max="10" min="10" width="23"/>
    <col customWidth="1" max="11" min="11" width="51"/>
    <col customWidth="1" max="12" min="12" width="35"/>
  </cols>
  <sheetData>
    <row r="1" spans="1:12">
      <c r="A1" s="1" t="s">
        <v>159</v>
      </c>
      <c r="C1" s="2" t="s">
        <v>160</v>
      </c>
      <c r="E1" s="2" t="s">
        <v>161</v>
      </c>
      <c r="F1" s="2" t="s">
        <v>162</v>
      </c>
      <c r="G1" s="2" t="s">
        <v>163</v>
      </c>
      <c r="H1" s="2" t="s">
        <v>164</v>
      </c>
      <c r="I1" s="2" t="s">
        <v>165</v>
      </c>
      <c r="J1" s="2" t="s">
        <v>166</v>
      </c>
      <c r="K1" s="2" t="s">
        <v>167</v>
      </c>
      <c r="L1" s="2" t="s">
        <v>168</v>
      </c>
    </row>
    <row r="2" spans="1:12">
      <c r="A2" s="4" t="s">
        <v>169</v>
      </c>
      <c r="B2" s="4" t="s">
        <v>170</v>
      </c>
      <c r="C2" s="6" t="n">
        <v>272984</v>
      </c>
      <c r="E2" s="6" t="n">
        <v>2332</v>
      </c>
      <c r="F2" s="6" t="n">
        <v>568185</v>
      </c>
      <c r="G2" s="6" t="n">
        <v>-416</v>
      </c>
      <c r="H2" s="6" t="n">
        <v>-22085</v>
      </c>
      <c r="I2" s="6" t="n">
        <v>-209651</v>
      </c>
      <c r="J2" s="6" t="n">
        <v>-67255</v>
      </c>
      <c r="K2" s="6" t="n">
        <v>271109</v>
      </c>
      <c r="L2" s="6" t="n">
        <v>1876</v>
      </c>
    </row>
    <row r="3" spans="1:12">
      <c r="A3" s="4" t="s">
        <v>171</v>
      </c>
      <c r="B3" s="4" t="s">
        <v>170</v>
      </c>
      <c r="E3" s="5" t="n">
        <v>35335060</v>
      </c>
    </row>
    <row r="4" spans="1:12">
      <c r="A4" s="3" t="s">
        <v>172</v>
      </c>
    </row>
    <row r="5" spans="1:12">
      <c r="A5" s="4" t="s">
        <v>173</v>
      </c>
      <c r="C5" s="5" t="n">
        <v>-103683</v>
      </c>
      <c r="J5" s="5" t="n">
        <v>-99368</v>
      </c>
      <c r="K5" s="5" t="n">
        <v>-99368</v>
      </c>
      <c r="L5" s="5" t="n">
        <v>-4315</v>
      </c>
    </row>
    <row r="6" spans="1:12">
      <c r="A6" s="4" t="s">
        <v>174</v>
      </c>
      <c r="C6" s="5" t="n">
        <v>22997</v>
      </c>
      <c r="H6" s="5" t="n">
        <v>23920</v>
      </c>
      <c r="I6" s="5" t="n">
        <v>-515</v>
      </c>
      <c r="K6" s="5" t="n">
        <v>23405</v>
      </c>
      <c r="L6" s="5" t="n">
        <v>-408</v>
      </c>
    </row>
    <row r="7" spans="1:12">
      <c r="A7" s="4" t="s">
        <v>121</v>
      </c>
      <c r="C7" s="5" t="n">
        <v>-80686</v>
      </c>
      <c r="H7" s="5" t="n">
        <v>23920</v>
      </c>
      <c r="I7" s="5" t="n">
        <v>-515</v>
      </c>
      <c r="J7" s="5" t="n">
        <v>-99368</v>
      </c>
      <c r="K7" s="5" t="n">
        <v>-75963</v>
      </c>
      <c r="L7" s="5" t="n">
        <v>-4723</v>
      </c>
    </row>
    <row r="8" spans="1:12">
      <c r="A8" s="4" t="s">
        <v>175</v>
      </c>
      <c r="I8" s="5" t="n">
        <v>-67255</v>
      </c>
      <c r="J8" s="5" t="n">
        <v>67255</v>
      </c>
    </row>
    <row r="9" spans="1:12">
      <c r="A9" s="4" t="s">
        <v>176</v>
      </c>
      <c r="E9" s="6" t="n">
        <v>26</v>
      </c>
      <c r="I9" s="5" t="n">
        <v>-26</v>
      </c>
    </row>
    <row r="10" spans="1:12">
      <c r="A10" s="4" t="s">
        <v>177</v>
      </c>
      <c r="E10" s="5" t="n">
        <v>466950</v>
      </c>
    </row>
    <row r="11" spans="1:12">
      <c r="A11" s="4" t="s">
        <v>178</v>
      </c>
      <c r="B11" s="4" t="s">
        <v>91</v>
      </c>
      <c r="C11" s="5" t="n">
        <v>38257</v>
      </c>
      <c r="I11" s="5" t="n">
        <v>23747</v>
      </c>
      <c r="K11" s="5" t="n">
        <v>23747</v>
      </c>
      <c r="L11" s="5" t="n">
        <v>14510</v>
      </c>
    </row>
    <row r="12" spans="1:12">
      <c r="A12" s="4" t="s">
        <v>153</v>
      </c>
      <c r="C12" s="5" t="n">
        <v>120</v>
      </c>
      <c r="G12" s="5" t="n">
        <v>120</v>
      </c>
      <c r="K12" s="5" t="n">
        <v>120</v>
      </c>
    </row>
    <row r="13" spans="1:12">
      <c r="A13" s="4" t="s">
        <v>179</v>
      </c>
      <c r="C13" s="5" t="n">
        <v>2930</v>
      </c>
      <c r="F13" s="5" t="n">
        <v>2921</v>
      </c>
      <c r="K13" s="5" t="n">
        <v>2930</v>
      </c>
    </row>
    <row r="14" spans="1:12">
      <c r="A14" s="4" t="s">
        <v>180</v>
      </c>
      <c r="E14" s="6" t="n">
        <v>9</v>
      </c>
    </row>
    <row r="15" spans="1:12">
      <c r="A15" s="4" t="s">
        <v>181</v>
      </c>
      <c r="E15" s="5" t="n">
        <v>158052</v>
      </c>
    </row>
    <row r="16" spans="1:12">
      <c r="A16" s="4" t="s">
        <v>182</v>
      </c>
      <c r="C16" s="5" t="n">
        <v>-38</v>
      </c>
      <c r="F16" s="5" t="n">
        <v>-37</v>
      </c>
      <c r="I16" s="5" t="n">
        <v>-1</v>
      </c>
      <c r="K16" s="5" t="n">
        <v>-38</v>
      </c>
    </row>
    <row r="17" spans="1:12">
      <c r="A17" s="4" t="s">
        <v>183</v>
      </c>
      <c r="B17" s="4" t="s">
        <v>170</v>
      </c>
      <c r="C17" s="5" t="n">
        <v>283986</v>
      </c>
      <c r="E17" s="6" t="n">
        <v>2367</v>
      </c>
      <c r="F17" s="5" t="n">
        <v>614037</v>
      </c>
      <c r="G17" s="5" t="n">
        <v>-297</v>
      </c>
      <c r="H17" s="5" t="n">
        <v>1835</v>
      </c>
      <c r="I17" s="5" t="n">
        <v>-253702</v>
      </c>
      <c r="J17" s="5" t="n">
        <v>-99368</v>
      </c>
      <c r="K17" s="5" t="n">
        <v>264873</v>
      </c>
      <c r="L17" s="5" t="n">
        <v>19113</v>
      </c>
    </row>
    <row r="18" spans="1:12">
      <c r="A18" s="4" t="s">
        <v>184</v>
      </c>
      <c r="B18" s="4" t="s">
        <v>170</v>
      </c>
      <c r="E18" s="5" t="n">
        <v>35960062</v>
      </c>
    </row>
    <row r="19" spans="1:12">
      <c r="A19" s="3" t="s">
        <v>172</v>
      </c>
    </row>
    <row r="20" spans="1:12">
      <c r="A20" s="4" t="s">
        <v>185</v>
      </c>
      <c r="C20" s="5" t="n">
        <v>50418</v>
      </c>
      <c r="F20" s="5" t="n">
        <v>42968</v>
      </c>
      <c r="K20" s="5" t="n">
        <v>42968</v>
      </c>
      <c r="L20" s="5" t="n">
        <v>7450</v>
      </c>
    </row>
    <row r="21" spans="1:12">
      <c r="A21" s="4" t="s">
        <v>173</v>
      </c>
      <c r="C21" s="5" t="n">
        <v>-88333</v>
      </c>
      <c r="J21" s="5" t="n">
        <v>-78693</v>
      </c>
      <c r="K21" s="5" t="n">
        <v>-78693</v>
      </c>
      <c r="L21" s="5" t="n">
        <v>-9640</v>
      </c>
    </row>
    <row r="22" spans="1:12">
      <c r="A22" s="4" t="s">
        <v>174</v>
      </c>
      <c r="C22" s="5" t="n">
        <v>-19122</v>
      </c>
      <c r="H22" s="5" t="n">
        <v>-18502</v>
      </c>
      <c r="I22" s="5" t="n">
        <v>70</v>
      </c>
      <c r="K22" s="5" t="n">
        <v>-18432</v>
      </c>
      <c r="L22" s="5" t="n">
        <v>-690</v>
      </c>
    </row>
    <row r="23" spans="1:12">
      <c r="A23" s="4" t="s">
        <v>121</v>
      </c>
      <c r="C23" s="5" t="n">
        <v>-107455</v>
      </c>
      <c r="H23" s="5" t="n">
        <v>-18502</v>
      </c>
      <c r="I23" s="5" t="n">
        <v>70</v>
      </c>
      <c r="J23" s="5" t="n">
        <v>-78693</v>
      </c>
      <c r="K23" s="5" t="n">
        <v>-97125</v>
      </c>
      <c r="L23" s="5" t="n">
        <v>-10330</v>
      </c>
    </row>
    <row r="24" spans="1:12">
      <c r="A24" s="4" t="s">
        <v>175</v>
      </c>
      <c r="I24" s="5" t="n">
        <v>-99368</v>
      </c>
      <c r="J24" s="5" t="n">
        <v>99368</v>
      </c>
    </row>
    <row r="25" spans="1:12">
      <c r="A25" s="4" t="s">
        <v>176</v>
      </c>
      <c r="C25" s="5" t="n">
        <v>178611</v>
      </c>
      <c r="E25" s="6" t="n">
        <v>379</v>
      </c>
      <c r="F25" s="5" t="n">
        <v>178230</v>
      </c>
      <c r="I25" s="5" t="n">
        <v>2</v>
      </c>
      <c r="K25" s="5" t="n">
        <v>178611</v>
      </c>
    </row>
    <row r="26" spans="1:12">
      <c r="A26" s="4" t="s">
        <v>177</v>
      </c>
      <c r="E26" s="5" t="n">
        <v>6146000</v>
      </c>
    </row>
    <row r="27" spans="1:12">
      <c r="A27" s="4" t="s">
        <v>178</v>
      </c>
      <c r="B27" s="4" t="s">
        <v>186</v>
      </c>
      <c r="C27" s="5" t="n">
        <v>49942</v>
      </c>
      <c r="I27" s="5" t="n">
        <v>26454</v>
      </c>
      <c r="K27" s="5" t="n">
        <v>26454</v>
      </c>
      <c r="L27" s="5" t="n">
        <v>23488</v>
      </c>
    </row>
    <row r="28" spans="1:12">
      <c r="A28" s="4" t="s">
        <v>153</v>
      </c>
      <c r="C28" s="5" t="n">
        <v>239</v>
      </c>
      <c r="G28" s="6" t="n">
        <v>297</v>
      </c>
      <c r="I28" s="5" t="n">
        <v>-58</v>
      </c>
      <c r="K28" s="5" t="n">
        <v>239</v>
      </c>
    </row>
    <row r="29" spans="1:12">
      <c r="A29" s="4" t="s">
        <v>179</v>
      </c>
      <c r="C29" s="5" t="n">
        <v>7770</v>
      </c>
      <c r="F29" s="5" t="n">
        <v>7751</v>
      </c>
      <c r="K29" s="5" t="n">
        <v>7770</v>
      </c>
    </row>
    <row r="30" spans="1:12">
      <c r="A30" s="4" t="s">
        <v>180</v>
      </c>
      <c r="E30" s="6" t="n">
        <v>19</v>
      </c>
    </row>
    <row r="31" spans="1:12">
      <c r="A31" s="4" t="s">
        <v>181</v>
      </c>
      <c r="E31" s="5" t="n">
        <v>324007</v>
      </c>
    </row>
    <row r="32" spans="1:12">
      <c r="A32" s="4" t="s">
        <v>182</v>
      </c>
      <c r="C32" s="5" t="n">
        <v>-40</v>
      </c>
      <c r="I32" s="5" t="n">
        <v>-28</v>
      </c>
      <c r="K32" s="5" t="n">
        <v>-28</v>
      </c>
      <c r="L32" s="5" t="n">
        <v>-12</v>
      </c>
    </row>
    <row r="33" spans="1:12">
      <c r="A33" s="4" t="s">
        <v>187</v>
      </c>
      <c r="B33" s="4" t="s">
        <v>46</v>
      </c>
      <c r="C33" s="5" t="n">
        <v>450272</v>
      </c>
      <c r="E33" s="6" t="n">
        <v>2765</v>
      </c>
      <c r="F33" s="5" t="n">
        <v>828525</v>
      </c>
      <c r="H33" s="5" t="n">
        <v>-16668</v>
      </c>
      <c r="I33" s="5" t="n">
        <v>-326628</v>
      </c>
      <c r="J33" s="5" t="n">
        <v>-78693</v>
      </c>
      <c r="K33" s="5" t="n">
        <v>409301</v>
      </c>
      <c r="L33" s="5" t="n">
        <v>40970</v>
      </c>
    </row>
    <row r="34" spans="1:12">
      <c r="A34" s="4" t="s">
        <v>188</v>
      </c>
      <c r="B34" s="4" t="s">
        <v>46</v>
      </c>
      <c r="E34" s="5" t="n">
        <v>42430069</v>
      </c>
    </row>
    <row r="35" spans="1:12">
      <c r="A35" s="3" t="s">
        <v>172</v>
      </c>
    </row>
    <row r="36" spans="1:12">
      <c r="A36" s="4" t="s">
        <v>185</v>
      </c>
      <c r="C36" s="5" t="n">
        <v>37218</v>
      </c>
      <c r="F36" s="5" t="n">
        <v>28507</v>
      </c>
      <c r="K36" s="5" t="n">
        <v>28507</v>
      </c>
      <c r="L36" s="5" t="n">
        <v>8711</v>
      </c>
    </row>
    <row r="37" spans="1:12">
      <c r="A37" s="4" t="s">
        <v>173</v>
      </c>
      <c r="C37" s="5" t="n">
        <v>-115212</v>
      </c>
      <c r="D37" s="4" t="s">
        <v>189</v>
      </c>
      <c r="J37" s="5" t="n">
        <v>-102091</v>
      </c>
      <c r="K37" s="5" t="n">
        <v>-102091</v>
      </c>
      <c r="L37" s="5" t="n">
        <v>-13121</v>
      </c>
    </row>
    <row r="38" spans="1:12">
      <c r="A38" s="4" t="s">
        <v>174</v>
      </c>
      <c r="C38" s="5" t="n">
        <v>-6000</v>
      </c>
      <c r="H38" s="5" t="n">
        <v>-5972</v>
      </c>
      <c r="I38" s="5" t="n">
        <v>-292</v>
      </c>
      <c r="K38" s="5" t="n">
        <v>-6265</v>
      </c>
      <c r="L38" s="5" t="n">
        <v>265</v>
      </c>
    </row>
    <row r="39" spans="1:12">
      <c r="A39" s="4" t="s">
        <v>121</v>
      </c>
      <c r="C39" s="5" t="n">
        <v>-121212</v>
      </c>
      <c r="H39" s="5" t="n">
        <v>-5972</v>
      </c>
      <c r="I39" s="5" t="n">
        <v>-292</v>
      </c>
      <c r="J39" s="5" t="n">
        <v>-102091</v>
      </c>
      <c r="K39" s="5" t="n">
        <v>-108356</v>
      </c>
      <c r="L39" s="5" t="n">
        <v>-12856</v>
      </c>
    </row>
    <row r="40" spans="1:12">
      <c r="A40" s="4" t="s">
        <v>175</v>
      </c>
      <c r="I40" s="5" t="n">
        <v>-78693</v>
      </c>
      <c r="J40" s="5" t="n">
        <v>78693</v>
      </c>
    </row>
    <row r="41" spans="1:12">
      <c r="A41" s="4" t="s">
        <v>176</v>
      </c>
      <c r="E41" s="6" t="n">
        <v>2</v>
      </c>
      <c r="I41" s="5" t="n">
        <v>-2</v>
      </c>
    </row>
    <row r="42" spans="1:12">
      <c r="A42" s="4" t="s">
        <v>177</v>
      </c>
      <c r="E42" s="5" t="n">
        <v>35600</v>
      </c>
    </row>
    <row r="43" spans="1:12">
      <c r="A43" s="4" t="s">
        <v>178</v>
      </c>
      <c r="B43" s="4" t="s">
        <v>186</v>
      </c>
      <c r="C43" s="5" t="n">
        <v>-469</v>
      </c>
      <c r="I43" s="5" t="n">
        <v>-773</v>
      </c>
      <c r="K43" s="5" t="n">
        <v>-773</v>
      </c>
      <c r="L43" s="5" t="n">
        <v>304</v>
      </c>
    </row>
    <row r="44" spans="1:12">
      <c r="A44" s="4" t="s">
        <v>180</v>
      </c>
      <c r="E44" s="6" t="n">
        <v>0</v>
      </c>
    </row>
    <row r="45" spans="1:12">
      <c r="A45" s="4" t="s">
        <v>182</v>
      </c>
      <c r="E45" s="5" t="n">
        <v>0</v>
      </c>
      <c r="F45" s="5" t="n">
        <v>2</v>
      </c>
      <c r="I45" s="5" t="n">
        <v>-2</v>
      </c>
    </row>
    <row r="46" spans="1:12">
      <c r="A46" s="4" t="s">
        <v>190</v>
      </c>
      <c r="C46" s="5" t="n">
        <v>355470</v>
      </c>
      <c r="D46" s="4" t="s">
        <v>189</v>
      </c>
      <c r="E46" s="6" t="n">
        <v>2767</v>
      </c>
      <c r="F46" s="5" t="n">
        <v>843478</v>
      </c>
      <c r="H46" s="6" t="n">
        <v>-22641</v>
      </c>
      <c r="I46" s="6" t="n">
        <v>-406390</v>
      </c>
      <c r="J46" s="6" t="n">
        <v>-102091</v>
      </c>
      <c r="K46" s="5" t="n">
        <v>315123</v>
      </c>
      <c r="L46" s="5" t="n">
        <v>40347</v>
      </c>
    </row>
    <row r="47" spans="1:12">
      <c r="A47" s="4" t="s">
        <v>191</v>
      </c>
      <c r="E47" s="5" t="n">
        <v>42465669</v>
      </c>
    </row>
    <row r="48" spans="1:12">
      <c r="A48" s="3" t="s">
        <v>172</v>
      </c>
    </row>
    <row r="49" spans="1:12">
      <c r="A49" s="4" t="s">
        <v>185</v>
      </c>
      <c r="C49" s="6" t="n">
        <v>26879</v>
      </c>
      <c r="F49" s="6" t="n">
        <v>14951</v>
      </c>
      <c r="K49" s="6" t="n">
        <v>14950</v>
      </c>
      <c r="L49" s="6" t="n">
        <v>11929</v>
      </c>
    </row>
    <row r="50" spans="1:12"/>
    <row r="51" spans="1:12">
      <c r="A51" s="4" t="s">
        <v>46</v>
      </c>
      <c r="B51" s="4" t="s">
        <v>90</v>
      </c>
    </row>
    <row r="52" spans="1:12">
      <c r="A52" s="4" t="s">
        <v>75</v>
      </c>
      <c r="B52" s="4" t="s">
        <v>92</v>
      </c>
    </row>
    <row r="53" spans="1:12">
      <c r="A53" s="4" t="s">
        <v>91</v>
      </c>
      <c r="B53" s="4" t="s">
        <v>192</v>
      </c>
    </row>
    <row r="54" spans="1:12">
      <c r="A54" s="4" t="s">
        <v>186</v>
      </c>
      <c r="B54" s="4" t="s">
        <v>193</v>
      </c>
    </row>
    <row r="55" spans="1:12">
      <c r="A55" s="4" t="s">
        <v>189</v>
      </c>
      <c r="B55" s="4" t="s">
        <v>89</v>
      </c>
    </row>
  </sheetData>
  <mergeCells count="8">
    <mergeCell ref="A1:B1"/>
    <mergeCell ref="C1:D1"/>
    <mergeCell ref="A50:K50"/>
    <mergeCell ref="B51:K51"/>
    <mergeCell ref="B52:K52"/>
    <mergeCell ref="B53:K53"/>
    <mergeCell ref="B54:K54"/>
    <mergeCell ref="B55:K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95</v>
      </c>
      <c r="B1" s="2" t="s">
        <v>456</v>
      </c>
    </row>
    <row r="2" spans="1:2">
      <c r="A2" s="4" t="s">
        <v>596</v>
      </c>
    </row>
    <row r="3" spans="1:2">
      <c r="A3" s="3" t="s">
        <v>597</v>
      </c>
    </row>
    <row r="4" spans="1:2">
      <c r="A4" s="4" t="s">
        <v>598</v>
      </c>
      <c r="B4" s="8"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9</v>
      </c>
      <c r="B1" s="2" t="s">
        <v>1</v>
      </c>
    </row>
    <row r="2" spans="1:3">
      <c r="B2" s="2" t="s">
        <v>456</v>
      </c>
    </row>
    <row r="3" spans="1:3">
      <c r="A3" s="3" t="s">
        <v>597</v>
      </c>
    </row>
    <row r="4" spans="1:3">
      <c r="A4" s="4" t="s">
        <v>591</v>
      </c>
      <c r="B4" s="6" t="n">
        <v>45612</v>
      </c>
      <c r="C4" s="4" t="s">
        <v>46</v>
      </c>
    </row>
    <row r="5" spans="1:3">
      <c r="A5" s="4" t="s">
        <v>600</v>
      </c>
    </row>
    <row r="6" spans="1:3">
      <c r="A6" s="3" t="s">
        <v>597</v>
      </c>
    </row>
    <row r="7" spans="1:3">
      <c r="A7" s="4" t="s">
        <v>584</v>
      </c>
      <c r="B7" s="5" t="n">
        <v>37569</v>
      </c>
    </row>
    <row r="8" spans="1:3">
      <c r="A8" s="4" t="s">
        <v>601</v>
      </c>
      <c r="B8" s="5" t="n">
        <v>12873</v>
      </c>
    </row>
    <row r="9" spans="1:3">
      <c r="A9" s="4" t="s">
        <v>589</v>
      </c>
      <c r="B9" s="5" t="n">
        <v>-4578</v>
      </c>
    </row>
    <row r="10" spans="1:3">
      <c r="A10" s="4" t="s">
        <v>590</v>
      </c>
      <c r="B10" s="5" t="n">
        <v>-252</v>
      </c>
    </row>
    <row r="11" spans="1:3">
      <c r="A11" s="4" t="s">
        <v>591</v>
      </c>
      <c r="B11" s="5" t="n">
        <v>45612</v>
      </c>
    </row>
    <row r="12" spans="1:3">
      <c r="A12" s="4" t="s">
        <v>592</v>
      </c>
      <c r="B12" s="5" t="n">
        <v>50328</v>
      </c>
    </row>
    <row r="13" spans="1:3">
      <c r="A13" s="4" t="s">
        <v>602</v>
      </c>
      <c r="B13" s="5" t="n">
        <v>-4716</v>
      </c>
    </row>
    <row r="14" spans="1:3">
      <c r="A14" s="4" t="s">
        <v>603</v>
      </c>
    </row>
    <row r="15" spans="1:3">
      <c r="A15" s="3" t="s">
        <v>597</v>
      </c>
    </row>
    <row r="16" spans="1:3">
      <c r="A16" s="4" t="s">
        <v>584</v>
      </c>
      <c r="B16" s="5" t="n">
        <v>36061</v>
      </c>
    </row>
    <row r="17" spans="1:3">
      <c r="A17" s="4" t="s">
        <v>601</v>
      </c>
      <c r="B17" s="5" t="n">
        <v>11357</v>
      </c>
    </row>
    <row r="18" spans="1:3">
      <c r="A18" s="4" t="s">
        <v>589</v>
      </c>
      <c r="B18" s="5" t="n">
        <v>-4058</v>
      </c>
    </row>
    <row r="19" spans="1:3">
      <c r="A19" s="4" t="s">
        <v>590</v>
      </c>
      <c r="B19" s="5" t="n">
        <v>-248</v>
      </c>
    </row>
    <row r="20" spans="1:3">
      <c r="A20" s="4" t="s">
        <v>591</v>
      </c>
      <c r="B20" s="5" t="n">
        <v>43112</v>
      </c>
    </row>
    <row r="21" spans="1:3">
      <c r="A21" s="4" t="s">
        <v>592</v>
      </c>
      <c r="B21" s="5" t="n">
        <v>47175</v>
      </c>
    </row>
    <row r="22" spans="1:3">
      <c r="A22" s="4" t="s">
        <v>602</v>
      </c>
      <c r="B22" s="5" t="n">
        <v>-4063</v>
      </c>
    </row>
    <row r="23" spans="1:3">
      <c r="A23" s="4" t="s">
        <v>604</v>
      </c>
    </row>
    <row r="24" spans="1:3">
      <c r="A24" s="3" t="s">
        <v>597</v>
      </c>
    </row>
    <row r="25" spans="1:3">
      <c r="A25" s="4" t="s">
        <v>584</v>
      </c>
      <c r="B25" s="5" t="n">
        <v>1508</v>
      </c>
    </row>
    <row r="26" spans="1:3">
      <c r="A26" s="4" t="s">
        <v>601</v>
      </c>
      <c r="B26" s="5" t="n">
        <v>1516</v>
      </c>
    </row>
    <row r="27" spans="1:3">
      <c r="A27" s="4" t="s">
        <v>589</v>
      </c>
      <c r="B27" s="5" t="n">
        <v>-520</v>
      </c>
    </row>
    <row r="28" spans="1:3">
      <c r="A28" s="4" t="s">
        <v>590</v>
      </c>
      <c r="B28" s="5" t="n">
        <v>-4</v>
      </c>
    </row>
    <row r="29" spans="1:3">
      <c r="A29" s="4" t="s">
        <v>591</v>
      </c>
      <c r="B29" s="5" t="n">
        <v>2500</v>
      </c>
    </row>
    <row r="30" spans="1:3">
      <c r="A30" s="4" t="s">
        <v>592</v>
      </c>
      <c r="B30" s="5" t="n">
        <v>3153</v>
      </c>
    </row>
    <row r="31" spans="1:3">
      <c r="A31" s="4" t="s">
        <v>602</v>
      </c>
      <c r="B31" s="6" t="n">
        <v>-653</v>
      </c>
    </row>
    <row r="32" spans="1:3"/>
    <row r="33" spans="1:3">
      <c r="A33" s="4" t="s">
        <v>46</v>
      </c>
      <c r="B33" s="4" t="s">
        <v>89</v>
      </c>
    </row>
  </sheetData>
  <mergeCells count="5">
    <mergeCell ref="A1:A2"/>
    <mergeCell ref="B1:C1"/>
    <mergeCell ref="B2:C2"/>
    <mergeCell ref="A32:C32"/>
    <mergeCell ref="B33:C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05</v>
      </c>
      <c r="B1" s="2" t="s">
        <v>1</v>
      </c>
    </row>
    <row r="2" spans="1:2">
      <c r="B2" s="2" t="s">
        <v>45</v>
      </c>
    </row>
    <row r="3" spans="1:2">
      <c r="A3" s="4" t="s">
        <v>606</v>
      </c>
    </row>
    <row r="4" spans="1:2">
      <c r="A4" s="3" t="s">
        <v>607</v>
      </c>
    </row>
    <row r="5" spans="1:2">
      <c r="A5" s="4" t="s">
        <v>577</v>
      </c>
      <c r="B5" s="4" t="s">
        <v>608</v>
      </c>
    </row>
    <row r="6" spans="1:2">
      <c r="A6" s="4" t="s">
        <v>609</v>
      </c>
    </row>
    <row r="7" spans="1:2">
      <c r="A7" s="3" t="s">
        <v>607</v>
      </c>
    </row>
    <row r="8" spans="1:2">
      <c r="A8" s="4" t="s">
        <v>577</v>
      </c>
      <c r="B8" s="4" t="s">
        <v>610</v>
      </c>
    </row>
    <row r="9" spans="1:2">
      <c r="A9" s="4" t="s">
        <v>611</v>
      </c>
    </row>
    <row r="10" spans="1:2">
      <c r="A10" s="3" t="s">
        <v>607</v>
      </c>
    </row>
    <row r="11" spans="1:2">
      <c r="A11" s="4" t="s">
        <v>577</v>
      </c>
      <c r="B11" s="4" t="s">
        <v>612</v>
      </c>
    </row>
    <row r="12" spans="1:2">
      <c r="A12" s="4" t="s">
        <v>613</v>
      </c>
    </row>
    <row r="13" spans="1:2">
      <c r="A13" s="3" t="s">
        <v>607</v>
      </c>
    </row>
    <row r="14" spans="1:2">
      <c r="A14" s="4" t="s">
        <v>577</v>
      </c>
      <c r="B14" s="4" t="s">
        <v>614</v>
      </c>
    </row>
    <row r="15" spans="1:2">
      <c r="A15" s="4" t="s">
        <v>615</v>
      </c>
    </row>
    <row r="16" spans="1:2">
      <c r="A16" s="3" t="s">
        <v>607</v>
      </c>
    </row>
    <row r="17" spans="1:2">
      <c r="A17" s="4" t="s">
        <v>577</v>
      </c>
      <c r="B17" s="4" t="s">
        <v>616</v>
      </c>
    </row>
    <row r="18" spans="1:2">
      <c r="A18" s="4" t="s">
        <v>617</v>
      </c>
    </row>
    <row r="19" spans="1:2">
      <c r="A19" s="3" t="s">
        <v>607</v>
      </c>
    </row>
    <row r="20" spans="1:2">
      <c r="A20" s="4" t="s">
        <v>577</v>
      </c>
      <c r="B20" s="4" t="s">
        <v>5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18</v>
      </c>
      <c r="B1" s="2" t="s">
        <v>1</v>
      </c>
    </row>
    <row r="2" spans="1:5">
      <c r="B2" s="2" t="s">
        <v>45</v>
      </c>
      <c r="D2" s="2" t="s">
        <v>48</v>
      </c>
      <c r="E2" s="2" t="s">
        <v>49</v>
      </c>
    </row>
    <row r="3" spans="1:5">
      <c r="A3" s="3" t="s">
        <v>607</v>
      </c>
    </row>
    <row r="4" spans="1:5">
      <c r="A4" s="4" t="s">
        <v>584</v>
      </c>
      <c r="B4" s="6" t="n">
        <v>10041</v>
      </c>
      <c r="D4" s="6" t="n">
        <v>7226</v>
      </c>
      <c r="E4" s="6" t="n">
        <v>16900</v>
      </c>
    </row>
    <row r="5" spans="1:5">
      <c r="A5" s="4" t="s">
        <v>619</v>
      </c>
      <c r="B5" s="5" t="n">
        <v>17584</v>
      </c>
      <c r="D5" s="5" t="n">
        <v>6263</v>
      </c>
      <c r="E5" s="5" t="n">
        <v>2501</v>
      </c>
    </row>
    <row r="6" spans="1:5">
      <c r="A6" s="4" t="s">
        <v>620</v>
      </c>
      <c r="B6" s="5" t="n">
        <v>-430</v>
      </c>
      <c r="D6" s="5" t="n">
        <v>-1164</v>
      </c>
      <c r="E6" s="5" t="n">
        <v>-9453</v>
      </c>
    </row>
    <row r="7" spans="1:5">
      <c r="A7" s="4" t="s">
        <v>588</v>
      </c>
      <c r="B7" s="5" t="n">
        <v>-5</v>
      </c>
      <c r="D7" s="5" t="n">
        <v>-6</v>
      </c>
    </row>
    <row r="8" spans="1:5">
      <c r="A8" s="4" t="s">
        <v>589</v>
      </c>
      <c r="B8" s="5" t="n">
        <v>-2123</v>
      </c>
      <c r="D8" s="5" t="n">
        <v>-2091</v>
      </c>
      <c r="E8" s="5" t="n">
        <v>-3140</v>
      </c>
    </row>
    <row r="9" spans="1:5">
      <c r="A9" s="4" t="s">
        <v>590</v>
      </c>
      <c r="B9" s="5" t="n">
        <v>-46</v>
      </c>
      <c r="D9" s="5" t="n">
        <v>-188</v>
      </c>
      <c r="E9" s="5" t="n">
        <v>418</v>
      </c>
    </row>
    <row r="10" spans="1:5">
      <c r="A10" s="4" t="s">
        <v>591</v>
      </c>
      <c r="B10" s="5" t="n">
        <v>23712</v>
      </c>
      <c r="C10" s="4" t="s">
        <v>46</v>
      </c>
      <c r="D10" s="5" t="n">
        <v>10041</v>
      </c>
      <c r="E10" s="5" t="n">
        <v>7226</v>
      </c>
    </row>
    <row r="11" spans="1:5">
      <c r="A11" s="4" t="s">
        <v>592</v>
      </c>
      <c r="B11" s="5" t="n">
        <v>41529</v>
      </c>
      <c r="D11" s="5" t="n">
        <v>26160</v>
      </c>
      <c r="E11" s="5" t="n">
        <v>22103</v>
      </c>
    </row>
    <row r="12" spans="1:5">
      <c r="A12" s="4" t="s">
        <v>593</v>
      </c>
      <c r="B12" s="5" t="n">
        <v>-17817</v>
      </c>
      <c r="D12" s="5" t="n">
        <v>-16119</v>
      </c>
      <c r="E12" s="5" t="n">
        <v>-14877</v>
      </c>
    </row>
    <row r="13" spans="1:5">
      <c r="A13" s="4" t="s">
        <v>398</v>
      </c>
    </row>
    <row r="14" spans="1:5">
      <c r="A14" s="3" t="s">
        <v>607</v>
      </c>
    </row>
    <row r="15" spans="1:5">
      <c r="A15" s="4" t="s">
        <v>584</v>
      </c>
      <c r="B15" s="5" t="n">
        <v>8732</v>
      </c>
    </row>
    <row r="16" spans="1:5">
      <c r="A16" s="4" t="s">
        <v>591</v>
      </c>
      <c r="D16" s="5" t="n">
        <v>8732</v>
      </c>
    </row>
    <row r="17" spans="1:5">
      <c r="A17" s="4" t="s">
        <v>621</v>
      </c>
    </row>
    <row r="18" spans="1:5">
      <c r="A18" s="3" t="s">
        <v>607</v>
      </c>
    </row>
    <row r="19" spans="1:5">
      <c r="A19" s="4" t="s">
        <v>584</v>
      </c>
      <c r="B19" s="5" t="n">
        <v>3229</v>
      </c>
      <c r="D19" s="5" t="n">
        <v>3159</v>
      </c>
      <c r="E19" s="5" t="n">
        <v>12436</v>
      </c>
    </row>
    <row r="20" spans="1:5">
      <c r="A20" s="4" t="s">
        <v>619</v>
      </c>
      <c r="B20" s="5" t="n">
        <v>318</v>
      </c>
      <c r="D20" s="5" t="n">
        <v>879</v>
      </c>
      <c r="E20" s="5" t="n">
        <v>718</v>
      </c>
    </row>
    <row r="21" spans="1:5">
      <c r="A21" s="4" t="s">
        <v>620</v>
      </c>
      <c r="E21" s="5" t="n">
        <v>-9243</v>
      </c>
    </row>
    <row r="22" spans="1:5">
      <c r="A22" s="4" t="s">
        <v>588</v>
      </c>
      <c r="B22" s="5" t="n">
        <v>15</v>
      </c>
      <c r="D22" s="5" t="n">
        <v>39</v>
      </c>
      <c r="E22" s="5" t="n">
        <v>14</v>
      </c>
    </row>
    <row r="23" spans="1:5">
      <c r="A23" s="4" t="s">
        <v>589</v>
      </c>
      <c r="B23" s="5" t="n">
        <v>-192</v>
      </c>
      <c r="D23" s="5" t="n">
        <v>-758</v>
      </c>
      <c r="E23" s="5" t="n">
        <v>-972</v>
      </c>
    </row>
    <row r="24" spans="1:5">
      <c r="A24" s="4" t="s">
        <v>590</v>
      </c>
      <c r="B24" s="5" t="n">
        <v>-40</v>
      </c>
      <c r="D24" s="5" t="n">
        <v>-90</v>
      </c>
      <c r="E24" s="5" t="n">
        <v>206</v>
      </c>
    </row>
    <row r="25" spans="1:5">
      <c r="A25" s="4" t="s">
        <v>591</v>
      </c>
      <c r="B25" s="5" t="n">
        <v>3330</v>
      </c>
      <c r="D25" s="5" t="n">
        <v>3229</v>
      </c>
      <c r="E25" s="5" t="n">
        <v>3159</v>
      </c>
    </row>
    <row r="26" spans="1:5">
      <c r="A26" s="4" t="s">
        <v>592</v>
      </c>
      <c r="B26" s="5" t="n">
        <v>7833</v>
      </c>
      <c r="D26" s="5" t="n">
        <v>7604</v>
      </c>
      <c r="E26" s="5" t="n">
        <v>6936</v>
      </c>
    </row>
    <row r="27" spans="1:5">
      <c r="A27" s="4" t="s">
        <v>593</v>
      </c>
      <c r="B27" s="5" t="n">
        <v>-4503</v>
      </c>
      <c r="D27" s="5" t="n">
        <v>-4375</v>
      </c>
      <c r="E27" s="5" t="n">
        <v>-3777</v>
      </c>
    </row>
    <row r="28" spans="1:5">
      <c r="A28" s="4" t="s">
        <v>622</v>
      </c>
    </row>
    <row r="29" spans="1:5">
      <c r="A29" s="3" t="s">
        <v>607</v>
      </c>
    </row>
    <row r="30" spans="1:5">
      <c r="A30" s="4" t="s">
        <v>584</v>
      </c>
      <c r="B30" s="5" t="n">
        <v>3229</v>
      </c>
    </row>
    <row r="31" spans="1:5">
      <c r="A31" s="4" t="s">
        <v>591</v>
      </c>
      <c r="D31" s="5" t="n">
        <v>3229</v>
      </c>
    </row>
    <row r="32" spans="1:5">
      <c r="A32" s="4" t="s">
        <v>623</v>
      </c>
    </row>
    <row r="33" spans="1:5">
      <c r="A33" s="3" t="s">
        <v>607</v>
      </c>
    </row>
    <row r="34" spans="1:5">
      <c r="A34" s="4" t="s">
        <v>584</v>
      </c>
      <c r="B34" s="5" t="n">
        <v>3393</v>
      </c>
      <c r="D34" s="5" t="n">
        <v>2505</v>
      </c>
      <c r="E34" s="5" t="n">
        <v>2858</v>
      </c>
    </row>
    <row r="35" spans="1:5">
      <c r="A35" s="4" t="s">
        <v>619</v>
      </c>
      <c r="B35" s="5" t="n">
        <v>374</v>
      </c>
      <c r="D35" s="5" t="n">
        <v>1622</v>
      </c>
      <c r="E35" s="5" t="n">
        <v>701</v>
      </c>
    </row>
    <row r="36" spans="1:5">
      <c r="A36" s="4" t="s">
        <v>620</v>
      </c>
      <c r="B36" s="5" t="n">
        <v>-10</v>
      </c>
      <c r="D36" s="5" t="n">
        <v>-49</v>
      </c>
      <c r="E36" s="5" t="n">
        <v>-103</v>
      </c>
    </row>
    <row r="37" spans="1:5">
      <c r="A37" s="4" t="s">
        <v>588</v>
      </c>
      <c r="B37" s="5" t="n">
        <v>1974</v>
      </c>
      <c r="D37" s="5" t="n">
        <v>216</v>
      </c>
      <c r="E37" s="5" t="n">
        <v>47</v>
      </c>
    </row>
    <row r="38" spans="1:5">
      <c r="A38" s="4" t="s">
        <v>589</v>
      </c>
      <c r="B38" s="5" t="n">
        <v>-1247</v>
      </c>
      <c r="D38" s="5" t="n">
        <v>-854</v>
      </c>
      <c r="E38" s="5" t="n">
        <v>-1126</v>
      </c>
    </row>
    <row r="39" spans="1:5">
      <c r="A39" s="4" t="s">
        <v>590</v>
      </c>
      <c r="B39" s="5" t="n">
        <v>-15</v>
      </c>
      <c r="D39" s="5" t="n">
        <v>-46</v>
      </c>
      <c r="E39" s="5" t="n">
        <v>127</v>
      </c>
    </row>
    <row r="40" spans="1:5">
      <c r="A40" s="4" t="s">
        <v>591</v>
      </c>
      <c r="B40" s="5" t="n">
        <v>3160</v>
      </c>
      <c r="D40" s="5" t="n">
        <v>3393</v>
      </c>
      <c r="E40" s="5" t="n">
        <v>2505</v>
      </c>
    </row>
    <row r="41" spans="1:5">
      <c r="A41" s="4" t="s">
        <v>592</v>
      </c>
      <c r="B41" s="5" t="n">
        <v>13962</v>
      </c>
      <c r="D41" s="5" t="n">
        <v>13297</v>
      </c>
      <c r="E41" s="5" t="n">
        <v>12114</v>
      </c>
    </row>
    <row r="42" spans="1:5">
      <c r="A42" s="4" t="s">
        <v>593</v>
      </c>
      <c r="B42" s="5" t="n">
        <v>-10802</v>
      </c>
      <c r="D42" s="5" t="n">
        <v>-9903</v>
      </c>
      <c r="E42" s="5" t="n">
        <v>-9609</v>
      </c>
    </row>
    <row r="43" spans="1:5">
      <c r="A43" s="4" t="s">
        <v>624</v>
      </c>
    </row>
    <row r="44" spans="1:5">
      <c r="A44" s="3" t="s">
        <v>607</v>
      </c>
    </row>
    <row r="45" spans="1:5">
      <c r="A45" s="4" t="s">
        <v>584</v>
      </c>
      <c r="B45" s="5" t="n">
        <v>2084</v>
      </c>
    </row>
    <row r="46" spans="1:5">
      <c r="A46" s="4" t="s">
        <v>591</v>
      </c>
      <c r="D46" s="5" t="n">
        <v>2084</v>
      </c>
    </row>
    <row r="47" spans="1:5">
      <c r="A47" s="4" t="s">
        <v>625</v>
      </c>
    </row>
    <row r="48" spans="1:5">
      <c r="A48" s="3" t="s">
        <v>607</v>
      </c>
    </row>
    <row r="49" spans="1:5">
      <c r="A49" s="4" t="s">
        <v>584</v>
      </c>
      <c r="B49" s="5" t="n">
        <v>2172</v>
      </c>
      <c r="D49" s="5" t="n">
        <v>753</v>
      </c>
      <c r="E49" s="5" t="n">
        <v>707</v>
      </c>
    </row>
    <row r="50" spans="1:5">
      <c r="A50" s="4" t="s">
        <v>619</v>
      </c>
      <c r="B50" s="5" t="n">
        <v>329</v>
      </c>
      <c r="D50" s="5" t="n">
        <v>1820</v>
      </c>
      <c r="E50" s="5" t="n">
        <v>203</v>
      </c>
    </row>
    <row r="51" spans="1:5">
      <c r="A51" s="4" t="s">
        <v>620</v>
      </c>
      <c r="B51" s="5" t="n">
        <v>-1</v>
      </c>
      <c r="D51" s="5" t="n">
        <v>-690</v>
      </c>
      <c r="E51" s="5" t="n">
        <v>2</v>
      </c>
    </row>
    <row r="52" spans="1:5">
      <c r="A52" s="4" t="s">
        <v>588</v>
      </c>
      <c r="B52" s="5" t="n">
        <v>630</v>
      </c>
      <c r="D52" s="5" t="n">
        <v>793</v>
      </c>
      <c r="E52" s="5" t="n">
        <v>18</v>
      </c>
    </row>
    <row r="53" spans="1:5">
      <c r="A53" s="4" t="s">
        <v>589</v>
      </c>
      <c r="B53" s="5" t="n">
        <v>-684</v>
      </c>
      <c r="D53" s="5" t="n">
        <v>-478</v>
      </c>
      <c r="E53" s="5" t="n">
        <v>-245</v>
      </c>
    </row>
    <row r="54" spans="1:5">
      <c r="A54" s="4" t="s">
        <v>590</v>
      </c>
      <c r="B54" s="5" t="n">
        <v>-11</v>
      </c>
      <c r="D54" s="5" t="n">
        <v>-27</v>
      </c>
      <c r="E54" s="5" t="n">
        <v>68</v>
      </c>
    </row>
    <row r="55" spans="1:5">
      <c r="A55" s="4" t="s">
        <v>591</v>
      </c>
      <c r="B55" s="5" t="n">
        <v>2435</v>
      </c>
      <c r="D55" s="5" t="n">
        <v>2172</v>
      </c>
      <c r="E55" s="5" t="n">
        <v>753</v>
      </c>
    </row>
    <row r="56" spans="1:5">
      <c r="A56" s="4" t="s">
        <v>592</v>
      </c>
      <c r="B56" s="5" t="n">
        <v>4149</v>
      </c>
      <c r="D56" s="5" t="n">
        <v>3215</v>
      </c>
      <c r="E56" s="5" t="n">
        <v>1447</v>
      </c>
    </row>
    <row r="57" spans="1:5">
      <c r="A57" s="4" t="s">
        <v>593</v>
      </c>
      <c r="B57" s="5" t="n">
        <v>-1714</v>
      </c>
      <c r="D57" s="5" t="n">
        <v>-1043</v>
      </c>
      <c r="E57" s="5" t="n">
        <v>-693</v>
      </c>
    </row>
    <row r="58" spans="1:5">
      <c r="A58" s="4" t="s">
        <v>626</v>
      </c>
    </row>
    <row r="59" spans="1:5">
      <c r="A59" s="3" t="s">
        <v>607</v>
      </c>
    </row>
    <row r="60" spans="1:5">
      <c r="A60" s="4" t="s">
        <v>584</v>
      </c>
      <c r="B60" s="5" t="n">
        <v>2172</v>
      </c>
    </row>
    <row r="61" spans="1:5">
      <c r="A61" s="4" t="s">
        <v>591</v>
      </c>
      <c r="D61" s="5" t="n">
        <v>2172</v>
      </c>
    </row>
    <row r="62" spans="1:5">
      <c r="A62" s="4" t="s">
        <v>567</v>
      </c>
    </row>
    <row r="63" spans="1:5">
      <c r="A63" s="3" t="s">
        <v>607</v>
      </c>
    </row>
    <row r="64" spans="1:5">
      <c r="A64" s="4" t="s">
        <v>584</v>
      </c>
      <c r="B64" s="5" t="n">
        <v>1247</v>
      </c>
      <c r="D64" s="5" t="n">
        <v>809</v>
      </c>
      <c r="E64" s="5" t="n">
        <v>898</v>
      </c>
    </row>
    <row r="65" spans="1:5">
      <c r="A65" s="4" t="s">
        <v>619</v>
      </c>
      <c r="B65" s="5" t="n">
        <v>16563</v>
      </c>
      <c r="D65" s="5" t="n">
        <v>1942</v>
      </c>
      <c r="E65" s="5" t="n">
        <v>878</v>
      </c>
    </row>
    <row r="66" spans="1:5">
      <c r="A66" s="4" t="s">
        <v>620</v>
      </c>
      <c r="B66" s="5" t="n">
        <v>-419</v>
      </c>
      <c r="D66" s="5" t="n">
        <v>-426</v>
      </c>
      <c r="E66" s="5" t="n">
        <v>-109</v>
      </c>
    </row>
    <row r="67" spans="1:5">
      <c r="A67" s="4" t="s">
        <v>588</v>
      </c>
      <c r="B67" s="5" t="n">
        <v>-2624</v>
      </c>
      <c r="D67" s="5" t="n">
        <v>-1053</v>
      </c>
      <c r="E67" s="5" t="n">
        <v>-79</v>
      </c>
    </row>
    <row r="68" spans="1:5">
      <c r="A68" s="4" t="s">
        <v>589</v>
      </c>
      <c r="E68" s="5" t="n">
        <v>-798</v>
      </c>
    </row>
    <row r="69" spans="1:5">
      <c r="A69" s="4" t="s">
        <v>590</v>
      </c>
      <c r="B69" s="5" t="n">
        <v>20</v>
      </c>
      <c r="D69" s="5" t="n">
        <v>-25</v>
      </c>
      <c r="E69" s="5" t="n">
        <v>18</v>
      </c>
    </row>
    <row r="70" spans="1:5">
      <c r="A70" s="4" t="s">
        <v>591</v>
      </c>
      <c r="B70" s="5" t="n">
        <v>14787</v>
      </c>
      <c r="D70" s="5" t="n">
        <v>1247</v>
      </c>
      <c r="E70" s="5" t="n">
        <v>809</v>
      </c>
    </row>
    <row r="71" spans="1:5">
      <c r="A71" s="4" t="s">
        <v>592</v>
      </c>
      <c r="B71" s="5" t="n">
        <v>15585</v>
      </c>
      <c r="D71" s="5" t="n">
        <v>2045</v>
      </c>
      <c r="E71" s="5" t="n">
        <v>1606</v>
      </c>
    </row>
    <row r="72" spans="1:5">
      <c r="A72" s="4" t="s">
        <v>593</v>
      </c>
      <c r="B72" s="5" t="n">
        <v>-798</v>
      </c>
      <c r="D72" s="5" t="n">
        <v>-798</v>
      </c>
      <c r="E72" s="6" t="n">
        <v>-798</v>
      </c>
    </row>
    <row r="73" spans="1:5">
      <c r="A73" s="4" t="s">
        <v>627</v>
      </c>
    </row>
    <row r="74" spans="1:5">
      <c r="A74" s="3" t="s">
        <v>607</v>
      </c>
    </row>
    <row r="75" spans="1:5">
      <c r="A75" s="4" t="s">
        <v>584</v>
      </c>
      <c r="B75" s="6" t="n">
        <v>1247</v>
      </c>
    </row>
    <row r="76" spans="1:5">
      <c r="A76" s="4" t="s">
        <v>591</v>
      </c>
      <c r="D76" s="6" t="n">
        <v>1247</v>
      </c>
    </row>
    <row r="77" spans="1:5"/>
    <row r="78" spans="1:5">
      <c r="A78" s="4" t="s">
        <v>46</v>
      </c>
      <c r="B78" s="4" t="s">
        <v>89</v>
      </c>
    </row>
  </sheetData>
  <mergeCells count="5">
    <mergeCell ref="A1:A2"/>
    <mergeCell ref="B1:E1"/>
    <mergeCell ref="B2:C2"/>
    <mergeCell ref="A77:E77"/>
    <mergeCell ref="B78:E7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8</v>
      </c>
      <c r="B1" s="2" t="s">
        <v>1</v>
      </c>
    </row>
    <row r="2" spans="1:5">
      <c r="B2" s="2" t="s">
        <v>456</v>
      </c>
      <c r="C2" s="2" t="s">
        <v>457</v>
      </c>
      <c r="D2" s="2" t="s">
        <v>458</v>
      </c>
      <c r="E2" s="2" t="s">
        <v>629</v>
      </c>
    </row>
    <row r="3" spans="1:5">
      <c r="A3" s="3" t="s">
        <v>607</v>
      </c>
    </row>
    <row r="4" spans="1:5">
      <c r="A4" s="4" t="s">
        <v>630</v>
      </c>
      <c r="E4" s="9" t="n">
        <v>0</v>
      </c>
    </row>
    <row r="5" spans="1:5">
      <c r="A5" s="4" t="s">
        <v>619</v>
      </c>
      <c r="B5" s="6" t="n">
        <v>17584</v>
      </c>
      <c r="C5" s="6" t="n">
        <v>6263</v>
      </c>
      <c r="D5" s="6" t="n">
        <v>2501</v>
      </c>
    </row>
    <row r="6" spans="1:5">
      <c r="A6" s="4" t="s">
        <v>631</v>
      </c>
    </row>
    <row r="7" spans="1:5">
      <c r="A7" s="3" t="s">
        <v>607</v>
      </c>
    </row>
    <row r="8" spans="1:5">
      <c r="A8" s="4" t="s">
        <v>632</v>
      </c>
      <c r="B8" s="5" t="n">
        <v>1800</v>
      </c>
    </row>
    <row r="9" spans="1:5">
      <c r="A9" s="4" t="s">
        <v>567</v>
      </c>
    </row>
    <row r="10" spans="1:5">
      <c r="A10" s="3" t="s">
        <v>607</v>
      </c>
    </row>
    <row r="11" spans="1:5">
      <c r="A11" s="4" t="s">
        <v>619</v>
      </c>
      <c r="B11" s="5" t="n">
        <v>16563</v>
      </c>
      <c r="C11" s="6" t="n">
        <v>1942</v>
      </c>
      <c r="D11" s="5" t="n">
        <v>878</v>
      </c>
    </row>
    <row r="12" spans="1:5">
      <c r="A12" s="4" t="s">
        <v>633</v>
      </c>
    </row>
    <row r="13" spans="1:5">
      <c r="A13" s="3" t="s">
        <v>607</v>
      </c>
    </row>
    <row r="14" spans="1:5">
      <c r="A14" s="4" t="s">
        <v>619</v>
      </c>
      <c r="B14" s="5" t="n">
        <v>4900</v>
      </c>
    </row>
    <row r="15" spans="1:5">
      <c r="A15" s="4" t="s">
        <v>634</v>
      </c>
    </row>
    <row r="16" spans="1:5">
      <c r="A16" s="3" t="s">
        <v>607</v>
      </c>
    </row>
    <row r="17" spans="1:5">
      <c r="A17" s="4" t="s">
        <v>619</v>
      </c>
      <c r="B17" s="5" t="n">
        <v>8800</v>
      </c>
    </row>
    <row r="18" spans="1:5">
      <c r="A18" s="4" t="s">
        <v>635</v>
      </c>
    </row>
    <row r="19" spans="1:5">
      <c r="A19" s="3" t="s">
        <v>607</v>
      </c>
    </row>
    <row r="20" spans="1:5">
      <c r="A20" s="4" t="s">
        <v>619</v>
      </c>
      <c r="B20" s="5" t="n">
        <v>300</v>
      </c>
    </row>
    <row r="21" spans="1:5">
      <c r="A21" s="4" t="s">
        <v>636</v>
      </c>
      <c r="B21" s="6" t="n">
        <v>700</v>
      </c>
    </row>
    <row r="22" spans="1:5">
      <c r="A22" s="4" t="s">
        <v>637</v>
      </c>
    </row>
    <row r="23" spans="1:5">
      <c r="A23" s="3" t="s">
        <v>607</v>
      </c>
    </row>
    <row r="24" spans="1:5">
      <c r="A24" s="4" t="s">
        <v>638</v>
      </c>
      <c r="D24" s="6" t="n">
        <v>9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45</v>
      </c>
      <c r="C1" s="2" t="s">
        <v>48</v>
      </c>
    </row>
    <row r="2" spans="1:3">
      <c r="A2" s="3" t="s">
        <v>640</v>
      </c>
    </row>
    <row r="3" spans="1:3">
      <c r="A3" s="4" t="s">
        <v>641</v>
      </c>
      <c r="B3" s="6" t="n">
        <v>340522</v>
      </c>
      <c r="C3" s="6" t="n">
        <v>451508</v>
      </c>
    </row>
    <row r="4" spans="1:3">
      <c r="A4" s="4" t="s">
        <v>642</v>
      </c>
      <c r="B4" s="5" t="n">
        <v>38001</v>
      </c>
      <c r="C4" s="5" t="n">
        <v>22416</v>
      </c>
    </row>
    <row r="5" spans="1:3">
      <c r="A5" s="4" t="s">
        <v>643</v>
      </c>
      <c r="B5" s="5" t="n">
        <v>378523</v>
      </c>
      <c r="C5" s="5" t="n">
        <v>473924</v>
      </c>
    </row>
    <row r="6" spans="1:3">
      <c r="A6" s="4" t="s">
        <v>644</v>
      </c>
      <c r="B6" s="5" t="n">
        <v>378523</v>
      </c>
      <c r="C6" s="5" t="n">
        <v>473924</v>
      </c>
    </row>
    <row r="7" spans="1:3">
      <c r="A7" s="4" t="s">
        <v>641</v>
      </c>
      <c r="B7" s="5" t="n">
        <v>0</v>
      </c>
      <c r="C7" s="5" t="n">
        <v>0</v>
      </c>
    </row>
    <row r="8" spans="1:3">
      <c r="A8" s="4" t="s">
        <v>642</v>
      </c>
      <c r="B8" s="5" t="n">
        <v>85368</v>
      </c>
      <c r="C8" s="5" t="n">
        <v>25603</v>
      </c>
    </row>
    <row r="9" spans="1:3">
      <c r="A9" s="4" t="s">
        <v>643</v>
      </c>
      <c r="B9" s="5" t="n">
        <v>85368</v>
      </c>
      <c r="C9" s="5" t="n">
        <v>25603</v>
      </c>
    </row>
    <row r="10" spans="1:3">
      <c r="A10" s="4" t="s">
        <v>644</v>
      </c>
      <c r="B10" s="5" t="n">
        <v>85368</v>
      </c>
      <c r="C10" s="5" t="n">
        <v>25603</v>
      </c>
    </row>
    <row r="11" spans="1:3">
      <c r="A11" s="4" t="s">
        <v>645</v>
      </c>
    </row>
    <row r="12" spans="1:3">
      <c r="A12" s="3" t="s">
        <v>640</v>
      </c>
    </row>
    <row r="13" spans="1:3">
      <c r="A13" s="4" t="s">
        <v>642</v>
      </c>
      <c r="B13" s="5" t="n">
        <v>5517</v>
      </c>
      <c r="C13" s="5" t="n">
        <v>1891</v>
      </c>
    </row>
    <row r="14" spans="1:3">
      <c r="A14" s="4" t="s">
        <v>643</v>
      </c>
      <c r="B14" s="5" t="n">
        <v>5517</v>
      </c>
      <c r="C14" s="5" t="n">
        <v>1891</v>
      </c>
    </row>
    <row r="15" spans="1:3">
      <c r="A15" s="4" t="s">
        <v>644</v>
      </c>
      <c r="B15" s="5" t="n">
        <v>5517</v>
      </c>
      <c r="C15" s="5" t="n">
        <v>1891</v>
      </c>
    </row>
    <row r="16" spans="1:3">
      <c r="A16" s="4" t="s">
        <v>646</v>
      </c>
    </row>
    <row r="17" spans="1:3">
      <c r="A17" s="3" t="s">
        <v>640</v>
      </c>
    </row>
    <row r="18" spans="1:3">
      <c r="A18" s="4" t="s">
        <v>642</v>
      </c>
      <c r="B18" s="5" t="n">
        <v>2959</v>
      </c>
      <c r="C18" s="5" t="n">
        <v>2971</v>
      </c>
    </row>
    <row r="19" spans="1:3">
      <c r="A19" s="4" t="s">
        <v>643</v>
      </c>
      <c r="B19" s="5" t="n">
        <v>2959</v>
      </c>
      <c r="C19" s="5" t="n">
        <v>2971</v>
      </c>
    </row>
    <row r="20" spans="1:3">
      <c r="A20" s="4" t="s">
        <v>644</v>
      </c>
      <c r="B20" s="5" t="n">
        <v>2959</v>
      </c>
      <c r="C20" s="5" t="n">
        <v>2971</v>
      </c>
    </row>
    <row r="21" spans="1:3">
      <c r="A21" s="4" t="s">
        <v>647</v>
      </c>
    </row>
    <row r="22" spans="1:3">
      <c r="A22" s="3" t="s">
        <v>640</v>
      </c>
    </row>
    <row r="23" spans="1:3">
      <c r="A23" s="4" t="s">
        <v>642</v>
      </c>
      <c r="B23" s="5" t="n">
        <v>9140</v>
      </c>
      <c r="C23" s="5" t="n">
        <v>17173</v>
      </c>
    </row>
    <row r="24" spans="1:3">
      <c r="A24" s="4" t="s">
        <v>643</v>
      </c>
      <c r="B24" s="5" t="n">
        <v>9140</v>
      </c>
      <c r="C24" s="5" t="n">
        <v>17173</v>
      </c>
    </row>
    <row r="25" spans="1:3">
      <c r="A25" s="4" t="s">
        <v>644</v>
      </c>
      <c r="B25" s="5" t="n">
        <v>9140</v>
      </c>
      <c r="C25" s="5" t="n">
        <v>17173</v>
      </c>
    </row>
    <row r="26" spans="1:3">
      <c r="A26" s="4" t="s">
        <v>648</v>
      </c>
    </row>
    <row r="27" spans="1:3">
      <c r="A27" s="3" t="s">
        <v>640</v>
      </c>
    </row>
    <row r="28" spans="1:3">
      <c r="A28" s="4" t="s">
        <v>641</v>
      </c>
      <c r="C28" s="5" t="n">
        <v>7</v>
      </c>
    </row>
    <row r="29" spans="1:3">
      <c r="A29" s="4" t="s">
        <v>642</v>
      </c>
      <c r="B29" s="5" t="n">
        <v>20385</v>
      </c>
      <c r="C29" s="5" t="n">
        <v>381</v>
      </c>
    </row>
    <row r="30" spans="1:3">
      <c r="A30" s="4" t="s">
        <v>643</v>
      </c>
      <c r="B30" s="5" t="n">
        <v>20385</v>
      </c>
      <c r="C30" s="5" t="n">
        <v>388</v>
      </c>
    </row>
    <row r="31" spans="1:3">
      <c r="A31" s="4" t="s">
        <v>644</v>
      </c>
      <c r="B31" s="5" t="n">
        <v>20385</v>
      </c>
      <c r="C31" s="5" t="n">
        <v>388</v>
      </c>
    </row>
    <row r="32" spans="1:3">
      <c r="A32" s="4" t="s">
        <v>649</v>
      </c>
    </row>
    <row r="33" spans="1:3">
      <c r="A33" s="3" t="s">
        <v>640</v>
      </c>
    </row>
    <row r="34" spans="1:3">
      <c r="A34" s="4" t="s">
        <v>641</v>
      </c>
      <c r="B34" s="5" t="n">
        <v>340522</v>
      </c>
      <c r="C34" s="5" t="n">
        <v>451501</v>
      </c>
    </row>
    <row r="35" spans="1:3">
      <c r="A35" s="4" t="s">
        <v>643</v>
      </c>
      <c r="B35" s="5" t="n">
        <v>340522</v>
      </c>
      <c r="C35" s="5" t="n">
        <v>451501</v>
      </c>
    </row>
    <row r="36" spans="1:3">
      <c r="A36" s="4" t="s">
        <v>644</v>
      </c>
      <c r="B36" s="5" t="n">
        <v>340522</v>
      </c>
      <c r="C36" s="5" t="n">
        <v>451501</v>
      </c>
    </row>
    <row r="37" spans="1:3">
      <c r="A37" s="4" t="s">
        <v>650</v>
      </c>
    </row>
    <row r="38" spans="1:3">
      <c r="A38" s="3" t="s">
        <v>640</v>
      </c>
    </row>
    <row r="39" spans="1:3">
      <c r="A39" s="4" t="s">
        <v>641</v>
      </c>
      <c r="B39" s="5" t="n">
        <v>0</v>
      </c>
      <c r="C39" s="5" t="n">
        <v>0</v>
      </c>
    </row>
    <row r="40" spans="1:3">
      <c r="A40" s="4" t="s">
        <v>642</v>
      </c>
      <c r="B40" s="5" t="n">
        <v>46540</v>
      </c>
      <c r="C40" s="5" t="n">
        <v>1018</v>
      </c>
    </row>
    <row r="41" spans="1:3">
      <c r="A41" s="4" t="s">
        <v>643</v>
      </c>
      <c r="B41" s="5" t="n">
        <v>46540</v>
      </c>
      <c r="C41" s="5" t="n">
        <v>1018</v>
      </c>
    </row>
    <row r="42" spans="1:3">
      <c r="A42" s="4" t="s">
        <v>644</v>
      </c>
      <c r="B42" s="5" t="n">
        <v>46540</v>
      </c>
      <c r="C42" s="5" t="n">
        <v>1018</v>
      </c>
    </row>
    <row r="43" spans="1:3">
      <c r="A43" s="4" t="s">
        <v>651</v>
      </c>
    </row>
    <row r="44" spans="1:3">
      <c r="A44" s="3" t="s">
        <v>640</v>
      </c>
    </row>
    <row r="45" spans="1:3">
      <c r="A45" s="4" t="s">
        <v>641</v>
      </c>
      <c r="B45" s="5" t="n">
        <v>0</v>
      </c>
      <c r="C45" s="5" t="n">
        <v>0</v>
      </c>
    </row>
    <row r="46" spans="1:3">
      <c r="A46" s="4" t="s">
        <v>642</v>
      </c>
      <c r="B46" s="5" t="n">
        <v>1067</v>
      </c>
      <c r="C46" s="5" t="n">
        <v>333</v>
      </c>
    </row>
    <row r="47" spans="1:3">
      <c r="A47" s="4" t="s">
        <v>643</v>
      </c>
      <c r="B47" s="5" t="n">
        <v>1067</v>
      </c>
      <c r="C47" s="5" t="n">
        <v>333</v>
      </c>
    </row>
    <row r="48" spans="1:3">
      <c r="A48" s="4" t="s">
        <v>644</v>
      </c>
      <c r="B48" s="5" t="n">
        <v>1067</v>
      </c>
      <c r="C48" s="5" t="n">
        <v>333</v>
      </c>
    </row>
    <row r="49" spans="1:3">
      <c r="A49" s="4" t="s">
        <v>652</v>
      </c>
    </row>
    <row r="50" spans="1:3">
      <c r="A50" s="3" t="s">
        <v>640</v>
      </c>
    </row>
    <row r="51" spans="1:3">
      <c r="A51" s="4" t="s">
        <v>641</v>
      </c>
      <c r="B51" s="5" t="n">
        <v>0</v>
      </c>
      <c r="C51" s="5" t="n">
        <v>0</v>
      </c>
    </row>
    <row r="52" spans="1:3">
      <c r="A52" s="4" t="s">
        <v>642</v>
      </c>
      <c r="B52" s="5" t="n">
        <v>29264</v>
      </c>
      <c r="C52" s="5" t="n">
        <v>15883</v>
      </c>
    </row>
    <row r="53" spans="1:3">
      <c r="A53" s="4" t="s">
        <v>643</v>
      </c>
      <c r="B53" s="5" t="n">
        <v>29264</v>
      </c>
      <c r="C53" s="5" t="n">
        <v>15883</v>
      </c>
    </row>
    <row r="54" spans="1:3">
      <c r="A54" s="4" t="s">
        <v>644</v>
      </c>
      <c r="B54" s="5" t="n">
        <v>29264</v>
      </c>
      <c r="C54" s="5" t="n">
        <v>15883</v>
      </c>
    </row>
    <row r="55" spans="1:3">
      <c r="A55" s="4" t="s">
        <v>653</v>
      </c>
    </row>
    <row r="56" spans="1:3">
      <c r="A56" s="3" t="s">
        <v>640</v>
      </c>
    </row>
    <row r="57" spans="1:3">
      <c r="A57" s="4" t="s">
        <v>641</v>
      </c>
      <c r="B57" s="5" t="n">
        <v>0</v>
      </c>
      <c r="C57" s="5" t="n">
        <v>0</v>
      </c>
    </row>
    <row r="58" spans="1:3">
      <c r="A58" s="4" t="s">
        <v>642</v>
      </c>
      <c r="B58" s="5" t="n">
        <v>8497</v>
      </c>
      <c r="C58" s="5" t="n">
        <v>8369</v>
      </c>
    </row>
    <row r="59" spans="1:3">
      <c r="A59" s="4" t="s">
        <v>643</v>
      </c>
      <c r="B59" s="5" t="n">
        <v>8497</v>
      </c>
      <c r="C59" s="5" t="n">
        <v>8369</v>
      </c>
    </row>
    <row r="60" spans="1:3">
      <c r="A60" s="4" t="s">
        <v>644</v>
      </c>
      <c r="B60" s="6" t="n">
        <v>8497</v>
      </c>
      <c r="C60" s="6" t="n">
        <v>83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654</v>
      </c>
      <c r="B1" s="2" t="s">
        <v>1</v>
      </c>
    </row>
    <row r="2" spans="1:8">
      <c r="B2" s="2" t="s">
        <v>45</v>
      </c>
      <c r="D2" s="2" t="s">
        <v>48</v>
      </c>
      <c r="F2" s="2" t="s">
        <v>47</v>
      </c>
      <c r="G2" s="2" t="s">
        <v>49</v>
      </c>
      <c r="H2" s="2" t="s">
        <v>50</v>
      </c>
    </row>
    <row r="3" spans="1:8">
      <c r="A3" s="3" t="s">
        <v>640</v>
      </c>
    </row>
    <row r="4" spans="1:8">
      <c r="A4" s="4" t="s">
        <v>655</v>
      </c>
      <c r="B4" s="6" t="n">
        <v>0</v>
      </c>
    </row>
    <row r="5" spans="1:8">
      <c r="A5" s="4" t="s">
        <v>656</v>
      </c>
      <c r="B5" s="5" t="n">
        <v>47600000</v>
      </c>
    </row>
    <row r="6" spans="1:8">
      <c r="A6" s="4" t="s">
        <v>63</v>
      </c>
      <c r="B6" s="6" t="n">
        <v>340522000</v>
      </c>
      <c r="C6" s="4" t="s">
        <v>46</v>
      </c>
      <c r="D6" s="6" t="n">
        <v>451501000</v>
      </c>
      <c r="E6" s="4" t="s">
        <v>46</v>
      </c>
      <c r="F6" s="6" t="n">
        <v>451501000</v>
      </c>
      <c r="G6" s="6" t="n">
        <v>256380000</v>
      </c>
      <c r="H6" s="6" t="n">
        <v>254568000</v>
      </c>
    </row>
    <row r="7" spans="1:8">
      <c r="A7" s="4" t="s">
        <v>657</v>
      </c>
    </row>
    <row r="8" spans="1:8">
      <c r="A8" s="3" t="s">
        <v>640</v>
      </c>
    </row>
    <row r="9" spans="1:8">
      <c r="A9" s="4" t="s">
        <v>658</v>
      </c>
      <c r="B9" s="4" t="s">
        <v>659</v>
      </c>
      <c r="D9" s="4" t="s">
        <v>660</v>
      </c>
    </row>
    <row r="10" spans="1:8"/>
    <row r="11" spans="1:8">
      <c r="A11" s="4" t="s">
        <v>46</v>
      </c>
      <c r="B11" s="4" t="s">
        <v>89</v>
      </c>
    </row>
  </sheetData>
  <mergeCells count="6">
    <mergeCell ref="A1:A2"/>
    <mergeCell ref="B1:E1"/>
    <mergeCell ref="B2:C2"/>
    <mergeCell ref="D2:E2"/>
    <mergeCell ref="A10:H10"/>
    <mergeCell ref="B11:H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s>
  <sheetData>
    <row r="1" spans="1:5">
      <c r="A1" s="1" t="s">
        <v>661</v>
      </c>
      <c r="B1" s="2" t="s">
        <v>1</v>
      </c>
    </row>
    <row r="2" spans="1:5">
      <c r="B2" s="2" t="s">
        <v>45</v>
      </c>
      <c r="D2" s="2" t="s">
        <v>48</v>
      </c>
      <c r="E2" s="2" t="s">
        <v>47</v>
      </c>
    </row>
    <row r="3" spans="1:5">
      <c r="A3" s="3" t="s">
        <v>662</v>
      </c>
    </row>
    <row r="4" spans="1:5">
      <c r="A4" s="4" t="s">
        <v>58</v>
      </c>
      <c r="B4" s="6" t="n">
        <v>2897</v>
      </c>
      <c r="C4" s="4" t="s">
        <v>46</v>
      </c>
      <c r="D4" s="6" t="n">
        <v>275</v>
      </c>
      <c r="E4" s="6" t="n">
        <v>275</v>
      </c>
    </row>
    <row r="5" spans="1:5">
      <c r="A5" s="4" t="s">
        <v>663</v>
      </c>
      <c r="B5" s="5" t="n">
        <v>0</v>
      </c>
      <c r="D5" s="5" t="n">
        <v>0</v>
      </c>
    </row>
    <row r="6" spans="1:5">
      <c r="A6" s="4" t="s">
        <v>664</v>
      </c>
    </row>
    <row r="7" spans="1:5">
      <c r="A7" s="3" t="s">
        <v>662</v>
      </c>
    </row>
    <row r="8" spans="1:5">
      <c r="A8" s="4" t="s">
        <v>58</v>
      </c>
      <c r="B8" s="5" t="n">
        <v>2600</v>
      </c>
    </row>
    <row r="9" spans="1:5">
      <c r="A9" s="4" t="s">
        <v>613</v>
      </c>
    </row>
    <row r="10" spans="1:5">
      <c r="A10" s="3" t="s">
        <v>662</v>
      </c>
    </row>
    <row r="11" spans="1:5">
      <c r="A11" s="4" t="s">
        <v>58</v>
      </c>
      <c r="B11" s="6" t="n">
        <v>300</v>
      </c>
      <c r="D11" s="6" t="n">
        <v>300</v>
      </c>
    </row>
    <row r="12" spans="1:5"/>
    <row r="13" spans="1:5">
      <c r="A13" s="4" t="s">
        <v>46</v>
      </c>
      <c r="B13" s="4" t="s">
        <v>89</v>
      </c>
    </row>
  </sheetData>
  <mergeCells count="5">
    <mergeCell ref="A1:A2"/>
    <mergeCell ref="B1:D1"/>
    <mergeCell ref="B2:C2"/>
    <mergeCell ref="A12:E12"/>
    <mergeCell ref="B13:E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45</v>
      </c>
      <c r="C1" s="2" t="s">
        <v>48</v>
      </c>
    </row>
    <row r="2" spans="1:3">
      <c r="A2" s="3" t="s">
        <v>666</v>
      </c>
    </row>
    <row r="3" spans="1:3">
      <c r="A3" s="4" t="s">
        <v>59</v>
      </c>
      <c r="B3" s="6" t="n">
        <v>3513</v>
      </c>
      <c r="C3" s="6" t="n">
        <v>3353</v>
      </c>
    </row>
    <row r="4" spans="1:3">
      <c r="A4" s="4" t="s">
        <v>667</v>
      </c>
      <c r="B4" s="5" t="n">
        <v>-554</v>
      </c>
      <c r="C4" s="5" t="n">
        <v>-382</v>
      </c>
    </row>
    <row r="5" spans="1:3">
      <c r="A5" s="4" t="s">
        <v>668</v>
      </c>
      <c r="B5" s="6" t="n">
        <v>2959</v>
      </c>
      <c r="C5" s="6" t="n">
        <v>29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45</v>
      </c>
      <c r="C1" s="2" t="s">
        <v>48</v>
      </c>
      <c r="D1" s="2" t="s">
        <v>49</v>
      </c>
    </row>
    <row r="2" spans="1:4">
      <c r="A2" s="3" t="s">
        <v>670</v>
      </c>
    </row>
    <row r="3" spans="1:4">
      <c r="A3" s="4" t="s">
        <v>444</v>
      </c>
      <c r="B3" s="6" t="n">
        <v>9140</v>
      </c>
      <c r="C3" s="6" t="n">
        <v>16842</v>
      </c>
      <c r="D3" s="6" t="n">
        <v>7400</v>
      </c>
    </row>
    <row r="4" spans="1:4">
      <c r="A4" s="4" t="s">
        <v>671</v>
      </c>
      <c r="C4" s="5" t="n">
        <v>1598</v>
      </c>
    </row>
    <row r="5" spans="1:4">
      <c r="A5" s="4" t="s">
        <v>672</v>
      </c>
      <c r="C5" s="5" t="n">
        <v>-1266</v>
      </c>
    </row>
    <row r="6" spans="1:4">
      <c r="A6" s="4" t="s">
        <v>673</v>
      </c>
      <c r="B6" s="6" t="n">
        <v>9140</v>
      </c>
      <c r="C6" s="6" t="n">
        <v>171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195</v>
      </c>
      <c r="C1" s="2" t="s">
        <v>49</v>
      </c>
    </row>
    <row r="2" spans="1:3">
      <c r="A2" s="4" t="s">
        <v>196</v>
      </c>
    </row>
    <row r="3" spans="1:3">
      <c r="A3" s="3" t="s">
        <v>172</v>
      </c>
    </row>
    <row r="4" spans="1:3">
      <c r="A4" s="4" t="s">
        <v>197</v>
      </c>
      <c r="C4" s="6" t="n">
        <v>58000</v>
      </c>
    </row>
    <row r="5" spans="1:3">
      <c r="A5" s="4" t="s">
        <v>198</v>
      </c>
      <c r="C5" s="5" t="n">
        <v>3100</v>
      </c>
    </row>
    <row r="6" spans="1:3">
      <c r="A6" s="4" t="s">
        <v>199</v>
      </c>
      <c r="C6" s="6" t="n">
        <v>3300</v>
      </c>
    </row>
    <row r="7" spans="1:3">
      <c r="A7" s="4" t="s">
        <v>200</v>
      </c>
      <c r="C7" s="4" t="s">
        <v>201</v>
      </c>
    </row>
    <row r="8" spans="1:3">
      <c r="A8" s="4" t="s">
        <v>202</v>
      </c>
      <c r="B8" s="5" t="n">
        <v>592342</v>
      </c>
    </row>
    <row r="9" spans="1:3">
      <c r="A9" s="4" t="s">
        <v>203</v>
      </c>
      <c r="C9" s="6" t="n">
        <v>11800</v>
      </c>
    </row>
    <row r="10" spans="1:3">
      <c r="A10" s="4" t="s">
        <v>204</v>
      </c>
      <c r="B10" s="6" t="n">
        <v>2400</v>
      </c>
    </row>
    <row r="11" spans="1:3">
      <c r="A11" s="4" t="s">
        <v>205</v>
      </c>
      <c r="C11" s="6" t="n">
        <v>20000</v>
      </c>
    </row>
    <row r="12" spans="1:3">
      <c r="A12" s="4" t="s">
        <v>206</v>
      </c>
    </row>
    <row r="13" spans="1:3">
      <c r="A13" s="3" t="s">
        <v>172</v>
      </c>
    </row>
    <row r="14" spans="1:3">
      <c r="A14" s="4" t="s">
        <v>207</v>
      </c>
      <c r="C14" s="4" t="s">
        <v>208</v>
      </c>
    </row>
    <row r="15" spans="1:3">
      <c r="A15" s="4" t="s">
        <v>203</v>
      </c>
      <c r="C15" s="6" t="n">
        <v>26400</v>
      </c>
    </row>
    <row r="16" spans="1:3">
      <c r="A16" s="4" t="s">
        <v>209</v>
      </c>
      <c r="B16" s="5" t="n">
        <v>63175</v>
      </c>
    </row>
    <row r="17" spans="1:3">
      <c r="A17" s="4" t="s">
        <v>210</v>
      </c>
      <c r="B17" s="7" t="n">
        <v>19.49</v>
      </c>
    </row>
    <row r="18" spans="1:3">
      <c r="A18" s="4" t="s">
        <v>211</v>
      </c>
      <c r="B18" s="6" t="n">
        <v>12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74</v>
      </c>
      <c r="B1" s="2" t="s">
        <v>1</v>
      </c>
    </row>
    <row r="2" spans="1:6">
      <c r="B2" s="2" t="s">
        <v>48</v>
      </c>
      <c r="C2" s="2" t="s">
        <v>45</v>
      </c>
      <c r="E2" s="2" t="s">
        <v>47</v>
      </c>
      <c r="F2" s="2" t="s">
        <v>49</v>
      </c>
    </row>
    <row r="3" spans="1:6">
      <c r="A3" s="3" t="s">
        <v>675</v>
      </c>
    </row>
    <row r="4" spans="1:6">
      <c r="A4" s="4" t="s">
        <v>676</v>
      </c>
      <c r="B4" s="6" t="n">
        <v>16842</v>
      </c>
      <c r="C4" s="6" t="n">
        <v>9140</v>
      </c>
      <c r="F4" s="6" t="n">
        <v>7400</v>
      </c>
    </row>
    <row r="5" spans="1:6">
      <c r="A5" s="4" t="s">
        <v>61</v>
      </c>
      <c r="B5" s="5" t="n">
        <v>15333</v>
      </c>
      <c r="C5" s="5" t="n">
        <v>15617</v>
      </c>
      <c r="D5" s="4" t="s">
        <v>46</v>
      </c>
      <c r="E5" s="6" t="n">
        <v>13194</v>
      </c>
    </row>
    <row r="6" spans="1:6">
      <c r="A6" s="4" t="s">
        <v>677</v>
      </c>
      <c r="B6" s="5" t="n">
        <v>200</v>
      </c>
    </row>
    <row r="7" spans="1:6">
      <c r="A7" s="4" t="s">
        <v>600</v>
      </c>
    </row>
    <row r="8" spans="1:6">
      <c r="A8" s="3" t="s">
        <v>675</v>
      </c>
    </row>
    <row r="9" spans="1:6">
      <c r="A9" s="4" t="s">
        <v>678</v>
      </c>
      <c r="E9" s="6" t="n">
        <v>2100</v>
      </c>
    </row>
    <row r="10" spans="1:6">
      <c r="A10" s="4" t="s">
        <v>637</v>
      </c>
    </row>
    <row r="11" spans="1:6">
      <c r="A11" s="3" t="s">
        <v>675</v>
      </c>
    </row>
    <row r="12" spans="1:6">
      <c r="A12" s="4" t="s">
        <v>678</v>
      </c>
      <c r="B12" s="5" t="n">
        <v>2100</v>
      </c>
    </row>
    <row r="13" spans="1:6">
      <c r="A13" s="4" t="s">
        <v>61</v>
      </c>
      <c r="B13" s="5" t="n">
        <v>300</v>
      </c>
    </row>
    <row r="14" spans="1:6">
      <c r="A14" s="4" t="s">
        <v>446</v>
      </c>
    </row>
    <row r="15" spans="1:6">
      <c r="A15" s="3" t="s">
        <v>675</v>
      </c>
    </row>
    <row r="16" spans="1:6">
      <c r="A16" s="4" t="s">
        <v>676</v>
      </c>
      <c r="B16" s="6" t="n">
        <v>7800</v>
      </c>
      <c r="C16" s="6" t="n">
        <v>7900</v>
      </c>
      <c r="F16" s="6" t="n">
        <v>8000</v>
      </c>
    </row>
    <row r="17" spans="1:6"/>
    <row r="18" spans="1:6">
      <c r="A18" s="4" t="s">
        <v>46</v>
      </c>
      <c r="B18" s="4" t="s">
        <v>89</v>
      </c>
    </row>
  </sheetData>
  <mergeCells count="5">
    <mergeCell ref="A1:A2"/>
    <mergeCell ref="C1:D1"/>
    <mergeCell ref="C2:D2"/>
    <mergeCell ref="A17:F17"/>
    <mergeCell ref="B18:F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79</v>
      </c>
      <c r="B1" s="2" t="s">
        <v>45</v>
      </c>
      <c r="D1" s="2" t="s">
        <v>47</v>
      </c>
      <c r="E1" s="2" t="s">
        <v>48</v>
      </c>
    </row>
    <row r="2" spans="1:5">
      <c r="A2" s="3" t="s">
        <v>680</v>
      </c>
    </row>
    <row r="3" spans="1:5">
      <c r="A3" s="4" t="s">
        <v>681</v>
      </c>
      <c r="B3" s="6" t="n">
        <v>3044</v>
      </c>
      <c r="E3" s="6" t="n">
        <v>1679</v>
      </c>
    </row>
    <row r="4" spans="1:5">
      <c r="A4" s="4" t="s">
        <v>682</v>
      </c>
      <c r="B4" s="5" t="n">
        <v>11829</v>
      </c>
      <c r="E4" s="5" t="n">
        <v>10985</v>
      </c>
    </row>
    <row r="5" spans="1:5">
      <c r="A5" s="4" t="s">
        <v>683</v>
      </c>
      <c r="B5" s="5" t="n">
        <v>150</v>
      </c>
      <c r="E5" s="5" t="n">
        <v>244</v>
      </c>
    </row>
    <row r="6" spans="1:5">
      <c r="A6" s="4" t="s">
        <v>684</v>
      </c>
      <c r="B6" s="5" t="n">
        <v>594</v>
      </c>
      <c r="E6" s="5" t="n">
        <v>2425</v>
      </c>
    </row>
    <row r="7" spans="1:5">
      <c r="A7" s="4" t="s">
        <v>685</v>
      </c>
      <c r="B7" s="6" t="n">
        <v>15617</v>
      </c>
      <c r="C7" s="4" t="s">
        <v>46</v>
      </c>
      <c r="D7" s="6" t="n">
        <v>13194</v>
      </c>
      <c r="E7" s="6" t="n">
        <v>15333</v>
      </c>
    </row>
    <row r="8" spans="1:5"/>
    <row r="9" spans="1:5">
      <c r="A9" s="4" t="s">
        <v>46</v>
      </c>
      <c r="B9" s="4" t="s">
        <v>89</v>
      </c>
    </row>
  </sheetData>
  <mergeCells count="3">
    <mergeCell ref="B1:C1"/>
    <mergeCell ref="A8:E8"/>
    <mergeCell ref="B9:E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686</v>
      </c>
      <c r="B1" s="2" t="s">
        <v>45</v>
      </c>
      <c r="D1" s="2" t="s">
        <v>47</v>
      </c>
      <c r="E1" s="2" t="s">
        <v>48</v>
      </c>
      <c r="G1" s="2" t="s">
        <v>49</v>
      </c>
      <c r="H1" s="2" t="s">
        <v>50</v>
      </c>
    </row>
    <row r="2" spans="1:8">
      <c r="A2" s="3" t="s">
        <v>687</v>
      </c>
    </row>
    <row r="3" spans="1:8">
      <c r="A3" s="4" t="s">
        <v>62</v>
      </c>
      <c r="B3" s="6" t="n">
        <v>20385</v>
      </c>
      <c r="C3" s="4" t="s">
        <v>46</v>
      </c>
      <c r="D3" s="6" t="n">
        <v>388</v>
      </c>
      <c r="E3" s="6" t="n">
        <v>388</v>
      </c>
    </row>
    <row r="4" spans="1:8">
      <c r="A4" s="4" t="s">
        <v>63</v>
      </c>
      <c r="B4" s="5" t="n">
        <v>340522</v>
      </c>
      <c r="C4" s="4" t="s">
        <v>46</v>
      </c>
      <c r="D4" s="6" t="n">
        <v>451501</v>
      </c>
      <c r="E4" s="5" t="n">
        <v>451501</v>
      </c>
      <c r="F4" s="4" t="s">
        <v>46</v>
      </c>
      <c r="G4" s="6" t="n">
        <v>256380</v>
      </c>
      <c r="H4" s="6" t="n">
        <v>254568</v>
      </c>
    </row>
    <row r="5" spans="1:8">
      <c r="A5" s="4" t="s">
        <v>688</v>
      </c>
    </row>
    <row r="6" spans="1:8">
      <c r="A6" s="3" t="s">
        <v>687</v>
      </c>
    </row>
    <row r="7" spans="1:8">
      <c r="A7" s="4" t="s">
        <v>62</v>
      </c>
      <c r="B7" s="5" t="n">
        <v>20385</v>
      </c>
      <c r="E7" s="5" t="n">
        <v>388</v>
      </c>
    </row>
    <row r="8" spans="1:8">
      <c r="A8" s="4" t="s">
        <v>63</v>
      </c>
      <c r="B8" s="5" t="n">
        <v>340522</v>
      </c>
      <c r="E8" s="5" t="n">
        <v>451501</v>
      </c>
    </row>
    <row r="9" spans="1:8">
      <c r="A9" s="4" t="s">
        <v>689</v>
      </c>
      <c r="B9" s="5" t="n">
        <v>360907</v>
      </c>
      <c r="E9" s="5" t="n">
        <v>451889</v>
      </c>
    </row>
    <row r="10" spans="1:8">
      <c r="A10" s="4" t="s">
        <v>690</v>
      </c>
    </row>
    <row r="11" spans="1:8">
      <c r="A11" s="3" t="s">
        <v>687</v>
      </c>
    </row>
    <row r="12" spans="1:8">
      <c r="A12" s="4" t="s">
        <v>62</v>
      </c>
      <c r="B12" s="5" t="n">
        <v>20385</v>
      </c>
      <c r="E12" s="5" t="n">
        <v>388</v>
      </c>
    </row>
    <row r="13" spans="1:8">
      <c r="A13" s="4" t="s">
        <v>63</v>
      </c>
      <c r="B13" s="5" t="n">
        <v>340522</v>
      </c>
      <c r="E13" s="5" t="n">
        <v>451501</v>
      </c>
    </row>
    <row r="14" spans="1:8">
      <c r="A14" s="4" t="s">
        <v>689</v>
      </c>
      <c r="B14" s="6" t="n">
        <v>360907</v>
      </c>
      <c r="E14" s="6" t="n">
        <v>451889</v>
      </c>
    </row>
    <row r="15" spans="1:8"/>
    <row r="16" spans="1:8">
      <c r="A16" s="4" t="s">
        <v>46</v>
      </c>
      <c r="B16" s="4" t="s">
        <v>89</v>
      </c>
    </row>
  </sheetData>
  <mergeCells count="4">
    <mergeCell ref="B1:C1"/>
    <mergeCell ref="E1:F1"/>
    <mergeCell ref="A15:H15"/>
    <mergeCell ref="B16:H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45</v>
      </c>
      <c r="C1" s="2" t="s">
        <v>48</v>
      </c>
    </row>
    <row r="2" spans="1:3">
      <c r="A2" s="3" t="s">
        <v>687</v>
      </c>
    </row>
    <row r="3" spans="1:3">
      <c r="A3" s="4" t="s">
        <v>692</v>
      </c>
      <c r="B3" s="6" t="n">
        <v>0</v>
      </c>
      <c r="C3" s="6" t="n">
        <v>0</v>
      </c>
    </row>
    <row r="4" spans="1:3">
      <c r="A4" s="4" t="s">
        <v>693</v>
      </c>
    </row>
    <row r="5" spans="1:3">
      <c r="A5" s="3" t="s">
        <v>687</v>
      </c>
    </row>
    <row r="6" spans="1:3">
      <c r="A6" s="4" t="s">
        <v>694</v>
      </c>
      <c r="B6" s="5" t="n">
        <v>1500000</v>
      </c>
      <c r="C6" s="5" t="n">
        <v>1500000</v>
      </c>
    </row>
    <row r="7" spans="1:3">
      <c r="A7" s="4" t="s">
        <v>695</v>
      </c>
      <c r="B7" s="5" t="n">
        <v>400000</v>
      </c>
      <c r="C7" s="6" t="n">
        <v>400000</v>
      </c>
    </row>
    <row r="8" spans="1:3">
      <c r="A8" s="4" t="s">
        <v>696</v>
      </c>
    </row>
    <row r="9" spans="1:3">
      <c r="A9" s="3" t="s">
        <v>687</v>
      </c>
    </row>
    <row r="10" spans="1:3">
      <c r="A10" s="4" t="s">
        <v>695</v>
      </c>
      <c r="B10" s="6" t="n">
        <v>2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697</v>
      </c>
      <c r="B1" s="2" t="s">
        <v>45</v>
      </c>
      <c r="D1" s="2" t="s">
        <v>47</v>
      </c>
      <c r="E1" s="2" t="s">
        <v>48</v>
      </c>
      <c r="G1" s="2" t="s">
        <v>49</v>
      </c>
      <c r="H1" s="2" t="s">
        <v>50</v>
      </c>
    </row>
    <row r="2" spans="1:8">
      <c r="A2" s="3" t="s">
        <v>698</v>
      </c>
    </row>
    <row r="3" spans="1:8">
      <c r="A3" s="4" t="s">
        <v>699</v>
      </c>
      <c r="B3" s="6" t="n">
        <v>270630</v>
      </c>
      <c r="E3" s="6" t="n">
        <v>398178</v>
      </c>
    </row>
    <row r="4" spans="1:8">
      <c r="A4" s="4" t="s">
        <v>700</v>
      </c>
      <c r="B4" s="5" t="n">
        <v>13722</v>
      </c>
      <c r="E4" s="5" t="n">
        <v>13248</v>
      </c>
    </row>
    <row r="5" spans="1:8">
      <c r="A5" s="4" t="s">
        <v>701</v>
      </c>
      <c r="B5" s="5" t="n">
        <v>56170</v>
      </c>
      <c r="E5" s="5" t="n">
        <v>40075</v>
      </c>
    </row>
    <row r="6" spans="1:8">
      <c r="A6" s="4" t="s">
        <v>702</v>
      </c>
      <c r="B6" s="6" t="n">
        <v>340522</v>
      </c>
      <c r="C6" s="4" t="s">
        <v>46</v>
      </c>
      <c r="D6" s="6" t="n">
        <v>451501</v>
      </c>
      <c r="E6" s="6" t="n">
        <v>451501</v>
      </c>
      <c r="F6" s="4" t="s">
        <v>46</v>
      </c>
      <c r="G6" s="6" t="n">
        <v>256380</v>
      </c>
      <c r="H6" s="6" t="n">
        <v>254568</v>
      </c>
    </row>
    <row r="7" spans="1:8"/>
    <row r="8" spans="1:8">
      <c r="A8" s="4" t="s">
        <v>46</v>
      </c>
      <c r="B8" s="4" t="s">
        <v>89</v>
      </c>
    </row>
  </sheetData>
  <mergeCells count="4">
    <mergeCell ref="B1:C1"/>
    <mergeCell ref="E1:F1"/>
    <mergeCell ref="A7:H7"/>
    <mergeCell ref="B8:H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03</v>
      </c>
      <c r="B1" s="2" t="s">
        <v>45</v>
      </c>
      <c r="D1" s="2" t="s">
        <v>47</v>
      </c>
      <c r="E1" s="2" t="s">
        <v>48</v>
      </c>
    </row>
    <row r="2" spans="1:5">
      <c r="A2" s="3" t="s">
        <v>704</v>
      </c>
    </row>
    <row r="3" spans="1:5">
      <c r="A3" s="4" t="s">
        <v>705</v>
      </c>
      <c r="B3" s="6" t="n">
        <v>46540</v>
      </c>
      <c r="C3" s="4" t="s">
        <v>46</v>
      </c>
      <c r="D3" s="6" t="n">
        <v>32737</v>
      </c>
      <c r="E3" s="6" t="n">
        <v>1018</v>
      </c>
    </row>
    <row r="4" spans="1:5">
      <c r="A4" s="4" t="s">
        <v>706</v>
      </c>
      <c r="B4" s="5" t="n">
        <v>46540</v>
      </c>
      <c r="E4" s="5" t="n">
        <v>1018</v>
      </c>
    </row>
    <row r="5" spans="1:5">
      <c r="A5" s="4" t="s">
        <v>705</v>
      </c>
      <c r="B5" s="5" t="n">
        <v>1067</v>
      </c>
      <c r="C5" s="4" t="s">
        <v>46</v>
      </c>
      <c r="D5" s="6" t="n">
        <v>4076</v>
      </c>
      <c r="E5" s="5" t="n">
        <v>333</v>
      </c>
    </row>
    <row r="6" spans="1:5">
      <c r="A6" s="4" t="s">
        <v>707</v>
      </c>
      <c r="B6" s="5" t="n">
        <v>1067</v>
      </c>
      <c r="E6" s="5" t="n">
        <v>333</v>
      </c>
    </row>
    <row r="7" spans="1:5">
      <c r="A7" s="4" t="s">
        <v>83</v>
      </c>
      <c r="B7" s="5" t="n">
        <v>29264</v>
      </c>
      <c r="E7" s="5" t="n">
        <v>15883</v>
      </c>
    </row>
    <row r="8" spans="1:5">
      <c r="A8" s="4" t="s">
        <v>86</v>
      </c>
      <c r="B8" s="5" t="n">
        <v>8497</v>
      </c>
      <c r="E8" s="5" t="n">
        <v>8369</v>
      </c>
    </row>
    <row r="9" spans="1:5">
      <c r="A9" s="4" t="s">
        <v>708</v>
      </c>
      <c r="B9" s="6" t="n">
        <v>85368</v>
      </c>
      <c r="E9" s="6" t="n">
        <v>25603</v>
      </c>
    </row>
    <row r="10" spans="1:5"/>
    <row r="11" spans="1:5">
      <c r="A11" s="4" t="s">
        <v>46</v>
      </c>
      <c r="B11" s="4" t="s">
        <v>89</v>
      </c>
    </row>
  </sheetData>
  <mergeCells count="3">
    <mergeCell ref="B1:C1"/>
    <mergeCell ref="A10:E10"/>
    <mergeCell ref="B11:E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45</v>
      </c>
      <c r="C1" s="2" t="s">
        <v>48</v>
      </c>
    </row>
    <row r="2" spans="1:3">
      <c r="A2" s="3" t="s">
        <v>710</v>
      </c>
    </row>
    <row r="3" spans="1:3">
      <c r="A3" s="4" t="s">
        <v>711</v>
      </c>
      <c r="B3" s="6" t="n">
        <v>47600</v>
      </c>
    </row>
    <row r="4" spans="1:3">
      <c r="A4" s="4" t="s">
        <v>233</v>
      </c>
      <c r="B4" s="5" t="n">
        <v>47607</v>
      </c>
    </row>
    <row r="5" spans="1:3">
      <c r="A5" s="4" t="s">
        <v>83</v>
      </c>
      <c r="B5" s="5" t="n">
        <v>29264</v>
      </c>
      <c r="C5" s="6" t="n">
        <v>15883</v>
      </c>
    </row>
    <row r="6" spans="1:3">
      <c r="A6" s="4" t="s">
        <v>86</v>
      </c>
      <c r="B6" s="5" t="n">
        <v>8497</v>
      </c>
      <c r="C6" s="5" t="n">
        <v>8369</v>
      </c>
    </row>
    <row r="7" spans="1:3">
      <c r="A7" s="4" t="s">
        <v>708</v>
      </c>
      <c r="B7" s="5" t="n">
        <v>85368</v>
      </c>
      <c r="C7" s="6" t="n">
        <v>25603</v>
      </c>
    </row>
    <row r="8" spans="1:3">
      <c r="A8" s="4" t="s">
        <v>712</v>
      </c>
    </row>
    <row r="9" spans="1:3">
      <c r="A9" s="3" t="s">
        <v>710</v>
      </c>
    </row>
    <row r="10" spans="1:3">
      <c r="A10" s="4" t="s">
        <v>711</v>
      </c>
      <c r="B10" s="5" t="n">
        <v>1067</v>
      </c>
    </row>
    <row r="11" spans="1:3">
      <c r="A11" s="4" t="s">
        <v>233</v>
      </c>
      <c r="B11" s="5" t="n">
        <v>1067</v>
      </c>
    </row>
    <row r="12" spans="1:3">
      <c r="A12" s="4" t="s">
        <v>83</v>
      </c>
      <c r="B12" s="5" t="n">
        <v>29264</v>
      </c>
    </row>
    <row r="13" spans="1:3">
      <c r="A13" s="4" t="s">
        <v>86</v>
      </c>
      <c r="B13" s="5" t="n">
        <v>8497</v>
      </c>
    </row>
    <row r="14" spans="1:3">
      <c r="A14" s="4" t="s">
        <v>708</v>
      </c>
      <c r="B14" s="5" t="n">
        <v>38828</v>
      </c>
    </row>
    <row r="15" spans="1:3">
      <c r="A15" s="4" t="s">
        <v>713</v>
      </c>
    </row>
    <row r="16" spans="1:3">
      <c r="A16" s="3" t="s">
        <v>710</v>
      </c>
    </row>
    <row r="17" spans="1:3">
      <c r="A17" s="4" t="s">
        <v>711</v>
      </c>
      <c r="B17" s="5" t="n">
        <v>46540</v>
      </c>
    </row>
    <row r="18" spans="1:3">
      <c r="A18" s="4" t="s">
        <v>233</v>
      </c>
      <c r="B18" s="5" t="n">
        <v>46540</v>
      </c>
    </row>
    <row r="19" spans="1:3">
      <c r="A19" s="4" t="s">
        <v>708</v>
      </c>
      <c r="B19" s="6" t="n">
        <v>465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14</v>
      </c>
      <c r="B1" s="2" t="s">
        <v>45</v>
      </c>
      <c r="D1" s="2" t="s">
        <v>47</v>
      </c>
      <c r="E1" s="2" t="s">
        <v>48</v>
      </c>
    </row>
    <row r="2" spans="1:5">
      <c r="A2" s="3" t="s">
        <v>715</v>
      </c>
    </row>
    <row r="3" spans="1:5">
      <c r="A3" s="4" t="s">
        <v>716</v>
      </c>
      <c r="B3" s="6" t="n">
        <v>130</v>
      </c>
      <c r="E3" s="6" t="n">
        <v>291</v>
      </c>
    </row>
    <row r="4" spans="1:5">
      <c r="A4" s="4" t="s">
        <v>717</v>
      </c>
      <c r="B4" s="5" t="n">
        <v>7295</v>
      </c>
      <c r="E4" s="5" t="n">
        <v>7041</v>
      </c>
    </row>
    <row r="5" spans="1:5">
      <c r="A5" s="4" t="s">
        <v>502</v>
      </c>
      <c r="B5" s="5" t="n">
        <v>1072</v>
      </c>
      <c r="E5" s="5" t="n">
        <v>1037</v>
      </c>
    </row>
    <row r="6" spans="1:5">
      <c r="A6" s="4" t="s">
        <v>160</v>
      </c>
      <c r="B6" s="6" t="n">
        <v>8497</v>
      </c>
      <c r="C6" s="4" t="s">
        <v>46</v>
      </c>
      <c r="D6" s="6" t="n">
        <v>8369</v>
      </c>
      <c r="E6" s="6" t="n">
        <v>8369</v>
      </c>
    </row>
    <row r="7" spans="1:5"/>
    <row r="8" spans="1:5">
      <c r="A8" s="4" t="s">
        <v>46</v>
      </c>
      <c r="B8" s="4" t="s">
        <v>89</v>
      </c>
    </row>
  </sheetData>
  <mergeCells count="3">
    <mergeCell ref="B1:C1"/>
    <mergeCell ref="A7:E7"/>
    <mergeCell ref="B8:E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45</v>
      </c>
      <c r="C2" s="2" t="s">
        <v>48</v>
      </c>
    </row>
    <row r="3" spans="1:3">
      <c r="A3" s="3" t="s">
        <v>719</v>
      </c>
    </row>
    <row r="4" spans="1:3">
      <c r="A4" s="4" t="s">
        <v>720</v>
      </c>
      <c r="B4" s="8" t="n">
        <v>0.3</v>
      </c>
      <c r="C4" s="8" t="n">
        <v>0.3</v>
      </c>
    </row>
    <row r="5" spans="1:3">
      <c r="A5" s="4" t="s">
        <v>721</v>
      </c>
      <c r="B5" s="10" t="n">
        <v>0.2</v>
      </c>
      <c r="C5" s="8" t="n">
        <v>0.3</v>
      </c>
    </row>
    <row r="6" spans="1:3">
      <c r="A6" s="4" t="s">
        <v>722</v>
      </c>
      <c r="B6" s="8" t="n">
        <v>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45</v>
      </c>
      <c r="C1" s="2" t="s">
        <v>48</v>
      </c>
    </row>
    <row r="2" spans="1:3">
      <c r="A2" s="3" t="s">
        <v>724</v>
      </c>
    </row>
    <row r="3" spans="1:3">
      <c r="A3" s="4" t="s">
        <v>84</v>
      </c>
      <c r="B3" s="6" t="n">
        <v>20033</v>
      </c>
      <c r="C3" s="6" t="n">
        <v>20454</v>
      </c>
    </row>
    <row r="4" spans="1:3">
      <c r="A4" s="4" t="s">
        <v>725</v>
      </c>
      <c r="C4" s="5" t="n">
        <v>299</v>
      </c>
    </row>
    <row r="5" spans="1:3">
      <c r="A5" s="4" t="s">
        <v>726</v>
      </c>
      <c r="B5" s="6" t="n">
        <v>20033</v>
      </c>
      <c r="C5" s="6" t="n">
        <v>207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45</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s>
  <sheetData>
    <row r="1" spans="1:8">
      <c r="A1" s="1" t="s">
        <v>727</v>
      </c>
      <c r="C1" s="2" t="s">
        <v>1</v>
      </c>
    </row>
    <row r="2" spans="1:8">
      <c r="C2" s="2" t="s">
        <v>45</v>
      </c>
      <c r="E2" s="2" t="s">
        <v>48</v>
      </c>
      <c r="G2" s="2" t="s">
        <v>49</v>
      </c>
    </row>
    <row r="3" spans="1:8">
      <c r="A3" s="3" t="s">
        <v>728</v>
      </c>
    </row>
    <row r="4" spans="1:8">
      <c r="A4" s="4" t="s">
        <v>584</v>
      </c>
      <c r="B4" s="4" t="s">
        <v>46</v>
      </c>
      <c r="C4" s="6" t="n">
        <v>450272</v>
      </c>
      <c r="E4" s="6" t="n">
        <v>283986</v>
      </c>
      <c r="F4" s="4" t="s">
        <v>75</v>
      </c>
      <c r="G4" s="6" t="n">
        <v>272984</v>
      </c>
      <c r="H4" s="4" t="s">
        <v>75</v>
      </c>
    </row>
    <row r="5" spans="1:8">
      <c r="A5" s="4" t="s">
        <v>729</v>
      </c>
      <c r="C5" s="5" t="n">
        <v>42430069</v>
      </c>
      <c r="E5" s="5" t="n">
        <v>35960062</v>
      </c>
      <c r="G5" s="5" t="n">
        <v>35335060</v>
      </c>
    </row>
    <row r="6" spans="1:8">
      <c r="A6" s="4" t="s">
        <v>730</v>
      </c>
      <c r="C6" s="5" t="n">
        <v>35600</v>
      </c>
      <c r="E6" s="5" t="n">
        <v>6146000</v>
      </c>
      <c r="G6" s="5" t="n">
        <v>466950</v>
      </c>
    </row>
    <row r="7" spans="1:8">
      <c r="A7" s="4" t="s">
        <v>731</v>
      </c>
      <c r="E7" s="5" t="n">
        <v>324007</v>
      </c>
      <c r="G7" s="5" t="n">
        <v>158052</v>
      </c>
    </row>
    <row r="8" spans="1:8">
      <c r="A8" s="4" t="s">
        <v>182</v>
      </c>
      <c r="E8" s="6" t="n">
        <v>-40</v>
      </c>
      <c r="G8" s="6" t="n">
        <v>-38</v>
      </c>
    </row>
    <row r="9" spans="1:8">
      <c r="A9" s="4" t="s">
        <v>732</v>
      </c>
      <c r="C9" s="6" t="n">
        <v>355470</v>
      </c>
      <c r="D9" s="4" t="s">
        <v>91</v>
      </c>
      <c r="E9" s="6" t="n">
        <v>450272</v>
      </c>
      <c r="F9" s="4" t="s">
        <v>46</v>
      </c>
      <c r="G9" s="6" t="n">
        <v>283986</v>
      </c>
      <c r="H9" s="4" t="s">
        <v>170</v>
      </c>
    </row>
    <row r="10" spans="1:8">
      <c r="A10" s="4" t="s">
        <v>732</v>
      </c>
      <c r="C10" s="5" t="n">
        <v>42465669</v>
      </c>
      <c r="E10" s="5" t="n">
        <v>42430069</v>
      </c>
      <c r="G10" s="5" t="n">
        <v>35960062</v>
      </c>
    </row>
    <row r="11" spans="1:8">
      <c r="A11" s="4" t="s">
        <v>733</v>
      </c>
      <c r="C11" s="7" t="n">
        <v>0.05</v>
      </c>
      <c r="E11" s="7" t="n">
        <v>0.05</v>
      </c>
      <c r="G11" s="7" t="n">
        <v>0.05</v>
      </c>
    </row>
    <row r="12" spans="1:8">
      <c r="A12" s="4" t="s">
        <v>733</v>
      </c>
      <c r="C12" s="7" t="n">
        <v>0.05</v>
      </c>
      <c r="E12" s="7" t="n">
        <v>0.05</v>
      </c>
      <c r="G12" s="7" t="n">
        <v>0.05</v>
      </c>
    </row>
    <row r="13" spans="1:8">
      <c r="A13" s="4" t="s">
        <v>734</v>
      </c>
    </row>
    <row r="14" spans="1:8">
      <c r="A14" s="3" t="s">
        <v>728</v>
      </c>
    </row>
    <row r="15" spans="1:8">
      <c r="A15" s="4" t="s">
        <v>499</v>
      </c>
      <c r="C15" s="6" t="n">
        <v>14951</v>
      </c>
      <c r="E15" s="6" t="n">
        <v>28507</v>
      </c>
      <c r="G15" s="6" t="n">
        <v>42968</v>
      </c>
    </row>
    <row r="16" spans="1:8">
      <c r="A16" s="4" t="s">
        <v>162</v>
      </c>
    </row>
    <row r="17" spans="1:8">
      <c r="A17" s="3" t="s">
        <v>728</v>
      </c>
    </row>
    <row r="18" spans="1:8">
      <c r="A18" s="4" t="s">
        <v>584</v>
      </c>
      <c r="B18" s="4" t="s">
        <v>46</v>
      </c>
      <c r="C18" s="5" t="n">
        <v>828525</v>
      </c>
      <c r="E18" s="5" t="n">
        <v>614037</v>
      </c>
      <c r="F18" s="4" t="s">
        <v>75</v>
      </c>
      <c r="G18" s="5" t="n">
        <v>568185</v>
      </c>
      <c r="H18" s="4" t="s">
        <v>75</v>
      </c>
    </row>
    <row r="19" spans="1:8">
      <c r="A19" s="4" t="s">
        <v>730</v>
      </c>
      <c r="E19" s="5" t="n">
        <v>178230</v>
      </c>
    </row>
    <row r="20" spans="1:8">
      <c r="A20" s="4" t="s">
        <v>731</v>
      </c>
      <c r="E20" s="5" t="n">
        <v>7751</v>
      </c>
      <c r="G20" s="5" t="n">
        <v>2921</v>
      </c>
    </row>
    <row r="21" spans="1:8">
      <c r="A21" s="4" t="s">
        <v>182</v>
      </c>
      <c r="C21" s="5" t="n">
        <v>2</v>
      </c>
      <c r="G21" s="5" t="n">
        <v>-37</v>
      </c>
    </row>
    <row r="22" spans="1:8">
      <c r="A22" s="4" t="s">
        <v>732</v>
      </c>
      <c r="C22" s="5" t="n">
        <v>843478</v>
      </c>
      <c r="E22" s="5" t="n">
        <v>828525</v>
      </c>
      <c r="F22" s="4" t="s">
        <v>46</v>
      </c>
      <c r="G22" s="5" t="n">
        <v>614037</v>
      </c>
      <c r="H22" s="4" t="s">
        <v>170</v>
      </c>
    </row>
    <row r="23" spans="1:8">
      <c r="A23" s="4" t="s">
        <v>161</v>
      </c>
    </row>
    <row r="24" spans="1:8">
      <c r="A24" s="3" t="s">
        <v>728</v>
      </c>
    </row>
    <row r="25" spans="1:8">
      <c r="A25" s="4" t="s">
        <v>584</v>
      </c>
      <c r="B25" s="4" t="s">
        <v>46</v>
      </c>
      <c r="C25" s="5" t="n">
        <v>2765</v>
      </c>
      <c r="E25" s="5" t="n">
        <v>2367</v>
      </c>
      <c r="F25" s="4" t="s">
        <v>75</v>
      </c>
      <c r="G25" s="5" t="n">
        <v>2332</v>
      </c>
      <c r="H25" s="4" t="s">
        <v>75</v>
      </c>
    </row>
    <row r="26" spans="1:8">
      <c r="A26" s="4" t="s">
        <v>176</v>
      </c>
      <c r="C26" s="5" t="n">
        <v>2</v>
      </c>
      <c r="E26" s="5" t="n">
        <v>379</v>
      </c>
      <c r="G26" s="5" t="n">
        <v>26</v>
      </c>
    </row>
    <row r="27" spans="1:8">
      <c r="A27" s="4" t="s">
        <v>731</v>
      </c>
      <c r="E27" s="5" t="n">
        <v>19</v>
      </c>
      <c r="G27" s="5" t="n">
        <v>9</v>
      </c>
    </row>
    <row r="28" spans="1:8">
      <c r="A28" s="4" t="s">
        <v>182</v>
      </c>
      <c r="C28" s="5" t="n">
        <v>0</v>
      </c>
    </row>
    <row r="29" spans="1:8">
      <c r="A29" s="4" t="s">
        <v>732</v>
      </c>
      <c r="C29" s="6" t="n">
        <v>2767</v>
      </c>
      <c r="E29" s="6" t="n">
        <v>2765</v>
      </c>
      <c r="F29" s="4" t="s">
        <v>46</v>
      </c>
      <c r="G29" s="6" t="n">
        <v>2367</v>
      </c>
      <c r="H29" s="4" t="s">
        <v>170</v>
      </c>
    </row>
    <row r="30" spans="1:8"/>
    <row r="31" spans="1:8">
      <c r="A31" s="4" t="s">
        <v>46</v>
      </c>
      <c r="B31" s="4" t="s">
        <v>90</v>
      </c>
    </row>
    <row r="32" spans="1:8">
      <c r="A32" s="4" t="s">
        <v>75</v>
      </c>
      <c r="B32" s="4" t="s">
        <v>92</v>
      </c>
    </row>
    <row r="33" spans="1:8">
      <c r="A33" s="4" t="s">
        <v>91</v>
      </c>
      <c r="B33" s="4" t="s">
        <v>89</v>
      </c>
    </row>
  </sheetData>
  <mergeCells count="9">
    <mergeCell ref="A1:B2"/>
    <mergeCell ref="C1:H1"/>
    <mergeCell ref="C2:D2"/>
    <mergeCell ref="E2:F2"/>
    <mergeCell ref="G2:H2"/>
    <mergeCell ref="A30:G30"/>
    <mergeCell ref="B31:G31"/>
    <mergeCell ref="B32:G32"/>
    <mergeCell ref="B33:G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4"/>
    <col customWidth="1" max="7" min="7" width="80"/>
    <col customWidth="1" max="8" min="8" width="80"/>
    <col customWidth="1" max="9" min="9" width="14"/>
    <col customWidth="1" max="10" min="10" width="14"/>
    <col customWidth="1" max="11" min="11" width="14"/>
  </cols>
  <sheetData>
    <row r="1" spans="1:11">
      <c r="A1" s="1" t="s">
        <v>735</v>
      </c>
      <c r="B1" s="2" t="s">
        <v>736</v>
      </c>
      <c r="C1" s="2" t="s">
        <v>737</v>
      </c>
      <c r="D1" s="2" t="s">
        <v>738</v>
      </c>
      <c r="E1" s="2" t="s">
        <v>45</v>
      </c>
      <c r="G1" s="2" t="s">
        <v>48</v>
      </c>
      <c r="H1" s="2" t="s">
        <v>49</v>
      </c>
      <c r="I1" s="2" t="s">
        <v>47</v>
      </c>
      <c r="J1" s="2" t="s">
        <v>50</v>
      </c>
      <c r="K1" s="2" t="s">
        <v>739</v>
      </c>
    </row>
    <row r="2" spans="1:11">
      <c r="A2" s="3" t="s">
        <v>740</v>
      </c>
    </row>
    <row r="3" spans="1:11">
      <c r="A3" s="4" t="s">
        <v>741</v>
      </c>
      <c r="B3" s="6" t="n">
        <v>57000</v>
      </c>
      <c r="C3" s="6" t="n">
        <v>64400</v>
      </c>
    </row>
    <row r="4" spans="1:11">
      <c r="A4" s="4" t="s">
        <v>742</v>
      </c>
      <c r="E4" s="4" t="s">
        <v>743</v>
      </c>
      <c r="G4" s="4" t="s">
        <v>744</v>
      </c>
      <c r="H4" s="4" t="s">
        <v>745</v>
      </c>
    </row>
    <row r="5" spans="1:11">
      <c r="A5" s="4" t="s">
        <v>746</v>
      </c>
      <c r="E5" s="5" t="n">
        <v>42465669</v>
      </c>
      <c r="G5" s="5" t="n">
        <v>42430069</v>
      </c>
      <c r="H5" s="5" t="n">
        <v>35960062</v>
      </c>
      <c r="J5" s="5" t="n">
        <v>35335060</v>
      </c>
    </row>
    <row r="6" spans="1:11">
      <c r="A6" s="4" t="s">
        <v>747</v>
      </c>
      <c r="E6" s="5" t="n">
        <v>4389581</v>
      </c>
      <c r="G6" s="5" t="n">
        <v>5016911</v>
      </c>
      <c r="H6" s="5" t="n">
        <v>5155335</v>
      </c>
    </row>
    <row r="7" spans="1:11">
      <c r="A7" s="4" t="s">
        <v>748</v>
      </c>
      <c r="E7" s="7" t="n">
        <v>0.05</v>
      </c>
      <c r="G7" s="7" t="n">
        <v>0.05</v>
      </c>
      <c r="H7" s="7" t="n">
        <v>0.05</v>
      </c>
      <c r="J7" s="7" t="n">
        <v>0.05</v>
      </c>
    </row>
    <row r="8" spans="1:11">
      <c r="A8" s="4" t="s">
        <v>393</v>
      </c>
      <c r="C8" s="6" t="n">
        <v>20000</v>
      </c>
    </row>
    <row r="9" spans="1:11">
      <c r="A9" s="4" t="s">
        <v>55</v>
      </c>
      <c r="E9" s="6" t="n">
        <v>5517</v>
      </c>
      <c r="F9" s="4" t="s">
        <v>46</v>
      </c>
      <c r="G9" s="6" t="n">
        <v>1891</v>
      </c>
      <c r="H9" s="6" t="n">
        <v>300</v>
      </c>
      <c r="I9" s="6" t="n">
        <v>1891</v>
      </c>
    </row>
    <row r="10" spans="1:11">
      <c r="A10" s="4" t="s">
        <v>749</v>
      </c>
    </row>
    <row r="11" spans="1:11">
      <c r="A11" s="3" t="s">
        <v>740</v>
      </c>
    </row>
    <row r="12" spans="1:11">
      <c r="A12" s="4" t="s">
        <v>750</v>
      </c>
      <c r="D12" s="5" t="n">
        <v>1470836</v>
      </c>
      <c r="K12" s="5" t="n">
        <v>12195113</v>
      </c>
    </row>
    <row r="13" spans="1:11">
      <c r="A13" s="4" t="s">
        <v>751</v>
      </c>
    </row>
    <row r="14" spans="1:11">
      <c r="A14" s="3" t="s">
        <v>740</v>
      </c>
    </row>
    <row r="15" spans="1:11">
      <c r="A15" s="4" t="s">
        <v>742</v>
      </c>
      <c r="E15" s="4" t="s">
        <v>752</v>
      </c>
    </row>
    <row r="16" spans="1:11">
      <c r="A16" s="4" t="s">
        <v>196</v>
      </c>
    </row>
    <row r="17" spans="1:11">
      <c r="A17" s="3" t="s">
        <v>740</v>
      </c>
    </row>
    <row r="18" spans="1:11">
      <c r="A18" s="4" t="s">
        <v>750</v>
      </c>
      <c r="B18" s="5" t="n">
        <v>4057500</v>
      </c>
      <c r="C18" s="5" t="n">
        <v>8050000</v>
      </c>
    </row>
    <row r="19" spans="1:11">
      <c r="A19" s="4" t="s">
        <v>741</v>
      </c>
      <c r="B19" s="6" t="n">
        <v>57000</v>
      </c>
      <c r="C19" s="6" t="n">
        <v>64400</v>
      </c>
      <c r="H19" s="5" t="n">
        <v>58000</v>
      </c>
    </row>
    <row r="20" spans="1:11">
      <c r="A20" s="4" t="s">
        <v>198</v>
      </c>
      <c r="B20" s="6" t="n">
        <v>3200</v>
      </c>
      <c r="H20" s="6" t="n">
        <v>3100</v>
      </c>
    </row>
    <row r="21" spans="1:11">
      <c r="A21" s="4" t="s">
        <v>748</v>
      </c>
      <c r="B21" s="6" t="n">
        <v>15</v>
      </c>
      <c r="C21" s="6" t="n">
        <v>8</v>
      </c>
    </row>
    <row r="22" spans="1:11">
      <c r="A22" s="4" t="s">
        <v>393</v>
      </c>
      <c r="C22" s="6" t="n">
        <v>20000</v>
      </c>
    </row>
    <row r="23" spans="1:11">
      <c r="A23" s="4" t="s">
        <v>200</v>
      </c>
      <c r="E23" s="4" t="s">
        <v>422</v>
      </c>
      <c r="G23" s="4" t="s">
        <v>423</v>
      </c>
      <c r="H23" s="4" t="s">
        <v>201</v>
      </c>
    </row>
    <row r="24" spans="1:11">
      <c r="A24" s="4" t="s">
        <v>421</v>
      </c>
      <c r="B24" s="6" t="n">
        <v>700</v>
      </c>
    </row>
    <row r="25" spans="1:11">
      <c r="A25" s="4" t="s">
        <v>749</v>
      </c>
    </row>
    <row r="26" spans="1:11">
      <c r="A26" s="3" t="s">
        <v>740</v>
      </c>
    </row>
    <row r="27" spans="1:11">
      <c r="A27" s="4" t="s">
        <v>741</v>
      </c>
      <c r="D27" s="6" t="n">
        <v>16400</v>
      </c>
    </row>
    <row r="28" spans="1:11">
      <c r="A28" s="4" t="s">
        <v>637</v>
      </c>
    </row>
    <row r="29" spans="1:11">
      <c r="A29" s="3" t="s">
        <v>740</v>
      </c>
    </row>
    <row r="30" spans="1:11">
      <c r="A30" s="4" t="s">
        <v>750</v>
      </c>
      <c r="B30" s="5" t="n">
        <v>4057500</v>
      </c>
      <c r="C30" s="5" t="n">
        <v>8050000</v>
      </c>
    </row>
    <row r="31" spans="1:11">
      <c r="A31" s="4" t="s">
        <v>753</v>
      </c>
      <c r="E31" s="4" t="s">
        <v>754</v>
      </c>
      <c r="G31" s="4" t="s">
        <v>755</v>
      </c>
      <c r="H31" s="4" t="s">
        <v>756</v>
      </c>
    </row>
    <row r="32" spans="1:11">
      <c r="A32" s="4" t="s">
        <v>757</v>
      </c>
      <c r="E32" s="6" t="n">
        <v>4400</v>
      </c>
      <c r="G32" s="6" t="n">
        <v>3300</v>
      </c>
      <c r="H32" s="6" t="n">
        <v>5200</v>
      </c>
    </row>
    <row r="33" spans="1:11">
      <c r="A33" s="4" t="s">
        <v>758</v>
      </c>
    </row>
    <row r="34" spans="1:11">
      <c r="A34" s="3" t="s">
        <v>740</v>
      </c>
    </row>
    <row r="35" spans="1:11">
      <c r="A35" s="4" t="s">
        <v>759</v>
      </c>
      <c r="B35" s="5" t="n">
        <v>550000</v>
      </c>
    </row>
    <row r="36" spans="1:11">
      <c r="A36" s="4" t="s">
        <v>211</v>
      </c>
      <c r="B36" s="6" t="n">
        <v>8300</v>
      </c>
    </row>
    <row r="37" spans="1:11">
      <c r="A37" s="4" t="s">
        <v>760</v>
      </c>
    </row>
    <row r="38" spans="1:11">
      <c r="A38" s="3" t="s">
        <v>740</v>
      </c>
    </row>
    <row r="39" spans="1:11">
      <c r="A39" s="4" t="s">
        <v>761</v>
      </c>
      <c r="H39" s="6" t="n">
        <v>400</v>
      </c>
    </row>
    <row r="40" spans="1:11">
      <c r="A40" s="4" t="s">
        <v>762</v>
      </c>
    </row>
    <row r="41" spans="1:11">
      <c r="A41" s="3" t="s">
        <v>740</v>
      </c>
    </row>
    <row r="42" spans="1:11">
      <c r="A42" s="4" t="s">
        <v>750</v>
      </c>
      <c r="H42" s="5" t="n">
        <v>31873</v>
      </c>
    </row>
    <row r="43" spans="1:11">
      <c r="A43" s="4" t="s">
        <v>763</v>
      </c>
      <c r="H43" s="5" t="n">
        <v>31873</v>
      </c>
    </row>
    <row r="44" spans="1:11">
      <c r="A44" s="4" t="s">
        <v>741</v>
      </c>
      <c r="H44" s="6" t="n">
        <v>734234</v>
      </c>
    </row>
    <row r="45" spans="1:11">
      <c r="A45" s="4" t="s">
        <v>764</v>
      </c>
    </row>
    <row r="46" spans="1:11">
      <c r="A46" s="3" t="s">
        <v>740</v>
      </c>
    </row>
    <row r="47" spans="1:11">
      <c r="A47" s="4" t="s">
        <v>741</v>
      </c>
      <c r="H47" s="6" t="n">
        <v>252171</v>
      </c>
    </row>
    <row r="48" spans="1:11">
      <c r="A48" s="4" t="s">
        <v>765</v>
      </c>
      <c r="H48" s="5" t="n">
        <v>228000</v>
      </c>
    </row>
    <row r="49" spans="1:11">
      <c r="A49" s="4" t="s">
        <v>766</v>
      </c>
    </row>
    <row r="50" spans="1:11">
      <c r="A50" s="3" t="s">
        <v>740</v>
      </c>
    </row>
    <row r="51" spans="1:11">
      <c r="A51" s="4" t="s">
        <v>763</v>
      </c>
      <c r="G51" s="5" t="n">
        <v>322068</v>
      </c>
    </row>
    <row r="52" spans="1:11">
      <c r="A52" s="4" t="s">
        <v>741</v>
      </c>
      <c r="G52" s="6" t="n">
        <v>230629</v>
      </c>
    </row>
    <row r="53" spans="1:11">
      <c r="A53" s="4" t="s">
        <v>198</v>
      </c>
      <c r="G53" s="6" t="n">
        <v>178611687</v>
      </c>
    </row>
    <row r="54" spans="1:11">
      <c r="A54" s="4" t="s">
        <v>767</v>
      </c>
    </row>
    <row r="55" spans="1:11">
      <c r="A55" s="3" t="s">
        <v>740</v>
      </c>
    </row>
    <row r="56" spans="1:11">
      <c r="A56" s="4" t="s">
        <v>750</v>
      </c>
      <c r="G56" s="5" t="n">
        <v>6146000</v>
      </c>
    </row>
    <row r="57" spans="1:11">
      <c r="A57" s="4" t="s">
        <v>768</v>
      </c>
      <c r="G57" s="5" t="n">
        <v>1867</v>
      </c>
    </row>
    <row r="58" spans="1:11">
      <c r="A58" s="4" t="s">
        <v>741</v>
      </c>
      <c r="G58" s="6" t="n">
        <v>7525542</v>
      </c>
    </row>
    <row r="59" spans="1:11">
      <c r="A59" s="4" t="s">
        <v>765</v>
      </c>
      <c r="G59" s="5" t="n">
        <v>160000</v>
      </c>
    </row>
    <row r="60" spans="1:11">
      <c r="A60" s="4" t="s">
        <v>769</v>
      </c>
    </row>
    <row r="61" spans="1:11">
      <c r="A61" s="3" t="s">
        <v>740</v>
      </c>
    </row>
    <row r="62" spans="1:11">
      <c r="A62" s="4" t="s">
        <v>750</v>
      </c>
      <c r="H62" s="5" t="n">
        <v>126179</v>
      </c>
    </row>
    <row r="63" spans="1:11">
      <c r="A63" s="4" t="s">
        <v>768</v>
      </c>
      <c r="H63" s="5" t="n">
        <v>121492</v>
      </c>
    </row>
    <row r="64" spans="1:11">
      <c r="A64" s="4" t="s">
        <v>741</v>
      </c>
      <c r="H64" s="6" t="n">
        <v>2173058</v>
      </c>
    </row>
    <row r="65" spans="1:11">
      <c r="A65" s="4" t="s">
        <v>770</v>
      </c>
    </row>
    <row r="66" spans="1:11">
      <c r="A66" s="3" t="s">
        <v>740</v>
      </c>
    </row>
    <row r="67" spans="1:11">
      <c r="A67" s="4" t="s">
        <v>771</v>
      </c>
      <c r="H67" s="5" t="n">
        <v>466950</v>
      </c>
    </row>
    <row r="68" spans="1:11">
      <c r="A68" s="4" t="s">
        <v>772</v>
      </c>
    </row>
    <row r="69" spans="1:11">
      <c r="A69" s="3" t="s">
        <v>740</v>
      </c>
    </row>
    <row r="70" spans="1:11">
      <c r="A70" s="4" t="s">
        <v>750</v>
      </c>
      <c r="G70" s="5" t="n">
        <v>1939</v>
      </c>
    </row>
    <row r="71" spans="1:11">
      <c r="A71" s="4" t="s">
        <v>773</v>
      </c>
    </row>
    <row r="72" spans="1:11">
      <c r="A72" s="3" t="s">
        <v>740</v>
      </c>
    </row>
    <row r="73" spans="1:11">
      <c r="A73" s="4" t="s">
        <v>771</v>
      </c>
      <c r="E73" s="5" t="n">
        <v>35600</v>
      </c>
    </row>
    <row r="74" spans="1:11"/>
    <row r="75" spans="1:11">
      <c r="A75" s="4" t="s">
        <v>46</v>
      </c>
      <c r="B75" s="4" t="s">
        <v>89</v>
      </c>
    </row>
  </sheetData>
  <mergeCells count="3">
    <mergeCell ref="E1:F1"/>
    <mergeCell ref="A74:K74"/>
    <mergeCell ref="B75:K7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33"/>
  <sheetViews>
    <sheetView workbookViewId="0">
      <selection activeCell="A1" sqref="A1"/>
    </sheetView>
  </sheetViews>
  <sheetFormatPr baseColWidth="8" defaultRowHeight="15" outlineLevelCol="0"/>
  <cols>
    <col customWidth="1" max="1" min="1" width="80"/>
    <col customWidth="1" max="2" min="2" width="30"/>
  </cols>
  <sheetData>
    <row r="1" spans="1:2">
      <c r="A1" s="1" t="s">
        <v>774</v>
      </c>
      <c r="B1" s="2" t="s">
        <v>1</v>
      </c>
    </row>
    <row r="2" spans="1:2">
      <c r="B2" s="2" t="s">
        <v>775</v>
      </c>
    </row>
    <row r="3" spans="1:2">
      <c r="A3" s="3" t="s">
        <v>776</v>
      </c>
    </row>
    <row r="4" spans="1:2">
      <c r="A4" s="4" t="s">
        <v>777</v>
      </c>
      <c r="B4" s="5" t="n">
        <v>9968633</v>
      </c>
    </row>
    <row r="5" spans="1:2">
      <c r="A5" s="4" t="s">
        <v>778</v>
      </c>
      <c r="B5" s="5" t="n">
        <v>1707800</v>
      </c>
    </row>
    <row r="6" spans="1:2">
      <c r="A6" s="4" t="s">
        <v>779</v>
      </c>
      <c r="B6" s="5" t="n">
        <v>35600</v>
      </c>
    </row>
    <row r="7" spans="1:2">
      <c r="A7" s="4" t="s">
        <v>780</v>
      </c>
      <c r="B7" s="5" t="n">
        <v>982524</v>
      </c>
    </row>
    <row r="8" spans="1:2">
      <c r="A8" s="4" t="s">
        <v>777</v>
      </c>
      <c r="B8" s="5" t="n">
        <v>10658309</v>
      </c>
    </row>
    <row r="9" spans="1:2">
      <c r="A9" s="4" t="s">
        <v>781</v>
      </c>
      <c r="B9" s="5" t="n">
        <v>10659071</v>
      </c>
    </row>
    <row r="10" spans="1:2">
      <c r="A10" s="4" t="s">
        <v>782</v>
      </c>
      <c r="B10" s="5" t="n">
        <v>7774432</v>
      </c>
    </row>
    <row r="11" spans="1:2">
      <c r="A11" s="4" t="s">
        <v>783</v>
      </c>
    </row>
    <row r="12" spans="1:2">
      <c r="A12" s="3" t="s">
        <v>776</v>
      </c>
    </row>
    <row r="13" spans="1:2">
      <c r="A13" s="4" t="s">
        <v>784</v>
      </c>
      <c r="B13" s="4" t="s">
        <v>785</v>
      </c>
    </row>
    <row r="14" spans="1:2">
      <c r="A14" s="4" t="s">
        <v>786</v>
      </c>
      <c r="B14" s="4" t="s">
        <v>787</v>
      </c>
    </row>
    <row r="15" spans="1:2">
      <c r="A15" s="4" t="s">
        <v>777</v>
      </c>
      <c r="B15" s="5" t="n">
        <v>19702</v>
      </c>
    </row>
    <row r="16" spans="1:2">
      <c r="A16" s="4" t="s">
        <v>777</v>
      </c>
      <c r="B16" s="5" t="n">
        <v>19702</v>
      </c>
    </row>
    <row r="17" spans="1:2">
      <c r="A17" s="4" t="s">
        <v>781</v>
      </c>
      <c r="B17" s="5" t="n">
        <v>20464</v>
      </c>
    </row>
    <row r="18" spans="1:2">
      <c r="A18" s="4" t="s">
        <v>782</v>
      </c>
      <c r="B18" s="5" t="n">
        <v>19702</v>
      </c>
    </row>
    <row r="19" spans="1:2">
      <c r="A19" s="4" t="s">
        <v>788</v>
      </c>
      <c r="B19" s="7" t="n">
        <v>7.97</v>
      </c>
    </row>
    <row r="20" spans="1:2">
      <c r="A20" s="4" t="s">
        <v>789</v>
      </c>
    </row>
    <row r="21" spans="1:2">
      <c r="A21" s="3" t="s">
        <v>776</v>
      </c>
    </row>
    <row r="22" spans="1:2">
      <c r="A22" s="4" t="s">
        <v>784</v>
      </c>
      <c r="B22" s="4" t="s">
        <v>790</v>
      </c>
    </row>
    <row r="23" spans="1:2">
      <c r="A23" s="4" t="s">
        <v>786</v>
      </c>
      <c r="B23" s="4" t="s">
        <v>791</v>
      </c>
    </row>
    <row r="24" spans="1:2">
      <c r="A24" s="4" t="s">
        <v>777</v>
      </c>
      <c r="B24" s="5" t="n">
        <v>15600</v>
      </c>
    </row>
    <row r="25" spans="1:2">
      <c r="A25" s="4" t="s">
        <v>779</v>
      </c>
      <c r="B25" s="5" t="n">
        <v>15600</v>
      </c>
    </row>
    <row r="26" spans="1:2">
      <c r="A26" s="4" t="s">
        <v>792</v>
      </c>
    </row>
    <row r="27" spans="1:2">
      <c r="A27" s="3" t="s">
        <v>776</v>
      </c>
    </row>
    <row r="28" spans="1:2">
      <c r="A28" s="4" t="s">
        <v>784</v>
      </c>
      <c r="B28" s="4" t="s">
        <v>793</v>
      </c>
    </row>
    <row r="29" spans="1:2">
      <c r="A29" s="4" t="s">
        <v>786</v>
      </c>
      <c r="B29" s="4" t="s">
        <v>794</v>
      </c>
    </row>
    <row r="30" spans="1:2">
      <c r="A30" s="4" t="s">
        <v>777</v>
      </c>
      <c r="B30" s="5" t="n">
        <v>43000</v>
      </c>
    </row>
    <row r="31" spans="1:2">
      <c r="A31" s="4" t="s">
        <v>779</v>
      </c>
      <c r="B31" s="5" t="n">
        <v>20000</v>
      </c>
    </row>
    <row r="32" spans="1:2">
      <c r="A32" s="4" t="s">
        <v>780</v>
      </c>
      <c r="B32" s="5" t="n">
        <v>20000</v>
      </c>
    </row>
    <row r="33" spans="1:2">
      <c r="A33" s="4" t="s">
        <v>777</v>
      </c>
      <c r="B33" s="5" t="n">
        <v>3000</v>
      </c>
    </row>
    <row r="34" spans="1:2">
      <c r="A34" s="4" t="s">
        <v>781</v>
      </c>
      <c r="B34" s="5" t="n">
        <v>3000</v>
      </c>
    </row>
    <row r="35" spans="1:2">
      <c r="A35" s="4" t="s">
        <v>795</v>
      </c>
    </row>
    <row r="36" spans="1:2">
      <c r="A36" s="3" t="s">
        <v>776</v>
      </c>
    </row>
    <row r="37" spans="1:2">
      <c r="A37" s="4" t="s">
        <v>784</v>
      </c>
      <c r="B37" s="4" t="s">
        <v>796</v>
      </c>
    </row>
    <row r="38" spans="1:2">
      <c r="A38" s="4" t="s">
        <v>786</v>
      </c>
      <c r="B38" s="4" t="s">
        <v>794</v>
      </c>
    </row>
    <row r="39" spans="1:2">
      <c r="A39" s="4" t="s">
        <v>777</v>
      </c>
      <c r="B39" s="5" t="n">
        <v>13000</v>
      </c>
    </row>
    <row r="40" spans="1:2">
      <c r="A40" s="4" t="s">
        <v>777</v>
      </c>
      <c r="B40" s="5" t="n">
        <v>13000</v>
      </c>
    </row>
    <row r="41" spans="1:2">
      <c r="A41" s="4" t="s">
        <v>781</v>
      </c>
      <c r="B41" s="5" t="n">
        <v>13000</v>
      </c>
    </row>
    <row r="42" spans="1:2">
      <c r="A42" s="4" t="s">
        <v>797</v>
      </c>
    </row>
    <row r="43" spans="1:2">
      <c r="A43" s="3" t="s">
        <v>776</v>
      </c>
    </row>
    <row r="44" spans="1:2">
      <c r="A44" s="4" t="s">
        <v>784</v>
      </c>
      <c r="B44" s="4" t="s">
        <v>798</v>
      </c>
    </row>
    <row r="45" spans="1:2">
      <c r="A45" s="4" t="s">
        <v>786</v>
      </c>
      <c r="B45" s="4" t="s">
        <v>791</v>
      </c>
    </row>
    <row r="46" spans="1:2">
      <c r="A46" s="4" t="s">
        <v>778</v>
      </c>
      <c r="B46" s="5" t="n">
        <v>3500</v>
      </c>
    </row>
    <row r="47" spans="1:2">
      <c r="A47" s="4" t="s">
        <v>780</v>
      </c>
      <c r="B47" s="5" t="n">
        <v>1000</v>
      </c>
    </row>
    <row r="48" spans="1:2">
      <c r="A48" s="4" t="s">
        <v>777</v>
      </c>
      <c r="B48" s="5" t="n">
        <v>2500</v>
      </c>
    </row>
    <row r="49" spans="1:2">
      <c r="A49" s="4" t="s">
        <v>781</v>
      </c>
      <c r="B49" s="5" t="n">
        <v>2500</v>
      </c>
    </row>
    <row r="50" spans="1:2">
      <c r="A50" s="4" t="s">
        <v>799</v>
      </c>
    </row>
    <row r="51" spans="1:2">
      <c r="A51" s="3" t="s">
        <v>776</v>
      </c>
    </row>
    <row r="52" spans="1:2">
      <c r="A52" s="4" t="s">
        <v>784</v>
      </c>
      <c r="B52" s="4" t="s">
        <v>800</v>
      </c>
    </row>
    <row r="53" spans="1:2">
      <c r="A53" s="4" t="s">
        <v>786</v>
      </c>
      <c r="B53" s="4" t="s">
        <v>794</v>
      </c>
    </row>
    <row r="54" spans="1:2">
      <c r="A54" s="4" t="s">
        <v>778</v>
      </c>
      <c r="B54" s="5" t="n">
        <v>6500</v>
      </c>
    </row>
    <row r="55" spans="1:2">
      <c r="A55" s="4" t="s">
        <v>777</v>
      </c>
      <c r="B55" s="5" t="n">
        <v>6500</v>
      </c>
    </row>
    <row r="56" spans="1:2">
      <c r="A56" s="4" t="s">
        <v>781</v>
      </c>
      <c r="B56" s="5" t="n">
        <v>6500</v>
      </c>
    </row>
    <row r="57" spans="1:2">
      <c r="A57" s="4" t="s">
        <v>801</v>
      </c>
    </row>
    <row r="58" spans="1:2">
      <c r="A58" s="3" t="s">
        <v>776</v>
      </c>
    </row>
    <row r="59" spans="1:2">
      <c r="A59" s="4" t="s">
        <v>784</v>
      </c>
      <c r="B59" s="4" t="s">
        <v>802</v>
      </c>
    </row>
    <row r="60" spans="1:2">
      <c r="A60" s="4" t="s">
        <v>786</v>
      </c>
      <c r="B60" s="4" t="s">
        <v>794</v>
      </c>
    </row>
    <row r="61" spans="1:2">
      <c r="A61" s="4" t="s">
        <v>778</v>
      </c>
      <c r="B61" s="5" t="n">
        <v>9000</v>
      </c>
    </row>
    <row r="62" spans="1:2">
      <c r="A62" s="4" t="s">
        <v>780</v>
      </c>
      <c r="B62" s="5" t="n">
        <v>5000</v>
      </c>
    </row>
    <row r="63" spans="1:2">
      <c r="A63" s="4" t="s">
        <v>777</v>
      </c>
      <c r="B63" s="5" t="n">
        <v>4000</v>
      </c>
    </row>
    <row r="64" spans="1:2">
      <c r="A64" s="4" t="s">
        <v>781</v>
      </c>
      <c r="B64" s="5" t="n">
        <v>4000</v>
      </c>
    </row>
    <row r="65" spans="1:2">
      <c r="A65" s="4" t="s">
        <v>803</v>
      </c>
    </row>
    <row r="66" spans="1:2">
      <c r="A66" s="3" t="s">
        <v>776</v>
      </c>
    </row>
    <row r="67" spans="1:2">
      <c r="A67" s="4" t="s">
        <v>784</v>
      </c>
      <c r="B67" s="4" t="s">
        <v>804</v>
      </c>
    </row>
    <row r="68" spans="1:2">
      <c r="A68" s="4" t="s">
        <v>786</v>
      </c>
      <c r="B68" s="4" t="s">
        <v>794</v>
      </c>
    </row>
    <row r="69" spans="1:2">
      <c r="A69" s="4" t="s">
        <v>778</v>
      </c>
      <c r="B69" s="5" t="n">
        <v>21500</v>
      </c>
    </row>
    <row r="70" spans="1:2">
      <c r="A70" s="4" t="s">
        <v>777</v>
      </c>
      <c r="B70" s="5" t="n">
        <v>21500</v>
      </c>
    </row>
    <row r="71" spans="1:2">
      <c r="A71" s="4" t="s">
        <v>781</v>
      </c>
      <c r="B71" s="5" t="n">
        <v>21500</v>
      </c>
    </row>
    <row r="72" spans="1:2">
      <c r="A72" s="4" t="s">
        <v>805</v>
      </c>
    </row>
    <row r="73" spans="1:2">
      <c r="A73" s="3" t="s">
        <v>776</v>
      </c>
    </row>
    <row r="74" spans="1:2">
      <c r="A74" s="4" t="s">
        <v>784</v>
      </c>
      <c r="B74" s="4" t="s">
        <v>806</v>
      </c>
    </row>
    <row r="75" spans="1:2">
      <c r="A75" s="4" t="s">
        <v>786</v>
      </c>
      <c r="B75" s="4" t="s">
        <v>794</v>
      </c>
    </row>
    <row r="76" spans="1:2">
      <c r="A76" s="4" t="s">
        <v>778</v>
      </c>
      <c r="B76" s="5" t="n">
        <v>16500</v>
      </c>
    </row>
    <row r="77" spans="1:2">
      <c r="A77" s="4" t="s">
        <v>777</v>
      </c>
      <c r="B77" s="5" t="n">
        <v>16500</v>
      </c>
    </row>
    <row r="78" spans="1:2">
      <c r="A78" s="4" t="s">
        <v>781</v>
      </c>
      <c r="B78" s="5" t="n">
        <v>16500</v>
      </c>
    </row>
    <row r="79" spans="1:2">
      <c r="A79" s="4" t="s">
        <v>807</v>
      </c>
    </row>
    <row r="80" spans="1:2">
      <c r="A80" s="3" t="s">
        <v>776</v>
      </c>
    </row>
    <row r="81" spans="1:2">
      <c r="A81" s="4" t="s">
        <v>784</v>
      </c>
      <c r="B81" s="4" t="s">
        <v>808</v>
      </c>
    </row>
    <row r="82" spans="1:2">
      <c r="A82" s="4" t="s">
        <v>786</v>
      </c>
      <c r="B82" s="4" t="s">
        <v>809</v>
      </c>
    </row>
    <row r="83" spans="1:2">
      <c r="A83" s="4" t="s">
        <v>777</v>
      </c>
      <c r="B83" s="5" t="n">
        <v>130000</v>
      </c>
    </row>
    <row r="84" spans="1:2">
      <c r="A84" s="4" t="s">
        <v>777</v>
      </c>
      <c r="B84" s="5" t="n">
        <v>130000</v>
      </c>
    </row>
    <row r="85" spans="1:2">
      <c r="A85" s="4" t="s">
        <v>781</v>
      </c>
      <c r="B85" s="5" t="n">
        <v>130000</v>
      </c>
    </row>
    <row r="86" spans="1:2">
      <c r="A86" s="4" t="s">
        <v>782</v>
      </c>
      <c r="B86" s="5" t="n">
        <v>130000</v>
      </c>
    </row>
    <row r="87" spans="1:2">
      <c r="A87" s="4" t="s">
        <v>788</v>
      </c>
      <c r="B87" s="7" t="n">
        <v>38.45</v>
      </c>
    </row>
    <row r="88" spans="1:2">
      <c r="A88" s="4" t="s">
        <v>810</v>
      </c>
    </row>
    <row r="89" spans="1:2">
      <c r="A89" s="3" t="s">
        <v>776</v>
      </c>
    </row>
    <row r="90" spans="1:2">
      <c r="A90" s="4" t="s">
        <v>784</v>
      </c>
      <c r="B90" s="4" t="s">
        <v>790</v>
      </c>
    </row>
    <row r="91" spans="1:2">
      <c r="A91" s="4" t="s">
        <v>786</v>
      </c>
      <c r="B91" s="4" t="s">
        <v>809</v>
      </c>
    </row>
    <row r="92" spans="1:2">
      <c r="A92" s="4" t="s">
        <v>777</v>
      </c>
      <c r="B92" s="5" t="n">
        <v>50000</v>
      </c>
    </row>
    <row r="93" spans="1:2">
      <c r="A93" s="4" t="s">
        <v>777</v>
      </c>
      <c r="B93" s="5" t="n">
        <v>50000</v>
      </c>
    </row>
    <row r="94" spans="1:2">
      <c r="A94" s="4" t="s">
        <v>781</v>
      </c>
      <c r="B94" s="5" t="n">
        <v>50000</v>
      </c>
    </row>
    <row r="95" spans="1:2">
      <c r="A95" s="4" t="s">
        <v>782</v>
      </c>
      <c r="B95" s="5" t="n">
        <v>50000</v>
      </c>
    </row>
    <row r="96" spans="1:2">
      <c r="A96" s="4" t="s">
        <v>788</v>
      </c>
      <c r="B96" s="7" t="n">
        <v>29.58</v>
      </c>
    </row>
    <row r="97" spans="1:2">
      <c r="A97" s="4" t="s">
        <v>811</v>
      </c>
    </row>
    <row r="98" spans="1:2">
      <c r="A98" s="3" t="s">
        <v>776</v>
      </c>
    </row>
    <row r="99" spans="1:2">
      <c r="A99" s="4" t="s">
        <v>784</v>
      </c>
      <c r="B99" s="4" t="s">
        <v>812</v>
      </c>
    </row>
    <row r="100" spans="1:2">
      <c r="A100" s="4" t="s">
        <v>786</v>
      </c>
      <c r="B100" s="4" t="s">
        <v>809</v>
      </c>
    </row>
    <row r="101" spans="1:2">
      <c r="A101" s="4" t="s">
        <v>777</v>
      </c>
      <c r="B101" s="5" t="n">
        <v>224200</v>
      </c>
    </row>
    <row r="102" spans="1:2">
      <c r="A102" s="4" t="s">
        <v>777</v>
      </c>
      <c r="B102" s="5" t="n">
        <v>224200</v>
      </c>
    </row>
    <row r="103" spans="1:2">
      <c r="A103" s="4" t="s">
        <v>781</v>
      </c>
      <c r="B103" s="5" t="n">
        <v>224200</v>
      </c>
    </row>
    <row r="104" spans="1:2">
      <c r="A104" s="4" t="s">
        <v>782</v>
      </c>
      <c r="B104" s="5" t="n">
        <v>224200</v>
      </c>
    </row>
    <row r="105" spans="1:2">
      <c r="A105" s="4" t="s">
        <v>788</v>
      </c>
      <c r="B105" s="7" t="n">
        <v>28.01</v>
      </c>
    </row>
    <row r="106" spans="1:2">
      <c r="A106" s="4" t="s">
        <v>813</v>
      </c>
    </row>
    <row r="107" spans="1:2">
      <c r="A107" s="3" t="s">
        <v>776</v>
      </c>
    </row>
    <row r="108" spans="1:2">
      <c r="A108" s="4" t="s">
        <v>784</v>
      </c>
      <c r="B108" s="4" t="s">
        <v>814</v>
      </c>
    </row>
    <row r="109" spans="1:2">
      <c r="A109" s="4" t="s">
        <v>786</v>
      </c>
      <c r="B109" s="4" t="s">
        <v>809</v>
      </c>
    </row>
    <row r="110" spans="1:2">
      <c r="A110" s="4" t="s">
        <v>777</v>
      </c>
      <c r="B110" s="5" t="n">
        <v>147025</v>
      </c>
    </row>
    <row r="111" spans="1:2">
      <c r="A111" s="4" t="s">
        <v>777</v>
      </c>
      <c r="B111" s="5" t="n">
        <v>147025</v>
      </c>
    </row>
    <row r="112" spans="1:2">
      <c r="A112" s="4" t="s">
        <v>781</v>
      </c>
      <c r="B112" s="5" t="n">
        <v>147025</v>
      </c>
    </row>
    <row r="113" spans="1:2">
      <c r="A113" s="4" t="s">
        <v>782</v>
      </c>
      <c r="B113" s="5" t="n">
        <v>147025</v>
      </c>
    </row>
    <row r="114" spans="1:2">
      <c r="A114" s="4" t="s">
        <v>788</v>
      </c>
      <c r="B114" s="7" t="n">
        <v>27.37</v>
      </c>
    </row>
    <row r="115" spans="1:2">
      <c r="A115" s="4" t="s">
        <v>815</v>
      </c>
    </row>
    <row r="116" spans="1:2">
      <c r="A116" s="3" t="s">
        <v>776</v>
      </c>
    </row>
    <row r="117" spans="1:2">
      <c r="A117" s="4" t="s">
        <v>784</v>
      </c>
      <c r="B117" s="4" t="s">
        <v>816</v>
      </c>
    </row>
    <row r="118" spans="1:2">
      <c r="A118" s="4" t="s">
        <v>786</v>
      </c>
      <c r="B118" s="4" t="s">
        <v>809</v>
      </c>
    </row>
    <row r="119" spans="1:2">
      <c r="A119" s="4" t="s">
        <v>777</v>
      </c>
      <c r="B119" s="5" t="n">
        <v>148000</v>
      </c>
    </row>
    <row r="120" spans="1:2">
      <c r="A120" s="4" t="s">
        <v>777</v>
      </c>
      <c r="B120" s="5" t="n">
        <v>148000</v>
      </c>
    </row>
    <row r="121" spans="1:2">
      <c r="A121" s="4" t="s">
        <v>781</v>
      </c>
      <c r="B121" s="5" t="n">
        <v>148000</v>
      </c>
    </row>
    <row r="122" spans="1:2">
      <c r="A122" s="4" t="s">
        <v>782</v>
      </c>
      <c r="B122" s="5" t="n">
        <v>148000</v>
      </c>
    </row>
    <row r="123" spans="1:2">
      <c r="A123" s="4" t="s">
        <v>788</v>
      </c>
      <c r="B123" s="7" t="n">
        <v>18.68</v>
      </c>
    </row>
    <row r="124" spans="1:2">
      <c r="A124" s="4" t="s">
        <v>817</v>
      </c>
    </row>
    <row r="125" spans="1:2">
      <c r="A125" s="3" t="s">
        <v>776</v>
      </c>
    </row>
    <row r="126" spans="1:2">
      <c r="A126" s="4" t="s">
        <v>784</v>
      </c>
      <c r="B126" s="4" t="s">
        <v>818</v>
      </c>
    </row>
    <row r="127" spans="1:2">
      <c r="A127" s="4" t="s">
        <v>786</v>
      </c>
      <c r="B127" s="4" t="s">
        <v>809</v>
      </c>
    </row>
    <row r="128" spans="1:2">
      <c r="A128" s="4" t="s">
        <v>777</v>
      </c>
      <c r="B128" s="5" t="n">
        <v>200000</v>
      </c>
    </row>
    <row r="129" spans="1:2">
      <c r="A129" s="4" t="s">
        <v>777</v>
      </c>
      <c r="B129" s="5" t="n">
        <v>200000</v>
      </c>
    </row>
    <row r="130" spans="1:2">
      <c r="A130" s="4" t="s">
        <v>781</v>
      </c>
      <c r="B130" s="5" t="n">
        <v>200000</v>
      </c>
    </row>
    <row r="131" spans="1:2">
      <c r="A131" s="4" t="s">
        <v>782</v>
      </c>
      <c r="B131" s="5" t="n">
        <v>133333</v>
      </c>
    </row>
    <row r="132" spans="1:2">
      <c r="A132" s="4" t="s">
        <v>788</v>
      </c>
      <c r="B132" s="7" t="n">
        <v>24.34</v>
      </c>
    </row>
    <row r="133" spans="1:2">
      <c r="A133" s="4" t="s">
        <v>819</v>
      </c>
    </row>
    <row r="134" spans="1:2">
      <c r="A134" s="3" t="s">
        <v>776</v>
      </c>
    </row>
    <row r="135" spans="1:2">
      <c r="A135" s="4" t="s">
        <v>784</v>
      </c>
      <c r="B135" s="4" t="s">
        <v>820</v>
      </c>
    </row>
    <row r="136" spans="1:2">
      <c r="A136" s="4" t="s">
        <v>786</v>
      </c>
      <c r="B136" s="4" t="s">
        <v>821</v>
      </c>
    </row>
    <row r="137" spans="1:2">
      <c r="A137" s="4" t="s">
        <v>777</v>
      </c>
      <c r="B137" s="5" t="n">
        <v>1730646</v>
      </c>
    </row>
    <row r="138" spans="1:2">
      <c r="A138" s="4" t="s">
        <v>780</v>
      </c>
      <c r="B138" s="5" t="n">
        <v>117652</v>
      </c>
    </row>
    <row r="139" spans="1:2">
      <c r="A139" s="4" t="s">
        <v>777</v>
      </c>
      <c r="B139" s="5" t="n">
        <v>1612994</v>
      </c>
    </row>
    <row r="140" spans="1:2">
      <c r="A140" s="4" t="s">
        <v>781</v>
      </c>
      <c r="B140" s="5" t="n">
        <v>1612994</v>
      </c>
    </row>
    <row r="141" spans="1:2">
      <c r="A141" s="4" t="s">
        <v>782</v>
      </c>
      <c r="B141" s="5" t="n">
        <v>1612994</v>
      </c>
    </row>
    <row r="142" spans="1:2">
      <c r="A142" s="4" t="s">
        <v>788</v>
      </c>
      <c r="B142" s="7" t="n">
        <v>38.45</v>
      </c>
    </row>
    <row r="143" spans="1:2">
      <c r="A143" s="4" t="s">
        <v>822</v>
      </c>
    </row>
    <row r="144" spans="1:2">
      <c r="A144" s="3" t="s">
        <v>776</v>
      </c>
    </row>
    <row r="145" spans="1:2">
      <c r="A145" s="4" t="s">
        <v>784</v>
      </c>
      <c r="B145" s="4" t="s">
        <v>812</v>
      </c>
    </row>
    <row r="146" spans="1:2">
      <c r="A146" s="4" t="s">
        <v>786</v>
      </c>
      <c r="B146" s="4" t="s">
        <v>821</v>
      </c>
    </row>
    <row r="147" spans="1:2">
      <c r="A147" s="4" t="s">
        <v>777</v>
      </c>
      <c r="B147" s="5" t="n">
        <v>1770000</v>
      </c>
    </row>
    <row r="148" spans="1:2">
      <c r="A148" s="4" t="s">
        <v>780</v>
      </c>
      <c r="B148" s="5" t="n">
        <v>146800</v>
      </c>
    </row>
    <row r="149" spans="1:2">
      <c r="A149" s="4" t="s">
        <v>777</v>
      </c>
      <c r="B149" s="5" t="n">
        <v>1623200</v>
      </c>
    </row>
    <row r="150" spans="1:2">
      <c r="A150" s="4" t="s">
        <v>781</v>
      </c>
      <c r="B150" s="5" t="n">
        <v>1623200</v>
      </c>
    </row>
    <row r="151" spans="1:2">
      <c r="A151" s="4" t="s">
        <v>782</v>
      </c>
      <c r="B151" s="5" t="n">
        <v>1623200</v>
      </c>
    </row>
    <row r="152" spans="1:2">
      <c r="A152" s="4" t="s">
        <v>788</v>
      </c>
      <c r="B152" s="7" t="n">
        <v>27.55</v>
      </c>
    </row>
    <row r="153" spans="1:2">
      <c r="A153" s="4" t="s">
        <v>823</v>
      </c>
    </row>
    <row r="154" spans="1:2">
      <c r="A154" s="3" t="s">
        <v>776</v>
      </c>
    </row>
    <row r="155" spans="1:2">
      <c r="A155" s="4" t="s">
        <v>784</v>
      </c>
      <c r="B155" s="4" t="s">
        <v>814</v>
      </c>
    </row>
    <row r="156" spans="1:2">
      <c r="A156" s="4" t="s">
        <v>786</v>
      </c>
      <c r="B156" s="4" t="s">
        <v>821</v>
      </c>
    </row>
    <row r="157" spans="1:2">
      <c r="A157" s="4" t="s">
        <v>777</v>
      </c>
      <c r="B157" s="5" t="n">
        <v>1785271</v>
      </c>
    </row>
    <row r="158" spans="1:2">
      <c r="A158" s="4" t="s">
        <v>780</v>
      </c>
      <c r="B158" s="5" t="n">
        <v>132676</v>
      </c>
    </row>
    <row r="159" spans="1:2">
      <c r="A159" s="4" t="s">
        <v>777</v>
      </c>
      <c r="B159" s="5" t="n">
        <v>1652595</v>
      </c>
    </row>
    <row r="160" spans="1:2">
      <c r="A160" s="4" t="s">
        <v>781</v>
      </c>
      <c r="B160" s="5" t="n">
        <v>1652595</v>
      </c>
    </row>
    <row r="161" spans="1:2">
      <c r="A161" s="4" t="s">
        <v>782</v>
      </c>
      <c r="B161" s="5" t="n">
        <v>1549308</v>
      </c>
    </row>
    <row r="162" spans="1:2">
      <c r="A162" s="4" t="s">
        <v>788</v>
      </c>
      <c r="B162" s="7" t="n">
        <v>22.44</v>
      </c>
    </row>
    <row r="163" spans="1:2">
      <c r="A163" s="4" t="s">
        <v>824</v>
      </c>
    </row>
    <row r="164" spans="1:2">
      <c r="A164" s="3" t="s">
        <v>776</v>
      </c>
    </row>
    <row r="165" spans="1:2">
      <c r="A165" s="4" t="s">
        <v>784</v>
      </c>
      <c r="B165" s="4" t="s">
        <v>816</v>
      </c>
    </row>
    <row r="166" spans="1:2">
      <c r="A166" s="4" t="s">
        <v>786</v>
      </c>
      <c r="B166" s="4" t="s">
        <v>825</v>
      </c>
    </row>
    <row r="167" spans="1:2">
      <c r="A167" s="4" t="s">
        <v>777</v>
      </c>
      <c r="B167" s="5" t="n">
        <v>2369689</v>
      </c>
    </row>
    <row r="168" spans="1:2">
      <c r="A168" s="4" t="s">
        <v>780</v>
      </c>
      <c r="B168" s="5" t="n">
        <v>190796</v>
      </c>
    </row>
    <row r="169" spans="1:2">
      <c r="A169" s="4" t="s">
        <v>777</v>
      </c>
      <c r="B169" s="5" t="n">
        <v>2178893</v>
      </c>
    </row>
    <row r="170" spans="1:2">
      <c r="A170" s="4" t="s">
        <v>781</v>
      </c>
      <c r="B170" s="5" t="n">
        <v>2178893</v>
      </c>
    </row>
    <row r="171" spans="1:2">
      <c r="A171" s="4" t="s">
        <v>782</v>
      </c>
      <c r="B171" s="5" t="n">
        <v>1634170</v>
      </c>
    </row>
    <row r="172" spans="1:2">
      <c r="A172" s="4" t="s">
        <v>788</v>
      </c>
      <c r="B172" s="7" t="n">
        <v>17.9</v>
      </c>
    </row>
    <row r="173" spans="1:2">
      <c r="A173" s="4" t="s">
        <v>826</v>
      </c>
    </row>
    <row r="174" spans="1:2">
      <c r="A174" s="3" t="s">
        <v>776</v>
      </c>
    </row>
    <row r="175" spans="1:2">
      <c r="A175" s="4" t="s">
        <v>784</v>
      </c>
      <c r="B175" s="4" t="s">
        <v>818</v>
      </c>
    </row>
    <row r="176" spans="1:2">
      <c r="A176" s="4" t="s">
        <v>786</v>
      </c>
      <c r="B176" s="4" t="s">
        <v>825</v>
      </c>
    </row>
    <row r="177" spans="1:2">
      <c r="A177" s="4" t="s">
        <v>777</v>
      </c>
      <c r="B177" s="5" t="n">
        <v>1182500</v>
      </c>
    </row>
    <row r="178" spans="1:2">
      <c r="A178" s="4" t="s">
        <v>780</v>
      </c>
      <c r="B178" s="5" t="n">
        <v>222500</v>
      </c>
    </row>
    <row r="179" spans="1:2">
      <c r="A179" s="4" t="s">
        <v>777</v>
      </c>
      <c r="B179" s="5" t="n">
        <v>960000</v>
      </c>
    </row>
    <row r="180" spans="1:2">
      <c r="A180" s="4" t="s">
        <v>781</v>
      </c>
      <c r="B180" s="5" t="n">
        <v>960000</v>
      </c>
    </row>
    <row r="181" spans="1:2">
      <c r="A181" s="4" t="s">
        <v>782</v>
      </c>
      <c r="B181" s="5" t="n">
        <v>480000</v>
      </c>
    </row>
    <row r="182" spans="1:2">
      <c r="A182" s="4" t="s">
        <v>788</v>
      </c>
      <c r="B182" s="7" t="n">
        <v>22.57</v>
      </c>
    </row>
    <row r="183" spans="1:2">
      <c r="A183" s="4" t="s">
        <v>827</v>
      </c>
    </row>
    <row r="184" spans="1:2">
      <c r="A184" s="3" t="s">
        <v>776</v>
      </c>
    </row>
    <row r="185" spans="1:2">
      <c r="A185" s="4" t="s">
        <v>784</v>
      </c>
      <c r="B185" s="4" t="s">
        <v>793</v>
      </c>
    </row>
    <row r="186" spans="1:2">
      <c r="A186" s="4" t="s">
        <v>786</v>
      </c>
      <c r="B186" s="4" t="s">
        <v>825</v>
      </c>
    </row>
    <row r="187" spans="1:2">
      <c r="A187" s="4" t="s">
        <v>777</v>
      </c>
      <c r="B187" s="5" t="n">
        <v>100000</v>
      </c>
    </row>
    <row r="188" spans="1:2">
      <c r="A188" s="4" t="s">
        <v>780</v>
      </c>
      <c r="B188" s="5" t="n">
        <v>50000</v>
      </c>
    </row>
    <row r="189" spans="1:2">
      <c r="A189" s="4" t="s">
        <v>777</v>
      </c>
      <c r="B189" s="5" t="n">
        <v>50000</v>
      </c>
    </row>
    <row r="190" spans="1:2">
      <c r="A190" s="4" t="s">
        <v>781</v>
      </c>
      <c r="B190" s="5" t="n">
        <v>50000</v>
      </c>
    </row>
    <row r="191" spans="1:2">
      <c r="A191" s="4" t="s">
        <v>782</v>
      </c>
      <c r="B191" s="5" t="n">
        <v>12500</v>
      </c>
    </row>
    <row r="192" spans="1:2">
      <c r="A192" s="4" t="s">
        <v>788</v>
      </c>
      <c r="B192" s="7" t="n">
        <v>24.8</v>
      </c>
    </row>
    <row r="193" spans="1:2">
      <c r="A193" s="4" t="s">
        <v>828</v>
      </c>
    </row>
    <row r="194" spans="1:2">
      <c r="A194" s="3" t="s">
        <v>776</v>
      </c>
    </row>
    <row r="195" spans="1:2">
      <c r="A195" s="4" t="s">
        <v>784</v>
      </c>
      <c r="B195" s="4" t="s">
        <v>796</v>
      </c>
    </row>
    <row r="196" spans="1:2">
      <c r="A196" s="4" t="s">
        <v>786</v>
      </c>
      <c r="B196" s="4" t="s">
        <v>825</v>
      </c>
    </row>
    <row r="197" spans="1:2">
      <c r="A197" s="4" t="s">
        <v>777</v>
      </c>
      <c r="B197" s="5" t="n">
        <v>40000</v>
      </c>
    </row>
    <row r="198" spans="1:2">
      <c r="A198" s="4" t="s">
        <v>777</v>
      </c>
      <c r="B198" s="5" t="n">
        <v>40000</v>
      </c>
    </row>
    <row r="199" spans="1:2">
      <c r="A199" s="4" t="s">
        <v>781</v>
      </c>
      <c r="B199" s="5" t="n">
        <v>40000</v>
      </c>
    </row>
    <row r="200" spans="1:2">
      <c r="A200" s="4" t="s">
        <v>782</v>
      </c>
      <c r="B200" s="5" t="n">
        <v>10000</v>
      </c>
    </row>
    <row r="201" spans="1:2">
      <c r="A201" s="4" t="s">
        <v>788</v>
      </c>
      <c r="B201" s="7" t="n">
        <v>18.37</v>
      </c>
    </row>
    <row r="202" spans="1:2">
      <c r="A202" s="4" t="s">
        <v>829</v>
      </c>
    </row>
    <row r="203" spans="1:2">
      <c r="A203" s="3" t="s">
        <v>776</v>
      </c>
    </row>
    <row r="204" spans="1:2">
      <c r="A204" s="4" t="s">
        <v>784</v>
      </c>
      <c r="B204" s="4" t="s">
        <v>798</v>
      </c>
    </row>
    <row r="205" spans="1:2">
      <c r="A205" s="4" t="s">
        <v>786</v>
      </c>
      <c r="B205" s="4" t="s">
        <v>821</v>
      </c>
    </row>
    <row r="206" spans="1:2">
      <c r="A206" s="4" t="s">
        <v>778</v>
      </c>
      <c r="B206" s="5" t="n">
        <v>3000</v>
      </c>
    </row>
    <row r="207" spans="1:2">
      <c r="A207" s="4" t="s">
        <v>780</v>
      </c>
      <c r="B207" s="5" t="n">
        <v>3000</v>
      </c>
    </row>
    <row r="208" spans="1:2">
      <c r="A208" s="4" t="s">
        <v>788</v>
      </c>
      <c r="B208" s="7" t="n">
        <v>15.69</v>
      </c>
    </row>
    <row r="209" spans="1:2">
      <c r="A209" s="4" t="s">
        <v>830</v>
      </c>
    </row>
    <row r="210" spans="1:2">
      <c r="A210" s="3" t="s">
        <v>776</v>
      </c>
    </row>
    <row r="211" spans="1:2">
      <c r="A211" s="4" t="s">
        <v>784</v>
      </c>
      <c r="B211" s="4" t="s">
        <v>800</v>
      </c>
    </row>
    <row r="212" spans="1:2">
      <c r="A212" s="4" t="s">
        <v>786</v>
      </c>
      <c r="B212" s="4" t="s">
        <v>825</v>
      </c>
    </row>
    <row r="213" spans="1:2">
      <c r="A213" s="4" t="s">
        <v>778</v>
      </c>
      <c r="B213" s="5" t="n">
        <v>1562800</v>
      </c>
    </row>
    <row r="214" spans="1:2">
      <c r="A214" s="4" t="s">
        <v>780</v>
      </c>
      <c r="B214" s="5" t="n">
        <v>93100</v>
      </c>
    </row>
    <row r="215" spans="1:2">
      <c r="A215" s="4" t="s">
        <v>777</v>
      </c>
      <c r="B215" s="5" t="n">
        <v>1469700</v>
      </c>
    </row>
    <row r="216" spans="1:2">
      <c r="A216" s="4" t="s">
        <v>781</v>
      </c>
      <c r="B216" s="5" t="n">
        <v>1469700</v>
      </c>
    </row>
    <row r="217" spans="1:2">
      <c r="A217" s="4" t="s">
        <v>788</v>
      </c>
      <c r="B217" s="7" t="n">
        <v>18.25</v>
      </c>
    </row>
    <row r="218" spans="1:2">
      <c r="A218" s="4" t="s">
        <v>831</v>
      </c>
    </row>
    <row r="219" spans="1:2">
      <c r="A219" s="3" t="s">
        <v>776</v>
      </c>
    </row>
    <row r="220" spans="1:2">
      <c r="A220" s="4" t="s">
        <v>784</v>
      </c>
      <c r="B220" s="4" t="s">
        <v>804</v>
      </c>
    </row>
    <row r="221" spans="1:2">
      <c r="A221" s="4" t="s">
        <v>786</v>
      </c>
      <c r="B221" s="4" t="s">
        <v>825</v>
      </c>
    </row>
    <row r="222" spans="1:2">
      <c r="A222" s="4" t="s">
        <v>778</v>
      </c>
      <c r="B222" s="5" t="n">
        <v>55000</v>
      </c>
    </row>
    <row r="223" spans="1:2">
      <c r="A223" s="4" t="s">
        <v>777</v>
      </c>
      <c r="B223" s="5" t="n">
        <v>55000</v>
      </c>
    </row>
    <row r="224" spans="1:2">
      <c r="A224" s="4" t="s">
        <v>781</v>
      </c>
      <c r="B224" s="5" t="n">
        <v>55000</v>
      </c>
    </row>
    <row r="225" spans="1:2">
      <c r="A225" s="4" t="s">
        <v>788</v>
      </c>
      <c r="B225" s="7" t="n">
        <v>11.06</v>
      </c>
    </row>
    <row r="226" spans="1:2">
      <c r="A226" s="4" t="s">
        <v>832</v>
      </c>
    </row>
    <row r="227" spans="1:2">
      <c r="A227" s="3" t="s">
        <v>776</v>
      </c>
    </row>
    <row r="228" spans="1:2">
      <c r="A228" s="4" t="s">
        <v>784</v>
      </c>
      <c r="B228" s="4" t="s">
        <v>806</v>
      </c>
    </row>
    <row r="229" spans="1:2">
      <c r="A229" s="4" t="s">
        <v>786</v>
      </c>
      <c r="B229" s="4" t="s">
        <v>825</v>
      </c>
    </row>
    <row r="230" spans="1:2">
      <c r="A230" s="4" t="s">
        <v>778</v>
      </c>
      <c r="B230" s="5" t="n">
        <v>30000</v>
      </c>
    </row>
    <row r="231" spans="1:2">
      <c r="A231" s="4" t="s">
        <v>777</v>
      </c>
      <c r="B231" s="5" t="n">
        <v>30000</v>
      </c>
    </row>
    <row r="232" spans="1:2">
      <c r="A232" s="4" t="s">
        <v>781</v>
      </c>
      <c r="B232" s="5" t="n">
        <v>30000</v>
      </c>
    </row>
    <row r="233" spans="1:2">
      <c r="A233" s="4" t="s">
        <v>788</v>
      </c>
      <c r="B233" s="7" t="n">
        <v>12.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833</v>
      </c>
      <c r="B1" s="2" t="s">
        <v>1</v>
      </c>
    </row>
    <row r="2" spans="1:6">
      <c r="B2" s="2" t="s">
        <v>45</v>
      </c>
      <c r="D2" s="2" t="s">
        <v>48</v>
      </c>
      <c r="E2" s="2" t="s">
        <v>49</v>
      </c>
      <c r="F2" s="2" t="s">
        <v>47</v>
      </c>
    </row>
    <row r="3" spans="1:6">
      <c r="A3" s="3" t="s">
        <v>834</v>
      </c>
    </row>
    <row r="4" spans="1:6">
      <c r="A4" s="4" t="s">
        <v>835</v>
      </c>
      <c r="B4" s="6" t="n">
        <v>15190</v>
      </c>
      <c r="C4" s="4" t="s">
        <v>46</v>
      </c>
      <c r="D4" s="6" t="n">
        <v>12731</v>
      </c>
      <c r="E4" s="6" t="n">
        <v>25188</v>
      </c>
    </row>
    <row r="5" spans="1:6">
      <c r="A5" s="4" t="s">
        <v>836</v>
      </c>
      <c r="B5" s="5" t="n">
        <v>-115212</v>
      </c>
      <c r="C5" s="4" t="s">
        <v>46</v>
      </c>
      <c r="D5" s="5" t="n">
        <v>-88333</v>
      </c>
      <c r="E5" s="5" t="n">
        <v>-103683</v>
      </c>
    </row>
    <row r="6" spans="1:6">
      <c r="A6" s="4" t="s">
        <v>837</v>
      </c>
      <c r="B6" s="5" t="n">
        <v>-13121</v>
      </c>
      <c r="C6" s="4" t="s">
        <v>46</v>
      </c>
      <c r="D6" s="5" t="n">
        <v>-9640</v>
      </c>
      <c r="E6" s="5" t="n">
        <v>-4315</v>
      </c>
    </row>
    <row r="7" spans="1:6">
      <c r="A7" s="4" t="s">
        <v>838</v>
      </c>
      <c r="B7" s="5" t="n">
        <v>-6000</v>
      </c>
      <c r="D7" s="5" t="n">
        <v>-19122</v>
      </c>
      <c r="E7" s="5" t="n">
        <v>22997</v>
      </c>
    </row>
    <row r="8" spans="1:6">
      <c r="A8" s="4" t="s">
        <v>839</v>
      </c>
      <c r="B8" s="5" t="n">
        <v>-121212</v>
      </c>
      <c r="D8" s="5" t="n">
        <v>-107455</v>
      </c>
      <c r="E8" s="5" t="n">
        <v>-80686</v>
      </c>
    </row>
    <row r="9" spans="1:6">
      <c r="A9" s="4" t="s">
        <v>840</v>
      </c>
      <c r="B9" s="5" t="n">
        <v>-12856</v>
      </c>
      <c r="D9" s="5" t="n">
        <v>-10330</v>
      </c>
      <c r="E9" s="6" t="n">
        <v>-4723</v>
      </c>
    </row>
    <row r="10" spans="1:6">
      <c r="A10" s="4" t="s">
        <v>57</v>
      </c>
      <c r="B10" s="5" t="n">
        <v>391520</v>
      </c>
      <c r="C10" s="4" t="s">
        <v>46</v>
      </c>
      <c r="D10" s="5" t="n">
        <v>487641</v>
      </c>
      <c r="F10" s="6" t="n">
        <v>485502</v>
      </c>
    </row>
    <row r="11" spans="1:6">
      <c r="A11" s="4" t="s">
        <v>51</v>
      </c>
      <c r="B11" s="5" t="n">
        <v>75949</v>
      </c>
      <c r="C11" s="4" t="s">
        <v>46</v>
      </c>
      <c r="D11" s="5" t="n">
        <v>13199</v>
      </c>
      <c r="F11" s="5" t="n">
        <v>49460</v>
      </c>
    </row>
    <row r="12" spans="1:6">
      <c r="A12" s="4" t="s">
        <v>81</v>
      </c>
      <c r="B12" s="5" t="n">
        <v>62604</v>
      </c>
      <c r="C12" s="4" t="s">
        <v>46</v>
      </c>
      <c r="D12" s="5" t="n">
        <v>46869</v>
      </c>
      <c r="F12" s="5" t="n">
        <v>49910</v>
      </c>
    </row>
    <row r="13" spans="1:6">
      <c r="A13" s="4" t="s">
        <v>77</v>
      </c>
      <c r="B13" s="5" t="n">
        <v>49395</v>
      </c>
      <c r="C13" s="4" t="s">
        <v>46</v>
      </c>
      <c r="D13" s="5" t="n">
        <v>3699</v>
      </c>
      <c r="F13" s="6" t="n">
        <v>34779</v>
      </c>
    </row>
    <row r="14" spans="1:6">
      <c r="A14" s="4" t="s">
        <v>637</v>
      </c>
    </row>
    <row r="15" spans="1:6">
      <c r="A15" s="3" t="s">
        <v>834</v>
      </c>
    </row>
    <row r="16" spans="1:6">
      <c r="A16" s="4" t="s">
        <v>835</v>
      </c>
      <c r="B16" s="5" t="n">
        <v>7294</v>
      </c>
      <c r="D16" s="5" t="n">
        <v>236</v>
      </c>
    </row>
    <row r="17" spans="1:6">
      <c r="A17" s="4" t="s">
        <v>836</v>
      </c>
      <c r="B17" s="5" t="n">
        <v>-40142</v>
      </c>
      <c r="D17" s="5" t="n">
        <v>-28517</v>
      </c>
    </row>
    <row r="18" spans="1:6">
      <c r="A18" s="4" t="s">
        <v>837</v>
      </c>
      <c r="B18" s="5" t="n">
        <v>-13121</v>
      </c>
      <c r="D18" s="5" t="n">
        <v>-9640</v>
      </c>
    </row>
    <row r="19" spans="1:6">
      <c r="A19" s="4" t="s">
        <v>838</v>
      </c>
      <c r="B19" s="5" t="n">
        <v>-1237</v>
      </c>
      <c r="D19" s="5" t="n">
        <v>-5373</v>
      </c>
    </row>
    <row r="20" spans="1:6">
      <c r="A20" s="4" t="s">
        <v>839</v>
      </c>
      <c r="B20" s="5" t="n">
        <v>-41378</v>
      </c>
      <c r="D20" s="5" t="n">
        <v>-33891</v>
      </c>
    </row>
    <row r="21" spans="1:6">
      <c r="A21" s="4" t="s">
        <v>840</v>
      </c>
      <c r="B21" s="5" t="n">
        <v>-12856</v>
      </c>
      <c r="D21" s="5" t="n">
        <v>-10330</v>
      </c>
    </row>
    <row r="22" spans="1:6">
      <c r="A22" s="4" t="s">
        <v>57</v>
      </c>
      <c r="B22" s="5" t="n">
        <v>63528</v>
      </c>
      <c r="D22" s="5" t="n">
        <v>97735</v>
      </c>
    </row>
    <row r="23" spans="1:6">
      <c r="A23" s="4" t="s">
        <v>51</v>
      </c>
      <c r="B23" s="5" t="n">
        <v>22518</v>
      </c>
      <c r="D23" s="5" t="n">
        <v>4539</v>
      </c>
    </row>
    <row r="24" spans="1:6">
      <c r="A24" s="4" t="s">
        <v>81</v>
      </c>
      <c r="B24" s="5" t="n">
        <v>6642</v>
      </c>
      <c r="D24" s="5" t="n">
        <v>5460</v>
      </c>
    </row>
    <row r="25" spans="1:6">
      <c r="A25" s="4" t="s">
        <v>77</v>
      </c>
      <c r="B25" s="5" t="n">
        <v>15121</v>
      </c>
      <c r="D25" s="5" t="n">
        <v>826</v>
      </c>
    </row>
    <row r="26" spans="1:6">
      <c r="A26" s="4" t="s">
        <v>841</v>
      </c>
      <c r="B26" s="5" t="n">
        <v>64283</v>
      </c>
      <c r="D26" s="5" t="n">
        <v>95987</v>
      </c>
    </row>
    <row r="27" spans="1:6">
      <c r="A27" s="4" t="s">
        <v>842</v>
      </c>
      <c r="B27" s="6" t="n">
        <v>19973</v>
      </c>
      <c r="D27" s="6" t="n">
        <v>29257</v>
      </c>
    </row>
    <row r="28" spans="1:6"/>
    <row r="29" spans="1:6">
      <c r="A29" s="4" t="s">
        <v>46</v>
      </c>
      <c r="B29" s="4" t="s">
        <v>89</v>
      </c>
    </row>
  </sheetData>
  <mergeCells count="5">
    <mergeCell ref="A1:A2"/>
    <mergeCell ref="B1:E1"/>
    <mergeCell ref="B2:C2"/>
    <mergeCell ref="A28:F28"/>
    <mergeCell ref="B29:F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843</v>
      </c>
      <c r="B1" s="2" t="s">
        <v>1</v>
      </c>
    </row>
    <row r="2" spans="1:4">
      <c r="B2" s="2" t="s">
        <v>844</v>
      </c>
      <c r="C2" s="2" t="s">
        <v>457</v>
      </c>
      <c r="D2" s="2" t="s">
        <v>458</v>
      </c>
    </row>
    <row r="3" spans="1:4">
      <c r="A3" s="3" t="s">
        <v>776</v>
      </c>
    </row>
    <row r="4" spans="1:4">
      <c r="A4" s="4" t="s">
        <v>845</v>
      </c>
      <c r="C4" s="4" t="s">
        <v>531</v>
      </c>
    </row>
    <row r="5" spans="1:4">
      <c r="A5" s="4" t="s">
        <v>846</v>
      </c>
      <c r="B5" s="4" t="s">
        <v>847</v>
      </c>
    </row>
    <row r="6" spans="1:4">
      <c r="A6" s="4" t="s">
        <v>848</v>
      </c>
      <c r="B6" s="4" t="s">
        <v>612</v>
      </c>
    </row>
    <row r="7" spans="1:4">
      <c r="A7" s="4" t="s">
        <v>849</v>
      </c>
      <c r="B7" s="5" t="n">
        <v>1707800</v>
      </c>
    </row>
    <row r="8" spans="1:4">
      <c r="A8" s="4" t="s">
        <v>637</v>
      </c>
    </row>
    <row r="9" spans="1:4">
      <c r="A9" s="3" t="s">
        <v>776</v>
      </c>
    </row>
    <row r="10" spans="1:4">
      <c r="A10" s="4" t="s">
        <v>850</v>
      </c>
      <c r="B10" s="8" t="n">
        <v>4.4</v>
      </c>
      <c r="C10" s="8" t="n">
        <v>3.3</v>
      </c>
      <c r="D10" s="8" t="n">
        <v>5.2</v>
      </c>
    </row>
    <row r="11" spans="1:4">
      <c r="A11" s="4" t="s">
        <v>360</v>
      </c>
    </row>
    <row r="12" spans="1:4">
      <c r="A12" s="3" t="s">
        <v>776</v>
      </c>
    </row>
    <row r="13" spans="1:4">
      <c r="A13" s="4" t="s">
        <v>848</v>
      </c>
      <c r="B13" s="4" t="s">
        <v>612</v>
      </c>
    </row>
    <row r="14" spans="1:4">
      <c r="A14" s="4" t="s">
        <v>851</v>
      </c>
      <c r="C14" s="4" t="s">
        <v>852</v>
      </c>
    </row>
    <row r="15" spans="1:4">
      <c r="A15" s="4" t="s">
        <v>365</v>
      </c>
    </row>
    <row r="16" spans="1:4">
      <c r="A16" s="3" t="s">
        <v>776</v>
      </c>
    </row>
    <row r="17" spans="1:4">
      <c r="A17" s="4" t="s">
        <v>849</v>
      </c>
      <c r="B17" s="5" t="n">
        <v>311667</v>
      </c>
    </row>
    <row r="18" spans="1:4">
      <c r="A18" s="4" t="s">
        <v>853</v>
      </c>
      <c r="B18" s="8" t="n">
        <v>0.2</v>
      </c>
    </row>
    <row r="19" spans="1:4">
      <c r="A19" s="4" t="s">
        <v>854</v>
      </c>
    </row>
    <row r="20" spans="1:4">
      <c r="A20" s="3" t="s">
        <v>776</v>
      </c>
    </row>
    <row r="21" spans="1:4">
      <c r="A21" s="4" t="s">
        <v>855</v>
      </c>
      <c r="B21" s="4" t="s">
        <v>531</v>
      </c>
    </row>
    <row r="22" spans="1:4">
      <c r="A22" s="4" t="s">
        <v>856</v>
      </c>
    </row>
    <row r="23" spans="1:4">
      <c r="A23" s="3" t="s">
        <v>776</v>
      </c>
    </row>
    <row r="24" spans="1:4">
      <c r="A24" s="4" t="s">
        <v>855</v>
      </c>
      <c r="B24" s="4" t="s">
        <v>857</v>
      </c>
    </row>
    <row r="25" spans="1:4">
      <c r="A25" s="4" t="s">
        <v>858</v>
      </c>
    </row>
    <row r="26" spans="1:4">
      <c r="A26" s="3" t="s">
        <v>776</v>
      </c>
    </row>
    <row r="27" spans="1:4">
      <c r="A27" s="4" t="s">
        <v>859</v>
      </c>
      <c r="B27" s="4" t="s">
        <v>580</v>
      </c>
    </row>
    <row r="28" spans="1:4">
      <c r="A28" s="4" t="s">
        <v>860</v>
      </c>
    </row>
    <row r="29" spans="1:4">
      <c r="A29" s="3" t="s">
        <v>776</v>
      </c>
    </row>
    <row r="30" spans="1:4">
      <c r="A30" s="4" t="s">
        <v>859</v>
      </c>
      <c r="B30" s="4" t="s">
        <v>861</v>
      </c>
    </row>
    <row r="31" spans="1:4">
      <c r="A31" s="4" t="s">
        <v>356</v>
      </c>
    </row>
    <row r="32" spans="1:4">
      <c r="A32" s="3" t="s">
        <v>776</v>
      </c>
    </row>
    <row r="33" spans="1:4">
      <c r="A33" s="4" t="s">
        <v>850</v>
      </c>
      <c r="B33" s="8" t="n">
        <v>13.4</v>
      </c>
      <c r="C33" s="6" t="n">
        <v>26</v>
      </c>
      <c r="D33" s="10" t="n">
        <v>36.8</v>
      </c>
    </row>
    <row r="34" spans="1:4">
      <c r="A34" s="4" t="s">
        <v>360</v>
      </c>
    </row>
    <row r="35" spans="1:4">
      <c r="A35" s="3" t="s">
        <v>776</v>
      </c>
    </row>
    <row r="36" spans="1:4">
      <c r="A36" s="4" t="s">
        <v>850</v>
      </c>
      <c r="B36" s="10" t="n">
        <v>6.8</v>
      </c>
      <c r="C36" s="8" t="n">
        <v>3.2</v>
      </c>
      <c r="D36" s="10" t="n">
        <v>3.8</v>
      </c>
    </row>
    <row r="37" spans="1:4">
      <c r="A37" s="4" t="s">
        <v>862</v>
      </c>
      <c r="C37" s="4" t="s">
        <v>863</v>
      </c>
    </row>
    <row r="38" spans="1:4">
      <c r="A38" s="4" t="s">
        <v>348</v>
      </c>
    </row>
    <row r="39" spans="1:4">
      <c r="A39" s="3" t="s">
        <v>776</v>
      </c>
    </row>
    <row r="40" spans="1:4">
      <c r="A40" s="4" t="s">
        <v>850</v>
      </c>
      <c r="B40" s="10" t="n">
        <v>0.9</v>
      </c>
      <c r="C40" s="8" t="n">
        <v>2.3</v>
      </c>
      <c r="D40" s="10" t="n">
        <v>3.5</v>
      </c>
    </row>
    <row r="41" spans="1:4">
      <c r="A41" s="4" t="s">
        <v>353</v>
      </c>
    </row>
    <row r="42" spans="1:4">
      <c r="A42" s="3" t="s">
        <v>776</v>
      </c>
    </row>
    <row r="43" spans="1:4">
      <c r="A43" s="4" t="s">
        <v>850</v>
      </c>
      <c r="B43" s="10" t="n">
        <v>0.7</v>
      </c>
      <c r="C43" s="8" t="n">
        <v>0.2</v>
      </c>
      <c r="D43" s="8" t="n">
        <v>2.6</v>
      </c>
    </row>
    <row r="44" spans="1:4">
      <c r="A44" s="4" t="s">
        <v>864</v>
      </c>
      <c r="C44" s="4" t="s">
        <v>865</v>
      </c>
    </row>
    <row r="45" spans="1:4">
      <c r="A45" s="4" t="s">
        <v>866</v>
      </c>
      <c r="C45" s="4" t="s">
        <v>531</v>
      </c>
    </row>
    <row r="46" spans="1:4">
      <c r="A46" s="4" t="s">
        <v>867</v>
      </c>
    </row>
    <row r="47" spans="1:4">
      <c r="A47" s="3" t="s">
        <v>776</v>
      </c>
    </row>
    <row r="48" spans="1:4">
      <c r="A48" s="4" t="s">
        <v>846</v>
      </c>
      <c r="C48" s="4" t="s">
        <v>578</v>
      </c>
      <c r="D48" s="4" t="s">
        <v>861</v>
      </c>
    </row>
    <row r="49" spans="1:4">
      <c r="A49" s="4" t="s">
        <v>868</v>
      </c>
    </row>
    <row r="50" spans="1:4">
      <c r="A50" s="3" t="s">
        <v>776</v>
      </c>
    </row>
    <row r="51" spans="1:4">
      <c r="A51" s="4" t="s">
        <v>846</v>
      </c>
      <c r="C51" s="4" t="s">
        <v>861</v>
      </c>
      <c r="D51" s="4" t="s">
        <v>847</v>
      </c>
    </row>
    <row r="52" spans="1:4">
      <c r="A52" s="4" t="s">
        <v>869</v>
      </c>
    </row>
    <row r="53" spans="1:4">
      <c r="A53" s="3" t="s">
        <v>776</v>
      </c>
    </row>
    <row r="54" spans="1:4">
      <c r="A54" s="4" t="s">
        <v>850</v>
      </c>
      <c r="B54" s="8" t="n">
        <v>4.9</v>
      </c>
      <c r="C54" s="8" t="n">
        <v>5.5</v>
      </c>
      <c r="D54" s="8" t="n">
        <v>4.7</v>
      </c>
    </row>
    <row r="55" spans="1:4">
      <c r="A55" s="4" t="s">
        <v>864</v>
      </c>
      <c r="B55" s="4" t="s">
        <v>8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s>
  <sheetData>
    <row r="1" spans="1:4">
      <c r="A1" s="1" t="s">
        <v>871</v>
      </c>
      <c r="B1" s="2" t="s">
        <v>1</v>
      </c>
    </row>
    <row r="2" spans="1:4">
      <c r="B2" s="2" t="s">
        <v>45</v>
      </c>
      <c r="C2" s="2" t="s">
        <v>48</v>
      </c>
      <c r="D2" s="2" t="s">
        <v>49</v>
      </c>
    </row>
    <row r="3" spans="1:4">
      <c r="A3" s="3" t="s">
        <v>776</v>
      </c>
    </row>
    <row r="4" spans="1:4">
      <c r="A4" s="4" t="s">
        <v>872</v>
      </c>
      <c r="B4" s="11" t="n">
        <v>10.19</v>
      </c>
      <c r="C4" s="11" t="n">
        <v>8.84</v>
      </c>
      <c r="D4" s="11" t="n">
        <v>14.3</v>
      </c>
    </row>
    <row r="5" spans="1:4">
      <c r="A5" s="4" t="s">
        <v>873</v>
      </c>
      <c r="B5" s="9" t="n">
        <v>1</v>
      </c>
      <c r="C5" s="9" t="n">
        <v>1</v>
      </c>
      <c r="D5" s="9" t="n">
        <v>1</v>
      </c>
    </row>
    <row r="6" spans="1:4">
      <c r="A6" s="4" t="s">
        <v>874</v>
      </c>
      <c r="C6" s="4" t="s">
        <v>875</v>
      </c>
    </row>
    <row r="7" spans="1:4">
      <c r="A7" s="4" t="s">
        <v>876</v>
      </c>
      <c r="B7" s="4" t="s">
        <v>877</v>
      </c>
      <c r="C7" s="4" t="s">
        <v>877</v>
      </c>
      <c r="D7" s="4" t="s">
        <v>877</v>
      </c>
    </row>
    <row r="8" spans="1:4">
      <c r="A8" s="4" t="s">
        <v>878</v>
      </c>
      <c r="B8" s="4" t="s">
        <v>879</v>
      </c>
      <c r="C8" s="4" t="s">
        <v>879</v>
      </c>
      <c r="D8" s="4" t="s">
        <v>879</v>
      </c>
    </row>
    <row r="9" spans="1:4">
      <c r="A9" s="4" t="s">
        <v>880</v>
      </c>
    </row>
    <row r="10" spans="1:4">
      <c r="A10" s="3" t="s">
        <v>776</v>
      </c>
    </row>
    <row r="11" spans="1:4">
      <c r="A11" s="4" t="s">
        <v>881</v>
      </c>
      <c r="B11" s="4" t="s">
        <v>882</v>
      </c>
      <c r="C11" s="4" t="s">
        <v>883</v>
      </c>
    </row>
    <row r="12" spans="1:4">
      <c r="A12" s="4" t="s">
        <v>884</v>
      </c>
      <c r="B12" s="11" t="n">
        <v>11.06</v>
      </c>
      <c r="C12" s="11" t="n">
        <v>18.37</v>
      </c>
    </row>
    <row r="13" spans="1:4">
      <c r="A13" s="4" t="s">
        <v>885</v>
      </c>
      <c r="B13" s="11" t="n">
        <v>11.32</v>
      </c>
      <c r="C13" s="9" t="n">
        <v>16</v>
      </c>
    </row>
    <row r="14" spans="1:4">
      <c r="A14" s="4" t="s">
        <v>886</v>
      </c>
      <c r="B14" s="4" t="s">
        <v>887</v>
      </c>
      <c r="C14" s="4" t="s">
        <v>888</v>
      </c>
      <c r="D14" s="4" t="s">
        <v>889</v>
      </c>
    </row>
    <row r="15" spans="1:4">
      <c r="A15" s="4" t="s">
        <v>874</v>
      </c>
      <c r="B15" s="4" t="s">
        <v>890</v>
      </c>
    </row>
    <row r="16" spans="1:4">
      <c r="A16" s="4" t="s">
        <v>473</v>
      </c>
    </row>
    <row r="17" spans="1:4">
      <c r="A17" s="3" t="s">
        <v>776</v>
      </c>
    </row>
    <row r="18" spans="1:4">
      <c r="A18" s="4" t="s">
        <v>881</v>
      </c>
      <c r="B18" s="4" t="s">
        <v>891</v>
      </c>
      <c r="C18" s="4" t="s">
        <v>892</v>
      </c>
      <c r="D18" s="4" t="s">
        <v>893</v>
      </c>
    </row>
    <row r="19" spans="1:4">
      <c r="A19" s="4" t="s">
        <v>884</v>
      </c>
      <c r="B19" s="11" t="n">
        <v>18.25</v>
      </c>
      <c r="C19" s="11" t="n">
        <v>24.8</v>
      </c>
      <c r="D19" s="11" t="n">
        <v>22.57</v>
      </c>
    </row>
    <row r="20" spans="1:4">
      <c r="A20" s="4" t="s">
        <v>885</v>
      </c>
      <c r="B20" s="11" t="n">
        <v>17.8</v>
      </c>
      <c r="C20" s="11" t="n">
        <v>17.78</v>
      </c>
      <c r="D20" s="11" t="n">
        <v>24.01</v>
      </c>
    </row>
    <row r="21" spans="1:4">
      <c r="A21" s="4" t="s">
        <v>886</v>
      </c>
      <c r="B21" s="4" t="s">
        <v>894</v>
      </c>
      <c r="C21" s="4" t="s">
        <v>895</v>
      </c>
    </row>
    <row r="22" spans="1:4">
      <c r="A22" s="4" t="s">
        <v>874</v>
      </c>
      <c r="B22" s="4" t="s">
        <v>875</v>
      </c>
      <c r="D22" s="4" t="s">
        <v>8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5"/>
  </cols>
  <sheetData>
    <row r="1" spans="1:7">
      <c r="A1" s="1" t="s">
        <v>897</v>
      </c>
      <c r="B1" s="2" t="s">
        <v>1</v>
      </c>
    </row>
    <row r="2" spans="1:7">
      <c r="B2" s="2" t="s">
        <v>456</v>
      </c>
      <c r="C2" s="2" t="s">
        <v>629</v>
      </c>
      <c r="D2" s="2" t="s">
        <v>457</v>
      </c>
      <c r="E2" s="2" t="s">
        <v>898</v>
      </c>
      <c r="F2" s="2" t="s">
        <v>458</v>
      </c>
      <c r="G2" s="2" t="s">
        <v>899</v>
      </c>
    </row>
    <row r="3" spans="1:7">
      <c r="A3" s="3" t="s">
        <v>900</v>
      </c>
    </row>
    <row r="4" spans="1:7">
      <c r="A4" s="4" t="s">
        <v>901</v>
      </c>
      <c r="B4" s="5" t="n">
        <v>5644044</v>
      </c>
      <c r="C4" s="5" t="n">
        <v>5644044</v>
      </c>
      <c r="F4" s="5" t="n">
        <v>3822772</v>
      </c>
      <c r="G4" s="5" t="n">
        <v>3822772</v>
      </c>
    </row>
    <row r="5" spans="1:7">
      <c r="A5" s="4" t="s">
        <v>902</v>
      </c>
      <c r="B5" s="5" t="n">
        <v>6922172</v>
      </c>
      <c r="C5" s="5" t="n">
        <v>6922172</v>
      </c>
      <c r="D5" s="5" t="n">
        <v>5644044</v>
      </c>
      <c r="E5" s="5" t="n">
        <v>5644044</v>
      </c>
    </row>
    <row r="6" spans="1:7">
      <c r="A6" s="4" t="s">
        <v>903</v>
      </c>
      <c r="C6" s="11" t="n">
        <v>27.47</v>
      </c>
      <c r="G6" s="11" t="n">
        <v>28.02</v>
      </c>
    </row>
    <row r="7" spans="1:7">
      <c r="A7" s="4" t="s">
        <v>904</v>
      </c>
      <c r="C7" s="4" t="s">
        <v>109</v>
      </c>
      <c r="E7" s="4" t="s">
        <v>109</v>
      </c>
    </row>
    <row r="8" spans="1:7">
      <c r="A8" s="4" t="s">
        <v>905</v>
      </c>
      <c r="C8" s="11" t="n">
        <v>26.3</v>
      </c>
      <c r="E8" s="11" t="n">
        <v>27.47</v>
      </c>
    </row>
    <row r="9" spans="1:7">
      <c r="A9" s="4" t="s">
        <v>906</v>
      </c>
      <c r="B9" s="5" t="n">
        <v>8978106</v>
      </c>
      <c r="C9" s="5" t="n">
        <v>8978106</v>
      </c>
      <c r="F9" s="5" t="n">
        <v>9332604</v>
      </c>
      <c r="G9" s="5" t="n">
        <v>9332604</v>
      </c>
    </row>
    <row r="10" spans="1:7">
      <c r="A10" s="4" t="s">
        <v>907</v>
      </c>
      <c r="B10" s="5" t="n">
        <v>1650800</v>
      </c>
      <c r="C10" s="5" t="n">
        <v>1650800</v>
      </c>
      <c r="D10" s="5" t="n">
        <v>140000</v>
      </c>
      <c r="E10" s="5" t="n">
        <v>140000</v>
      </c>
    </row>
    <row r="11" spans="1:7">
      <c r="A11" s="4" t="s">
        <v>908</v>
      </c>
      <c r="B11" s="5" t="n">
        <v>0</v>
      </c>
      <c r="C11" s="5" t="n">
        <v>0</v>
      </c>
      <c r="D11" s="5" t="n">
        <v>-319568</v>
      </c>
      <c r="E11" s="5" t="n">
        <v>-319568</v>
      </c>
    </row>
    <row r="12" spans="1:7">
      <c r="A12" s="4" t="s">
        <v>909</v>
      </c>
      <c r="B12" s="5" t="n">
        <v>-956524</v>
      </c>
      <c r="C12" s="5" t="n">
        <v>-956524</v>
      </c>
      <c r="D12" s="5" t="n">
        <v>-174930</v>
      </c>
      <c r="E12" s="5" t="n">
        <v>-174930</v>
      </c>
    </row>
    <row r="13" spans="1:7">
      <c r="A13" s="4" t="s">
        <v>910</v>
      </c>
      <c r="B13" s="5" t="n">
        <v>9672382</v>
      </c>
      <c r="C13" s="5" t="n">
        <v>9672382</v>
      </c>
      <c r="D13" s="5" t="n">
        <v>8978106</v>
      </c>
      <c r="E13" s="5" t="n">
        <v>8978106</v>
      </c>
    </row>
    <row r="14" spans="1:7">
      <c r="A14" s="4" t="s">
        <v>911</v>
      </c>
      <c r="C14" s="11" t="n">
        <v>25.36</v>
      </c>
      <c r="G14" s="11" t="n">
        <v>25.17</v>
      </c>
    </row>
    <row r="15" spans="1:7">
      <c r="A15" s="4" t="s">
        <v>912</v>
      </c>
      <c r="C15" s="12" t="n">
        <v>17.9</v>
      </c>
      <c r="E15" s="11" t="n">
        <v>22.96</v>
      </c>
    </row>
    <row r="16" spans="1:7">
      <c r="A16" s="4" t="s">
        <v>913</v>
      </c>
      <c r="C16" s="5" t="n">
        <v>0</v>
      </c>
      <c r="E16" s="12" t="n">
        <v>19.72</v>
      </c>
    </row>
    <row r="17" spans="1:7">
      <c r="A17" s="4" t="s">
        <v>914</v>
      </c>
      <c r="C17" s="12" t="n">
        <v>24.01</v>
      </c>
      <c r="E17" s="12" t="n">
        <v>23.68</v>
      </c>
    </row>
    <row r="18" spans="1:7">
      <c r="A18" s="4" t="s">
        <v>915</v>
      </c>
      <c r="C18" s="11" t="n">
        <v>24.22</v>
      </c>
      <c r="E18" s="11" t="n">
        <v>25.36</v>
      </c>
    </row>
    <row r="19" spans="1:7">
      <c r="A19" s="4" t="s">
        <v>916</v>
      </c>
      <c r="B19" s="4" t="s">
        <v>917</v>
      </c>
      <c r="C19" s="4" t="s">
        <v>917</v>
      </c>
      <c r="D19" s="4" t="s">
        <v>918</v>
      </c>
      <c r="E19" s="4" t="s">
        <v>918</v>
      </c>
      <c r="F19" s="4" t="s">
        <v>919</v>
      </c>
      <c r="G19" s="4" t="s">
        <v>919</v>
      </c>
    </row>
    <row r="20" spans="1:7">
      <c r="A20" s="4" t="s">
        <v>637</v>
      </c>
    </row>
    <row r="21" spans="1:7">
      <c r="A21" s="3" t="s">
        <v>900</v>
      </c>
    </row>
    <row r="22" spans="1:7">
      <c r="A22" s="4" t="s">
        <v>901</v>
      </c>
      <c r="B22" s="5" t="n">
        <v>1278038</v>
      </c>
      <c r="C22" s="5" t="n">
        <v>1278038</v>
      </c>
      <c r="F22" s="5" t="n">
        <v>1244968</v>
      </c>
      <c r="G22" s="5" t="n">
        <v>1244968</v>
      </c>
    </row>
    <row r="23" spans="1:7">
      <c r="A23" s="4" t="s">
        <v>902</v>
      </c>
      <c r="B23" s="5" t="n">
        <v>1789567</v>
      </c>
      <c r="C23" s="5" t="n">
        <v>1789567</v>
      </c>
      <c r="D23" s="5" t="n">
        <v>1278038</v>
      </c>
      <c r="E23" s="5" t="n">
        <v>1278038</v>
      </c>
    </row>
    <row r="24" spans="1:7">
      <c r="A24" s="4" t="s">
        <v>920</v>
      </c>
      <c r="B24" s="7" t="n">
        <v>7.45</v>
      </c>
      <c r="F24" s="7" t="n">
        <v>5.2</v>
      </c>
    </row>
    <row r="25" spans="1:7">
      <c r="A25" s="4" t="s">
        <v>921</v>
      </c>
      <c r="B25" s="7" t="n">
        <v>8.73</v>
      </c>
      <c r="D25" s="7" t="n">
        <v>7.45</v>
      </c>
    </row>
    <row r="26" spans="1:7">
      <c r="A26" s="4" t="s">
        <v>906</v>
      </c>
      <c r="B26" s="5" t="n">
        <v>3201887</v>
      </c>
      <c r="C26" s="5" t="n">
        <v>3201887</v>
      </c>
      <c r="F26" s="5" t="n">
        <v>3883432</v>
      </c>
      <c r="G26" s="5" t="n">
        <v>3883432</v>
      </c>
    </row>
    <row r="27" spans="1:7">
      <c r="A27" s="4" t="s">
        <v>907</v>
      </c>
      <c r="B27" s="5" t="n">
        <v>1590000</v>
      </c>
      <c r="C27" s="5" t="n">
        <v>1590000</v>
      </c>
      <c r="D27" s="5" t="n">
        <v>554243</v>
      </c>
      <c r="E27" s="5" t="n">
        <v>554243</v>
      </c>
    </row>
    <row r="28" spans="1:7">
      <c r="A28" s="4" t="s">
        <v>908</v>
      </c>
      <c r="B28" s="5" t="n">
        <v>-95327</v>
      </c>
      <c r="C28" s="5" t="n">
        <v>-95327</v>
      </c>
      <c r="D28" s="5" t="n">
        <v>-592342</v>
      </c>
      <c r="E28" s="5" t="n">
        <v>-592342</v>
      </c>
    </row>
    <row r="29" spans="1:7">
      <c r="A29" s="4" t="s">
        <v>909</v>
      </c>
      <c r="B29" s="5" t="n">
        <v>-227696</v>
      </c>
      <c r="C29" s="5" t="n">
        <v>-227696</v>
      </c>
      <c r="D29" s="5" t="n">
        <v>-643446</v>
      </c>
      <c r="E29" s="5" t="n">
        <v>-643446</v>
      </c>
    </row>
    <row r="30" spans="1:7">
      <c r="A30" s="4" t="s">
        <v>922</v>
      </c>
      <c r="B30" s="5" t="n">
        <v>12495</v>
      </c>
      <c r="C30" s="5" t="n">
        <v>12495</v>
      </c>
    </row>
    <row r="31" spans="1:7">
      <c r="A31" s="4" t="s">
        <v>910</v>
      </c>
      <c r="B31" s="5" t="n">
        <v>4481359</v>
      </c>
      <c r="C31" s="5" t="n">
        <v>4481359</v>
      </c>
      <c r="D31" s="5" t="n">
        <v>3201887</v>
      </c>
      <c r="E31" s="5" t="n">
        <v>3201887</v>
      </c>
    </row>
    <row r="32" spans="1:7">
      <c r="A32" s="4" t="s">
        <v>923</v>
      </c>
      <c r="B32" s="7" t="n">
        <v>10.67</v>
      </c>
      <c r="F32" s="7" t="n">
        <v>9.16</v>
      </c>
    </row>
    <row r="33" spans="1:7">
      <c r="A33" s="4" t="s">
        <v>924</v>
      </c>
      <c r="B33" s="12" t="n">
        <v>13.8</v>
      </c>
      <c r="D33" s="7" t="n">
        <v>16.69</v>
      </c>
    </row>
    <row r="34" spans="1:7">
      <c r="A34" s="4" t="s">
        <v>925</v>
      </c>
      <c r="B34" s="12" t="n">
        <v>3.61</v>
      </c>
      <c r="D34" s="12" t="n">
        <v>4.43</v>
      </c>
    </row>
    <row r="35" spans="1:7">
      <c r="A35" s="4" t="s">
        <v>926</v>
      </c>
      <c r="B35" s="12" t="n">
        <v>14.68</v>
      </c>
      <c r="D35" s="12" t="n">
        <v>12.52</v>
      </c>
    </row>
    <row r="36" spans="1:7">
      <c r="A36" s="4" t="s">
        <v>927</v>
      </c>
      <c r="B36" s="12" t="n">
        <v>13.29</v>
      </c>
    </row>
    <row r="37" spans="1:7">
      <c r="A37" s="4" t="s">
        <v>928</v>
      </c>
      <c r="B37" s="7" t="n">
        <v>11.73</v>
      </c>
      <c r="D37" s="7" t="n">
        <v>10.67</v>
      </c>
    </row>
    <row r="38" spans="1:7">
      <c r="A38" s="4" t="s">
        <v>916</v>
      </c>
      <c r="B38" s="4" t="s">
        <v>917</v>
      </c>
      <c r="C38" s="4" t="s">
        <v>917</v>
      </c>
      <c r="D38" s="4" t="s">
        <v>929</v>
      </c>
      <c r="E38" s="4" t="s">
        <v>929</v>
      </c>
      <c r="F38" s="4" t="s">
        <v>930</v>
      </c>
      <c r="G38" s="4" t="s">
        <v>930</v>
      </c>
    </row>
  </sheetData>
  <mergeCells count="2">
    <mergeCell ref="A1:A2"/>
    <mergeCell ref="B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49</v>
      </c>
      <c r="C2" s="2" t="s">
        <v>50</v>
      </c>
    </row>
    <row r="3" spans="1:3">
      <c r="A3" s="3" t="s">
        <v>776</v>
      </c>
    </row>
    <row r="4" spans="1:3">
      <c r="A4" s="4" t="s">
        <v>932</v>
      </c>
      <c r="B4" s="11" t="n">
        <v>13.2</v>
      </c>
      <c r="C4" s="11" t="n">
        <v>9.33</v>
      </c>
    </row>
    <row r="5" spans="1:3">
      <c r="A5" s="4" t="s">
        <v>881</v>
      </c>
      <c r="B5" s="4" t="s">
        <v>933</v>
      </c>
    </row>
    <row r="6" spans="1:3">
      <c r="A6" s="4" t="s">
        <v>873</v>
      </c>
      <c r="B6" s="9" t="n">
        <v>1</v>
      </c>
      <c r="C6" s="9" t="n">
        <v>1</v>
      </c>
    </row>
    <row r="7" spans="1:3">
      <c r="A7" s="4" t="s">
        <v>884</v>
      </c>
      <c r="B7" s="12" t="n">
        <v>24.34</v>
      </c>
    </row>
    <row r="8" spans="1:3">
      <c r="A8" s="4" t="s">
        <v>885</v>
      </c>
      <c r="B8" s="11" t="n">
        <v>24.95</v>
      </c>
    </row>
    <row r="9" spans="1:3">
      <c r="A9" s="4" t="s">
        <v>886</v>
      </c>
      <c r="B9" s="4" t="s">
        <v>934</v>
      </c>
    </row>
    <row r="10" spans="1:3">
      <c r="A10" s="4" t="s">
        <v>874</v>
      </c>
      <c r="B10" s="4" t="s">
        <v>863</v>
      </c>
      <c r="C10" s="4" t="s">
        <v>863</v>
      </c>
    </row>
    <row r="11" spans="1:3">
      <c r="A11" s="4" t="s">
        <v>876</v>
      </c>
      <c r="B11" s="4" t="s">
        <v>877</v>
      </c>
      <c r="C11" s="4" t="s">
        <v>877</v>
      </c>
    </row>
    <row r="12" spans="1:3">
      <c r="A12" s="4" t="s">
        <v>878</v>
      </c>
      <c r="B12" s="4" t="s">
        <v>879</v>
      </c>
      <c r="C12" s="4" t="s">
        <v>879</v>
      </c>
    </row>
    <row r="13" spans="1:3">
      <c r="A13" s="4" t="s">
        <v>880</v>
      </c>
    </row>
    <row r="14" spans="1:3">
      <c r="A14" s="3" t="s">
        <v>776</v>
      </c>
    </row>
    <row r="15" spans="1:3">
      <c r="A15" s="4" t="s">
        <v>881</v>
      </c>
      <c r="C15" s="4" t="s">
        <v>531</v>
      </c>
    </row>
    <row r="16" spans="1:3">
      <c r="A16" s="4" t="s">
        <v>884</v>
      </c>
      <c r="C16" s="11" t="n">
        <v>18.68</v>
      </c>
    </row>
    <row r="17" spans="1:3">
      <c r="A17" s="4" t="s">
        <v>885</v>
      </c>
      <c r="C17" s="11" t="n">
        <v>16.42</v>
      </c>
    </row>
    <row r="18" spans="1:3">
      <c r="A18" s="4" t="s">
        <v>886</v>
      </c>
      <c r="C18" s="4" t="s">
        <v>935</v>
      </c>
    </row>
    <row r="19" spans="1:3">
      <c r="A19" s="4" t="s">
        <v>473</v>
      </c>
    </row>
    <row r="20" spans="1:3">
      <c r="A20" s="3" t="s">
        <v>776</v>
      </c>
    </row>
    <row r="21" spans="1:3">
      <c r="A21" s="4" t="s">
        <v>881</v>
      </c>
      <c r="C21" s="4" t="s">
        <v>936</v>
      </c>
    </row>
    <row r="22" spans="1:3">
      <c r="A22" s="4" t="s">
        <v>884</v>
      </c>
      <c r="C22" s="11" t="n">
        <v>27.37</v>
      </c>
    </row>
    <row r="23" spans="1:3">
      <c r="A23" s="4" t="s">
        <v>885</v>
      </c>
      <c r="C23" s="11" t="n">
        <v>22.48</v>
      </c>
    </row>
    <row r="24" spans="1:3">
      <c r="A24" s="4" t="s">
        <v>886</v>
      </c>
      <c r="C24" s="4" t="s">
        <v>93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938</v>
      </c>
      <c r="B1" s="2" t="s">
        <v>1</v>
      </c>
    </row>
    <row r="2" spans="1:4">
      <c r="B2" s="2" t="s">
        <v>629</v>
      </c>
      <c r="C2" s="2" t="s">
        <v>898</v>
      </c>
      <c r="D2" s="2" t="s">
        <v>899</v>
      </c>
    </row>
    <row r="3" spans="1:4">
      <c r="A3" s="3" t="s">
        <v>900</v>
      </c>
    </row>
    <row r="4" spans="1:4">
      <c r="A4" s="4" t="s">
        <v>901</v>
      </c>
      <c r="B4" s="5" t="n">
        <v>852260</v>
      </c>
      <c r="C4" s="5" t="n">
        <v>687252</v>
      </c>
      <c r="D4" s="5" t="n">
        <v>469436</v>
      </c>
    </row>
    <row r="5" spans="1:4">
      <c r="A5" s="4" t="s">
        <v>902</v>
      </c>
      <c r="C5" s="5" t="n">
        <v>852260</v>
      </c>
      <c r="D5" s="5" t="n">
        <v>687252</v>
      </c>
    </row>
    <row r="6" spans="1:4">
      <c r="A6" s="4" t="s">
        <v>939</v>
      </c>
      <c r="B6" s="11" t="n">
        <v>35.35</v>
      </c>
      <c r="C6" s="11" t="n">
        <v>27.74</v>
      </c>
      <c r="D6" s="11" t="n">
        <v>28.8</v>
      </c>
    </row>
    <row r="7" spans="1:4">
      <c r="A7" s="4" t="s">
        <v>940</v>
      </c>
      <c r="C7" s="4" t="s">
        <v>109</v>
      </c>
      <c r="D7" s="4" t="s">
        <v>109</v>
      </c>
    </row>
    <row r="8" spans="1:4">
      <c r="A8" s="4" t="s">
        <v>941</v>
      </c>
      <c r="C8" s="11" t="n">
        <v>35.35</v>
      </c>
      <c r="D8" s="11" t="n">
        <v>27.74</v>
      </c>
    </row>
    <row r="9" spans="1:4">
      <c r="A9" s="4" t="s">
        <v>906</v>
      </c>
      <c r="B9" s="5" t="n">
        <v>918927</v>
      </c>
      <c r="C9" s="5" t="n">
        <v>918927</v>
      </c>
      <c r="D9" s="5" t="n">
        <v>1100969</v>
      </c>
    </row>
    <row r="10" spans="1:4">
      <c r="A10" s="4" t="s">
        <v>942</v>
      </c>
      <c r="C10" s="5" t="n">
        <v>0</v>
      </c>
      <c r="D10" s="5" t="n">
        <v>0</v>
      </c>
    </row>
    <row r="11" spans="1:4">
      <c r="A11" s="4" t="s">
        <v>943</v>
      </c>
      <c r="C11" s="5" t="n">
        <v>0</v>
      </c>
      <c r="D11" s="5" t="n">
        <v>-1867</v>
      </c>
    </row>
    <row r="12" spans="1:4">
      <c r="A12" s="4" t="s">
        <v>944</v>
      </c>
      <c r="C12" s="5" t="n">
        <v>0</v>
      </c>
      <c r="D12" s="5" t="n">
        <v>-180175</v>
      </c>
    </row>
    <row r="13" spans="1:4">
      <c r="A13" s="4" t="s">
        <v>910</v>
      </c>
      <c r="C13" s="5" t="n">
        <v>918927</v>
      </c>
      <c r="D13" s="5" t="n">
        <v>918927</v>
      </c>
    </row>
    <row r="14" spans="1:4">
      <c r="A14" s="4" t="s">
        <v>945</v>
      </c>
      <c r="B14" s="11" t="n">
        <v>35.12</v>
      </c>
      <c r="C14" s="11" t="n">
        <v>26.74</v>
      </c>
      <c r="D14" s="11" t="n">
        <v>27.23</v>
      </c>
    </row>
    <row r="15" spans="1:4">
      <c r="A15" s="4" t="s">
        <v>946</v>
      </c>
      <c r="C15" s="5" t="n">
        <v>0</v>
      </c>
      <c r="D15" s="5" t="n">
        <v>0</v>
      </c>
    </row>
    <row r="16" spans="1:4">
      <c r="A16" s="4" t="s">
        <v>947</v>
      </c>
      <c r="C16" s="5" t="n">
        <v>0</v>
      </c>
      <c r="D16" s="12" t="n">
        <v>6.16</v>
      </c>
    </row>
    <row r="17" spans="1:4">
      <c r="A17" s="4" t="s">
        <v>948</v>
      </c>
      <c r="C17" s="5" t="n">
        <v>0</v>
      </c>
      <c r="D17" s="12" t="n">
        <v>29.95</v>
      </c>
    </row>
    <row r="18" spans="1:4">
      <c r="A18" s="4" t="s">
        <v>949</v>
      </c>
      <c r="C18" s="11" t="n">
        <v>35.12</v>
      </c>
      <c r="D18" s="11" t="n">
        <v>26.74</v>
      </c>
    </row>
    <row r="19" spans="1:4">
      <c r="A19" s="4" t="s">
        <v>916</v>
      </c>
      <c r="B19" s="4" t="s">
        <v>950</v>
      </c>
      <c r="C19" s="4" t="s">
        <v>951</v>
      </c>
      <c r="D19" s="4" t="s">
        <v>9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2</v>
      </c>
      <c r="B1" s="2" t="s">
        <v>1</v>
      </c>
    </row>
    <row r="2" spans="1:5">
      <c r="B2" s="2" t="s">
        <v>456</v>
      </c>
      <c r="C2" s="2" t="s">
        <v>629</v>
      </c>
      <c r="D2" s="2" t="s">
        <v>457</v>
      </c>
      <c r="E2" s="2" t="s">
        <v>898</v>
      </c>
    </row>
    <row r="3" spans="1:5">
      <c r="A3" s="3" t="s">
        <v>776</v>
      </c>
    </row>
    <row r="4" spans="1:5">
      <c r="A4" s="4" t="s">
        <v>953</v>
      </c>
      <c r="B4" s="5" t="n">
        <v>71600</v>
      </c>
      <c r="C4" s="5" t="n">
        <v>71600</v>
      </c>
      <c r="D4" s="5" t="n">
        <v>15600</v>
      </c>
      <c r="E4" s="5" t="n">
        <v>15600</v>
      </c>
    </row>
    <row r="5" spans="1:5">
      <c r="A5" s="4" t="s">
        <v>954</v>
      </c>
      <c r="B5" s="5" t="n">
        <v>57000</v>
      </c>
      <c r="C5" s="5" t="n">
        <v>57000</v>
      </c>
      <c r="D5" s="5" t="n">
        <v>56000</v>
      </c>
      <c r="E5" s="5" t="n">
        <v>56000</v>
      </c>
    </row>
    <row r="6" spans="1:5">
      <c r="A6" s="4" t="s">
        <v>955</v>
      </c>
      <c r="B6" s="5" t="n">
        <v>-35600</v>
      </c>
      <c r="C6" s="5" t="n">
        <v>-35600</v>
      </c>
      <c r="D6" s="5" t="n">
        <v>0</v>
      </c>
      <c r="E6" s="5" t="n">
        <v>0</v>
      </c>
    </row>
    <row r="7" spans="1:5">
      <c r="A7" s="4" t="s">
        <v>956</v>
      </c>
      <c r="B7" s="5" t="n">
        <v>-26000</v>
      </c>
      <c r="C7" s="5" t="n">
        <v>-26000</v>
      </c>
      <c r="D7" s="5" t="n">
        <v>0</v>
      </c>
      <c r="E7" s="5" t="n">
        <v>0</v>
      </c>
    </row>
    <row r="8" spans="1:5">
      <c r="A8" s="4" t="s">
        <v>957</v>
      </c>
      <c r="B8" s="5" t="n">
        <v>67000</v>
      </c>
      <c r="C8" s="5" t="n">
        <v>67000</v>
      </c>
      <c r="D8" s="5" t="n">
        <v>71600</v>
      </c>
      <c r="E8" s="5" t="n">
        <v>71600</v>
      </c>
    </row>
    <row r="9" spans="1:5">
      <c r="A9" s="4" t="s">
        <v>958</v>
      </c>
      <c r="E9" s="11" t="n">
        <v>28.17</v>
      </c>
    </row>
    <row r="10" spans="1:5">
      <c r="A10" s="4" t="s">
        <v>959</v>
      </c>
      <c r="C10" s="11" t="n">
        <v>13.04</v>
      </c>
      <c r="E10" s="12" t="n">
        <v>17.37</v>
      </c>
    </row>
    <row r="11" spans="1:5">
      <c r="A11" s="4" t="s">
        <v>960</v>
      </c>
      <c r="C11" s="12" t="n">
        <v>25.74</v>
      </c>
      <c r="E11" s="5" t="n">
        <v>0</v>
      </c>
    </row>
    <row r="12" spans="1:5">
      <c r="A12" s="4" t="s">
        <v>961</v>
      </c>
      <c r="C12" s="11" t="n">
        <v>21.65</v>
      </c>
      <c r="E12" s="9" t="n">
        <v>0</v>
      </c>
    </row>
    <row r="13" spans="1:5">
      <c r="A13" s="4" t="s">
        <v>962</v>
      </c>
      <c r="B13" s="7" t="n">
        <v>13.98</v>
      </c>
      <c r="D13" s="7" t="n">
        <v>27.3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45</v>
      </c>
    </row>
    <row r="3" spans="1:2">
      <c r="A3" s="3" t="s">
        <v>213</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963</v>
      </c>
      <c r="B1" s="2" t="s">
        <v>1</v>
      </c>
    </row>
    <row r="2" spans="1:4">
      <c r="B2" s="2" t="s">
        <v>45</v>
      </c>
      <c r="C2" s="2" t="s">
        <v>48</v>
      </c>
      <c r="D2" s="2" t="s">
        <v>49</v>
      </c>
    </row>
    <row r="3" spans="1:4">
      <c r="A3" s="3" t="s">
        <v>776</v>
      </c>
    </row>
    <row r="4" spans="1:4">
      <c r="A4" s="4" t="s">
        <v>872</v>
      </c>
      <c r="B4" s="7" t="n">
        <v>10.21</v>
      </c>
      <c r="C4" s="7" t="n">
        <v>9.09</v>
      </c>
      <c r="D4" s="6" t="n">
        <v>4</v>
      </c>
    </row>
    <row r="5" spans="1:4">
      <c r="A5" s="4" t="s">
        <v>881</v>
      </c>
      <c r="D5" s="4" t="s">
        <v>964</v>
      </c>
    </row>
    <row r="6" spans="1:4">
      <c r="A6" s="4" t="s">
        <v>873</v>
      </c>
      <c r="B6" s="6" t="n">
        <v>1</v>
      </c>
      <c r="C6" s="6" t="n">
        <v>1</v>
      </c>
      <c r="D6" s="6" t="n">
        <v>1</v>
      </c>
    </row>
    <row r="7" spans="1:4">
      <c r="A7" s="4" t="s">
        <v>884</v>
      </c>
      <c r="D7" s="12" t="n">
        <v>13.29</v>
      </c>
    </row>
    <row r="8" spans="1:4">
      <c r="A8" s="4" t="s">
        <v>885</v>
      </c>
      <c r="D8" s="7" t="n">
        <v>13.29</v>
      </c>
    </row>
    <row r="9" spans="1:4">
      <c r="A9" s="4" t="s">
        <v>886</v>
      </c>
      <c r="D9" s="4" t="s">
        <v>965</v>
      </c>
    </row>
    <row r="10" spans="1:4">
      <c r="A10" s="4" t="s">
        <v>874</v>
      </c>
      <c r="D10" s="4" t="s">
        <v>966</v>
      </c>
    </row>
    <row r="11" spans="1:4">
      <c r="A11" s="4" t="s">
        <v>876</v>
      </c>
      <c r="B11" s="4" t="s">
        <v>877</v>
      </c>
      <c r="C11" s="4" t="s">
        <v>877</v>
      </c>
      <c r="D11" s="4" t="s">
        <v>877</v>
      </c>
    </row>
    <row r="12" spans="1:4">
      <c r="A12" s="4" t="s">
        <v>878</v>
      </c>
      <c r="B12" s="4" t="s">
        <v>879</v>
      </c>
      <c r="C12" s="4" t="s">
        <v>879</v>
      </c>
      <c r="D12" s="4" t="s">
        <v>879</v>
      </c>
    </row>
    <row r="13" spans="1:4">
      <c r="A13" s="4" t="s">
        <v>880</v>
      </c>
    </row>
    <row r="14" spans="1:4">
      <c r="A14" s="3" t="s">
        <v>776</v>
      </c>
    </row>
    <row r="15" spans="1:4">
      <c r="A15" s="4" t="s">
        <v>881</v>
      </c>
      <c r="B15" s="4" t="s">
        <v>967</v>
      </c>
      <c r="C15" s="4" t="s">
        <v>968</v>
      </c>
    </row>
    <row r="16" spans="1:4">
      <c r="A16" s="4" t="s">
        <v>884</v>
      </c>
      <c r="B16" s="7" t="n">
        <v>4.05</v>
      </c>
      <c r="C16" s="7" t="n">
        <v>14.24</v>
      </c>
    </row>
    <row r="17" spans="1:4">
      <c r="A17" s="4" t="s">
        <v>885</v>
      </c>
      <c r="B17" s="7" t="n">
        <v>4.05</v>
      </c>
      <c r="C17" s="7" t="n">
        <v>14.24</v>
      </c>
    </row>
    <row r="18" spans="1:4">
      <c r="A18" s="4" t="s">
        <v>886</v>
      </c>
      <c r="B18" s="4" t="s">
        <v>969</v>
      </c>
      <c r="C18" s="4" t="s">
        <v>970</v>
      </c>
    </row>
    <row r="19" spans="1:4">
      <c r="A19" s="4" t="s">
        <v>874</v>
      </c>
      <c r="B19" s="4" t="s">
        <v>917</v>
      </c>
      <c r="C19" s="4" t="s">
        <v>971</v>
      </c>
    </row>
    <row r="20" spans="1:4">
      <c r="A20" s="4" t="s">
        <v>473</v>
      </c>
    </row>
    <row r="21" spans="1:4">
      <c r="A21" s="3" t="s">
        <v>776</v>
      </c>
    </row>
    <row r="22" spans="1:4">
      <c r="A22" s="4" t="s">
        <v>881</v>
      </c>
      <c r="B22" s="4" t="s">
        <v>972</v>
      </c>
      <c r="C22" s="4" t="s">
        <v>973</v>
      </c>
    </row>
    <row r="23" spans="1:4">
      <c r="A23" s="4" t="s">
        <v>884</v>
      </c>
      <c r="B23" s="7" t="n">
        <v>15.39</v>
      </c>
      <c r="C23" s="7" t="n">
        <v>23.39</v>
      </c>
    </row>
    <row r="24" spans="1:4">
      <c r="A24" s="4" t="s">
        <v>885</v>
      </c>
      <c r="B24" s="7" t="n">
        <v>15.39</v>
      </c>
      <c r="C24" s="7" t="n">
        <v>23.39</v>
      </c>
    </row>
    <row r="25" spans="1:4">
      <c r="A25" s="4" t="s">
        <v>886</v>
      </c>
      <c r="B25" s="4" t="s">
        <v>974</v>
      </c>
      <c r="C25" s="4" t="s">
        <v>975</v>
      </c>
    </row>
    <row r="26" spans="1:4">
      <c r="A26" s="4" t="s">
        <v>874</v>
      </c>
      <c r="B26" s="4" t="s">
        <v>612</v>
      </c>
      <c r="C26" s="4" t="s">
        <v>6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6</v>
      </c>
      <c r="B1" s="2" t="s">
        <v>1</v>
      </c>
    </row>
    <row r="2" spans="1:3">
      <c r="B2" s="2" t="s">
        <v>456</v>
      </c>
      <c r="C2" s="2" t="s">
        <v>457</v>
      </c>
    </row>
    <row r="3" spans="1:3">
      <c r="A3" s="3" t="s">
        <v>776</v>
      </c>
    </row>
    <row r="4" spans="1:3">
      <c r="A4" s="4" t="s">
        <v>953</v>
      </c>
      <c r="B4" s="5" t="n">
        <v>1051414</v>
      </c>
      <c r="C4" s="5" t="n">
        <v>1373933</v>
      </c>
    </row>
    <row r="5" spans="1:3">
      <c r="A5" s="4" t="s">
        <v>977</v>
      </c>
      <c r="B5" s="5" t="n">
        <v>100000</v>
      </c>
      <c r="C5" s="5" t="n">
        <v>315825</v>
      </c>
    </row>
    <row r="6" spans="1:3">
      <c r="A6" s="4" t="s">
        <v>978</v>
      </c>
      <c r="B6" s="5" t="n">
        <v>-324043</v>
      </c>
      <c r="C6" s="5" t="n">
        <v>-261507</v>
      </c>
    </row>
    <row r="7" spans="1:3">
      <c r="A7" s="4" t="s">
        <v>979</v>
      </c>
      <c r="B7" s="5" t="n">
        <v>-13845</v>
      </c>
      <c r="C7" s="5" t="n">
        <v>-376837</v>
      </c>
    </row>
    <row r="8" spans="1:3">
      <c r="A8" s="4" t="s">
        <v>957</v>
      </c>
      <c r="B8" s="5" t="n">
        <v>813526</v>
      </c>
      <c r="C8" s="5" t="n">
        <v>1051414</v>
      </c>
    </row>
    <row r="9" spans="1:3">
      <c r="A9" s="4" t="s">
        <v>958</v>
      </c>
      <c r="C9" s="7" t="n">
        <v>13.29</v>
      </c>
    </row>
    <row r="10" spans="1:3">
      <c r="A10" s="4" t="s">
        <v>959</v>
      </c>
      <c r="B10" s="7" t="n">
        <v>12.48</v>
      </c>
      <c r="C10" s="12" t="n">
        <v>16.68</v>
      </c>
    </row>
    <row r="11" spans="1:3">
      <c r="A11" s="4" t="s">
        <v>960</v>
      </c>
      <c r="B11" s="12" t="n">
        <v>9.69</v>
      </c>
      <c r="C11" s="12" t="n">
        <v>14.07</v>
      </c>
    </row>
    <row r="12" spans="1:3">
      <c r="A12" s="4" t="s">
        <v>961</v>
      </c>
      <c r="B12" s="12" t="n">
        <v>12.72</v>
      </c>
      <c r="C12" s="12" t="n">
        <v>13.3</v>
      </c>
    </row>
    <row r="13" spans="1:3">
      <c r="A13" s="4" t="s">
        <v>980</v>
      </c>
      <c r="B13" s="7" t="n">
        <v>9.41</v>
      </c>
      <c r="C13" s="7" t="n">
        <v>14.1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981</v>
      </c>
      <c r="B1" s="2" t="s">
        <v>982</v>
      </c>
    </row>
    <row r="2" spans="1:2">
      <c r="A2" s="3" t="s">
        <v>983</v>
      </c>
    </row>
    <row r="3" spans="1:2">
      <c r="A3" s="4" t="s">
        <v>984</v>
      </c>
      <c r="B3" s="7" t="n">
        <v>7.06</v>
      </c>
    </row>
    <row r="4" spans="1:2">
      <c r="A4" s="3" t="s">
        <v>985</v>
      </c>
    </row>
    <row r="5" spans="1:2">
      <c r="A5" s="4" t="s">
        <v>881</v>
      </c>
      <c r="B5" s="4" t="s">
        <v>986</v>
      </c>
    </row>
    <row r="6" spans="1:2">
      <c r="A6" s="4" t="s">
        <v>886</v>
      </c>
      <c r="B6" s="4" t="s">
        <v>987</v>
      </c>
    </row>
    <row r="7" spans="1:2">
      <c r="A7" s="4" t="s">
        <v>988</v>
      </c>
      <c r="B7" s="5" t="n">
        <v>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989</v>
      </c>
      <c r="B1" s="2" t="s">
        <v>1</v>
      </c>
    </row>
    <row r="2" spans="1:2">
      <c r="B2" s="2" t="s">
        <v>844</v>
      </c>
    </row>
    <row r="3" spans="1:2">
      <c r="A3" s="3" t="s">
        <v>990</v>
      </c>
    </row>
    <row r="4" spans="1:2">
      <c r="A4" s="4" t="s">
        <v>991</v>
      </c>
      <c r="B4" s="5" t="n">
        <v>1707800</v>
      </c>
    </row>
    <row r="5" spans="1:2">
      <c r="A5" s="4" t="s">
        <v>992</v>
      </c>
      <c r="B5" s="5" t="n">
        <v>35600</v>
      </c>
    </row>
    <row r="6" spans="1:2">
      <c r="A6" s="4" t="s">
        <v>993</v>
      </c>
      <c r="B6" s="5" t="n">
        <v>982524</v>
      </c>
    </row>
    <row r="7" spans="1:2">
      <c r="A7" s="4" t="s">
        <v>994</v>
      </c>
    </row>
    <row r="8" spans="1:2">
      <c r="A8" s="3" t="s">
        <v>990</v>
      </c>
    </row>
    <row r="9" spans="1:2">
      <c r="A9" s="4" t="s">
        <v>953</v>
      </c>
      <c r="B9" s="5" t="n">
        <v>0</v>
      </c>
    </row>
    <row r="10" spans="1:2">
      <c r="A10" s="4" t="s">
        <v>991</v>
      </c>
      <c r="B10" s="5" t="n">
        <v>311667</v>
      </c>
    </row>
    <row r="11" spans="1:2">
      <c r="A11" s="4" t="s">
        <v>992</v>
      </c>
      <c r="B11" s="5" t="n">
        <v>0</v>
      </c>
    </row>
    <row r="12" spans="1:2">
      <c r="A12" s="4" t="s">
        <v>993</v>
      </c>
      <c r="B12" s="5" t="n">
        <v>0</v>
      </c>
    </row>
    <row r="13" spans="1:2">
      <c r="A13" s="4" t="s">
        <v>957</v>
      </c>
      <c r="B13" s="5" t="n">
        <v>311667</v>
      </c>
    </row>
    <row r="14" spans="1:2">
      <c r="A14" s="4" t="s">
        <v>995</v>
      </c>
      <c r="B14" s="6" t="n">
        <v>0</v>
      </c>
    </row>
    <row r="15" spans="1:2">
      <c r="A15" s="4" t="s">
        <v>996</v>
      </c>
      <c r="B15" s="12" t="n">
        <v>7.06</v>
      </c>
    </row>
    <row r="16" spans="1:2">
      <c r="A16" s="4" t="s">
        <v>997</v>
      </c>
      <c r="B16" s="5" t="n">
        <v>0</v>
      </c>
    </row>
    <row r="17" spans="1:2">
      <c r="A17" s="4" t="s">
        <v>998</v>
      </c>
      <c r="B17" s="5" t="n">
        <v>0</v>
      </c>
    </row>
    <row r="18" spans="1:2">
      <c r="A18" s="4" t="s">
        <v>962</v>
      </c>
      <c r="B18" s="7" t="n">
        <v>7.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99</v>
      </c>
      <c r="B1" s="2" t="s">
        <v>1</v>
      </c>
    </row>
    <row r="2" spans="1:5">
      <c r="B2" s="2" t="s">
        <v>45</v>
      </c>
      <c r="D2" s="2" t="s">
        <v>48</v>
      </c>
      <c r="E2" s="2" t="s">
        <v>49</v>
      </c>
    </row>
    <row r="3" spans="1:5">
      <c r="A3" s="3" t="s">
        <v>1000</v>
      </c>
    </row>
    <row r="4" spans="1:5">
      <c r="A4" s="4" t="s">
        <v>1001</v>
      </c>
      <c r="B4" s="6" t="n">
        <v>-102091</v>
      </c>
      <c r="D4" s="6" t="n">
        <v>-78693</v>
      </c>
      <c r="E4" s="6" t="n">
        <v>-99368</v>
      </c>
    </row>
    <row r="5" spans="1:5">
      <c r="A5" s="4" t="s">
        <v>1002</v>
      </c>
      <c r="B5" s="5" t="n">
        <v>42442136</v>
      </c>
      <c r="D5" s="5" t="n">
        <v>40774197</v>
      </c>
      <c r="E5" s="5" t="n">
        <v>35690636</v>
      </c>
    </row>
    <row r="6" spans="1:5">
      <c r="A6" s="4" t="s">
        <v>1003</v>
      </c>
      <c r="B6" s="7" t="n">
        <v>-2.41</v>
      </c>
      <c r="C6" s="4" t="s">
        <v>46</v>
      </c>
      <c r="D6" s="7" t="n">
        <v>-1.93</v>
      </c>
      <c r="E6" s="7" t="n">
        <v>-2.78</v>
      </c>
    </row>
    <row r="7" spans="1:5">
      <c r="A7" s="4" t="s">
        <v>1004</v>
      </c>
      <c r="B7" s="7" t="n">
        <v>-2.41</v>
      </c>
      <c r="C7" s="4" t="s">
        <v>46</v>
      </c>
      <c r="D7" s="7" t="n">
        <v>-1.93</v>
      </c>
      <c r="E7" s="7" t="n">
        <v>-2.78</v>
      </c>
    </row>
    <row r="8" spans="1:5"/>
    <row r="9" spans="1:5">
      <c r="A9" s="4" t="s">
        <v>46</v>
      </c>
      <c r="B9" s="4" t="s">
        <v>89</v>
      </c>
    </row>
  </sheetData>
  <mergeCells count="5">
    <mergeCell ref="A1:A2"/>
    <mergeCell ref="B1:E1"/>
    <mergeCell ref="B2:C2"/>
    <mergeCell ref="A8:E8"/>
    <mergeCell ref="B9:E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005</v>
      </c>
      <c r="C1" s="2" t="s">
        <v>1</v>
      </c>
    </row>
    <row r="2" spans="1:5">
      <c r="C2" s="2" t="s">
        <v>45</v>
      </c>
      <c r="E2" s="2" t="s">
        <v>48</v>
      </c>
    </row>
    <row r="3" spans="1:5">
      <c r="A3" s="3" t="s">
        <v>1006</v>
      </c>
    </row>
    <row r="4" spans="1:5">
      <c r="A4" s="4" t="s">
        <v>584</v>
      </c>
      <c r="C4" s="6" t="n">
        <v>4211</v>
      </c>
      <c r="E4" s="6" t="n">
        <v>4858</v>
      </c>
    </row>
    <row r="5" spans="1:5">
      <c r="A5" s="4" t="s">
        <v>601</v>
      </c>
      <c r="C5" s="5" t="n">
        <v>4323</v>
      </c>
      <c r="E5" s="5" t="n">
        <v>1003</v>
      </c>
    </row>
    <row r="6" spans="1:5">
      <c r="A6" s="4" t="s">
        <v>1007</v>
      </c>
      <c r="C6" s="5" t="n">
        <v>-2099</v>
      </c>
      <c r="E6" s="5" t="n">
        <v>-888</v>
      </c>
    </row>
    <row r="7" spans="1:5">
      <c r="A7" s="4" t="s">
        <v>1008</v>
      </c>
      <c r="C7" s="5" t="n">
        <v>-92</v>
      </c>
      <c r="E7" s="5" t="n">
        <v>-577</v>
      </c>
    </row>
    <row r="8" spans="1:5">
      <c r="A8" s="4" t="s">
        <v>1009</v>
      </c>
      <c r="C8" s="5" t="n">
        <v>253</v>
      </c>
      <c r="E8" s="5" t="n">
        <v>-186</v>
      </c>
    </row>
    <row r="9" spans="1:5">
      <c r="A9" s="4" t="s">
        <v>591</v>
      </c>
      <c r="C9" s="5" t="n">
        <v>6598</v>
      </c>
      <c r="E9" s="5" t="n">
        <v>4211</v>
      </c>
    </row>
    <row r="10" spans="1:5">
      <c r="A10" s="4" t="s">
        <v>1010</v>
      </c>
      <c r="C10" s="5" t="n">
        <v>2681</v>
      </c>
      <c r="E10" s="5" t="n">
        <v>3430</v>
      </c>
    </row>
    <row r="11" spans="1:5">
      <c r="A11" s="4" t="s">
        <v>1011</v>
      </c>
      <c r="C11" s="5" t="n">
        <v>314</v>
      </c>
      <c r="E11" s="5" t="n">
        <v>314</v>
      </c>
    </row>
    <row r="12" spans="1:5">
      <c r="A12" s="4" t="s">
        <v>1012</v>
      </c>
      <c r="E12" s="5" t="n">
        <v>-888</v>
      </c>
    </row>
    <row r="13" spans="1:5">
      <c r="A13" s="4" t="s">
        <v>1013</v>
      </c>
      <c r="C13" s="5" t="n">
        <v>263</v>
      </c>
      <c r="E13" s="5" t="n">
        <v>-175</v>
      </c>
    </row>
    <row r="14" spans="1:5">
      <c r="A14" s="4" t="s">
        <v>1014</v>
      </c>
      <c r="C14" s="5" t="n">
        <v>2855</v>
      </c>
      <c r="E14" s="5" t="n">
        <v>2681</v>
      </c>
    </row>
    <row r="15" spans="1:5">
      <c r="A15" s="4" t="s">
        <v>1015</v>
      </c>
      <c r="C15" s="5" t="n">
        <v>1528</v>
      </c>
      <c r="E15" s="5" t="n">
        <v>1427</v>
      </c>
    </row>
    <row r="16" spans="1:5">
      <c r="A16" s="4" t="s">
        <v>1016</v>
      </c>
      <c r="C16" s="5" t="n">
        <v>4009</v>
      </c>
      <c r="E16" s="5" t="n">
        <v>688</v>
      </c>
    </row>
    <row r="17" spans="1:5">
      <c r="A17" s="4" t="s">
        <v>1017</v>
      </c>
      <c r="C17" s="5" t="n">
        <v>-2099</v>
      </c>
    </row>
    <row r="18" spans="1:5">
      <c r="A18" s="4" t="s">
        <v>1018</v>
      </c>
      <c r="C18" s="5" t="n">
        <v>-92</v>
      </c>
      <c r="E18" s="5" t="n">
        <v>-577</v>
      </c>
    </row>
    <row r="19" spans="1:5">
      <c r="A19" s="4" t="s">
        <v>1019</v>
      </c>
      <c r="C19" s="5" t="n">
        <v>-10</v>
      </c>
      <c r="E19" s="5" t="n">
        <v>-11</v>
      </c>
    </row>
    <row r="20" spans="1:5">
      <c r="A20" s="4" t="s">
        <v>1020</v>
      </c>
      <c r="C20" s="5" t="n">
        <v>3743</v>
      </c>
      <c r="E20" s="5" t="n">
        <v>1528</v>
      </c>
    </row>
    <row r="21" spans="1:5">
      <c r="A21" s="4" t="s">
        <v>1021</v>
      </c>
    </row>
    <row r="22" spans="1:5">
      <c r="A22" s="3" t="s">
        <v>1006</v>
      </c>
    </row>
    <row r="23" spans="1:5">
      <c r="A23" s="4" t="s">
        <v>584</v>
      </c>
      <c r="C23" s="5" t="n">
        <v>3169</v>
      </c>
    </row>
    <row r="24" spans="1:5">
      <c r="A24" s="4" t="s">
        <v>591</v>
      </c>
      <c r="E24" s="5" t="n">
        <v>3169</v>
      </c>
    </row>
    <row r="25" spans="1:5">
      <c r="A25" s="4" t="s">
        <v>1010</v>
      </c>
      <c r="C25" s="5" t="n">
        <v>2278</v>
      </c>
    </row>
    <row r="26" spans="1:5">
      <c r="A26" s="4" t="s">
        <v>1014</v>
      </c>
      <c r="E26" s="5" t="n">
        <v>2278</v>
      </c>
    </row>
    <row r="27" spans="1:5">
      <c r="A27" s="4" t="s">
        <v>1015</v>
      </c>
      <c r="C27" s="5" t="n">
        <v>891</v>
      </c>
    </row>
    <row r="28" spans="1:5">
      <c r="A28" s="4" t="s">
        <v>1020</v>
      </c>
      <c r="E28" s="5" t="n">
        <v>891</v>
      </c>
    </row>
    <row r="29" spans="1:5">
      <c r="A29" s="4" t="s">
        <v>1022</v>
      </c>
    </row>
    <row r="30" spans="1:5">
      <c r="A30" s="3" t="s">
        <v>1006</v>
      </c>
    </row>
    <row r="31" spans="1:5">
      <c r="A31" s="4" t="s">
        <v>584</v>
      </c>
      <c r="C31" s="5" t="n">
        <v>1043</v>
      </c>
    </row>
    <row r="32" spans="1:5">
      <c r="A32" s="4" t="s">
        <v>591</v>
      </c>
      <c r="E32" s="5" t="n">
        <v>1043</v>
      </c>
    </row>
    <row r="33" spans="1:5">
      <c r="A33" s="4" t="s">
        <v>1015</v>
      </c>
      <c r="C33" s="5" t="n">
        <v>1043</v>
      </c>
    </row>
    <row r="34" spans="1:5">
      <c r="A34" s="4" t="s">
        <v>1020</v>
      </c>
      <c r="E34" s="5" t="n">
        <v>1043</v>
      </c>
    </row>
    <row r="35" spans="1:5">
      <c r="A35" s="4" t="s">
        <v>1023</v>
      </c>
    </row>
    <row r="36" spans="1:5">
      <c r="A36" s="3" t="s">
        <v>1006</v>
      </c>
    </row>
    <row r="37" spans="1:5">
      <c r="A37" s="4" t="s">
        <v>584</v>
      </c>
      <c r="C37" s="5" t="n">
        <v>2278</v>
      </c>
      <c r="E37" s="5" t="n">
        <v>2193</v>
      </c>
    </row>
    <row r="38" spans="1:5">
      <c r="A38" s="4" t="s">
        <v>1024</v>
      </c>
      <c r="C38" s="5" t="n">
        <v>314</v>
      </c>
      <c r="E38" s="5" t="n">
        <v>314</v>
      </c>
    </row>
    <row r="39" spans="1:5">
      <c r="A39" s="4" t="s">
        <v>1025</v>
      </c>
      <c r="E39" s="5" t="n">
        <v>-54</v>
      </c>
    </row>
    <row r="40" spans="1:5">
      <c r="A40" s="4" t="s">
        <v>1009</v>
      </c>
      <c r="C40" s="5" t="n">
        <v>263</v>
      </c>
      <c r="E40" s="5" t="n">
        <v>-175</v>
      </c>
    </row>
    <row r="41" spans="1:5">
      <c r="A41" s="4" t="s">
        <v>591</v>
      </c>
      <c r="C41" s="5" t="n">
        <v>2855</v>
      </c>
      <c r="E41" s="5" t="n">
        <v>2278</v>
      </c>
    </row>
    <row r="42" spans="1:5">
      <c r="A42" s="4" t="s">
        <v>1026</v>
      </c>
    </row>
    <row r="43" spans="1:5">
      <c r="A43" s="3" t="s">
        <v>1006</v>
      </c>
    </row>
    <row r="44" spans="1:5">
      <c r="A44" s="4" t="s">
        <v>584</v>
      </c>
      <c r="C44" s="5" t="n">
        <v>2278</v>
      </c>
    </row>
    <row r="45" spans="1:5">
      <c r="A45" s="4" t="s">
        <v>591</v>
      </c>
      <c r="E45" s="5" t="n">
        <v>2278</v>
      </c>
    </row>
    <row r="46" spans="1:5">
      <c r="A46" s="4" t="s">
        <v>1027</v>
      </c>
    </row>
    <row r="47" spans="1:5">
      <c r="A47" s="3" t="s">
        <v>1006</v>
      </c>
    </row>
    <row r="48" spans="1:5">
      <c r="A48" s="4" t="s">
        <v>1028</v>
      </c>
      <c r="C48" s="5" t="n">
        <v>1043</v>
      </c>
      <c r="E48" s="5" t="n">
        <v>1876</v>
      </c>
    </row>
    <row r="49" spans="1:5">
      <c r="A49" s="4" t="s">
        <v>1029</v>
      </c>
      <c r="B49" s="4" t="s">
        <v>46</v>
      </c>
      <c r="C49" s="5" t="n">
        <v>690</v>
      </c>
    </row>
    <row r="50" spans="1:5">
      <c r="A50" s="4" t="s">
        <v>1030</v>
      </c>
      <c r="C50" s="5" t="n">
        <v>-1461</v>
      </c>
      <c r="D50" s="4" t="s">
        <v>46</v>
      </c>
      <c r="E50" s="5" t="n">
        <v>-834</v>
      </c>
    </row>
    <row r="51" spans="1:5">
      <c r="A51" s="4" t="s">
        <v>1031</v>
      </c>
      <c r="E51" s="5" t="n">
        <v>1</v>
      </c>
    </row>
    <row r="52" spans="1:5">
      <c r="A52" s="4" t="s">
        <v>1032</v>
      </c>
      <c r="C52" s="5" t="n">
        <v>272</v>
      </c>
      <c r="D52" s="4" t="s">
        <v>46</v>
      </c>
      <c r="E52" s="5" t="n">
        <v>1043</v>
      </c>
    </row>
    <row r="53" spans="1:5">
      <c r="A53" s="4" t="s">
        <v>1033</v>
      </c>
    </row>
    <row r="54" spans="1:5">
      <c r="A54" s="3" t="s">
        <v>1006</v>
      </c>
    </row>
    <row r="55" spans="1:5">
      <c r="A55" s="4" t="s">
        <v>1028</v>
      </c>
      <c r="B55" s="4" t="s">
        <v>46</v>
      </c>
      <c r="C55" s="5" t="n">
        <v>1043</v>
      </c>
    </row>
    <row r="56" spans="1:5">
      <c r="A56" s="4" t="s">
        <v>1032</v>
      </c>
      <c r="B56" s="4" t="s">
        <v>46</v>
      </c>
      <c r="E56" s="5" t="n">
        <v>1043</v>
      </c>
    </row>
    <row r="57" spans="1:5">
      <c r="A57" s="4" t="s">
        <v>1034</v>
      </c>
    </row>
    <row r="58" spans="1:5">
      <c r="A58" s="3" t="s">
        <v>1006</v>
      </c>
    </row>
    <row r="59" spans="1:5">
      <c r="A59" s="4" t="s">
        <v>601</v>
      </c>
      <c r="C59" s="5" t="n">
        <v>700</v>
      </c>
    </row>
    <row r="60" spans="1:5">
      <c r="A60" s="4" t="s">
        <v>1035</v>
      </c>
      <c r="C60" s="5" t="n">
        <v>41</v>
      </c>
      <c r="E60" s="5" t="n">
        <v>1</v>
      </c>
    </row>
    <row r="61" spans="1:5">
      <c r="A61" s="4" t="s">
        <v>1036</v>
      </c>
      <c r="C61" s="5" t="n">
        <v>715</v>
      </c>
      <c r="E61" s="5" t="n">
        <v>43</v>
      </c>
    </row>
    <row r="62" spans="1:5">
      <c r="A62" s="4" t="s">
        <v>1037</v>
      </c>
      <c r="C62" s="5" t="n">
        <v>-43</v>
      </c>
    </row>
    <row r="63" spans="1:5">
      <c r="A63" s="4" t="s">
        <v>1038</v>
      </c>
      <c r="C63" s="5" t="n">
        <v>-75</v>
      </c>
      <c r="E63" s="5" t="n">
        <v>-1</v>
      </c>
    </row>
    <row r="64" spans="1:5">
      <c r="A64" s="4" t="s">
        <v>1039</v>
      </c>
      <c r="C64" s="5" t="n">
        <v>1</v>
      </c>
      <c r="E64" s="5" t="n">
        <v>-2</v>
      </c>
    </row>
    <row r="65" spans="1:5">
      <c r="A65" s="4" t="s">
        <v>1040</v>
      </c>
      <c r="E65" s="5" t="n">
        <v>41</v>
      </c>
    </row>
    <row r="66" spans="1:5">
      <c r="A66" s="4" t="s">
        <v>1041</v>
      </c>
    </row>
    <row r="67" spans="1:5">
      <c r="A67" s="3" t="s">
        <v>1006</v>
      </c>
    </row>
    <row r="68" spans="1:5">
      <c r="A68" s="4" t="s">
        <v>1035</v>
      </c>
      <c r="C68" s="5" t="n">
        <v>41</v>
      </c>
    </row>
    <row r="69" spans="1:5">
      <c r="A69" s="4" t="s">
        <v>1040</v>
      </c>
      <c r="E69" s="5" t="n">
        <v>41</v>
      </c>
    </row>
    <row r="70" spans="1:5">
      <c r="A70" s="4" t="s">
        <v>1042</v>
      </c>
    </row>
    <row r="71" spans="1:5">
      <c r="A71" s="3" t="s">
        <v>1006</v>
      </c>
    </row>
    <row r="72" spans="1:5">
      <c r="A72" s="4" t="s">
        <v>601</v>
      </c>
      <c r="E72" s="5" t="n">
        <v>600</v>
      </c>
    </row>
    <row r="73" spans="1:5">
      <c r="A73" s="4" t="s">
        <v>1043</v>
      </c>
      <c r="C73" s="5" t="n">
        <v>850</v>
      </c>
      <c r="E73" s="5" t="n">
        <v>782</v>
      </c>
    </row>
    <row r="74" spans="1:5">
      <c r="A74" s="4" t="s">
        <v>1044</v>
      </c>
      <c r="C74" s="5" t="n">
        <v>2604</v>
      </c>
      <c r="E74" s="5" t="n">
        <v>646</v>
      </c>
    </row>
    <row r="75" spans="1:5">
      <c r="A75" s="4" t="s">
        <v>1045</v>
      </c>
      <c r="C75" s="5" t="n">
        <v>-595</v>
      </c>
    </row>
    <row r="76" spans="1:5">
      <c r="A76" s="4" t="s">
        <v>1046</v>
      </c>
      <c r="C76" s="5" t="n">
        <v>-17</v>
      </c>
      <c r="E76" s="5" t="n">
        <v>-570</v>
      </c>
    </row>
    <row r="77" spans="1:5">
      <c r="A77" s="4" t="s">
        <v>1047</v>
      </c>
      <c r="C77" s="5" t="n">
        <v>-11</v>
      </c>
      <c r="E77" s="5" t="n">
        <v>-8</v>
      </c>
    </row>
    <row r="78" spans="1:5">
      <c r="A78" s="4" t="s">
        <v>1048</v>
      </c>
      <c r="C78" s="5" t="n">
        <v>2832</v>
      </c>
      <c r="E78" s="5" t="n">
        <v>850</v>
      </c>
    </row>
    <row r="79" spans="1:5">
      <c r="A79" s="4" t="s">
        <v>1049</v>
      </c>
    </row>
    <row r="80" spans="1:5">
      <c r="A80" s="3" t="s">
        <v>1006</v>
      </c>
    </row>
    <row r="81" spans="1:5">
      <c r="A81" s="4" t="s">
        <v>1043</v>
      </c>
      <c r="C81" s="6" t="n">
        <v>850</v>
      </c>
    </row>
    <row r="82" spans="1:5">
      <c r="A82" s="4" t="s">
        <v>1048</v>
      </c>
      <c r="E82" s="5" t="n">
        <v>850</v>
      </c>
    </row>
    <row r="83" spans="1:5">
      <c r="A83" s="4" t="s">
        <v>1050</v>
      </c>
    </row>
    <row r="84" spans="1:5">
      <c r="A84" s="3" t="s">
        <v>1006</v>
      </c>
    </row>
    <row r="85" spans="1:5">
      <c r="A85" s="4" t="s">
        <v>1051</v>
      </c>
      <c r="E85" s="5" t="n">
        <v>7</v>
      </c>
    </row>
    <row r="86" spans="1:5">
      <c r="A86" s="4" t="s">
        <v>1052</v>
      </c>
      <c r="E86" s="5" t="n">
        <v>-6</v>
      </c>
    </row>
    <row r="87" spans="1:5">
      <c r="A87" s="4" t="s">
        <v>1053</v>
      </c>
      <c r="E87" s="6" t="n">
        <v>-1</v>
      </c>
    </row>
    <row r="88" spans="1:5"/>
    <row r="89" spans="1:5">
      <c r="A89" s="4" t="s">
        <v>46</v>
      </c>
      <c r="B89" s="4" t="s">
        <v>1054</v>
      </c>
    </row>
  </sheetData>
  <mergeCells count="5">
    <mergeCell ref="A1:B2"/>
    <mergeCell ref="C1:E1"/>
    <mergeCell ref="C2:D2"/>
    <mergeCell ref="A88:D88"/>
    <mergeCell ref="B89:D8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1055</v>
      </c>
      <c r="B1" s="2" t="s">
        <v>1</v>
      </c>
    </row>
    <row r="2" spans="1:5">
      <c r="B2" s="2" t="s">
        <v>45</v>
      </c>
      <c r="C2" s="2" t="s">
        <v>48</v>
      </c>
      <c r="D2" s="2" t="s">
        <v>49</v>
      </c>
      <c r="E2" s="2" t="s">
        <v>50</v>
      </c>
    </row>
    <row r="3" spans="1:5">
      <c r="A3" s="3" t="s">
        <v>1056</v>
      </c>
    </row>
    <row r="4" spans="1:5">
      <c r="A4" s="4" t="s">
        <v>1057</v>
      </c>
      <c r="B4" s="6" t="n">
        <v>4323000</v>
      </c>
      <c r="C4" s="6" t="n">
        <v>1003000</v>
      </c>
    </row>
    <row r="5" spans="1:5">
      <c r="A5" s="4" t="s">
        <v>1058</v>
      </c>
      <c r="B5" s="6" t="n">
        <v>2855000</v>
      </c>
      <c r="C5" s="5" t="n">
        <v>2278000</v>
      </c>
      <c r="D5" s="6" t="n">
        <v>2194000</v>
      </c>
      <c r="E5" s="6" t="n">
        <v>562000</v>
      </c>
    </row>
    <row r="6" spans="1:5">
      <c r="A6" s="4" t="s">
        <v>1059</v>
      </c>
      <c r="B6" s="4" t="s">
        <v>1060</v>
      </c>
    </row>
    <row r="7" spans="1:5">
      <c r="A7" s="4" t="s">
        <v>1061</v>
      </c>
    </row>
    <row r="8" spans="1:5">
      <c r="A8" s="3" t="s">
        <v>1056</v>
      </c>
    </row>
    <row r="9" spans="1:5">
      <c r="A9" s="4" t="s">
        <v>1057</v>
      </c>
      <c r="B9" s="6" t="n">
        <v>2600000</v>
      </c>
      <c r="C9" s="5" t="n">
        <v>600000</v>
      </c>
    </row>
    <row r="10" spans="1:5">
      <c r="A10" s="4" t="s">
        <v>1062</v>
      </c>
    </row>
    <row r="11" spans="1:5">
      <c r="A11" s="3" t="s">
        <v>1056</v>
      </c>
    </row>
    <row r="12" spans="1:5">
      <c r="A12" s="4" t="s">
        <v>1057</v>
      </c>
      <c r="B12" s="5" t="n">
        <v>300000</v>
      </c>
      <c r="C12" s="5" t="n">
        <v>300000</v>
      </c>
    </row>
    <row r="13" spans="1:5">
      <c r="A13" s="4" t="s">
        <v>1063</v>
      </c>
    </row>
    <row r="14" spans="1:5">
      <c r="A14" s="3" t="s">
        <v>1056</v>
      </c>
    </row>
    <row r="15" spans="1:5">
      <c r="A15" s="4" t="s">
        <v>1057</v>
      </c>
      <c r="C15" s="5" t="n">
        <v>800000</v>
      </c>
    </row>
    <row r="16" spans="1:5">
      <c r="A16" s="4" t="s">
        <v>1042</v>
      </c>
    </row>
    <row r="17" spans="1:5">
      <c r="A17" s="3" t="s">
        <v>1056</v>
      </c>
    </row>
    <row r="18" spans="1:5">
      <c r="A18" s="4" t="s">
        <v>1057</v>
      </c>
      <c r="C18" s="5" t="n">
        <v>600000</v>
      </c>
    </row>
    <row r="19" spans="1:5">
      <c r="A19" s="4" t="s">
        <v>1064</v>
      </c>
    </row>
    <row r="20" spans="1:5">
      <c r="A20" s="3" t="s">
        <v>1056</v>
      </c>
    </row>
    <row r="21" spans="1:5">
      <c r="A21" s="4" t="s">
        <v>1057</v>
      </c>
      <c r="B21" s="5" t="n">
        <v>700000</v>
      </c>
    </row>
    <row r="22" spans="1:5">
      <c r="A22" s="4" t="s">
        <v>1034</v>
      </c>
    </row>
    <row r="23" spans="1:5">
      <c r="A23" s="3" t="s">
        <v>1056</v>
      </c>
    </row>
    <row r="24" spans="1:5">
      <c r="A24" s="4" t="s">
        <v>1057</v>
      </c>
      <c r="B24" s="5" t="n">
        <v>700000</v>
      </c>
    </row>
    <row r="25" spans="1:5">
      <c r="A25" s="4" t="s">
        <v>447</v>
      </c>
    </row>
    <row r="26" spans="1:5">
      <c r="A26" s="3" t="s">
        <v>1056</v>
      </c>
    </row>
    <row r="27" spans="1:5">
      <c r="A27" s="4" t="s">
        <v>1065</v>
      </c>
      <c r="B27" s="5" t="n">
        <v>0</v>
      </c>
    </row>
    <row r="28" spans="1:5">
      <c r="A28" s="4" t="s">
        <v>446</v>
      </c>
    </row>
    <row r="29" spans="1:5">
      <c r="A29" s="3" t="s">
        <v>1056</v>
      </c>
    </row>
    <row r="30" spans="1:5">
      <c r="A30" s="4" t="s">
        <v>1058</v>
      </c>
      <c r="B30" s="6" t="n">
        <v>1100000</v>
      </c>
      <c r="C30" s="6" t="n">
        <v>1500000</v>
      </c>
      <c r="D30" s="6" t="n">
        <v>8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6</v>
      </c>
      <c r="B1" s="2" t="s">
        <v>1</v>
      </c>
    </row>
    <row r="2" spans="1:4">
      <c r="B2" s="2" t="s">
        <v>45</v>
      </c>
      <c r="C2" s="2" t="s">
        <v>48</v>
      </c>
      <c r="D2" s="2" t="s">
        <v>49</v>
      </c>
    </row>
    <row r="3" spans="1:4">
      <c r="A3" s="3" t="s">
        <v>1067</v>
      </c>
    </row>
    <row r="4" spans="1:4">
      <c r="A4" s="4" t="s">
        <v>1068</v>
      </c>
      <c r="B4" s="4" t="s">
        <v>1069</v>
      </c>
      <c r="C4" s="4" t="s">
        <v>1069</v>
      </c>
      <c r="D4" s="4" t="s">
        <v>1069</v>
      </c>
    </row>
    <row r="5" spans="1:4">
      <c r="A5" s="4" t="s">
        <v>1070</v>
      </c>
      <c r="B5" s="4" t="s">
        <v>1071</v>
      </c>
      <c r="C5" s="4" t="s">
        <v>1071</v>
      </c>
      <c r="D5" s="4" t="s">
        <v>1071</v>
      </c>
    </row>
    <row r="6" spans="1:4">
      <c r="A6" s="4" t="s">
        <v>1072</v>
      </c>
      <c r="B6" s="4" t="s">
        <v>396</v>
      </c>
      <c r="C6" s="4" t="s">
        <v>1073</v>
      </c>
      <c r="D6" s="4" t="s">
        <v>1073</v>
      </c>
    </row>
    <row r="7" spans="1:4">
      <c r="A7" s="4" t="s">
        <v>1074</v>
      </c>
      <c r="B7" s="4" t="s">
        <v>1075</v>
      </c>
      <c r="C7" s="4" t="s">
        <v>1075</v>
      </c>
      <c r="D7" s="4" t="s">
        <v>1075</v>
      </c>
    </row>
    <row r="8" spans="1:4">
      <c r="A8" s="4" t="s">
        <v>1076</v>
      </c>
      <c r="B8" s="5" t="n">
        <v>0</v>
      </c>
      <c r="C8" s="5" t="n">
        <v>65</v>
      </c>
      <c r="D8" s="5" t="n">
        <v>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45</v>
      </c>
      <c r="C2" s="2" t="s">
        <v>48</v>
      </c>
      <c r="D2" s="2" t="s">
        <v>49</v>
      </c>
    </row>
    <row r="3" spans="1:4">
      <c r="A3" s="3" t="s">
        <v>1078</v>
      </c>
    </row>
    <row r="4" spans="1:4">
      <c r="A4" s="4" t="s">
        <v>584</v>
      </c>
      <c r="B4" s="6" t="n">
        <v>-2278</v>
      </c>
      <c r="C4" s="6" t="n">
        <v>-2194</v>
      </c>
      <c r="D4" s="6" t="n">
        <v>-562</v>
      </c>
    </row>
    <row r="5" spans="1:4">
      <c r="A5" s="4" t="s">
        <v>1079</v>
      </c>
      <c r="B5" s="5" t="n">
        <v>-275</v>
      </c>
      <c r="C5" s="5" t="n">
        <v>-276</v>
      </c>
      <c r="D5" s="5" t="n">
        <v>-925</v>
      </c>
    </row>
    <row r="6" spans="1:4">
      <c r="A6" s="4" t="s">
        <v>1080</v>
      </c>
      <c r="B6" s="5" t="n">
        <v>-39</v>
      </c>
      <c r="C6" s="5" t="n">
        <v>-38</v>
      </c>
      <c r="D6" s="5" t="n">
        <v>-24</v>
      </c>
    </row>
    <row r="7" spans="1:4">
      <c r="A7" s="4" t="s">
        <v>1081</v>
      </c>
      <c r="C7" s="5" t="n">
        <v>54</v>
      </c>
    </row>
    <row r="8" spans="1:4">
      <c r="A8" s="4" t="s">
        <v>117</v>
      </c>
      <c r="B8" s="5" t="n">
        <v>-303</v>
      </c>
      <c r="C8" s="5" t="n">
        <v>70</v>
      </c>
      <c r="D8" s="5" t="n">
        <v>-515</v>
      </c>
    </row>
    <row r="9" spans="1:4">
      <c r="A9" s="4" t="s">
        <v>1082</v>
      </c>
      <c r="B9" s="5" t="n">
        <v>40</v>
      </c>
      <c r="C9" s="5" t="n">
        <v>105</v>
      </c>
      <c r="D9" s="5" t="n">
        <v>-168</v>
      </c>
    </row>
    <row r="10" spans="1:4">
      <c r="A10" s="4" t="s">
        <v>591</v>
      </c>
      <c r="B10" s="6" t="n">
        <v>-2855</v>
      </c>
      <c r="C10" s="6" t="n">
        <v>-2278</v>
      </c>
      <c r="D10" s="6" t="n">
        <v>-21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65"/>
    <col customWidth="1" max="2" min="2" width="21"/>
  </cols>
  <sheetData>
    <row r="1" spans="1:2">
      <c r="A1" s="1" t="s">
        <v>1083</v>
      </c>
      <c r="B1" s="2" t="s">
        <v>456</v>
      </c>
    </row>
    <row r="2" spans="1:2">
      <c r="A2" s="3" t="s">
        <v>1084</v>
      </c>
    </row>
    <row r="3" spans="1:2">
      <c r="A3" s="4" t="s">
        <v>1085</v>
      </c>
      <c r="B3" s="6" t="n">
        <v>190728</v>
      </c>
    </row>
    <row r="4" spans="1:2">
      <c r="A4" s="4" t="s">
        <v>1086</v>
      </c>
    </row>
    <row r="5" spans="1:2">
      <c r="A5" s="3" t="s">
        <v>1084</v>
      </c>
    </row>
    <row r="6" spans="1:2">
      <c r="A6" s="4" t="s">
        <v>1085</v>
      </c>
      <c r="B6" s="5" t="n">
        <v>73181</v>
      </c>
    </row>
    <row r="7" spans="1:2">
      <c r="A7" s="4" t="s">
        <v>1087</v>
      </c>
    </row>
    <row r="8" spans="1:2">
      <c r="A8" s="3" t="s">
        <v>1084</v>
      </c>
    </row>
    <row r="9" spans="1:2">
      <c r="A9" s="4" t="s">
        <v>1085</v>
      </c>
      <c r="B9" s="5" t="n">
        <v>18607</v>
      </c>
    </row>
    <row r="10" spans="1:2">
      <c r="A10" s="4" t="s">
        <v>1088</v>
      </c>
    </row>
    <row r="11" spans="1:2">
      <c r="A11" s="3" t="s">
        <v>1084</v>
      </c>
    </row>
    <row r="12" spans="1:2">
      <c r="A12" s="4" t="s">
        <v>1085</v>
      </c>
      <c r="B12" s="5" t="n">
        <v>6218</v>
      </c>
    </row>
    <row r="13" spans="1:2">
      <c r="A13" s="4" t="s">
        <v>1089</v>
      </c>
    </row>
    <row r="14" spans="1:2">
      <c r="A14" s="3" t="s">
        <v>1084</v>
      </c>
    </row>
    <row r="15" spans="1:2">
      <c r="A15" s="4" t="s">
        <v>1085</v>
      </c>
      <c r="B15" s="5" t="n">
        <v>50896</v>
      </c>
    </row>
    <row r="16" spans="1:2">
      <c r="A16" s="4" t="s">
        <v>1090</v>
      </c>
    </row>
    <row r="17" spans="1:2">
      <c r="A17" s="3" t="s">
        <v>1084</v>
      </c>
    </row>
    <row r="18" spans="1:2">
      <c r="A18" s="4" t="s">
        <v>1085</v>
      </c>
      <c r="B18" s="5" t="n">
        <v>2086</v>
      </c>
    </row>
    <row r="19" spans="1:2">
      <c r="A19" s="4" t="s">
        <v>1091</v>
      </c>
    </row>
    <row r="20" spans="1:2">
      <c r="A20" s="3" t="s">
        <v>1084</v>
      </c>
    </row>
    <row r="21" spans="1:2">
      <c r="A21" s="4" t="s">
        <v>1085</v>
      </c>
      <c r="B21" s="5" t="n">
        <v>39741</v>
      </c>
    </row>
    <row r="22" spans="1:2">
      <c r="A22" s="4" t="s">
        <v>712</v>
      </c>
    </row>
    <row r="23" spans="1:2">
      <c r="A23" s="3" t="s">
        <v>1084</v>
      </c>
    </row>
    <row r="24" spans="1:2">
      <c r="A24" s="4" t="s">
        <v>1085</v>
      </c>
      <c r="B24" s="5" t="n">
        <v>83637</v>
      </c>
    </row>
    <row r="25" spans="1:2">
      <c r="A25" s="4" t="s">
        <v>1092</v>
      </c>
    </row>
    <row r="26" spans="1:2">
      <c r="A26" s="3" t="s">
        <v>1084</v>
      </c>
    </row>
    <row r="27" spans="1:2">
      <c r="A27" s="4" t="s">
        <v>1085</v>
      </c>
      <c r="B27" s="5" t="n">
        <v>4014</v>
      </c>
    </row>
    <row r="28" spans="1:2">
      <c r="A28" s="4" t="s">
        <v>1093</v>
      </c>
    </row>
    <row r="29" spans="1:2">
      <c r="A29" s="3" t="s">
        <v>1084</v>
      </c>
    </row>
    <row r="30" spans="1:2">
      <c r="A30" s="4" t="s">
        <v>1085</v>
      </c>
      <c r="B30" s="5" t="n">
        <v>1389</v>
      </c>
    </row>
    <row r="31" spans="1:2">
      <c r="A31" s="4" t="s">
        <v>1094</v>
      </c>
    </row>
    <row r="32" spans="1:2">
      <c r="A32" s="3" t="s">
        <v>1084</v>
      </c>
    </row>
    <row r="33" spans="1:2">
      <c r="A33" s="4" t="s">
        <v>1085</v>
      </c>
      <c r="B33" s="5" t="n">
        <v>6218</v>
      </c>
    </row>
    <row r="34" spans="1:2">
      <c r="A34" s="4" t="s">
        <v>1095</v>
      </c>
    </row>
    <row r="35" spans="1:2">
      <c r="A35" s="3" t="s">
        <v>1084</v>
      </c>
    </row>
    <row r="36" spans="1:2">
      <c r="A36" s="4" t="s">
        <v>1085</v>
      </c>
      <c r="B36" s="5" t="n">
        <v>30851</v>
      </c>
    </row>
    <row r="37" spans="1:2">
      <c r="A37" s="4" t="s">
        <v>1096</v>
      </c>
    </row>
    <row r="38" spans="1:2">
      <c r="A38" s="3" t="s">
        <v>1084</v>
      </c>
    </row>
    <row r="39" spans="1:2">
      <c r="A39" s="4" t="s">
        <v>1085</v>
      </c>
      <c r="B39" s="5" t="n">
        <v>1424</v>
      </c>
    </row>
    <row r="40" spans="1:2">
      <c r="A40" s="4" t="s">
        <v>1097</v>
      </c>
    </row>
    <row r="41" spans="1:2">
      <c r="A41" s="3" t="s">
        <v>1084</v>
      </c>
    </row>
    <row r="42" spans="1:2">
      <c r="A42" s="4" t="s">
        <v>1085</v>
      </c>
      <c r="B42" s="5" t="n">
        <v>39741</v>
      </c>
    </row>
    <row r="43" spans="1:2">
      <c r="A43" s="4" t="s">
        <v>1098</v>
      </c>
    </row>
    <row r="44" spans="1:2">
      <c r="A44" s="3" t="s">
        <v>1084</v>
      </c>
    </row>
    <row r="45" spans="1:2">
      <c r="A45" s="4" t="s">
        <v>1085</v>
      </c>
      <c r="B45" s="5" t="n">
        <v>42371</v>
      </c>
    </row>
    <row r="46" spans="1:2">
      <c r="A46" s="4" t="s">
        <v>1099</v>
      </c>
    </row>
    <row r="47" spans="1:2">
      <c r="A47" s="3" t="s">
        <v>1084</v>
      </c>
    </row>
    <row r="48" spans="1:2">
      <c r="A48" s="4" t="s">
        <v>1085</v>
      </c>
      <c r="B48" s="5" t="n">
        <v>18886</v>
      </c>
    </row>
    <row r="49" spans="1:2">
      <c r="A49" s="4" t="s">
        <v>1100</v>
      </c>
    </row>
    <row r="50" spans="1:2">
      <c r="A50" s="3" t="s">
        <v>1084</v>
      </c>
    </row>
    <row r="51" spans="1:2">
      <c r="A51" s="4" t="s">
        <v>1085</v>
      </c>
      <c r="B51" s="5" t="n">
        <v>2778</v>
      </c>
    </row>
    <row r="52" spans="1:2">
      <c r="A52" s="4" t="s">
        <v>1101</v>
      </c>
    </row>
    <row r="53" spans="1:2">
      <c r="A53" s="3" t="s">
        <v>1084</v>
      </c>
    </row>
    <row r="54" spans="1:2">
      <c r="A54" s="4" t="s">
        <v>1085</v>
      </c>
      <c r="B54" s="5" t="n">
        <v>20045</v>
      </c>
    </row>
    <row r="55" spans="1:2">
      <c r="A55" s="4" t="s">
        <v>1102</v>
      </c>
    </row>
    <row r="56" spans="1:2">
      <c r="A56" s="3" t="s">
        <v>1084</v>
      </c>
    </row>
    <row r="57" spans="1:2">
      <c r="A57" s="4" t="s">
        <v>1085</v>
      </c>
      <c r="B57" s="5" t="n">
        <v>662</v>
      </c>
    </row>
    <row r="58" spans="1:2">
      <c r="A58" s="4" t="s">
        <v>1103</v>
      </c>
    </row>
    <row r="59" spans="1:2">
      <c r="A59" s="3" t="s">
        <v>1084</v>
      </c>
    </row>
    <row r="60" spans="1:2">
      <c r="A60" s="4" t="s">
        <v>1085</v>
      </c>
      <c r="B60" s="5" t="n">
        <v>12542</v>
      </c>
    </row>
    <row r="61" spans="1:2">
      <c r="A61" s="4" t="s">
        <v>1104</v>
      </c>
    </row>
    <row r="62" spans="1:2">
      <c r="A62" s="3" t="s">
        <v>1084</v>
      </c>
    </row>
    <row r="63" spans="1:2">
      <c r="A63" s="4" t="s">
        <v>1085</v>
      </c>
      <c r="B63" s="5" t="n">
        <v>9764</v>
      </c>
    </row>
    <row r="64" spans="1:2">
      <c r="A64" s="4" t="s">
        <v>1105</v>
      </c>
    </row>
    <row r="65" spans="1:2">
      <c r="A65" s="3" t="s">
        <v>1084</v>
      </c>
    </row>
    <row r="66" spans="1:2">
      <c r="A66" s="4" t="s">
        <v>1085</v>
      </c>
      <c r="B66" s="5" t="n">
        <v>2778</v>
      </c>
    </row>
    <row r="67" spans="1:2">
      <c r="A67" s="4" t="s">
        <v>1106</v>
      </c>
    </row>
    <row r="68" spans="1:2">
      <c r="A68" s="3" t="s">
        <v>1084</v>
      </c>
    </row>
    <row r="69" spans="1:2">
      <c r="A69" s="4" t="s">
        <v>1085</v>
      </c>
      <c r="B69" s="5" t="n">
        <v>52179</v>
      </c>
    </row>
    <row r="70" spans="1:2">
      <c r="A70" s="4" t="s">
        <v>1107</v>
      </c>
    </row>
    <row r="71" spans="1:2">
      <c r="A71" s="3" t="s">
        <v>1084</v>
      </c>
    </row>
    <row r="72" spans="1:2">
      <c r="A72" s="4" t="s">
        <v>1085</v>
      </c>
      <c r="B72" s="5" t="n">
        <v>40516</v>
      </c>
    </row>
    <row r="73" spans="1:2">
      <c r="A73" s="4" t="s">
        <v>1108</v>
      </c>
    </row>
    <row r="74" spans="1:2">
      <c r="A74" s="3" t="s">
        <v>1084</v>
      </c>
    </row>
    <row r="75" spans="1:2">
      <c r="A75" s="4" t="s">
        <v>1085</v>
      </c>
      <c r="B75" s="6" t="n">
        <v>116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7:46:32Z</dcterms:created>
  <dcterms:modified xmlns:dcterms="http://purl.org/dc/terms/" xmlns:xsi="http://www.w3.org/2001/XMLSchema-instance" xsi:type="dcterms:W3CDTF">2020-03-04T17:46:32Z</dcterms:modified>
</cp:coreProperties>
</file>